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OMP" sheetId="6" r:id="rId6"/>
    <s:sheet name="CONSOLIDATED STATEMENTS OF COM7" sheetId="7" r:id="rId7"/>
    <s:sheet name="CONSOLIDATED STATEMENTS OF CASH" sheetId="8" r:id="rId8"/>
    <s:sheet name="NATURE OF OPERATIONS" sheetId="9" r:id="rId9"/>
    <s:sheet name="SUMMARY OF SIGNIFICANT ACCOUNTI" sheetId="10" r:id="rId10"/>
    <s:sheet name="SUPPLEMENTAL CASH FLOW INFORMAT" sheetId="11" r:id="rId11"/>
    <s:sheet name="FINANCING RECEIVABLES" sheetId="12" r:id="rId12"/>
    <s:sheet name="INVESTMENTS IN REAL ESTATE" sheetId="13" r:id="rId13"/>
    <s:sheet name="INVESTMENT SECURITIES" sheetId="14" r:id="rId14"/>
    <s:sheet name="INVESTMENTS IN UNCONSOLIDATED E" sheetId="15" r:id="rId15"/>
    <s:sheet name="VARIABLE INTEREST ENTITIES" sheetId="16" r:id="rId16"/>
    <s:sheet name="PROPERTY AND EQUIPMENT" sheetId="17" r:id="rId17"/>
    <s:sheet name="ACCRUED EXPENSES AND OTHER LIAB" sheetId="18" r:id="rId18"/>
    <s:sheet name="BORROWINGS" sheetId="19" r:id="rId19"/>
    <s:sheet name="ACCUMULATED OTHER COMPREHENSIVE" sheetId="20" r:id="rId20"/>
    <s:sheet name="NONCONTROLLING INTERESTS" sheetId="21" r:id="rId21"/>
    <s:sheet name="INCOME TAXES" sheetId="22" r:id="rId22"/>
    <s:sheet name="EARNINGS (LOSS) PER SHARE" sheetId="23" r:id="rId23"/>
    <s:sheet name="BENEFIT PLANS" sheetId="24" r:id="rId24"/>
    <s:sheet name="CERTAIN RELATIONSHIPS AND RELAT" sheetId="25" r:id="rId25"/>
    <s:sheet name="OTHER INCOME, NET" sheetId="26" r:id="rId26"/>
    <s:sheet name="FAIR VALUE" sheetId="27" r:id="rId27"/>
    <s:sheet name="COMMITMENTS AND CONTINGENCIES" sheetId="28" r:id="rId28"/>
    <s:sheet name="OPERATING SEGMENTS" sheetId="29" r:id="rId29"/>
    <s:sheet name="QUARTERLY FINANCIAL DATA (UNAUD" sheetId="30" r:id="rId30"/>
    <s:sheet name="SUBSEQUENT EVENTS" sheetId="31" r:id="rId31"/>
    <s:sheet name="SCHEDULE II - VALUATION AND QUA" sheetId="32" r:id="rId32"/>
    <s:sheet name="SCHEDULE III REAL ESTATE AND AC" sheetId="33" r:id="rId33"/>
    <s:sheet name="SUMMARY OF SIGNIFICANT ACCOUN34" sheetId="34" r:id="rId34"/>
    <s:sheet name="SUPPLEMENTAL CASH FLOW INFORM35" sheetId="35" r:id="rId35"/>
    <s:sheet name="FINANCING RECEIVABLES (Tables)" sheetId="36" r:id="rId36"/>
    <s:sheet name="INVESTMENTS IN REAL ESTATE (Tab" sheetId="37" r:id="rId37"/>
    <s:sheet name="INVESTMENT SECURITIES (Tables)" sheetId="38" r:id="rId38"/>
    <s:sheet name="INVESTMENTS IN UNCONSOLIDATED39" sheetId="39" r:id="rId39"/>
    <s:sheet name="VARIABLE INTEREST ENTITIES (Tab" sheetId="40" r:id="rId40"/>
    <s:sheet name="PROPERTY AND EQUIPMENT (Tables)" sheetId="41" r:id="rId41"/>
    <s:sheet name="ACCRUED EXPENSES AND OTHER LI42" sheetId="42" r:id="rId42"/>
    <s:sheet name="BORROWINGS (Tables)" sheetId="43" r:id="rId43"/>
    <s:sheet name="ACCUMULATED OTHER COMPREHENSI44" sheetId="44" r:id="rId44"/>
    <s:sheet name="NONCONTROLLING INTERESTS (Table" sheetId="45" r:id="rId45"/>
    <s:sheet name="INCOME TAXES (Tables)" sheetId="46" r:id="rId46"/>
    <s:sheet name="EARNINGS (LOSS) PER SHARE (Tabl" sheetId="47" r:id="rId47"/>
    <s:sheet name="BENEFIT PLANS (Tables)" sheetId="48" r:id="rId48"/>
    <s:sheet name="CERTAIN RELATIONSHIPS AND REL49" sheetId="49" r:id="rId49"/>
    <s:sheet name="OTHER INCOME, NET (Tables)" sheetId="50" r:id="rId50"/>
    <s:sheet name="FAIR VALUE (Tables)" sheetId="51" r:id="rId51"/>
    <s:sheet name="COMMITMENTS AND CONTINGENCIES (" sheetId="52" r:id="rId52"/>
    <s:sheet name="OPERATING SEGMENTS (Tables)" sheetId="53" r:id="rId53"/>
    <s:sheet name="QUARTERLY FINANCIAL DATA (UNA54" sheetId="54" r:id="rId54"/>
    <s:sheet name="NATURE OF OPERATIONS (Details)"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PPLEMENTAL CASH FLOW INFORM61" sheetId="61" r:id="rId61"/>
    <s:sheet name="FINANCING RECEIVABLES (Past Due" sheetId="62" r:id="rId62"/>
    <s:sheet name="FINANCING RECEIVABLES (Allowanc" sheetId="63" r:id="rId63"/>
    <s:sheet name="FINANCING RECEIVABLES (Impaired" sheetId="64" r:id="rId64"/>
    <s:sheet name="INVESTMENTS IN REAL ESTATE (Inv" sheetId="65" r:id="rId65"/>
    <s:sheet name="INVESTMENTS IN REAL ESTATE (Ope" sheetId="66" r:id="rId66"/>
    <s:sheet name="INVESTMENT SECURITIES (Narrativ" sheetId="67" r:id="rId67"/>
    <s:sheet name="INVESTMENT SECURITIES (Componen" sheetId="68" r:id="rId68"/>
    <s:sheet name="INVESTMENT SECURITIES (Pre-tax " sheetId="69" r:id="rId69"/>
    <s:sheet name="INVESTMENT SECURITIES (Availabl" sheetId="70" r:id="rId70"/>
    <s:sheet name="INVESTMENTS IN UNCONSOLIDATED71" sheetId="71" r:id="rId71"/>
    <s:sheet name="INVESTMENTS IN UNCONSOLIDATED72" sheetId="72" r:id="rId72"/>
    <s:sheet name="INVESTMENTS IN UNCONSOLIDATED73" sheetId="73" r:id="rId73"/>
    <s:sheet name="VARIABLE INTEREST ENTITIES (Det" sheetId="74" r:id="rId74"/>
    <s:sheet name="PROPERTY AND EQUIPMENT (Details" sheetId="75" r:id="rId75"/>
    <s:sheet name="ACCRUED EXPENSES AND OTHER LI76" sheetId="76" r:id="rId76"/>
    <s:sheet name="BORROWINGS (Credit Facilities a" sheetId="77" r:id="rId77"/>
    <s:sheet name="BORROWINGS (Corporate and Real " sheetId="78" r:id="rId78"/>
    <s:sheet name="BORROWINGS (Note Payable to RSO" sheetId="79" r:id="rId79"/>
    <s:sheet name="BORROWINGS (Other Debt - Real E" sheetId="80" r:id="rId80"/>
    <s:sheet name="BORROWINGS (Debt Repayments) (D" sheetId="81" r:id="rId81"/>
    <s:sheet name="ACCUMULATED OTHER COMPREHENSI82" sheetId="82" r:id="rId82"/>
    <s:sheet name="NONCONTROLLING INTERESTS (Detai" sheetId="83" r:id="rId83"/>
    <s:sheet name="INCOME TAXES (Provision for Inc" sheetId="84" r:id="rId84"/>
    <s:sheet name="INCOME TAXES (Reconciliation Be" sheetId="85" r:id="rId85"/>
    <s:sheet name="INCOME TAXES (Deferred Tax Acco" sheetId="86" r:id="rId86"/>
    <s:sheet name="INCOME TAXES (Narrative) (Detai" sheetId="87" r:id="rId87"/>
    <s:sheet name="EARNINGS (LOSS) PER SHARE (Reco" sheetId="88" r:id="rId88"/>
    <s:sheet name="BENEFIT PLANS (Narrative) (Deta" sheetId="89" r:id="rId89"/>
    <s:sheet name="BENEFIT PLANS (Performance-base" sheetId="90" r:id="rId90"/>
    <s:sheet name="BENEFIT PLANS (Stock Option Act" sheetId="91" r:id="rId91"/>
    <s:sheet name="BENEFIT PLANS (Nonvested Stock " sheetId="92" r:id="rId92"/>
    <s:sheet name="BENEFIT PLANS (Deferred Stock a" sheetId="93" r:id="rId93"/>
    <s:sheet name="BENEFIT PLANS (Nonvested Direct" sheetId="94" r:id="rId94"/>
    <s:sheet name="BENEFIT PLANS (Components of Ne" sheetId="95" r:id="rId95"/>
    <s:sheet name="BENEFIT PLANS (Reconciliation o" sheetId="96" r:id="rId96"/>
    <s:sheet name="BENEFIT PLANS (Fair Value of Pl" sheetId="97" r:id="rId97"/>
    <s:sheet name="CERTAIN RELATIONSHIPS AND REL98" sheetId="98" r:id="rId98"/>
    <s:sheet name="CERTAIN RELATIONSHIPS AND REL99" sheetId="99" r:id="rId99"/>
    <s:sheet name="CERTAIN RELATIONSHIPS AND RE100" sheetId="100" r:id="rId100"/>
    <s:sheet name="CERTAIN RELATIONSHIPS AND RE101" sheetId="101" r:id="rId101"/>
    <s:sheet name="CERTAIN RELATIONSHIPS AND RE102" sheetId="102" r:id="rId102"/>
    <s:sheet name="CERTAIN RELATIONSHIPS AND RE103" sheetId="103" r:id="rId103"/>
    <s:sheet name="CERTAIN RELATIONSHIPS AND RE104" sheetId="104" r:id="rId104"/>
    <s:sheet name="CERTAIN RELATIONSHIPS AND RE105" sheetId="105" r:id="rId105"/>
    <s:sheet name="CERTAIN RELATIONSHIPS AND RE106" sheetId="106" r:id="rId106"/>
    <s:sheet name="CERTAIN RELATIONSHIPS AND RE107" sheetId="107" r:id="rId107"/>
    <s:sheet name="CERTAIN RELATIONSHIPS AND RE108" sheetId="108" r:id="rId108"/>
    <s:sheet name="CERTAIN RELATIONSHIPS AND RE109" sheetId="109" r:id="rId109"/>
    <s:sheet name="CERTAIN RELATIONSHIPS AND RE110" sheetId="110" r:id="rId110"/>
    <s:sheet name="CERTAIN RELATIONSHIPS AND RE111" sheetId="111" r:id="rId111"/>
    <s:sheet name="OTHER INCOME, NET (Details)" sheetId="112" r:id="rId112"/>
    <s:sheet name="FAIR VALUE (Narrative) (Details" sheetId="113" r:id="rId113"/>
    <s:sheet name="FAIR VALUE (Assets and Liabilit" sheetId="114" r:id="rId114"/>
    <s:sheet name="FAIR VALUE (Additional Informat" sheetId="115" r:id="rId115"/>
    <s:sheet name="FAIR VALUE (Quantitative Inputs" sheetId="116" r:id="rId116"/>
    <s:sheet name="FAIR VALUE (Fair Value of Finan" sheetId="117" r:id="rId117"/>
    <s:sheet name="COMMITMENTS AND CONTINGENCIE118" sheetId="118" r:id="rId118"/>
    <s:sheet name="COMMITMENTS AND CONTINGENCIE119" sheetId="119" r:id="rId119"/>
    <s:sheet name="OPERATING SEGMENTS (Narrative) " sheetId="120" r:id="rId120"/>
    <s:sheet name="OPERATING SEGMENTS (Summarized " sheetId="121" r:id="rId121"/>
    <s:sheet name="QUARTERLY FINANCIAL DATA (UN122" sheetId="122" r:id="rId122"/>
    <s:sheet name="SCHEDULE II - VALUATION AND 123" sheetId="123" r:id="rId123"/>
    <s:sheet name="SCHEDULE III REAL ESTATE AND124" sheetId="124" r:id="rId124"/>
    <s:sheet name="SCHEDULE III REAL ESTATE AND125" sheetId="125" r:id="rId125"/>
  </s:sheets>
  <s:definedNames/>
  <s:calcPr calcId="124519" calcMode="auto" fullCalcOnLoad="1"/>
</s:workbook>
</file>

<file path=xl/sharedStrings.xml><?xml version="1.0" encoding="utf-8"?>
<sst xmlns="http://schemas.openxmlformats.org/spreadsheetml/2006/main" uniqueCount="1335">
  <si>
    <t>Document and Entity Information - USD ($)</t>
  </si>
  <si>
    <t>12 Months Ended</t>
  </si>
  <si>
    <t>Dec. 31, 2015</t>
  </si>
  <si>
    <t>Mar. 01, 2016</t>
  </si>
  <si>
    <t>Jun. 30, 2015</t>
  </si>
  <si>
    <t>Document and Entity Information [Abstract]</t>
  </si>
  <si>
    <t>Entity Registrant Name</t>
  </si>
  <si>
    <t>RESOURCE AMERICA,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t>
  </si>
  <si>
    <t>Restricted cash</t>
  </si>
  <si>
    <t>Receivables</t>
  </si>
  <si>
    <t>Loans and receivables from managed entities and related parties, net</t>
  </si>
  <si>
    <t>Investments in real estate, net</t>
  </si>
  <si>
    <t>Investment securities, at fair value</t>
  </si>
  <si>
    <t>Investments in unconsolidated loan manager (see Note 7)</t>
  </si>
  <si>
    <t>Investments in unconsolidated entities</t>
  </si>
  <si>
    <t>Property and equipment, net</t>
  </si>
  <si>
    <t>Deferred tax assets, net</t>
  </si>
  <si>
    <t>Other assets</t>
  </si>
  <si>
    <t>Total assets</t>
  </si>
  <si>
    <t>Liabilities:</t>
  </si>
  <si>
    <t>Accrued expenses and other liabilities</t>
  </si>
  <si>
    <t>Payables to managed entities and related parties</t>
  </si>
  <si>
    <t>Borrowings</t>
  </si>
  <si>
    <t>Total liabilities</t>
  </si>
  <si>
    <t>Commitments and contingencies</t>
  </si>
  <si>
    <t xml:space="preserve"> </t>
  </si>
  <si>
    <t>Equity:</t>
  </si>
  <si>
    <t>Preferred stock, $1.00 par value, 1,000,000 shares authorized; none outstanding</t>
  </si>
  <si>
    <t>Common stock, $.01 par value, 49,000,000 shares authorized; 34,973,987 and 34,489,568 shares issued (including nonvested restricted stock of 1,095,238 and 833,082), respectively</t>
  </si>
  <si>
    <t>Additional paid-in capital</t>
  </si>
  <si>
    <t>Accumulated deficit</t>
  </si>
  <si>
    <t>Treasury stock, at cost; 14,460,024 and 11,764,417 shares, respectively</t>
  </si>
  <si>
    <t>Accumulated other comprehensive income (loss)</t>
  </si>
  <si>
    <t>Total stockholders’ equity</t>
  </si>
  <si>
    <t>Noncontrolling interests</t>
  </si>
  <si>
    <t>Total equity</t>
  </si>
  <si>
    <t>Liabilities and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 USD ($) shares in Thousands, $ in Thousands</t>
  </si>
  <si>
    <t>Dec. 31, 2013</t>
  </si>
  <si>
    <t>REVENUES:</t>
  </si>
  <si>
    <t>Real estate</t>
  </si>
  <si>
    <t>Financial fund management</t>
  </si>
  <si>
    <t>Commercial finance</t>
  </si>
  <si>
    <t>Total revenues</t>
  </si>
  <si>
    <t>COSTS AND EXPENSES:</t>
  </si>
  <si>
    <t>General and administrative</t>
  </si>
  <si>
    <t>Provision for credit losses</t>
  </si>
  <si>
    <t>Depreciation and amortization</t>
  </si>
  <si>
    <t>Total expenses</t>
  </si>
  <si>
    <t>OPERATING INCOME (LOSS)</t>
  </si>
  <si>
    <t>OTHER INCOME (EXPENSE):</t>
  </si>
  <si>
    <t>Gain (loss) on sale of investment securities, net</t>
  </si>
  <si>
    <t>Other-than-temporary impairment on investments</t>
  </si>
  <si>
    <t>Interest expense</t>
  </si>
  <si>
    <t>Other income, net</t>
  </si>
  <si>
    <t>Other (expense) income</t>
  </si>
  <si>
    <t>Income (loss) from continuing operations before taxes</t>
  </si>
  <si>
    <t>Income tax provision (benefit)</t>
  </si>
  <si>
    <t>Loss from discontinued operations, net of tax</t>
  </si>
  <si>
    <t>Net income (loss)</t>
  </si>
  <si>
    <t>Net (income) loss attributable to noncontrolling interests</t>
  </si>
  <si>
    <t>Net income (loss) attributable to common shareholders</t>
  </si>
  <si>
    <t>Amounts attributable to common shareholders:</t>
  </si>
  <si>
    <t>Income (loss) from continuing operations</t>
  </si>
  <si>
    <t>Discontinued operations</t>
  </si>
  <si>
    <t>Basic earnings per share:</t>
  </si>
  <si>
    <t>Continuing operations (in dollars per share)</t>
  </si>
  <si>
    <t>Discontinued operations (in dollars per share)</t>
  </si>
  <si>
    <t>Basic earnings per common share (in dollars per share)</t>
  </si>
  <si>
    <t>Weighted average shares outstanding (in shares)</t>
  </si>
  <si>
    <t>Diluted earnings per share:</t>
  </si>
  <si>
    <t>Diluted earnings per common share (in dollars per share)</t>
  </si>
  <si>
    <t>CONSOLIDATED STATEMENT OF CHANGES IN EQUITY - USD ($) $ in Thousands</t>
  </si>
  <si>
    <t>Total</t>
  </si>
  <si>
    <t>Total Stockholders' Equity [Member]</t>
  </si>
  <si>
    <t>Common Stock [Member]</t>
  </si>
  <si>
    <t>Additional Paid-In Capital [Member]</t>
  </si>
  <si>
    <t>Accumulated Deficit [Member]</t>
  </si>
  <si>
    <t>Treasury Stock [Member]</t>
  </si>
  <si>
    <t>Accumulated Other Comprehensive (Loss) Income [Member]</t>
  </si>
  <si>
    <t>Noncontrolling Interests [Member]</t>
  </si>
  <si>
    <t>Balance (in shares) at Dec. 31, 2012</t>
  </si>
  <si>
    <t>Balance at Dec. 31, 2012</t>
  </si>
  <si>
    <t>Increase (Decrease) Equity [Roll Forward]</t>
  </si>
  <si>
    <t>Issuance of common shares (in shares)</t>
  </si>
  <si>
    <t>Issuance of common shares</t>
  </si>
  <si>
    <t>Treasury shares issued (in shares)</t>
  </si>
  <si>
    <t>Treasury shares issued</t>
  </si>
  <si>
    <t>Stock-based compensation (in shares)</t>
  </si>
  <si>
    <t>Stock-based compensation</t>
  </si>
  <si>
    <t>Repurchase of common stock (in shares)</t>
  </si>
  <si>
    <t>Repurchases of common stock</t>
  </si>
  <si>
    <t>Exercise of warrants (in shares)</t>
  </si>
  <si>
    <t>Exercise of warrants</t>
  </si>
  <si>
    <t>Dividends declared on common stock</t>
  </si>
  <si>
    <t>Other</t>
  </si>
  <si>
    <t>Other comprehensive income (loss)</t>
  </si>
  <si>
    <t>Balance at Dec. 31, 2013</t>
  </si>
  <si>
    <t>Balance (in shares) at Dec. 31, 2013</t>
  </si>
  <si>
    <t>Non-controlling contributions - Pelium</t>
  </si>
  <si>
    <t>Balance at Dec. 31, 2014</t>
  </si>
  <si>
    <t>Balance (in shares) at Dec. 31, 2014</t>
  </si>
  <si>
    <t>Non-controlling distributions</t>
  </si>
  <si>
    <t>Balance at Dec. 31, 2015</t>
  </si>
  <si>
    <t>Balance (in shares) at Dec. 31, 2015</t>
  </si>
  <si>
    <t>CONSOLIDATED STATEMENTS OF COMPREHENSIVE INCOME (LOSS) - USD ($) $ in Thousands</t>
  </si>
  <si>
    <t>Statement of Comprehensive Income [Abstract]</t>
  </si>
  <si>
    <t>Other Comprehensive Income (Loss), Net of Tax [Abstract]</t>
  </si>
  <si>
    <t>Unrealized gains (losses) on investment securities available-for-sale, net of tax of $(2,392), $(1,034) and $(1,330)</t>
  </si>
  <si>
    <t>Less: reclassification for (gains) losses realized, net of tax of $0,$(169) and $83</t>
  </si>
  <si>
    <t>Other Comprehensive Income (Loss), Available-for-sale Securities Adjustment, Net of Tax</t>
  </si>
  <si>
    <t>Minimum pension liability adjustments, net of tax of $(1), $(979) and $291</t>
  </si>
  <si>
    <t>Less: reclassification for (gains) losses realized, net of tax of $177, $132 and $182</t>
  </si>
  <si>
    <t>Other Comprehensive (Income) Loss, Pension and Other Postretirement Benefit Plans, Adjustment, Net of Tax, Portion Attributable to Parent</t>
  </si>
  <si>
    <t>Unrealized gains (losses) on hedging contracts, net of tax of $0, $1 and $8</t>
  </si>
  <si>
    <t>Foreign currency translation losses, net of tax of $0, $(3) and $0</t>
  </si>
  <si>
    <t>Subtotal - other comprehensive income (loss)</t>
  </si>
  <si>
    <t>Comprehensive income (loss) attributable to common shareholders</t>
  </si>
  <si>
    <t>CONSOLIDATED STATEMENTS OF COMPREHENSIVE INCOME (LOSS) (PARENTHETICAL) - USD ($) $ in Thousands</t>
  </si>
  <si>
    <t>Tax on unrealized (loss) gain on investment securities available-for-sale</t>
  </si>
  <si>
    <t>Tax on reclassification for realized losses</t>
  </si>
  <si>
    <t>Tax on minimum pension liability adjustment</t>
  </si>
  <si>
    <t>Tax on unrealized (loss) gain on hedging contracts</t>
  </si>
  <si>
    <t>Other Comprehensive Income (Loss), Foreign Currency Translation Adjustment, Tax</t>
  </si>
  <si>
    <t>CONSOLIDATED STATEMENTS OF CASH FLOWS - USD ($) $ in Thousands</t>
  </si>
  <si>
    <t>CASH FLOWS FROM OPERATING ACTIVITIES:</t>
  </si>
  <si>
    <t>Adjustments to reconcile net income (loss) to net cash provided by (used in) operating activities:</t>
  </si>
  <si>
    <t>Impairment charges</t>
  </si>
  <si>
    <t>Unrealized loss (gain) on trading securities</t>
  </si>
  <si>
    <t>Equity in (earnings) losses of unconsolidated entities</t>
  </si>
  <si>
    <t>Distributions from unconsolidated entities</t>
  </si>
  <si>
    <t>(Gain) loss on sale of available-for-sale investment securities, net</t>
  </si>
  <si>
    <t>(Gain) loss on sale of assets</t>
  </si>
  <si>
    <t>(Gain) loss on sale of trading securities</t>
  </si>
  <si>
    <t>Deferred income tax provision (benefit)</t>
  </si>
  <si>
    <t>Equity-based compensation expense</t>
  </si>
  <si>
    <t>Equity-based compensation received</t>
  </si>
  <si>
    <t>Trading securities purchases and sales, net</t>
  </si>
  <si>
    <t>(Gain) loss from discontinued operations</t>
  </si>
  <si>
    <t>Changes in operating assets and liabilities</t>
  </si>
  <si>
    <t>Net cash provided by (used in) operating activities</t>
  </si>
  <si>
    <t>CASH FLOWS FROM INVESTING ACTIVITIES:</t>
  </si>
  <si>
    <t>Capital expenditures</t>
  </si>
  <si>
    <t>Principal payments received on real estate loans and real estate</t>
  </si>
  <si>
    <t>Investments in unconsolidated real estate entities</t>
  </si>
  <si>
    <t>Principal payments on leases and loans</t>
  </si>
  <si>
    <t>Proceeds from sale of loans and investments</t>
  </si>
  <si>
    <t>Purchase of loans and investments</t>
  </si>
  <si>
    <t>Net cash provided by (used in) investing activities</t>
  </si>
  <si>
    <t>CASH FLOWS FROM FINANCING ACTIVITIES:</t>
  </si>
  <si>
    <t>Increase in borrowings</t>
  </si>
  <si>
    <t>Principal payments on borrowings</t>
  </si>
  <si>
    <t>Dividends paid</t>
  </si>
  <si>
    <t>Proceeds from issuance of common stock</t>
  </si>
  <si>
    <t>Contributions from non-controlling interests - Pelium</t>
  </si>
  <si>
    <t>Distributions to non-controlling interests - Pelium</t>
  </si>
  <si>
    <t>(Increase) decrease in restricted cash</t>
  </si>
  <si>
    <t>Net cash provided by (used in) financing activities</t>
  </si>
  <si>
    <t>CASH FLOWS FROM DISCONTINUED OPERATIONS:</t>
  </si>
  <si>
    <t>Operating activities</t>
  </si>
  <si>
    <t>Net cash provided by (used in) discontinued operations</t>
  </si>
  <si>
    <t>Increase (decrease) in cash</t>
  </si>
  <si>
    <t>Cash, beginning of year</t>
  </si>
  <si>
    <t>Cash, end of year</t>
  </si>
  <si>
    <t>NATURE OF OPERATIONS</t>
  </si>
  <si>
    <t>Organization, Consolidation and Presentation of Financial Statements [Abstract]</t>
  </si>
  <si>
    <t>NOTE 1 - NATURE OF OPERATIONS 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conducts its real estate operations through the following subsidiaries: • Resource Real Estate Advisor, LLC manages the activities of Resource Real Estate Opportunity REIT I ("Opportunity REIT I") a public non-traded REIT, which completed its private and initial public offerings in December 2013 having raised a total of $635.0 million . As of December 31, 2015 , this fund currently manages a portfolio consisting of value-add residential multifamily rental properties and loans valued at $1.1 billion ; • Resource Real Estate Advisor II, LLC manages the activities of Resource Real Estate Opportunity REIT II ("Opportunity REIT II"), a public non-traded REIT, which raised $ 512.7 million as of December 31, 2015 . This fund focuses on acquiring a portfolio consisting of value-add residential multifamily rental properties and loans. This fund, as of December 31, 2015 , manages a portfolio consisting of value-add residential multifamily rental properties and loans valued at $596.4 million ; • Resource Innovation Office Advisor, LLC manages Resource Innovation Office REIT, Inc. ("Innovation Office REIT"), a public non-traded REIT, whose registration statement for the public offering of its common stock was initially declared effective by the Securities and Exchange Commission ("SEC") on June 10, 2015. The Innovation Office REIT filed an amended initial public offering of up to $1.1 billion in its common stock at a maximum price of $10.27 for Class A shares and $10.00 for Class T shares, which became effective on October 5, 2015. This fund focuses on acquiring office properties and real estate debt secured by office properties; • Resource Capital Partners, Inc. acts as the general partner and managing member of, and provides asset management services to the Company's five real estate investment partnerships and four tenant-in-common ("TIC") programs; • Resource Real Estate Management, Inc. (“Resource Residential”) provides property management services to the Company's multifamily apartment portfolio; • Resource Real Estate Funding, Inc., on behalf of Resource Capital Corp., ("RSO") (NYSE:RSO), a diversified real estate finance company that qualifies as a real estate investment trust ("REIT"), manages a commercial real estate debt portfolio comprised principally of first priority interest in commercial mortgage loans ("A notes"), whole mortgage loans, mortgage participations, subordinated interests in commercial mortgage loans ("B notes"), mezzanine debt and related commercial real estate securities. In addition, it manages a separate portfolio of discounted real estate and real estate loans; • Pearlmark Real Estate, LLC ("Pearlmark"), a joint venture in which the Company owns a 50% interest, manages institutional real estate investments. Pearlmark is in the process of fundraising for its first real estate investment fund and another managed entity is in the formation stage; and • Resource Real Estate, Inc. manages owned assets and ventures, which are collectively referred to as the “legacy portfolio.” The Company conducts its financial fund management operations primarily through the following operating entities: • CVC Credit Partners ("CVC Credit Partners"), a joint venture in which the Company owns a 24% interest, finances, structures and manages investments in bank loans, high yield bonds and equity investments through collateralized loan obligation issuers ("CLOs"), managed accounts and two credit opportunity funds; • Resource Capital Manager, Inc. ("RCM"), an indirect wholly-owned subsidiary, provides investment management and administrative services to RSO under a management agreement between the Company, RCM and RSO ("the RCM Agreement"); • Resource Capital Markets, Inc. ("Resource Capital Markets"), through the Company's registered broker-dealer subsidiary, Resource Securities, Inc., acts as an agent in the primary and secondary markets for structured finance securities and transactions; • Northport Capital, LLC ("Northport"), provides middle market loan origination, management and monitoring services to RSO under the RCM Agreement: • Trapeza Capital Management, LLC ("TCM"), a joint venture between the Company and an unrelated third-party, manages investments in trust preferred securities and senior debt securities of banks, bank holding companies, insurance companies and other financial companies through collateralized debt obligation ("CDO") issuers. TCM, together with the Trapeza CDO issuers, are collectively referred to as Trapeza; • Ischus Capital Management, LLC ("Ischus") manages legacy CDOs it sponsored, which hold investments in asset-backed securities ("ABS") including residential mortgage-backed securities ("RMBS") and commercial mortgage-backed securities, ("CMBS"); and • Resource Financial Institutions Group, Inc. (“RFIG”), serves as the general partner for seven company-sponsored affiliated partnerships which invest in financial institutions. The Company conducts its commercial finance operations through LEAF Commercial Capital, Inc. (“LEAF”) and LEAF Financial Corporation (“LEAF Financial”). As of December 31, 2015 , LEAF Financial sponsored and managed one publicly-held investment partnership consisting of a portfolio of leases and loans for which LEAF acts as the sub-servicer. LEAF Financial liquidated two other commercial finance investment partnerships during 2014 and a third investment entity in July 2015.</t>
  </si>
  <si>
    <t>SUMMARY OF SIGNIFICANT ACCOUNTING POLICIES</t>
  </si>
  <si>
    <t>Accounting Policies [Abstract]</t>
  </si>
  <si>
    <t>NOTE 2 - SUMMARY OF SIGNIFICANT ACCOUNTING POLICIES Principles of Consolidation The consolidated financial statements reflect the Company's accounts and the accounts of the Company's majority-owned and/or controlled subsidiaries. The Company follows the provisions of Accounting Standards Codification (“ASC”) Topic 810 as amended by Accounting Standards Update (“ASU”) 2015-2, Amendments to the Consolidation Analysis. The determination of whether or not to consolidate entities under GAAP requires significant judgment. To make these judgments, management performs an entity-by-entity analysis with consideration of 1) whether the Company has a variable interest in the entity, 2) whether the entity is a variable interest entity (“VIE”), and 3) whether the Company is the primary beneficiary of the VIE. When determining whether the Company has a variable interest in entities it evaluates for consolidation, the Company considers interests in the entities and fees it receives to act as a decision maker or service provider to the entity being evaluated. If the Company determines that it does not have a variable interest in an entity, no further consolidation analysis is performed as the Company would not be required to consolidate the entity.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If fees paid to the Company were determined to be a variable interest, it could result in the Company being the primary beneficiary of and thus consolidating the entity being evaluated. Evaluation of these criteria requires judgment. For those entities in which it has a variable interest, the Company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The Company is the general partner/manager of and has a variable interest in certain limited partnerships and similar entities. One of the factors that the Company considers in evaluating whether these entities are VIEs is whether a simple majority (or lower threshold) of limited partners with equity at risk are able to exercise substantive kick-out rights. Kick-out rights are generally defined as the ability to remove the general partner/manager or to dissolve the entity without cause. Generally, if the limited partners with equity at risk are not able to exercise substantive kick-out rights, the entity is a VIE unless the limited partners have been granted substantive participating rights. The Company is also the manager of and has a variable interest in certain entities other than limited partnerships. One of the factors that the Company considers in evaluating whether these entities are VIEs is whether the investors have power through voting rights or similar rights (such as those of a common shareholder in a corporation); and if not, whether a single equity holder has the unilateral ability to exercise substantive kick-out rights. If investors do not have power through voting rights or similar rights or a single equity holder does not have the unilateral ability to exercise substantive kick-out rights, then the entity is a VIE. These analyses require judgment. A VIE must be consolidated by its primary beneficiary. The primary beneficiary of a VIE is generally defined as the party who has a controlling financial interest in the VIE. The Company would be deemed to have a controlling financial interest in a VIE if it and its related parties under common control as a group, where applicabl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the Company are excluded if the fees are compensation for services provided commensurate with the level of effort required to be performed and the arrangement includes only customary terms, conditions or amounts present in arrangements for similar services negotiated at arm’s length. This analysis requires judgment. The Company has elected to early adopt ASU 2015-2 in the fourth quarter of 2015. As a result of its evaluation, management determined that RSO is no longer a VIE and, therefore, it was deconsolidated from the Company's financial statements. Pelium Capital Partners, L.P. ("Pelium") was determined to be a VIE that the Company manages and in which it has invested $5.0 million for a 20% limited partner interest. The Company concluded that it should consolidate Pelium under the new guidance. The Company has elected to retrospectively reflect the deconsolidation of RSO and the consolidation of Pelium for all periods presented. In connection with the deconsolidation of RSO, the Company’s December 31, 2013 opening equity reflects reclass adjustments of $14.6 million and $(119,000) , which in total increased Accumulated deficit with an offsetting reduction of Accumulated other comprehensive loss. These entries were recorded to reflect a permanent impairment charge on the Company’s investment in RSO common stock that occurred during 2009. All intercompany transactions and balances have been eliminated in the Company's consolidated financial statements. Use of Estimates 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 Investments in Unconsolidated Loan Manager The Company accounts for its investment in CVC Credit Partners on the equity method since the Company has the ability to exercise significant influence over the partnership. The Company accounts for its preferred equity interest in Apidos-CVC on the cost method. As the incentive fees underlying the preferred equity are received, 75% will be distributed to the Company which will initially be recorded as income, net of any contractual amounts due to third parties. On a quarterly basis, the Company will evaluate the book value of the investment by estimating the fair value of the expected future cash flows from the incentive management fees. To the extent that the estimated fair value is less than the cost basis of the investment, such shortfall will be recorded as a reduction of the preferred equity interest. To the extent that the investment in preferred equity has been reduced to zero, all subsequent distributions will be recorded as income. Investments in Unconsolidated Entities The Company accounts for the investments it has in the real estate, financial fund management and commercial finance investment entities it has sponsored and manages primarily under the equity method of accounting since the Company has the ability to exercise significant influence over the operating and financial decisions of these entities. To the extent that there is a negative balance in the investment for any of these entities, these balances are reclassified to reduce any receivable from such entities. The Company accounts for its investments in Opportunity REIT I and Opportunity REIT II on the cost method since the Company owns less than 1% of the respective shares outstanding. The Company evaluates these investments for impairment on a quarterly basis. For the year ended December 31, 2015 , there were no identified events that had a significant adverse effect on these investments and, as such, no impairment was recorded. Real estate. In the real estate operations, the Company holds the following interests in unconsolidated entities: • general and limited partnership interests in five real estate limited partnerships that invest in multifamily residential properties; • one joint venture structured as a limited liability company that manages institutional real estate investments; • interest in three public non-traded REITs, two of which invest in multifamily residential properties and one invests in office properties; • interests in four TIC programs that invest in multifamily residential properties and; • one publicly-offered interval fund, an alternative real estate income mutual fund that invests across global securities, credit and unlisted real estate funds. Financial fund management. In the financial fund management operations, the Company holds the following interests in unconsolidated entities: • general and limited partnership interests in seven company-sponsored and managed partnerships that invest in regional banks, and a limited partnership interest in an affiliated partnership organized as a credit opportunities fund that invests in bank loans and high yield bonds; • a 24% equity interest in a holding company that has direct investments in five CVC-sponsored and managed entities; and • equity interests in two unconsolidated management companies which manage trust preferred securities held by thirteen separate CDO issuers. Commercial finance. The Company has general and limited partnership interests in one company-sponsored commercial finance investment partnership. Concentration of Credit Risk The Company’s receivables from managed entities are comprised of unsecured amounts due from its investment entities and other affiliated entities, which the Company has sponsored and manages. The Company evaluates the collectability of these receivables and records an allowance to the extent any portion of that receivable is determined to be uncollectible. Additionally, the Company records a discount where it determines that any of the entities will be unable to repay the Company in the near term. In the event that any of these entities fail, the corresponding receivable balance would be at risk. 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 At December 31, 2015 , the Company had $22.1 million (excluding restricted cash) in deposits at various banks, which was over the insurance limit of the Federal Deposit Insurance Corporation of $250,000 , or in deposit in foreign banks or in brokerage accounts where no insurance coverage is available. No losses have been experienced on such deposits. Restricted Cash Included in the Company's restricted cash balance at December 31, 2015 were $656,000 of escrow deposits for a real estate mortgage and a $250,000 clearing deposit with a third party broker-dealer who serves as a clearing agent for the Company's broker-dealer. Foreign Currency Translation Foreign currency transaction gains and losses of the Company’s foreign operations as well as translation adjustments related to its European operations, including a Euro-denominated loan receivable, are included in net income. Revenue Recognition – Fee Income RSO management fees. The Company earns base management and incentive management fees for managing RSO. In addition, the Company is reimbursed for its expenses incurred on behalf of RSO and its operations and for property management fees. Management fees, property management fees and reimbursed expenses are recognized monthly when earned. In addition, in February 2011, the Company entered into a services agreement with RSO to provide sub-advisory collateral management and administrative services for five CLOs holding approximately $1.7 billion in bank loans. In connection with the sub-advisory services provided, RSO pays CVC Credit Partners 10% of all senior and additional collateral management fees and 50% of all incentive collateral management fees it collects. The quarterly incentive compensation that the Company can earn is payable seventy-five percent ( 75% ) in cash and twenty-five percent ( 25% ) in restricted shares of RSO common stock. The Company may elect to receive more than 25% of its incentive compensation in RSO restricted stock. However, the Company’s ownership percentage in RSO, direct and indirect, cannot exceed 15% . All shares are fully vested upon issuance, provided that the Company may not sell such shares for one year after the incentive compensation becomes due and payable. The restricted stock is valued at the average of the closing price of RSO's common stock over the thirty -day period ending three days prior to the issuance of such shares. Under a fee agreement, in connection with the April 2012 sale of Apidos to CVC, the Company must remit a portion of the base management fee and incentive compensation it receives from RSO to Apidos-CVC for advisory services in managing a portfolio of CLOs in which RSO has an investment. The percentage paid to Apidos-CVC is determined by dividing the equity RSO holds in Apidos CLOs ( one CLO as of December 31, 2015 ) by the calculated equity used to determine the senior management fee. Any incentive compensation paid to Apidos-CVC excludes non-recurring items unrelated to Apidos-CVC. Real estate fees. The fees the Company earns from its public non-traded REITs are reflected separately below from its other investment entities (e.g. the real estate limited partnerships, interval fund and TIC programs). Non-public traded REITs: • Acquisition fees - fixed 2.0% of the cost of equity investments acquired, plus any capital expenditure reserves allocated, or the amount funded to acquire loans, including acquisition expenses and any debt attributable to such investments. • Monthly Asset Management fees - one-twelfth of 1% of the higher of the cost or the independently appraised value of each asset, without deduction for depreciation, bad debts or other non-cash reserves. The asset management fee is based only on the portion of the costs or value attributable to the REIT's investment in an asset if it does not own all or a majority of an asset and does not manage or control the asset. • Disposition fees - lesser of one-half of the brokerage commission paid or, if none is paid, 1.0% to 2.75% of the contract sales price. For loans, this fee is not paid if the REIT takes ownership of the property securing the loan. • Construction management fees - 5.0% of actual costs to construct improvements, or to repair, rehab, or reconstruct a property. • Property management fees - 4.5% of the gross receipts from investment properties. • Debt financing fees - 0.5% of the amount available under any debt financing obtained for which it provided substantial services. • Debt servicing fees - 2.75% on payments received from loans held for investment. • Expense reimbursements - REITs also pay directly or reimburse the Company for all of the expenses paid or incurred on behalf of REITs or in connection with the services provided in relation to public offerings, including ongoing distribution reinvestment plan offerings. This includes all organization and offering costs up to 2.50% of gross offering proceeds. Other real estate investment entities: • Monthly property management fees - 4.5% to 5.0% of the cash receipts or gross operating revenues from the underlying properties. • Monthly debt management fees - 0.167% ( 2.0% per year) of the gross offering proceeds deployed in debt investments. • Annual investment management fees - 1.0% of the gross offering proceeds of each limited partnership. • Annual asset management fees - TIC programs pay a fee of 1.0% to 2.0% of the gross revenues from the properties. Financial fund management fees. The Company earns monthly investment and management fees on assets held in CDOs on behalf of institutional and individual investors. These investment management fees and asset management fees are recognized monthly when earned and discounted to the extent that these fees are deferred. Additionally, the Company records fees for managing the assets held by the partnerships or funds it has sponsored and for managing their general operations. The Company also enters into management or advisory agreements for managing the assets held by third parties. These fees, which vary by agreement, are recognized monthly when earned. Introductory agent fees. The Company earns fees for acting as an introducing agent for transactions involving sales of securities of financial services companies, REITs and insurance companies. The Company recognizes these fees monthly when earned. Commercial finance fees. The Company had recorded management fees from its four investment entities for managing and servicing their leased assets. The payment of these fees to the Company by each entity was contingent upon the limited partners receiving specified annual distributions. During 2015 , 2014 and 2013 , the Company permanently waived $109,000 , $683,000 and $1.8 million , respectively, of management fees from these commercial finance investment entities since the distributions to the limited partners were less than the annual specified amounts. The management fees that were waived are not deferrals and, accordingly, will not be paid. During 2015, one of the partnerships was liquidated and two of these partnerships were liquidated in 2014 . Revenue Recognition – Rental income Rental revenue is primarily derived from an 86 -room boutique hotel located in Savannah, Georgia, which is 80.0% owned by the Company. The Company recognizes the room rental revenue on a daily basis. The Company also derives rental revenue on retail space in the hotel as well as from office space in the office building in which the Company has an ownership interest located in Philadelphia, Pennsylvania. The income from these leases is recognized over the term of the lease as earned. Rent abatements and scheduled rent increases over the lease terms are accounted for on a straight-line basis. Tenant reimbursements are recognized in the period that the related costs are incurred. Percentage rent is recognized when the tenant's reported sales have reached certain levels as specified in the lease. Rental revenue is also derived from the Company's interest in a master lease entity, which owns a multifamily apartment complex. Lease agreements are generally one year or less. The Company recognizes revenue in the period that the rent is earned, which is on a monthly basis. The Company recognizes rent as income on a straight-line basis over the term of the related lease. The underlying property was sold in July 2015 and the Master Lease agreement was terminated at the time of sale. Stock-Based Compensation The Company values the restricted stock it issues based on the closing price of its stock on the date of grant. For stock option awards, the Company determines the fair value by applying the Black-Scholes pricing model. These equity awards are amortized to compensation expense over the respective vesting period, net of an estimate for forfeitures. Earnings (Loss) Per Share 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 Financing Receivables - Receivables from Managed Entities The Company performs a review of the collectability of its receivables from managed entities on a quarterly basis by analyzing future cash flows by managed entity. With respect to the receivables from its commercial finance investment partnerships, this takes into consideration several assumptions by management, primarily concerning estimates of future bad debts and recoveries. For the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 Investment Securities The Company’s investments in available-for-sale securities, including investments in the CLO and CDO issuers it sponsored, are carried at fair value. The fair value of the CLO and CDO investments is based primarily on internally-generated expected cash flow models that require significant management judgment and estimates due to the lack of market activity and the use of unobservable pricing inputs. Investments in affiliated entities, including its holdings in The Bancorp, Inc. (“TBBK”) (NASDAQ: TBBK), RSO, Resource Real Estate Diversified Income Fund ("DIF") (NASDAQ: RREDX) and Resource Credit Income Fund (a new interval fund, or "CIF"), are valued at the closing prices of the respective publicly-traded stocks. The Company sold its investment in Resource Real Estate Global Property Securities ("RREGPS"), a Company-sponsored Australian investment fund which was reflected at its net asset value, in July 2015. The cumulative net unrealized gains (losses) on these available-for-sale investment securities, net of tax, is reported through accumulated other comprehensive income (loss). Realized gains (losses) on the sale of investments are determined on the trade date on the basis of specific identification and are included in net operating results. Periodically, the Company reviews the carrying value of its available-for-sale securities. If it is probable there has been an adverse change in a security and the Company deems this to be other-than-temporary, it will record an impairment charge. The Company’s process for identifying other-than-temporary declines in the fair value of its investments involves consideration of (i) the duration of a significant decline in value, (ii) the liquidity, business prospects and overall financial condition of the issuer, (iii) the magnitude of the decline, often measured by change in the estimated cash flows of the security holder (iv) the collateral structure and other credit support, as applicable, and (v) the more-than-likely intention of the Company to hold the investment until the value recovers. When the analysis of the above factors results in a conclusion that a decline in fair value is other-than-temporary, an impairment charge is recorded and the cost of the investment is written down to its fair value. The cost basis adjustment for an other-than-temporary impairment would be recoverable only upon the sale or maturity of the security. Trading securities, which are held principally for resale in the near term, are recorded at fair value with unrealized holding gains and losses reported in revenues by operating segment. The Company utilizes trade date accounting to record the purchases and sales of trading securities. The cost of a security is determined using the specific identification method. Earnings from trading securities, primarily reported net, include realized and unrealized gains and losses from the sale of trading securities, mark to market adjustments to fair value, and foreign currency gains and losses. The Company utilizes the services of a third-party valuation expert to provide an estimate of the fair value of its trading securities. Included in trading securities are the securities held in the Pelium fund, a consolidated VIE, which includes investments in CDOs, CMBS and loans. The Company recognizes dividend income on its investment securities classified as available-for-sale on the ex-dividend date. Property and Equipment Property and equipment, which includes amounts recorded under capital leases, are stated at cost. Depreciation and amortization are based on cost, less estimated salvage value, using the straight-line method over the asset’s estimated useful life. Maintenance and repairs are expensed as incurred. Major renewals and improvements that extend the useful lives of property and equipment are capitalized. The amortization of assets classified under capital leases is included in depreciation and amortization expense. Accounting for Income Taxes The objectives of accounting for income taxes are to recognize the amount of taxes payable or refundable for the current year and to recognize deferred tax liabilities and assets for the future tax consequences of events that have been recognized in the Company’s consolidated financial statements or tax returns. The Company adjusts the balance of its deferred taxes to reflect the tax rates at which future taxable amounts will likely be settled or realized. The effects of tax rate changes on deferred tax liabilities and deferred tax assets, as well as other changes in income tax laws, are recognized in net earnings in the period during which such changes are enacted. Valuation allowances are established and adjusted, when necessary, to reduce deferred tax assets to the amounts expected to be realized. The Company assesses its ability to realize deferred tax assets primarily based on tax planning strategies. A tax position should only be recognized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general and administrative expenses and any interest as interest expense. The Company does not have any unrecognized tax benefits that would affect the effective tax rate. Recent Accounting Standards Newly-Adopted Accounting Principles The Company adopted the following standards during 2015 : Consolidation. In February 2015, the Financial Accounting Standards Board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The Company elected to early adopt this guidance in the fourth quarter of 2015 and has revised the financial statements to reflect the deconsolidation of RSO and the consolidation of Pelium for the periods presented. Discontinued Operations.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was effective for the Company as of January 1, 2015. The Company's adoption of this guidance did not have a material impact on its consolidated financial position, results of operations or cash flows. Accounting Standards Issued But Not Yet Effective The following accounting standards were not yet effective for the Company as of December 31, 2015: Revenue Recognition. In May 2014, the FASB issued Accounting Standards Update (“ASU”) No. 2014-09, Revenue from Contracts with Customers ,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determining the method of adoption and assessing the impact of this ASU on its consolidated financial statements. Stock Compensation. In June 2014, the FASB issued ASU No.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Company as of January 1, 2016. The Company is currently evaluating the impact of this ASU on its consolidated financial statements and has not yet selected a transition approach to implement the standard. Extraordinary Items. In January 2015, the FASB issued ASU No. 2015-01, Simplifying Income Statement Presentation by Eliminating the Concept of Extraordinary Items ,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Adoption of this ASU will be required on a prospective or retrospective basis beginning with the quarte</t>
  </si>
  <si>
    <t>SUPPLEMENTAL CASH FLOW INFORMATION</t>
  </si>
  <si>
    <t>Supplemental Cash Flow Information [Abstract]</t>
  </si>
  <si>
    <t>NOTE 3 - SUPPLEMENTAL CASH FLOW INFORMATION Supplemental disclosure of cash flow information are as follows (in thousands, per share data): Years Ended December 31, 2015 2014 2013 Cash (paid) received: Interest $ (1,766 ) $ (1,654 ) $ (1,690 ) Income tax payments (1,511 ) (1,268 ) (1,651 ) Refund of income taxes 72 171 99 Dividends declared per common share $ 0.24 $ 0.22 $ 0.15 Non-cash activities: Repurchases of common stock from employees in exchange for the payment of income taxes $ 221 $ 370 $ 136 Repurchase of common stock in exchange for the exercise of warrants — 1,754 — Issuance of treasury stock for the Company's investment savings plan 444 407 341 Assumption of leases and loans in repayment of amounts receivable from commercial finance investment partnerships Reduction of loans and receivables from managed entities $ 904 $ 606 $ — Record the fair value of leases and loans (included in Other assets) 1,269 460 — Leasehold improvements paid by the landlord 60 — 1,496</t>
  </si>
  <si>
    <t>FINANCING RECEIVABLES</t>
  </si>
  <si>
    <t>Receivables [Abstract]</t>
  </si>
  <si>
    <t>NOTE 4 - FINANCING RECEIVABLES The following table presents the aging of the Company’s financing receivables (presented gross of allowance for credit losses) as of December 31, 2015 and 2014 (in thousands): Current 30-89 Days Past Due 90-180 Days Past Due Greater than 181 Days Total Past Due Total As of December 31, 2015: Loans and receivables from managed entities and related parties: Commercial finance investment entities $ — $ 16 $ 73 $ 1,200 $ 1,289 $ 1,289 Real estate investment entities 7,909 392 890 11,955 13,237 21,146 Financial fund management entities 1,582 — — — — 1,582 RCC 2,331 — — — — 2,331 Other 319 — — — — 319 12,141 408 963 13,155 14,526 26,667 Rent receivables - real estate 192 8 2 4 14 206 Total financing receivables $ 12,333 $ 416 $ 965 $ 13,159 $ 14,540 $ 26,873 As of December 31, 2014: Loans and receivables from managed entities and related parties: (1) Commercial finance investment entities $ 9 $ 342 $ 1,124 $ 18,398 $ 19,864 $ 19,873 Real estate investment entities 6,613 772 1,214 15,134 17,120 23,733 Financial fund management entities 583 74 — 6 80 663 RCC 2,442 — — — — 2,442 Other 3,024 — — — — 3,024 12,671 1,188 2,338 33,538 37,064 49,735 Rent receivables - real estate 76 11 1 — 12 88 Total financing receivables $ 12,747 $ 1,199 $ 2,339 $ 33,538 $ 37,076 $ 49,823 (1) For 2014, receivables are presented gross of an allowance for credit losses of $17.0 million related to one of the Company's commercial finance investment entities; the remaining receivables from managed entities and related parties had no related allowance for credit losses. The following table summarizes the activity in the allowance for credit losses by all financing receivables (in thousands): Receivables from Managed Entities Leases and Loans Rent Receivables Total Year Ended December 31, 2015: Balance, beginning of year $ 16,990 $ — $ — $ 16,990 Provision for (reversal) of credit losses 675 (400 ) 5 280 (Charge-offs) recoveries (17,665 ) (19 ) — (17,684 ) Recoveries — 549 — 549 Balance, end of year $ — $ 130 $ 5 $ 135 Ending balance, individually evaluated for impairment $ — $ 130 $ 5 $ 135 Ending balance, collectively evaluated for impairment — — — — Balance, end of year $ — $ 130 $ 5 $ 135 Year Ended December 31, 2014: Balance, beginning of year $ 36,229 $ — $ 14 $ 36,243 Provision for (reversal) of credit losses 3,123 (62 ) (3 ) 3,058 (Charge-offs) recoveries (22,394 ) — (11 ) (22,405 ) Recoveries 32 62 — 94 Balance, end of year $ 16,990 $ — $ — $ 16,990 Ending balance, individually evaluated for impairment $ 16,990 $ — $ — $ 16,990 Ending balance, collectively evaluated for impairment — — — — Balance, end of year $ 16,990 $ — $ — $ 16,990 The Company’s financing receivables (presented exclusive of any allowance for credit losses) related to the balance in the allowance for credit losses, are as follows (in thousands): Receivables from Managed Entities Rent Receivables Leases and Total As of December 31, 2015 Ending balance, individually evaluated for impairment $ 26,667 $ — $ — $ 26,667 Ending balance, collectively evaluated for impairment — 206 — 206 Balance, end of year $ 26,667 $ 206 $ — $ 26,873 As of December 31, 2014: Ending balance, individually evaluated for impairment $ 49,735 $ — $ — $ 49,735 Ending balance, collectively evaluated for impairment — 88 — 88 Balance, end of year $ 49,735 $ 88 $ — $ 49,823 The following table discloses information about the Company’s impaired financing receivables (in thousands): Net Balance Unpaid Balance Specific Allowance Average Investment in Impaired Assets As of December 31, 2015: Financing receivables with a specific valuation allowance: Receivables from managed entities – commercial finance $ — $ — $ — $ 13,788 Rent receivables – real estate — — 5 — As of December 31, 2014: Financing receivables with a specific valuation allowance: Receivables from managed entities – commercial finance $ 1,295 $ 18,285 $ 16,990 $ 36,256 Receivables from managed entities – real estate — — — — The Company had no impaired financing receivables without a specific allowance as of December 31, 2015 and 2014 . Included in Other Assets in the consolidated balance sheet as of December 31, 2015 is a $1.1 million commercial lease portfolio, which includes the leases acquired from the LEAF partnerships upon their liquidation in partial settlement of balances owed to the Company. As of December 31, 2015 , the portfolio was comprised of 60 leases, with a weighted average lease balance of $18,100 and a remaining weighted average lease term of 15 months ; the aging of the outstanding lease payments were 80% current, 5% past due 30 days and 15% are past due 90 days and over.</t>
  </si>
  <si>
    <t>INVESTMENTS IN REAL ESTATE</t>
  </si>
  <si>
    <t>Real Estate Investments, Net [Abstract]</t>
  </si>
  <si>
    <t>NOTE 5 - INVESTMENTS IN REAL ESTATE The Company’s investments in real estate, net, consist of the following (in thousands): December 31, 2015 2014 Properties owned, net of accumulated depreciation of $9,752 and $9,198: Hotel property (Savannah, Georgia) $ 9,757 $ 10,110 Office building (Philadelphia, Pennsylvania) 877 888 10,634 10,998 Partnerships and other investments 5,388 6,099 Total investments in real estate, net $ 16,022 $ 17,097 The contractual future minimum rental income on non-cancelable operating leases included in properties owned for each of the five succeeding annual periods ending December 31, and thereafter, are as follows (in thousands): 2016 $ 972 2017 815 2018 829 2019 492 2020 279 Thereafter 261 Total $ 3,648</t>
  </si>
  <si>
    <t>INVESTMENT SECURITIES</t>
  </si>
  <si>
    <t>Investments, Debt and Equity Securities [Abstract]</t>
  </si>
  <si>
    <t>NOTE 6 - INVESTMENT SECURITIES Components of investment securities are as follows (in thousands): December 31, 2015 2014 Available-for-sale securities $ 19,509 $ 23,489 Trading securities 1,451 475 Trading securities - Pelium 24,712 17,419 Total investment securities, at fair value $ 45,672 $ 41,383 Available-for-sale securities . The following table discloses the pre-tax unrealized gains (losses) relating to the Company’s investments in available-for-sale securities (in thousands): Cost or Amortized Cost Unrealized Gains Unrealized Losses Fair Value As of December 31, 2015: CLO securities $ 7,585 $ 928 $ (66 ) $ 8,447 Equity securities 12,784 12 (1,734 ) 11,062 Total $ 20,369 $ 940 $ (1,800 ) $ 19,509 As of December 31, 2014: CLO securities $ 6,962 $ 1,228 $ (176 ) $ 8,014 Equity securities 11,740 3,735 — 15,475 Total $ 18,702 $ 4,963 $ (176 ) $ 23,489 CLO securities. The CLO securities represent the Company’s retained equity interest in 15 and 12 CLO issuers that CVC Credit Partners has sponsored and manages at December 31, 2015 and 2014 , respectively (see Note 7 ). The fair value of these retained interests is impacted by the fair value of the investments held by the respective CLO issuers, which are sensitive to interest rate fluctuations and credit quality determinations. For the year ended December 31, 2015 , the Company adjusted its assumptions with respect to the fair value calculations of its CLO securities based on a change in market conditions, principally to increase the constant default rate in year one and two and decrease the prepayment speed in year one, which resulted in an impairment charge of $331,000 . Equity securities . The Company holds 715,396 shares of RSO common stock and 18,972 shares of TBBK common stock which are pledged as collateral for one of the Company’s secured corporate credit facilities (see Note 11). The Company also holds approximately 10,808 shares in the DIF with a cost basis of $109,000 . The Company has an investment of $1.7 million in the CIF. In July 2015, the Company sold its investment in RREGPS ( 749,976 units) for $677,400 , which approximated its fair value. Trading securities. The Company had net gains on trading securities of $255,000 and $1.7 million during 2015 and 2014 , which included unrealized gains of $269,000 and unrealized losses of $342,000 during 2015 and 2014 , respectively. The Pelium fund, a consolidated VIE, which holds securities with a fair value of $24.7 million at December 31, 2015 had unrealized losses on trading securities of $2.8 million and unrealized gains of $119,000 during years ending December 31, 2015 and December 31, 2014 , respectively. The fund had realized gains of $1.6 million and $450,000 during 2015 and 2014 , respectively. At December 31, 2014 , the fair value and the cost basis were the same ( $17.5 million ). The realized and unrealized gains (losses) on trading securities are included in Financial fund management revenues on the consolidated statements of operations. Unrealized losses along with the related fair value and aggregated by the length of time the investments were in a continuous unrealized loss position, are as follows (in thousands, except number of securities): Less than 12 Months More than 12 Months Fair Value Unrealized Losses Number of Securities Fair Value Unrealized Losses Number of Securities December 31, 2015: CLO securities $ 2,033 $ (38 ) 3 $ 805 $ (28 ) 2 Equity securities 1,814 (10 ) 2 9,128 (1,724 ) 1 Total $ 3,847 $ (48 ) 5 $ 9,933 $ (1,752 ) 3 December 31, 2014: CLO securities $ 2,643 $ (176 ) 4 $ — $ — — Equity securities — — — — — — Total $ 2,643 $ (176 ) 4 $ — $ — — The unrealized losses in RSO common stock reflected in the above table are considered to be temporary impairments due to market factors and not reflective of credit deterioration. Further, because of its intent and ability to hold its investment in RSO, the Company does not consider the unrealized losses to be other-than-temporary impairments. Unrealized losses related to the Pelium fund investments, along with the related fair value and aggregated by the length of time the investments were in a continuous unrealized loss position, are as follows (in thousands, except number of securities): Less than 12 Months More than 12 Months Fair Value Unrealized Number of Securities Fair Value Unrealized Number of Securities December 31, 2015: CDO Securities $ 10,156 $ (3,312 ) 18 $ 1,183 $ (503 ) 7 CMBS 2,940 (1,278 ) 5 — — — Other 2,857 (143 ) 2 — — — Total $ 15,953 $ (4,733 ) 25 $ 1,183 $ (503 ) 7 December 31, 2014: CDO Securities $ 12,009 $ (874 ) 19 $ — $ — — Commercial Mortgage Backed Securities — — — — — — Other 53 (29 ) 1 — — — Total $ 12,062 $ (903 ) 20 $ — $ — — Other-than-temporary impairment losses. In 2015 , 2014 and 2013 , the Company recorded charges of $331,000 , $0 and $214,000 , respectively, for the other-than-temporary impairment of certain of its investments in CLOs, primarily those with investments in bank loans.</t>
  </si>
  <si>
    <t>INVESTMENTS IN UNCONSOLIDATED ENTITIES AND LOAN MANAGER</t>
  </si>
  <si>
    <t>Investments in Unconsolidated Entities [Abstract]</t>
  </si>
  <si>
    <t>NOTE 7 - INVESTMENTS IN UNCONSOLIDATED ENTITIES AND LOAN MANAGER 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 Range of Combined Ownership Interests December 31, 2015 2014 Real estate investment entities 1% – 12% $ 10,169 $ 8,313 Financial fund management entities 0.01% - 50% 6,754 7,097 Trapeza entities 33% − 50% 630 614 Investments in unconsolidated entities $ 17,553 $ 16,024 Included in real estate investment entities is the Company's $2.5 million investment in Opportunity REIT I, which completed its initial public offering in December 2013, a $1.3 million investment in Opportunity REIT II, which completed its offering in February 2016, a $200,000 investment in Innovation Office REIT (the Company invested an additional $2.0 million in the first quarter of 2016) and a $200,000 investment in Resource Apartment REIT III, Inc. ("Apartment REIT III"), which filed a registration statement with the SEC on November 2, 2015. The Company accounts for its investments in the Opportunity REITs, Innovation Office REIT and Apartment REIT III on the cost method. In January 2013, the Company sold its 10% interest in a real estate joint venture to its partner for $3.0 million and recognized a gain of $1.6 million . The Company continues to manage the one remaining property held by the joint venture for which it receives a property management fee. As of December 31, 2015 , the Company had invested $6.0 million in Pearlmark and in February 2016, the Company increased its investment by an additional $1.0 million . The Company accounts for its investment in Pearlmark on the equity method of accounting. The Company has commitments with respect to some of these investments ( see Note 20 ). Included in financial fund management investment entities is the Company's $3.2 million of investments in several managed credit funds, $2.6 million of investments in the RFIG partnerships which hold investments in financial institutions and a $919,000 investment in RCM Global. The Company evaluates all of these investments for impairment on a quarterly basis. There were no identified events that had a significant adverse effect on these investments and, as such, no impairment has been recorded. Investment in Unconsolidated Loan Manager - CVC Credit Partners . In April 2012, the Company sold its equity interests in Apidos Capital Management, LLC ("Apidos") to CVC Capital Partners SICAV-FIS, S.A., a private equity firm (“CVC”), in exchange for (i) $25.0 million in cash, (ii) a 33% limited partner interest in CVC Credit Partners, a Cayman Islands limited partnership jointly owned by the Company and CVC, and (iii) a 33% interest in CVC Credit Partners' general partner, a Jersey corporation. The Company also retained a preferred equity interest in Apidos-CVC, which entitles it to receive distributions from CVC Credit Partners equal to 75% of the incentive management fees from the legacy Apidos portfolios. These investments are reflected as Investments in unconsolidated loan manager on the consolidated balance sheets and the Company records its equity share of the operating results of CVC Credit Partners in Financial fund management revenues. In accordance with the CVC Credit Partners shareholders' agreement, in July 2015, CVC exercised its option to buy down the Company's interest in the joint venture by 9% , which reduced the Company's LP interest to 24% or $25.8 million at December 31, 2015 from $32.9 million at December 31, 2014 . In connection with the CVC buydown, the Company recorded an impairment charge of $4.3 million on its investment in CVC Credit Partners during the three months ended June 30, 2015. The purchase price, an agreed upon formulaic option price based on finalized 2014 results of the joint venture, was not indicative of its fair value. The remaining interests held by the Company were valued by a third-party valuation firm, which concluded that the fair value exceeded the book value and, as such, there was no further impairment. Summarized operating data for CVC Credit Partners is presented below (in thousands): Years Ended December 31, 2015 2014 2013 Management fee revenues $ 70,566 $ 67,512 $ 51,662 Costs and expenses (62,565 ) (61,953 ) (48,106 ) Net income (loss) $ 8,001 $ 5,559 $ 3,556 Portion of net income (loss) attributable to the Company $ 2,253 $ 1,834 $ 1,775 The Company accounts for its preferred interest in Apidos, with a book value of $6.8 million at December 31, 2015 and 2014 , on the cost method. As these incentive fees are received, in accordance with its preferred interest, the Company receives a distribution of 75% of those amounts which will initially be recorded as income, net of any contractual amounts due to third-parties. Each quarter the Company evaluates the book value of the investment by estimating the fair value of the expected future cash flows from the incentive management fees. To the extent that the estimated fair value of future cash flows is less than the cost basis of the investment, such shortfall will be recorded as a reduction of the preferred interest. At such time that the investment has been reduced to zero, all subsequent distributions will be recorded as income.</t>
  </si>
  <si>
    <t>VARIABLE INTEREST ENTITIES</t>
  </si>
  <si>
    <t>Variable Interest Entities [Abstract]</t>
  </si>
  <si>
    <t>NOTE 8 - VARIABLE INTEREST ENTITIES 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The Company serves as the asset manager for the investment entities it sponsored and manages. The management fees the Company earns are excluded from its VIE determination as long as the fees are commensurate with the level of effort provided, are market based and similar to what a third party would charge for similar services, and the Company's other interests in the VIE are not significant. If the entity is deemed to be a VIE, the Company must then evaluate if it is the primary beneficiary of the entity. Consolidated VIE - Pelium Pelium is a VIE that the Company manages and in which it has invested $5.0 million for a 20% limited partner interest. Based on its evaluation, the Company concluded that it was the primary beneficiary and, as such, consolidated Pelium. VIEs not consolidated The Company’s investments in the structured finance entities that hold investments in asset-backed securities (“Ischus entities”) and trust preferred assets (“Trapeza entities”) were determined to be VIEs that the Company does not consolidate as it does not have the obligation of, or right to, losses or earnings that would be significant to those entities. The Company has not provided financial or other support to these VIEs and has no liabilities, contingent liabilities, or guarantees (implicit or explicit) related to these VIEs at December 31, 2015 . 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December 31, 2015 (in thousands): Receivables from Managed Entities and Related Parties, Net Investments Maximum Exposure to Loss in Non-consolidated VIEs Ischus entities $ — $ — $ — Trapeza entities — 630 630 $ — $ 630 $ 630</t>
  </si>
  <si>
    <t>PROPERTY AND EQUIPMENT</t>
  </si>
  <si>
    <t>Property, Plant and Equipment [Abstract]</t>
  </si>
  <si>
    <t>NOTE 9 - PROPERTY AND EQUIPMENT Property and equipment, net, consist of the following (in thousands): Estimated Useful Life December 31, 2015 2014 Leasehold improvements 1-10 years $ 4,873 $ 4,597 Furniture and equipment 3-7 years 4,492 4,006 Computer equipment 3-5 years 4,207 3,263 13,572 11,866 Accumulated depreciation and amortization (8,201 ) (6,803 ) Property and equipment, net $ 5,371 $ 5,063</t>
  </si>
  <si>
    <t>ACCRUED EXPENSES AND OTHER LIABILITIES</t>
  </si>
  <si>
    <t>Payables and Accruals [Abstract]</t>
  </si>
  <si>
    <t>NOTE 10 - ACCRUED EXPENSES AND OTHER LIABILITIES The following is a summary of the components of accrued expenses and other liabilities (in thousands): December 31, 2015 2014 Accounts payable and other accrued liabilities $ 7,919 $ 6,240 Supplemental executive retirement plan ("SERP") liability (see Note 16) 6,454 6,383 Accrued wages and benefits 8,036 4,580 Deferred rent 2,323 2,485 Apidos contractual obligation (see Notes 7 and 19) 615 745 Dividends declared but not yet paid 1,132 1,312 Insurance notes 705 729 Total accrued expenses and other liabilities $ 27,184 $ 22,474</t>
  </si>
  <si>
    <t>BORROWINGS</t>
  </si>
  <si>
    <t>Debt Disclosure [Abstract]</t>
  </si>
  <si>
    <t>NOTE 11 - BORROWINGS The credit facilities and other debt of the Company and related borrowings outstanding are as follows (in thousands): As of December 31, 2015 As of December 31, 2014 Availability Borrowings Outstanding Borrowings Outstanding Credit facilities: TD Bank – secured revolving credit facility (1) $ 10,997 $ — $ — Republic Bank – secured revolving credit facility 2,233 — — — — Other debt: Senior Notes 10,000 10,000 Mortgage debt 9,877 10,088 Note payable to RSO — 558 Other debt 870 324 Total borrowings outstanding $ 20,747 $ 20,970 (1) The amount of the facility shown has been reduced $503,000 for an outstanding letter of credit at December 31, 2015 . Corporate and Real Estate Debt TD Bank, N.A. (“TD Bank”) . In March 2011, the Company entered into a line of credit loan agreement with TD Bank that, through April 24, 2014, allowed for borrowings up to $7.5 million with interest at either (a) the prime rate plus 2.25% or (b) a specified London Interbank Offered Rate ("LIBOR") plus 3% . The interest rate used varies from one to six month LIBOR depending upon the period of the borrowing. In April 2014 , the Company amended the TD Bank facility to (i) extend the maturity date to the earlier of (a) the expiration of the Company's management agreement with RSO or (b) December 31, 2017 ; (ii) increase the maximum borrowing amount to $11.5 million provided that the Company maintains an aggregate value of pledged securities of $6.0 million ; and (iii) require that the Company have no cash advances outstanding for 30 consecutive days during each 1 -year period beginning on April 25, 2014 . The Company is charged an annual unused facility fee of 0.5% and a 5.25% fee on the $503,000 outstanding letter of credit. Borrowings are secured by a first priority security interest in certain of the Company's assets and the guarantees of certain subsidiaries, including (i) the present and future fees and investment income earned in connection with the management of, and investments in, sponsored CDOs and CLOs, (ii) a pledge of 18,972 shares of TBBK common stock, and (iii) a pledge of 540,168 shares of RSO common stock held by the Company. As of December 31, 2015 and December 31, 2014 , there were no borrowings outstanding. Availability on the TD Bank facility was $11.5 million as of December 31, 2015 , before reduction for an outstanding letter of credit. In 2016, due to a market decline in the value of the pledged securities, availability under the line of credit was reduced to $7.5 million . Republic First Bank (“Republic Bank”). In February 2011, the Company entered into a $3.5 million revolving credit facility with Republic Bank. The facility bears interest at the prime rate of interest plus 1% with a floor of 4.5% . The loan is secured by a pledge of 175,000 shares of RSO common stock held by the Company and a first priority security interest in an office building located in Philadelphia, Pennsylvania. Availability under this facility is limited to the lesser of (a) the sum of (i) 25% of the appraised value of the real estate, based upon the most recent appraisal delivered to the bank and (ii) 100% of the cash and 75% of the market value of the pledged RSO shares held in the pledged account; and (b) 100% of the cash and 100% of the market value of the pledged RSO shares held in the pledged account. The loan has an unused annual facility fee equal to 0.25% . In November 2013, the Company further amended this facility to extend the maturity date to December 28, 2016 and increase the unused annual facility fee to 0.50% . As of December 31, 2015 there were no borrowings outstanding and availability under this facility as of December 31, 2015 , was $2.2 million . Senior Notes The Company's $10.0 million of 9% senior notes (the "Senior Notes"), which mature on March 31, 2018, were originally issued with detachable 5 -year warrants to purchase a total of 3,690,195 shares of common stock, all of which have been exercised as of December 31, 2014 . The effective interest rate for 2015 and 2014 was 9.1% and 9.3% , respectively. On August 28, 2014 , the Senior Notes were modified to extend the maturity date from March 31, 2015 to March 31, 2018 and to include an early redemption feature. The Company may early redeem all or any part of the Senior Notes upon notification to the note holders at the redemption price plus any accrued and unpaid interest through to the date of such redemption. The redemption price is at a premium to par, as follows: prior to March 31, 2016 at 102% , between March 31, 2016 and March 31, 2017 at 101% , and thereafter at 100% . Note payable to RSO - Real Estate In January 2010, RSO advanced $2.0 million to the Company under an 8% promissory note that matured on January 14, 2015 . Interest was payable quarterly in arrears and requires principal repayments upon the receipt of distributions from one of the Company’s real estate investment funds. The principal balance of the note was $558,000 at December 31, 2014 . The note was fully repaid in April of 2015. Other Debt - Real Estate and Corporate Real estate − mortgage. In August 2011, the Company obtained a $10.7 million mortgage for its hotel property in Savannah, Georgia. The 6.36% fixed rate mortgage, which matures in September 2021 , requires monthly principal and interest payments of $71,331 . The principal balance as of December 31, 2015 and 2014 was $9.9 million and $10.1 million , respectively. Corporate - capital leases. In October 2013, the Company entered into a capital lease for the purchase of computer equipment at an interest rate of 6.5% . The two -year lease requires monthly payments of $16,377 . The principal balance of the lease at December 31, 2015 was $0 . In June 2014, the Company entered into a three -year capital lease for the purchase of computer equipment with monthly payments of $4,205 . The principal balance of the lease at December 31, 2015 was $70,777 . In December 2014, the Company entered into a thirty-nine month capital lease with monthly payments of $1,985 . The principal balance of the lease at December 31, 2015 was $52,578 . In January 2015 and March 2015, the Company entered into two three -year capital leases for computer equipment with monthly payments of $15,649 and $10,882 , respectively. The principal balances of the leases at December 31, 2015 were $439,054 and $275,766 , respectively. In August 2015, the Company entered into a three -year capital lease for equipment with monthly payments of $1,008 . The principal balance of the lease at December 31, 2015 was $31,821 . Debt repayments Annual principal payments on the Company’s aggregate borrowings for the five years ending December 31, and thereafter, are as follows (in thousands): 2016 $ 601 2017 609 2018 10,380 2019 273 2020 290 Thereafter 8,594 Total $ 20,747 Covenants 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he covenant for the mortgage on the Company's hotel property requires maintaining a minimum debt coverage ratio. In addition,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 The Company was in compliance with all of its financial debt covenants as of December 31, 2015 .</t>
  </si>
  <si>
    <t>ACCUMULATED OTHER COMPREHENSIVE INCOME (LOSS)</t>
  </si>
  <si>
    <t>Comprehensive Income (Loss) [Abstract]</t>
  </si>
  <si>
    <t>NOTE 12 - ACCUMULATED OTHER COMPREHENSIVE INCOME (LOSS) 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The following are changes in accumulated other comprehensive (loss) income by category (in thousands): Investment Securities Available-for-Sale Cash Flow Hedges Foreign Currency Translation Adjustments SERP Pension Liability Total Balance, December 31, 2013, net of tax of $(7,839), $(1), $(2) and $(1,853) $ 6,150 $ (4 ) $ (2 ) $ (2,026 ) $ 4,118 Changes during 2014 (236 ) 4 (3 ) (977 ) (1,212 ) Balance, December 31, 2014, net of tax of $(9,041), $0, $(3) and $(2,700) 5,914 — (5 ) (3,003 ) 2,906 Changes during 2015 (5,948 ) — (3 ) (488 ) (6,439 ) Balance, December 31, 2015, net of tax of $(10,543), $0, $(4) and $2,524 $ (34 ) $ — $ (8 ) $ (3,491 ) $ (3,533 ) Amounts reclassified from accumulated other comprehensive income (loss) were reflected in the financial statements, as follows: Category Locations in the Consolidated Statement of Operations Investment securities available-for-sale Revenues - Financial fund management Cash flow hedges Revenues - Commercial finance SERP pension liability General and administrative expenses Foreign currency translation adjustment Other income (expense)</t>
  </si>
  <si>
    <t>NONCONTROLLING INTERESTS</t>
  </si>
  <si>
    <t>Noncontrolling Interest [Abstract]</t>
  </si>
  <si>
    <t>NOTE 13 - NONCONTROLLING INTERESTS The following table presents the activity in noncontrolling interests (in thousands): Years Ended December 31, 2015 2014 2013 Noncontrolling interests, beginning of year $ 20,598 $ 238 $ 199 Net income attributable to noncontrolling interests 2,044 729 20 Deconsolidation of LEAF — — 24 Contribution from non-controlling interests 4,924 19,694 — Distributions (5,202 ) (63 ) (85 ) Other (8 ) — 80 Noncontrolling interests, end of year $ 22,356 $ 20,598 $ 238</t>
  </si>
  <si>
    <t>INCOME TAXES</t>
  </si>
  <si>
    <t>Income Tax Disclosure [Abstract]</t>
  </si>
  <si>
    <t>NOTE 14 - INCOME TAXES The following table details the components of the Company's provision (benefit) for income taxes from continuing operations (in thousands): Years Ended December 31, 2015 2014 2013 Current tax provision (benefit): Federal $ 146 $ (170 ) $ 746 State 1,655 592 1,042 Foreign 74 43 (156 ) Total current tax provision (benefit) 1,875 465 1,632 Deferred tax provision (benefit) Federal 4,386 5,039 1,399 State (404 ) 349 (1,374 ) Foreign — — — Total deferred tax provision (benefit) 3,982 5,388 25 Total income tax provision (benefit) $ 5,857 $ 5,853 $ 1,657 A reconciliation between the federal statutory income tax rate and the Company's effective income tax rate, is as follows: Years Ended December 31, 2015 2014 2013 Statutory tax rate 35 % 35 % 35 % State and local taxes, net of federal benefit 4 5 (10 ) Non-controlling interests (5 ) — — Foreign adjustment — — (2 ) Excess officers' compensation 5 — — Equity-based compensation (benefit) expense 3 (1 ) 1 Dividend received deduction (1 ) (2 ) (2 ) Other items 1 2 (5 ) 42 % 39 % 17 % Deferred tax assets (liabilities) are provided for the effects of temporary differences between the tax basis of an asset or liability and its reported amount in the consolidated balance sheets. These temporary differences will result in taxable or deductible amounts in future years. The components of deferred tax assets, net, are as follows (in thousands): December 31, 2015 2014 Deferred tax assets related to: Federal, foreign, state and local operating loss carryforwards $ 10,147 $ 10,401 Capital loss carryforwards 2,367 1,192 Unrealized loss on investments 14,675 13,455 Investment in partnerships 4,712 2,201 Provision for credit losses 216 7,354 Accrued expenses 2,337 1,794 Employee equity compensation awards 1,711 1,864 Deferred income 10 40 Property and equipment basis differences 16 — Gross deferred tax assets 36,191 38,301 Less: valuation allowance (6,565 ) (4,906 ) 29,626 33,395 Deferred tax liabilities related to: Intangible assets (362 ) (392 ) Unremitted foreign earnings — (76 ) Property and equipment basis differences — (109 ) (362 ) (577 ) Deferred tax assets, net $ 29,264 $ 32,818 As a result of certain realization requirements, the table of deferred tax assets and liabilities shown above does not include certain deferred tax assets as of December 31, 2015 and 2014 that arose directly from tax deductions related to equity compensation greater than compensation recognized for financial reporting. Equity will be increased by $1.8 million if and when such deferred tax assets are ultimately realized. The Company uses a "with and without approach" when determining when excess tax benefits have been realized. Taxes have not been provided on the cumulative undistributed earnings of the Company's foreign subsidiary, which are deemed permanently reinvested. At December 31, 2015 , the Company had total state/local net operating tax loss carryforwards ("NOLs") of $195.9 million (deferred tax asset of $10.1 million ), that will expire between 2016 and 2035. The Company believes it will be able to utilize up to $93.1 million of these NOLs (deferred tax asset of $5.3 million ) prior to their expiration and has changed its valuation allowance against gross NOLs from $74.9 million to $102.8 million (tax effected expense of $1.5 million ). In addition, the Company changed its valuation allowance against gross state timing differences from $1.3 million to $1.6 million (tax effected expense of $141,000 ) that the Company believes it will not be able to use. Management will continue to assess its estimate of the amount of NOLs that the Company will be able to utilize. Furthermore, its estimate of the required valuation allowance could be adjusted in the future if projections of taxable income are revised. Management believes it is more likely than not that the other net deferred tax assets will be realized based on carryback of capital losses and tax planning strategies that will generate future taxable income during the periods in which these temporary differences become deductible. The Company is subject to examination by the U.S. Internal Revenue Service (“IRS”) and by the taxing authorities in states in which the Company has significant business operations, such as Pennsylvania and New York. The Company is currently undergoing a Kansas income tax examination for tax years 2011 through 2013 and a Philadelphia income tax examination for tax years 2011 through 2013 . The Company is not subject to IRS examination for tax return years before 2011 and is not subject to state and local income tax examinations for the tax return years before 2008.</t>
  </si>
  <si>
    <t>EARNINGS (LOSS) PER SHARE</t>
  </si>
  <si>
    <t>Earnings Per Share [Abstract]</t>
  </si>
  <si>
    <t>NOTE 15 - EARNINGS (LOSS) PER SHARE Basic earnings per share (“Basic EPS”) is computed using the weighted average number of common shares outstanding during the period, inclusive of nonvested share-based awards that are entitled to receive non-forfeitable dividends. The diluted earnings per share (“Diluted EPS”) computation takes into account the effect of potential dilutive common shares. Potential dilutive common shares, consisting primarily of outstanding stock options, warrants and director deferred shares, are calculated using the treasury stock method. The following table presents a reconciliation of the shares used in the computation of Basic EPS and Diluted EPS (in thousands): Years Ended December 31, 2015 2014 2013 Shares Basic shares outstanding 22,218 21,148 20,217 Dilutive effect of outstanding stock options, warrants and director units 271 1,223 1,688 Dilutive shares outstanding 22,489 22,371 21,905</t>
  </si>
  <si>
    <t>BENEFIT PLANS</t>
  </si>
  <si>
    <t>Compensation and Retirement Disclosure [Abstract]</t>
  </si>
  <si>
    <t>NOTE 16 - BENEFIT PLANS Employee stock plans. As of December 31, 2015 , the Company has four employee stock plans: the 1997 Plan, the 1999 Plan, the 2002 Plan and the 2005 Plan. Equity awards from these plans generally become exercisable 25% per year after the date of grant but may vest immediately at management’s discretion and expire no later than ten years from the date of grant. The employee stock plans allow for grants of the Company’s common stock in the form of incentive stock options (“ISOs”), non-qualified stock options, and stock appreciation rights. Under the 2005 Plan, the Company may also grant restricted stock, stock units, performance shares, stock awards, dividend equivalents and other stock-based awards. The Company does not record a tax benefit for option awards at the grant date since the options it issues are generally ISOs and employees have typically held the stock received on exercise for the requisite holding period. Employee stock options. The Company has not granted any options since 2008. As of December 31, 2012, options outstanding were fully amortized. Restricted stock. The value of the restricted stock awarded is based on the closing price of the Company's common stock as of the date of the grant. During 2015 , 2014 and 2013 , the Company awarded a total of 460,307 , 649,622 and 39,081 shares of restricted stock, respectively, valued at $4.1 million , $5.9 million and $335,000 , respectively, and recorded equity compensation expense for outstanding restricted stock, net of estimated forfeitures, of $3.1 million , $2.0 million and $1.1 million (of which $0 , $50,000 and $27,000 related to the accelerated vesting of awards for certain terminated employees), respectively. Performance-based awards. The Company issues performance-based awards which are earned based on the achievement of specified goals as of a designated measurement date. The goals typically include such measures as earnings per share, return on equity, revenues and assets under management. During 2015 , 2014 and 2013 , the Company awarded 0 , 90,614 , and 0 shares of performance-based restricted stock, respectively, and recorded compensation expense of $420,000 , $92,000 and $68,000 during 2015 , 2014 and 2013 , respectively, related to performance awards that had been earned. There were 45,306 , 4,000 , and 4,000 earned but not yet vested performance-based restricted shares outstanding as of December 31, 2015 , 2014 and 2013 , respectively. Unearned Performance-based Restricted Stock Shares Outstanding, beginning of year 90,614 Awarded — Earned (45,306 ) Outstanding, end of year 45,308 Aggregate information regarding the activity in the Company’s employee stock options as of December 31, 2015 is as follows: Stock Options Outstanding Shares Weighted Average Exercise Price Weighted Average Contractual Life Aggregate Intrinsic Value Balance, beginning of year 992,850 $ 16.30 0.72 $ 66,340 Exercised — $ — Forfeited and/or expired (852,850 ) $ 16.32 Balance, end of year 140,000 $ 16.19 1.73 $ — Exercisable, December 31, 2015 140,000 $ 16.19 Available for grant 1,306,545 (1) (1) The shares available for grant are reduced by restricted stock award grants, net of forfeitures. The following table summarizes the activity for nonvested restricted stock (excluding performance-based awards) during 2015 . All options outstanding are vested. Shares Weighted Average Grant Date Fair Value Nonvested Restricted Stock Outstanding, beginning of year 829,078 $ 8.60 Granted 460,307 $ 8.83 Vested and issued (218,263 ) $ (7.93 ) Forfeited (17,249 ) $ (8.33 ) Outstanding, end of year 1,053,873 $ 8.84 Deferred stock and deferred compensation plans. In addition to the employee stock plans, the Company has three plans for its non-employee directors (“Eligible Directors”), the 1997 Director Plan, the 2002 Director Plan, and the 2012 Director Plan. Each unit granted under these plans represents the right to receive one share of the Company’s common stock. The 1997 Director Plan has issued all of its authorized 134,073 units. As of December 31, 2015 , there were 104,070 units vested and outstanding under this plan. The 2002 Director Plan provides for the issuance of 173,450 units and terminated on April 29, 2012 , such that the plan can no longer make any additional grants (grants outstanding remain unaffected). As of December 31, 2015 , there were 127,175 units outstanding (of which 123,394 were vested) under the 2002 Director Plan. Eligible Directors are eligible to participate in the 2012 Director Plan. Upon becoming a director, each Eligible Director receives units equal to a share compensation amount divided by the closing price of the Company’s common stock on the date of grant. Eligible Directors receive an additional unit award on each anniversary of the date of initial grant equal to their share compensation divided by the closing price of the Company’s common stock on the date of grant. Units vest on the later of: (i) the fifth anniversary of the date the recipient became an Eligible Director and (ii) the first anniversary of the grant of those units, except that units will vest sooner upon a change in control or death or disability of an Eligible Director, provided the Eligible Director has completed at least six months of service. Upon termination of service by an Eligible Director, shares of common stock are issued for vested units and all nonvested units are forfeited. The 2012 Director Plan provides for the issuance of up to a maximum of 200,000 units and will terminate on March 8, 2022 , except with respect to previously awarded grants. As of December 31, 2015 , there were 57,164 units outstanding ( 35,713 of which were vested) under the 2012 Director Plan. Aggregate information regarding the Company’s three director plans at December 31, 2015 was as follows: Shares Weighted Average Grant Date Fair Value Director Units Outstanding, beginning of year 271,660 $ 6.66 Granted 16,752 $ 8.95 Issued — $ — Forfeited — $ — Outstanding, end of year 288,412 $ 7.58 Vested units 263,180 $ 6.51 Available for grant 159,588 The following table summarizes the activity for outstanding nonvested director units during 2015 : Shares Weighted Average Grant Date Fair Value Nonvested Director Units Outstanding, beginning of year 21,324 $ 7.96 Granted 16,752 $ 8.95 Vested (12,844 ) $ (8.76 ) Forfeited — $ — Outstanding, end of year 25,232 $ 8.62 Employee 401(k) Plan. The Company sponsors a qualified 401(k) Plan to enable employees to save for their retirement on a tax deferred basis. Employees are eligible to make elective deferrals commencing on the first day of the month after their date of hire. Prior to January 1, 2012, the Company matched 50% of such deferrals, limited to 10% of an employee’s annual compensation, after the completion of 1000 hours of service and having been employed by the Company for one year . The match earned prior to January 1, 2012 vests over a period of five years . On January 1, 2012, the Plan was amended to become a Safe Harbor Plan and the match was changed to equal (1) 100% of participant contributions up to the first 3% of participant compensation, plus (2) 50% of participant contributions on the next 2% of participant compensation. In addition, matching contributions made after January 1, 2012 are 100% vested. The Company has recorded compensation expense, net of forfeitures, of $731,000 , $373,000 and $490,000 for matching contributions during 2015 , 2014 and 2013 , respectively. SERP. The Company established a SERP, which has Rabbi and Secular Trust components, for Mr. Edward E. Cohen (“Mr. E. Cohen”), while he was the Company’s Chief Executive Officer. The Company pays an annual benefit equal to $838,000 during his lifetime. The 1999 Trust, a secular trust, purchased and holds 100,000 shares of the common stock of TBBK ( $1.1 million fair value at December 31, 2015 ). The Company anticipates funding $838,000 to the Plan during 2016 in order for the Plan to pay the annual benefit. The components of net periodic benefit costs for the SERP were as follows (in thousands): Years Ended December 31, 2015 2014 2013 Interest cost $ 249 $ 273 $ 225 Less: expected (loss) return on plan assets (75 ) (154 ) (100 ) Plus: Amortization of unrecognized loss 423 279 381 Net cost $ 597 $ 398 $ 506 The reconciliation of the beginning and ending balances for the SERP benefit obligation and fair value of plan assets, comprised entirely of equity securities, as well as the funded status of the Company’s SERP liability, is as follows (in thousands): December 31, 2015 2014 Projected benefit obligation, beginning of year $ 8,037 $ 7,571 Interest cost 249 273 Actuarial loss 69 1,031 Benefit payments (838 ) (838 ) Projected benefit obligation, end of year $ 7,517 $ 8,037 Fair value of plan assets, beginning of year $ 1,655 $ 2,573 Actual (loss) gain on plan assets (591 ) (918 ) Fair value of plan assets, end of year $ 1,064 $ 1,655 Unfunded status $ (6,454 ) $ (6,383 ) Unrecognized net actuarial loss 6,015 5,704 Net accrued cost $ (439 ) $ (679 ) Amounts recognized in the consolidated balance sheets consist of: Accrued benefit liability $ (6,454 ) $ (6,383 ) Accumulated other comprehensive loss 3,491 (1) 3,003 Deferred tax asset 2,524 2,701 Net liability recognized $ (439 ) $ (679 ) (1) The estimated net loss for the plan that is expected to be amortized from accumulated other comprehensive loss into net periodic pension benefit cost over the next year is $485,000 . As of December 31, 2015 , the fair value of the SERP plan asset by level within the fair value hierarchy was as follows (in thousands): Level 1 Level 2 Level 3 Total Asset: Equity securities - TBBK $ 1,064 $ — $ — $ 1,064</t>
  </si>
  <si>
    <t>CERTAIN RELATIONSHIPS AND RELATED PARTY TRANSACTIONS</t>
  </si>
  <si>
    <t>Related Party Transactions [Abstract]</t>
  </si>
  <si>
    <t>NOTE 17 - CERTAIN RELATIONSHIPS AND RELATED PARTY TRANSACTIONS In the ordinary course of its business operations, the Company has sponsored and manages investment entities. Additionally, it has ongoing relationships with several related entities. The following table details these receivables and payables (in thousands): December 31, 2015 2014 Receivables from managed entities and related parties, net: Real estate investment entities $ 21,146 $ 23,733 Commercial finance investment entities (1) 1,289 2,883 Financial fund management investment entities 1,582 663 RSO 2,331 2,442 Other 319 488 Loan to CVC Credit Partners — 2,536 Receivables from managed entities and related parties, net $ 26,667 $ 32,745 Payables due to managed entities and related parties, net: Real estate investment entities (2) $ 3,110 $ 2,942 RSO — 109 Other 35 73 Payables to managed entities and related parties, net $ 3,145 $ 3,124 (1) Reflected net of reserves for credit losses of $0 and $17 million , respectively, related to management fees owed from one of the commercial finance investment partnerships which, based on estimated cash distributions, were not expected to be collectible. This partnership was liquidated in July 2015 and the remaining lease portfolio was assumed by the Company in settlement of the outstanding receivable from the partnership. (2) Includes $3.0 million and $2.6 million , respectively, in self-insurance funds provided by the Company's real estate investment entities, which are held in escrow by the Company to cover claims. The Company receives fees, dividends and reimbursed expenses from several related/managed entities. In addition, the Company pays fees to, and reimburses certain operating expenses of related entities. The following table details those activities (in thousands): Years Ended December 31, 2015 2014 2013 Fees from unconsolidated investment entities : Real estate (1) $ 13,276 $ 5,969 $ 12,320 Financial fund management 1,218 1,254 1,124 Commercial finance (2) — — — RSO: Management, incentive and servicing fees 12,083 11,917 10,179 Dividends paid 1,674 2,289 2,241 Reimbursement of costs and expenses 5,650 5,196 3,980 CVC Credit Partners: – reimbursement of net costs and expenses 859 1,037 1,195 Opportunity REIT I: Fees 24,575 26,724 11,036 Reimbursement of costs and expenses 3,733 2,227 1,633 Dividends paid 175 117 114 Opportunity REIT II: Fees 11,027 1,702 — Reimbursement of costs and expenses 4,912 2,342 — Dividends paid 82 — — Innovation Office REIT: Reimbursement of costs and expenses 1,989 — — Resource Apartment REIT III: Reimbursement of costs and expenses 739 — — LEAF: Payment for sub-servicing the commercial finance investment partnerships (3) (53 ) (293 ) (898 ) Payment for rent and related expenses — — (543 ) Reimbursement of net costs and expenses 159 129 213 1845 Walnut Associates Ltd: Payment for rent and related expenses (843 ) (767 ) (702 ) Property management fees 170 205 122 Brandywine Construction &amp; Management, Inc. : - payment for property management of hotel (264 ) (232 ) (226 ) Atlas Energy, L.P.: – reimbursement of net costs and expenses 166 163 240 Ledgewood P.C.: – payment for legal services (116 ) (180 ) (240 ) Graphic Images, LLC: – payment for printing services (151 ) (156 ) (179 ) The Bancorp, Inc.: – reimbursement of net costs and expenses — 111 114 9 Henmar LLC: – payment of broker/consulting fees (37 ) (38 ) (41 ) (1) Includes discounts recorded (reversed) of $(435,000) , $82,000 and $179,000 in 2015 , 2014 and 2013 , respectively, in connection with management fees from the Company's real estate investment entities that it expects to receive in future periods. (2) The Company waived management fees from its commercial finance investment entities of $109,000 , $683,000 and $1.8 million during 2015 , 2014 and 2013 , respectively. (3) LEAF ceased charging sub-servicing fees to LEAF Financial commencing in the fourth quarter of 2015. Relationship with RSO. Since March 2005, the Company has had a management agreement with RSO pursuant to which it provides certain services, including investment management and certain administrative services, to RSO. The agreement, which had an original maturity date of March 31, 2009, continues to renew automatically for one -year terms unless at least two-thirds of the independent directors or a majority of the outstanding common shareholders agree to not renew it. The Company receives a base management fee, incentive compensation, property management fees and reimbursement for out-of-pocket expenses. The base management fee is equal to 1/12 th of the amount of RSO’s equity, as defined by the management agreement, multiplied by 1.50% . In October 2009, February 2010 and March 2012, the management agreement was further amended such that RSO will directly reimburse the Company for the wages and benefits of RSO's chief financial officer, an executive officer who devotes all of his time to serve as RSO’s chairman of the board, and a sufficient number of accounting professionals, each of whom will be exclusively dedicated to RSO's operations (number and amounts charged are reviewed and approved by RSO's Board of Directors), and a director of investor relations who will be 50% dedicated to RSO's operations. In August 2010, the agreement was further amended to reduce the incentive management fee earned by the Company for any fees paid directly by RSO to employees, agents and/or affiliates of the Company with respect to profits earned by a taxable REIT subsidiary of RSO. Under a fee agreement, in connection with the April 2012 sale of Apidos to CVC, the Company is required to remit a portion of the base management fee and incentive compensation it receives from RSO to Apidos-CVC. The percentage paid to Apidos-CVC is determined by dividing the equity RSO holds in Apidos CLOs ( one CLO as of December 31, 2015 ) by the calculated equity used to determine the base management fee. Any incentive compensation paid to Apidos-CVC excludes non-recurring items unrelated to Apidos-CVC. In October 2014, Apidos CLO I was liquidated, resulting in a $28.5 million reduction in RSO equity in Apidos CLOs and, therefore, a reduction in the base and incentive compensation due to Apidos-CVC. In February 2011, the Company entered into a services agreement with RSO to provide sub-advisory collateral management and administrative services for five CLOs holding approximately $1.7 billion in bank loans whose management contracts RSO had acquired. In connection with services provided by Apidos-CVC, in February 2011 the management agreement was further amended to provide that RSO must pay Apidos-CVC 10% of all base and additional collateral management fees and 50% of all incentive collateral management fees it collects, and to reimburse Apidos-CVC expenses, relative to the management of these CLOs. RSO also reimburses the Company for additional costs incurred related to its life care business, Long Term Care Conversion Funding, which originates and acquires life settlement contracts. The initial agreement, authorized in December 2012, provided for an annual fee of $550,000 , with a two -year term. In March 2015, the agreement was amended for an additional year through 2016. This fee is paid quarterly. Relationship with CVC Credit Partners. On May 6, 2014, the Company made a €1.5 million bridge loan to CVC Credit Partners with interest accruing at a rate of the Euro Interbank Offered Rate (" EURIBOR ") plus 7% . In September 2014, the Company and CVC Credit Partners agreed to extend the maturity of the note until April 2015. In connection with the original loan agreement, on December 8, 2014 , the Company funded CVC Credit Partners an additional €500,000 . On September 28, 2015, the total loan and the associated interest were paid in full. On January 13, 2016 , the Company entered into a new loan agreement with CVC Credit Partners which provides for borrowings of up to €3.6 million with interest at EURIBOR plus 7% . In February 2016, CVC Credit Partners borrowed €1.3 million under this loan. Relationship with Opportunity REIT I . The Company formed Opportunity REIT I in 2009 to primarily focus on acquiring non-performing real estate loans and distressed real estate at a discount. In December 2013, the initial offering for Opportunity REIT I was closed having raised an aggregate of $635.0 million . The Company is entitled to receive reimbursements for costs associated with the formation and operating expenses of Opportunity REIT I. At December 31, 2015 , the receivable outstanding from Opportunity REIT I was $277,000 . Relationship with Opportunity REIT II . Opportunity REIT II will focus on acquiring under-performing multifamily rental properties, distressed real estate and performing loans. Opportunity REIT II raised $ 512.7 million in equity as of December 31, 2015 . Resource Real Estate, a subsidiary of the Company, is the external manager. As of December 31, 2015 , the Company had a $4.9 million receivable due from Opportunity REIT II, which included $3.0 million for acquisition and management fees and $1.9 million for offering costs and operating expense reimbursements. On June 14, 2014, the Company provided a $1.3 million short-term bridge loan to Opportunity REIT II with interest at LIBOR plus 300 basis points basis points which was repaid in full by June 30, 2014. Relationship with Innovation Office REIT. As of December 31, 2015 , the Company had a receivable of $2.4 million from the Innovation Office REIT for reimbursement of offering costs and expenses. Relationship with Resource Apartment REIT III. As of December 31, 2015 , the Company had a receivable of $739,000 from Resource Apartment REIT III for reimbursement of offering costs and expenses. Advances to Real Estate Limited Partnership. The Company made an advance to one of its affiliated real estate limited partnerships under a revolving note of up to $3.0 million , bearing interest at the prime rate . Advances outstanding of $2.3 million as of September 30, 2014 were repaid in full on December 16, 2014. The Company recorded interest income on this loan of $56,000 as of September 30, 2014. Relationship with LEAF. The Company maintains a shared service agreement with LEAF for the reimbursement of various costs and expenses it incurs on behalf of LEAF. In addition, the Company sublet office space in Philadelphia, Pennsylvania from LEAF under a lease that expired in August 2013. Sub-servicing agreement with LEAF for the commercial finance investment funds . The Company had a sub-servicing agreement with LEAF to provide management services for the commercial finance investment funds. The fee is equal to LEAF's costs to provide these services up to a maximum of 1% of the net present value of all lease and loan contracts comprising each commercial finance fund's borrowing base under its credit facilities or securitizations; effective as of the fourth quarter of 2015 and for all future periods, the parties agreed to waive this fee due to the diminished number of leases being managed. Relationship with Atlas Energy, L.P. (“Atlas”). Mr. E. Cohen, the Company’s Chairman of the Board, also serves as the chief executive officer (“CEO”) and president of the general partner of Atlas. Mr. Jonathan Z. Cohen (“Mr. J. Cohen”), the Company’s CEO and President, is the general partner’s chairman of the board. Atlas reimburses the Company for certain shared services. At December 31, 2015, there were $12,000 in outstanding receivables from Atlas. Relationship with 1845 Walnut Associates Ltd. The Company owns a 7% investment in a real estate partnership that owns a building at 1845 Walnut Street, Philadelphia in which the Company also leases office space. In February 2009, the Company amended its lease for its offices in this building to extend the lease termination date through May 2013. In October 2012, the Company signed a new ten -year lease which was amended in May 2013 for 34,476 square feet of office space in the same building commencing in August 2013. The Company was provided a tenant allowance of $1.5 million for renovation of the office and the lease provides for a five -year extension. In March 2013, the Company assumed the property management of the building. Relationship with Ledgewood P.C. (“Ledgewood”). Until March 2006, Mr. Jeffrey F. Brotman was the managing member of Ledgewood, which provides legal services to the Company. Mr. Brotman remained of counsel to Ledgewood through June 2007, at which time he became an Executive Vice President of the Company. In addition, Mr. Brotman was a trustee of the SERP retirement trusts until he joined the Company. In connection with his separation, Mr. Brotman will receive payments from Ledgewood. Mr. E. Cohen, who was of counsel to Ledgewood until April 1996, receives certain debt service payments from Ledgewood related to the termination of his affiliation with Ledgewood and its redemption of his interest in the firm. Relationship with Graphic Images, LLC (“Graphic Images ”). The Company utilizes the services of Graphic Images, a printing company, whose principal owner is the father of the Company’s Chief Financial Officer. Relationship with Retirement Trusts. The Company has established two trusts to fund the SERP for Mr. E. Cohen. The 1999 Trust, a secular trust, purchased 100,000 shares of the common stock of TBBK ( $1.1 million fair value at December 31, 2015 ). See “Relationship with TBBK,” below. This trust and its assets are not included in the Company’s consolidated balance sheets. However, trust assets are considered in determining the amount of the Company’s liability under the SERP. The 2000 Trust, a “Rabbi Trust,” held 103,494 shares of TBBK common stock at December 31, 2010, all of which were sold during 2011 and 2012. The SERP liability of $6.5 million is included in accrued expenses and other liabilities. Relationship with 9 Henmar LLC (“9 Henmar”). The Company owns interests in the Trapeza entities that have spon s ored CDO issuers and manage pools of trust preferred securities acquired by the CDO issuers. The Trapeza entities and CDO issuers were originated and developed in large part by Mr. Daniel G. Cohen (“Mr. D. Cohen”). The Company agreed to pay Mr. D. Cohen’s company, 9 Henmar, 10% of the fees the Company receives, before expenses, in connection with the first four Trapeza CDOs that the Company sponsored and manages. Relationship with TBBK. Mr . D. Cohen is the chairman of the board of TBBK. Mrs. Betsy Z. Cohen (“Mrs. B. Cohen”, who is the wife of Mr. E. Cohen and, together with Mr. E. Cohen are the parents of Messrs. J. Cohen and D. Cohen) was, until December 31, 2014, the CEO of TBBK and its subsidiary bank. From June 2011 until January 2015, the Company sublet a portion of its New York office space to TBBK. In addition, TBBK provides banking and operational services to LEAF Financial. As of December 31, 2015 , the Company held $29,000 in cash deposits at TBBK. Relationship with Certain Directors, Officers, Employees and Other Related Parties. The Company serves as the general partner of seven partnerships that invest in regional domestic banks. The general partner may receive a carried interest of up to 20% upon meeting specific investor return rates. Some of the partnerships’ investors wanted to ensure that certain individuals who are critical to the success of the partnerships would participate in the carried interest. For four of these partnerships, the total participation authorized by the Company’s compensation committee was 48.5% of the 20% carried interest, of which Mr. J. Cohen is entitled to receive 10% . Nine individuals, three of whom are employees of the Company, are entitled to receive the remaining 38.5% . For the remaining three partnerships, the total participation authorized by the Company's compensation committee was 50% of the 20% carried interest. Six individuals, four of whom are employees of the Company, are entitled to receive the remaining 50% . No carried interest had been earned by any of the individuals through December 31, 2015 . In February 2014, the Company loaned a non-executive employee $300,000 under a promissory note bearing interest at 3-month LIBOR plus 3% , resetting annually. In December 2014, the Company amended the terms of the note to provide for an initial repayment of $ 50,000 plus accrued interest, which was paid on March 15, 2015, with the remaining principal and interest due on March 15, 2016; the loan was repaid in full on March 8, 2016. Relationship with Brandywine Construction &amp; Management, Inc. (“BCMI”). BCMI manages the property underlying one of the Company’s real estate investments. Mr. E. Cohen is the chairman of BCMI. In March 2008, the Company sold a 19.99% interest in two indirect subsidiaries that hold a hotel property in Savannah, Georgia to a limited liability company owned by Mr. Adam Kauffman ("Mr. A. Kauffman") for $1.0 million plus $130,000 in fees, and recognized a gain of $612,000 . The terms of the sale agreement provided an option to Mr. A. Kauffman, who is president of BCMI, to purchase up to the balance of the Company’s interest in the hotel for $50,000 per 1% interest purchased. The purchase option expired in July 2011. Mr. A. Kauffman now has a right-of-first-offer to purchase the balance of the Company’s interest in the hotel.</t>
  </si>
  <si>
    <t>OTHER INCOME, NET</t>
  </si>
  <si>
    <t>Other Income and Expenses [Abstract]</t>
  </si>
  <si>
    <t>OTHER INCOME, NET The following table details other income, net (in thousands): Years Ended December 31, 2015 2014 2013 RSO dividends $ 1,673 $ 2,289 $ 2,242 Interest income 519 708 685 Other expense, net (474 ) (465 ) (111 ) Other income, net $ 1,718 $ 2,532 $ 2,816</t>
  </si>
  <si>
    <t>FAIR VALUE</t>
  </si>
  <si>
    <t>Fair Value Disclosures [Abstract]</t>
  </si>
  <si>
    <t>NOTE 19 - FAIR VALUE 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 Level 1 − Quoted prices in active markets for identical assets and liabilities that the reporting entity has the ability to access at the measurement date. Level 2 − Observable i nputs other than quoted prices included within Level 1, such as quoted prices for similar assets or liabilities in active markets or quoted prices for identical assets or liabilities in inactive markets. Level 3 − Unobservable inputs that reflect the entity's own assumptions about the assumptions that market participants would use in the pricing of the asset or liability and that are, consequently, not based on market activity, but upon particular valuation techniques. There were no transfers between any of the levels within the fair value hierarchy for any of the periods presented. 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 Investment securities − equity securities. The Company uses quoted market prices (Level 1) to value its investments in DIF, CIF, TBBK and RSO common stock. The fair value of the Company's investments in CLO and CDO securities are based on internally-generated expected cash flow models that require significant management judgments and estimate due to the lack of market activity and unobservable pricing inputs. The fair value of the Company's investments in CLO and CDO securities are based on internally- generated expected cash flow models that require significant management judgments and estimates due to the lack of market activity and unobservable pricing inputs. The significant unobservable inputs used in the fair value measurement include the constant prepayment rate ("CPR"), a probability of default ("CDR"), severity rate, reinvestment price on underlying collateral and the discount rate. Significant increases (decreases) in the default or discount rates in isolation would result in significantly lower (higher) fair value measurement, whereas significant increases (decreases) in the recovery rate, prepayment rate or reinvestment price in isolation would result in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As of December 31, 2015, the Company held six securities of value within its trading portfolio, five of which were debt/equity in externally managed CDO issuers and one of which was a term loan (Level 3). Investment in Apidos-CVC preferred stock and contractual commitment . The Company's obligation to a third party in connection with its preferred interest in Apidos-CVC was initially valued at $589,000 based on the present value of the underlying discounted projected cash flows of the legacy Apidos incentive management fees (Level 3). The fair values of the Company’s assets and liabilities recorded at fair value on a recurring basis were as follows (in thousands): Level 1 Level 2 Level 3 Total Assets - Investment securities: Investment securities $ 11,062 $ — $ 9,898 $ 20,960 Pelium securities — — 24,712 24,712 December 31, 2015 $ 11,062 $ — $ 34,610 $ 45,672 Investment securities $ 14,734 $ 741 $ 8,489 $ 23,964 Pelium securities 53 — 17,366 17,419 December 31, 2014 $ 14,787 $ 741 $ 25,855 $ 41,383 Liabilities - Apidos contractual commitment: December 31, 2015 $ — $ — $ 615 $ 615 December 31, 2014 $ — $ — $ 745 $ 745 The following table presents additional information about assets which were measured at fair value on a recurring basis for which the Company has utilized Level 3 inputs to determine fair value during 2015 (in thousands): Investment Securities Pelium Securities Total Balance, beginning of year $ 8,489 $ 17,366 $ 25,855 Purchases 2,524 27,630 30,154 Income accreted 1,238 — 1,238 Payments and distributions received (1,913 ) (2,874 ) (4,787 ) Sales (174 ) (16,012 ) (16,186 ) Impairment (331 ) — (331 ) Gains (losses) on sales of trading securities (14 ) 1,415 1,401 Unrealized holding gains on trading securities 269 (2,813 ) (2,544 ) Change in unrealized gains included in accumulated other comprehensive loss (190 ) — (190 ) Balance, end of year $ 9,898 $ 24,712 $ 34,610 The following table presents additional information about assets which were measured at fair value on a recurring basis for which the Company has utilized Level 3 inputs to determine fair value during 2014 (in thousands): Investment Securities Pelium Securities Total Balance, beginning of year $ 7,407 $ — $ 7,407 Purchases 15,063 20,029 35,092 Income accreted (3,753 ) — (3,753 ) Payments and distributions received (200 ) (1,655 ) (1,855 ) Sales (13,177 ) (1,368 ) (14,545 ) Impairment recognized in earnings 370 — 370 Gain on sales of trading securities 995 450 1,445 Unrealized holding gains on trading securities 1,850 (90 ) 1,760 Change in unrealized losses included in accumulated other comprehensive loss (66 ) — (66 ) Balance, end of year $ 8,489 $ 17,366 $ 25,855 The following table presents the Company's quantitative inputs and assumptions used in determining the fair value of items categorized in Level 3 (in thousands, except percentages): Fair value at December 31, 2015 Valuation Technique Unobservable Inputs Assumptions (weighted average) CLO securities $ 8,447 Discounted cash flow Constant default rate 1% - 2% Loss severity rate 25% Constant prepayment rate 25% Reinvestment spread 0% - 4.50% Reinvestment price on collateral 99% Discount rates 14% Trading securities $ 1,451 Net asset value Value of underlying assets variable Discounted cash flow Constant default rate 5% Loss severity rate 30% Constant prepayment rate 30%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rom third-party pricing sources. The fair value of financial instruments required to be disclosed at fair value, excluding instruments valued on a recurring basis, is as follows (in thousands): December 31, 2015 December 31, 2014 Carrying Amount Estimated Fair Value Carrying Amount Estimated Fair Value Borrowings: Real estate debt $ 9,877 $ 10,618 $ 10,088 $ 11,197 Senior Notes 10,000 12,202 10,000 12,820 Other debt 870 870 324 324 $ 20,747 $ 23,690 $ 20,412 $ 24,341 For cash, receivables and payables, the carrying amounts approximate fair value because of the short-term maturity of these instruments. The Company estimated the fair value of the real estate debt using current interest rates for similar loans. The Company estimated the fair value of the Senior Notes by applying the percentage appreciation in a high-yield fund with approximately similar quality and risk attributes as the Senior Notes. The carrying value of the Company's other debt was estimated using current interest rates for similar loans at December 31, 2015 and 2014 .</t>
  </si>
  <si>
    <t>COMMITMENTS AND CONTINGENCIES</t>
  </si>
  <si>
    <t>Commitments and Contingencies Disclosure [Abstract]</t>
  </si>
  <si>
    <t>NOTE 20 - COMMITMENTS AND CONTINGENCIES As of December 31, 2015 , except for the executive compensation, the Company did not believe it was probable that any payments would be required under any of its contingencies and, accordingly, no liabilities were recorded in the consolidated financial statements. The Company's commitments and contingencies as of December 31, 2015 were as follows: Leases. The Company leases office space and equipment under leases with varying expiration dates through 2023 . Rental expense, net of subleases, was $2.2 million , $1.9 million and $1.4 million for 2015 , 2014 and 2013 , respectively. The Company’s office space leases in New York and in Philadelphia contain extension clauses. The Company has the ability to extend the New York lease for an additional five -year term, and one of the Philadelphia leases provides one option to extend for an additional five -year term. In addition, one of the Philadelphia office leases allows the Company to terminate the lease early with a termination payment to the landlord in January 2020. At December 31, 2015 , future minimum rental commitments (net of subleases) under operating and capital leases over the next five years during December 31, and thereafter, were as follows (in thousands): Operating Capital Total 2016 $ 2,591 $ 377 $ 2,968 2017 2,231 369 2,600 2018 2,168 124 2,292 2019 1,802 — 1,802 2020 1,214 — 1,214 Thereafter 2,198 — 2,198 Total $ 12,204 $ 870 $ 13,074 Corporate Broker-Dealer capital requirement. 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259,000 and $100,000 as of December 31, 2015 and 2014 , respectively. As of December 31, 2015 and 2014 , Resource Securities net capital was $1.0 million and $1.4 million , respectively, which exceeded the minimum requirements by $780,000 and $1.3 million , respectively. Legal proceedings .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 Executive compensation. The Company is also party to employment agreements with certain executives that provide for compensation and other benefits, including severance payments under specified circumstances. Financial fund management Clawback liability. One of the Company's structured finance partnerships that invests in public and private regional banks has a potential clawback of up to 75% of the management fees paid to the Company ( $1.2 million as of December 31, 2015 ) to the extent that the limited partners’ aggregate capital contributions exceed the total partner distributions from the fund. As of December 31, 2015 , the fair value of the fund's assets were sufficient to cover the distribution requirement and, as such, no liability has been recorded for this contingency. Fund capital commitments. In connection with the Company's investment in CVC Credit Partners, in its capacity as the fund manager for some of its managed accounts/funds, the Company is contractually committed to invest capital along with third party investors. Accordingly, as of December 31, 2015 , the Company’s pro-rata portion of the unfunded capital commitments totaled $5.1 million across five such funds/accounts. The Company expects these unfunded commitments to be called over the next two years. Real estate REIT capital commitments.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Innovation Office REIT, the Company made a $2.0 million capital investment in February 2016 which satisfied our commitment regarding this fund. With respect to Apartment REIT III, in addition to its $200,000 initial capital investment, the Company is further committed to invest up to 1% of the first $100.0 million of equity raised to a maximum of $2.0 million . The liability for these commitments will be recorded in the future as the amounts become due and payable. Pearlmark joint venture capital commitment. In connection with the Pearlmark agreement, the Company is committed to invest up to $8.0 million in cash in the joint venture, of which $6.0 million (the 2015 limit) has been funded. The investment in Pearlmark will receive a preference in distributions, plus a 10% internal rate of return, from the joint venture before any monies will be distributed to the other investors. Commercial finance Commercial finance partnership guarantee. In connection with the sale of a portfolio of leases and notes by one of the Company's commercial finance partnerships, the Company provided a guarantee to the buyer whereby the Company will reimburse the buyer in the event that one of the leases in the portfolio fails to make a $183,000 balloon payment on the due date. As of December 31, 2015 , the lease is current and there is no indication that the payment will not be made timely; accordingly, no liability has been recorded for this contingency. The liability for this commitment, if any, will be recorded in the future as the amounts become due and payable.</t>
  </si>
  <si>
    <t>OPERATING SEGMENTS</t>
  </si>
  <si>
    <t>Segment Reporting [Abstract]</t>
  </si>
  <si>
    <t>NOTE 21 - OPERATING SEGMENTS The Company manages its operations and makes business decisions based on three reportable operating segments, Real Estate, Financial Fund Management and Commercial Financ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 Year Ended December 31, 2015 Real Financial Commercial All Other (1) Total Revenues from external customers $ 75,956 $ 14,164 $ 153 $ — $ 90,273 Equity in (losses) earnings of unconsolidated entities 3,174 6,247 161 — 9,582 Total revenues 79,130 20,411 314 — 99,855 Segment operating expenses (47,303 ) (13,687 ) (1,976 ) — (62,966 ) General and administrative expenses (4,832 ) (1,340 ) — (9,653 ) (15,825 ) Reversal of (provision for) credit losses (312 ) — 32 — (280 ) Depreciation and amortization (1,267 ) (63 ) — (631 ) (1,961 ) Other-than-temporary impairment on investments — (4,677 ) — — (4,677 ) Interest expense (713 ) — (1 ) (1,061 ) (1,775 ) Other income (expense), net 769 1,692 (214 ) (529 ) 1,718 Pretax income attributable to noncontrolling interests (2) (127 ) (1,917 ) — — (2,044 ) Income (loss) from continuing operations excluding noncontrolling interests before taxes $ 25,345 $ 419 $ (1,845 ) $ (11,874 ) $ 12,045 Year Ended December 31, 2014 Real Financial Commercial All Total Revenues from external customers $ 55,639 $ 23,615 $ 8 $ — $ 79,262 Equity in earnings (losses) of unconsolidated entities (778 ) 5,503 (172 ) — 4,553 Total revenues 54,861 29,118 (164 ) — 83,815 Segment operating expenses (37,411 ) (15,542 ) (979 ) — (53,932 ) General and administrative expenses (3,350 ) (1,642 ) (6,126 ) (11,118 ) Reversal of (provision for) credit losses 2 — (3,060 ) — (3,058 ) Depreciation and amortization (1,239 ) (63 ) — (517 ) (1,819 ) Gain on sale of investment securities, net — 445 — — 445 Interest expense (767 ) — (11 ) (1,127 ) (1,905 ) Other income (expense), net 796 2,227 19 (510 ) 2,532 Pretax income attributable to noncontrolling interests (2) (89 ) — — — (89 ) Income (loss) from continuing operations excluding noncontrolling interests before taxes $ 12,803 $ 14,543 $ (4,195 ) $ (8,280 ) $ 14,871 Year Ended December 31, 2013 Real Financial Commercial All (1) Total Revenues from external customers $ 56,126 $ 15,060 $ — $ — $ 71,186 Equity in earnings (losses) of unconsolidated entities 1,017 4,713 (341 ) — 5,389 Total revenues 57,143 19,773 (341 ) — 76,575 Segment operating expenses (40,612 ) (10,155 ) (56 ) — (50,823 ) General and administrative expenses (4,054 ) (1,153 ) — (5,061 ) (10,268 ) Reversal of (provision for) credit losses 2,536 (200 ) (6,601 ) — (4,265 ) Depreciation and amortization (1,275 ) (64 ) — (597 ) (1,936 ) Impairment of available-for-sale securities — (214 ) — — (214 ) Interest expense (829 ) (9 ) — (1,198 ) (2,036 ) Other income (expense), net 801 2,323 13 (321 ) 2,816 Pretax income attributable to noncontrolling interests (2) (20 ) — — — (20 ) Income (loss) from continuing operations excluding noncontrolling interests before taxes $ 13,690 $ 10,301 $ (6,985 ) $ (7,177 ) $ 9,829 Segment assets Real Financial Commercial All (1) Total December 31, 2015 $ 206,177 $ 93,173 $ 4,630 $ (92,785 ) $ 211,195 December 31, 2014 $ 189,049 $ 100,881 $ 4,483 $ (67,986 ) $ 226,427 December 31, 2013 $ 179,051 $ 76,167 $ 9,255 $ (68,653 ) $ 195,820 (1) Includes general corporate expenses and assets not allocable to any particular segment. (2) In viewing its segment operations, management includes the pretax income attributable to noncontrolling interests. However, these interests are excluded from income from operations as computed in accordance with U.S. GAAP and should be deducted to compute income from operations as reflected in the Company’s consolidated statements of operations. Major customer. During 2015 , 2014 and 2013 , the management, incentive, servicing and acquisition fees that the Company received from RSO were 12% , 14% and 13% , respectively, of its consolidated revenues. These fees have been allocated among, and reported as revenues by, the Company’s operating segments.</t>
  </si>
  <si>
    <t>QUARTERLY FINANCIAL DATA (UNAUDITED)</t>
  </si>
  <si>
    <t>Quarterly Financial Information Disclosure [Abstract]</t>
  </si>
  <si>
    <t>NOTE 22 - QUARTERLY FINANCIAL DATA (UNAUDITED) The following sets forth the Company's operating results by quarter (in thousands, except share data): Quarterly Results for 2015 March 31 June 30 September 30 December 31 (unaudited) (unaudited) (unaudited) (unaudited) Revenues $ 23,839 $ 27,285 $ 20,936 $ 27,795 Operating (loss) income 4,542 6,535 1,659 6,087 Net (loss) income 3,191 1,566 89 2,498 Less: Net loss (income) attributable to noncontrolling interests (1,657 ) (1,365 ) (210 ) 1,188 Net income (loss) attributable to common shareholders 1,534 201 (121 ) 3,686 Basic earnings per common share $ 0.07 $ 0.01 $ (0.01 ) $ 0.18 Diluted earnings per common share $ 0.07 $ 0.01 $ (0.01 ) $ 0.17 Quarterly Results for 2014 March 31 June 30 September 30 December 31 (unaudited) (unaudited) (unaudited) (unaudited) Revenues $ 20,251 $ 21,547 $ 20,500 $ 21,517 Operating income (loss) 2,071 4,771 4,738 2,947 Net (loss) income 1,256 3,053 3,251 2,186 Net loss (income) attributable to noncontrolling interests 40 (84 ) (657 ) (27 ) Net income attributable to common shareholders 1,296 2,969 2,594 2,159 Basic earnings per common share: $ 0.06 $ 0.15 $ 0.13 $ 0.09 Diluted earnings per common share: $ 0.06 $ 0.13 $ 0.12 $ 0.09</t>
  </si>
  <si>
    <t>SUBSEQUENT EVENTS</t>
  </si>
  <si>
    <t>Subsequent Events [Abstract]</t>
  </si>
  <si>
    <t>NOTE 23 - SUBSEQUENT EVENTS The Company has evaluated subsequent events through the filing of this form and determined that there have not been any events that have occurred that would require adjustments to the consolidated financial statements.</t>
  </si>
  <si>
    <t>SCHEDULE II - VALUATION AND QUALIFYING ACCOUNTS</t>
  </si>
  <si>
    <t>Valuation and Qualifying Accounts [Abstract]</t>
  </si>
  <si>
    <t>Schedule II - Valuation and Qualifying Accounts</t>
  </si>
  <si>
    <t>Schedule II – Valuation and Qualifying Accounts (in thousands) Balance at Beginning of Year Additions Charged to Costs and Expenses Amounts Written-off Against the Allowance, Net of Recoveries Balance at End of Year Allowance for management fees – commercial finance: December 31, 2015 $ 16,990 $ 675 $ (17,665 ) $ — December 31, 2014 36,229 3,123 (22,362 ) 16,990 December 31, 2013 29,586 6,643 — 36,229 Allowance for management fees – real estate: December 31, 2015 $ — $ — $ — $ — December 31, 2014 — — — — December 31, 2013 2,517 (2,518 ) 1 — Allowance for doubtful accounts– financial fund management: December 31, 2015 $ — $ — $ — $ — December 31, 2014 — — — — December 31, 2013 457 199 (656 ) — Allowance for investments in commercial finance assets: December 31, 2015 $ — $ (400 ) $ 530 $ 130 December 31, 2014 — (62 ) 62 — December 31, 2013 — (42 ) 42 — Allowance for rent receivables: December 31, 2015 $ — $ 5 $ — $ 5 December 31, 2014 14 (3 ) (11 ) — December 31, 2013 68 (17 ) (37 ) 14</t>
  </si>
  <si>
    <t>SCHEDULE III REAL ESTATE AND ACCUMULATED DEPRECIATION</t>
  </si>
  <si>
    <t>SEC Schedule III, Real Estate and Accumulated Depreciation Disclosure [Abstract]</t>
  </si>
  <si>
    <t>Schedule III Real Estate and Accumulated Depreciation</t>
  </si>
  <si>
    <t>SCHEDULE III Real Estate and Accumulated Depreciation December 31, 2015 (dollars in thousands) Column A Column B Column C Column D Column E Column F Column G Column H Description Loan/Property Encumbrances Initial Cost to Company Cost Capitalized Subsequent to Acquisition Gross Amount at which Carried at Close of Period Accumulated Depreciation Date of Construction Date Acquired Buildings and Land Improvements Improvements Carrying Costs Buildings and Land Improvements Total Real Estate Owned: Hotel Savannah, GA Factor's Walk $ 10,531 $ 10,187 $ 6,720 $ 16,907 $ (7,150 ) 1853 6/30/2015 Commercial Philadelphia, PA Headhouse — 2,874 605 3,479 (2,602 ) 1924 1/9/2009 $ 10,531 $ 13,061 $ 7,325 $ 20,386 $ (9,752 ) Balance as of December 31, 2015 2014 2013 Balance, beginning of year $ 20,186 $ 19,951 $ 19,987 Additions: Improvements 200 235 342 20,386 20,186 20,329 Deductions during the period: Cost of real estate sold — — — Other — — 378 Balance, end of year $ 20,386 $ 20,186 $ 19,951</t>
  </si>
  <si>
    <t>SUMMARY OF SIGNIFICANT ACCOUNTING POLICIES (Policies)</t>
  </si>
  <si>
    <t>Principles of Consolidation</t>
  </si>
  <si>
    <t>Principles of Consolidation The consolidated financial statements reflect the Company's accounts and the accounts of the Company's majority-owned and/or controlled subsidiaries. The Company follows the provisions of Accounting Standards Codification (“ASC”) Topic 810 as amended by Accounting Standards Update (“ASU”) 2015-2, Amendments to the Consolidation Analysis. The determination of whether or not to consolidate entities under GAAP requires significant judgment. To make these judgments, management performs an entity-by-entity analysis with consideration of 1) whether the Company has a variable interest in the entity, 2) whether the entity is a variable interest entity (“VIE”), and 3) whether the Company is the primary beneficiary of the VIE. When determining whether the Company has a variable interest in entities it evaluates for consolidation, the Company considers interests in the entities and fees it receives to act as a decision maker or service provider to the entity being evaluated. If the Company determines that it does not have a variable interest in an entity, no further consolidation analysis is performed as the Company would not be required to consolidate the entity.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If fees paid to the Company were determined to be a variable interest, it could result in the Company being the primary beneficiary of and thus consolidating the entity being evaluated. Evaluation of these criteria requires judgment. For those entities in which it has a variable interest, the Company performs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The Company is the general partner/manager of and has a variable interest in certain limited partnerships and similar entities. One of the factors that the Company considers in evaluating whether these entities are VIEs is whether a simple majority (or lower threshold) of limited partners with equity at risk are able to exercise substantive kick-out rights. Kick-out rights are generally defined as the ability to remove the general partner/manager or to dissolve the entity without cause. Generally, if the limited partners with equity at risk are not able to exercise substantive kick-out rights, the entity is a VIE unless the limited partners have been granted substantive participating rights. The Company is also the manager of and has a variable interest in certain entities other than limited partnerships. One of the factors that the Company considers in evaluating whether these entities are VIEs is whether the investors have power through voting rights or similar rights (such as those of a common shareholder in a corporation); and if not, whether a single equity holder has the unilateral ability to exercise substantive kick-out rights. If investors do not have power through voting rights or similar rights or a single equity holder does not have the unilateral ability to exercise substantive kick-out rights, then the entity is a VIE. These analyses require judgment. A VIE must be consolidated by its primary beneficiary. The primary beneficiary of a VIE is generally defined as the party who has a controlling financial interest in the VIE. The Company would be deemed to have a controlling financial interest in a VIE if it and its related parties under common control as a group, where applicabl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the Company are excluded if the fees are compensation for services provided commensurate with the level of effort required to be performed and the arrangement includes only customary terms, conditions or amounts present in arrangements for similar services negotiated at arm’s length. This analysis requires judgment. The Company has elected to early adopt ASU 2015-2 in the fourth quarter of 2015. As a result of its evaluation, management determined that RSO is no longer a VIE and, therefore, it was deconsolidated from the Company's financial statements. Pelium Capital Partners, L.P. ("Pelium") was determined to be a VIE that the Company manages and in which it has invested $5.0 million for a 20% limited partner interest. The Company concluded that it should consolidate Pelium under the new guidance. The Company has elected to retrospectively reflect the deconsolidation of RSO and the consolidation of Pelium for all periods presented. In connection with the deconsolidation of RSO, the Company’s December 31, 2013 opening equity reflects reclass adjustments of $14.6 million and $(119,000) , which in total increased Accumulated deficit with an offsetting reduction of Accumulated other comprehensive loss. These entries were recorded to reflect a permanent impairment charge on the Company’s investment in RSO common stock that occurred during 2009. All intercompany transactions and balances have been eliminated in the Company's consolidated financial statements.</t>
  </si>
  <si>
    <t>Use of Estimates</t>
  </si>
  <si>
    <t>Use of Estimates 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t>
  </si>
  <si>
    <t>Investments in Unconsolidated Loan Manager</t>
  </si>
  <si>
    <t>Investments in Unconsolidated Loan Manager The Company accounts for its investment in CVC Credit Partners on the equity method since the Company has the ability to exercise significant influence over the partnership. The Company accounts for its preferred equity interest in Apidos-CVC on the cost method. As the incentive fees underlying the preferred equity are received, 75% will be distributed to the Company which will initially be recorded as income, net of any contractual amounts due to third parties. On a quarterly basis, the Company will evaluate the book value of the investment by estimating the fair value of the expected future cash flows from the incentive management fees. To the extent that the estimated fair value is less than the cost basis of the investment, such shortfall will be recorded as a reduction of the preferred equity interest. To the extent that the investment in preferred equity has been reduced to zero, all subsequent distributions will be recorded as income.</t>
  </si>
  <si>
    <t>Investments in Unconsolidated Entities</t>
  </si>
  <si>
    <t>Investments in Unconsolidated Entities The Company accounts for the investments it has in the real estate, financial fund management and commercial finance investment entities it has sponsored and manages primarily under the equity method of accounting since the Company has the ability to exercise significant influence over the operating and financial decisions of these entities. To the extent that there is a negative balance in the investment for any of these entities, these balances are reclassified to reduce any receivable from such entities. The Company accounts for its investments in Opportunity REIT I and Opportunity REIT II on the cost method since the Company owns less than 1% of the respective shares outstanding. The Company evaluates these investments for impairment on a quarterly basis. For the year ended December 31, 2015 , there were no identified events that had a significant adverse effect on these investments and, as such, no impairment was recorded. Real estate. In the real estate operations, the Company holds the following interests in unconsolidated entities: • general and limited partnership interests in five real estate limited partnerships that invest in multifamily residential properties; • one joint venture structured as a limited liability company that manages institutional real estate investments; • interest in three public non-traded REITs, two of which invest in multifamily residential properties and one invests in office properties; • interests in four TIC programs that invest in multifamily residential properties and; • one publicly-offered interval fund, an alternative real estate income mutual fund that invests across global securities, credit and unlisted real estate funds. Financial fund management. In the financial fund management operations, the Company holds the following interests in unconsolidated entities: • general and limited partnership interests in seven company-sponsored and managed partnerships that invest in regional banks, and a limited partnership interest in an affiliated partnership organized as a credit opportunities fund that invests in bank loans and high yield bonds; • a 24% equity interest in a holding company that has direct investments in five CVC-sponsored and managed entities; and • equity interests in two unconsolidated management companies which manage trust preferred securities held by thirteen separate CDO issuers. Commercial finance. The Company has general and limited partnership interests in one company-sponsored commercial finance investment partnership.</t>
  </si>
  <si>
    <t>Concentration of Credit Risk</t>
  </si>
  <si>
    <t>Concentration of Credit Risk The Company’s receivables from managed entities are comprised of unsecured amounts due from its investment entities and other affiliated entities, which the Company has sponsored and manages. The Company evaluates the collectability of these receivables and records an allowance to the extent any portion of that receivable is determined to be uncollectible. Additionally, the Company records a discount where it determines that any of the entities will be unable to repay the Company in the near term. In the event that any of these entities fail, the corresponding receivable balance would be at risk. 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t>
  </si>
  <si>
    <t>Foreign Currency Translation</t>
  </si>
  <si>
    <t>Foreign Currency Translation Foreign currency transaction gains and losses of the Company’s foreign operations as well as translation adjustments related to its European operations, including a Euro-denominated loan receivable, are included in net income.</t>
  </si>
  <si>
    <t>Revenue Recognition</t>
  </si>
  <si>
    <t>Revenue Recognition – Fee Income RSO management fees. The Company earns base management and incentive management fees for managing RSO. In addition, the Company is reimbursed for its expenses incurred on behalf of RSO and its operations and for property management fees. Management fees, property management fees and reimbursed expenses are recognized monthly when earned. In addition, in February 2011, the Company entered into a services agreement with RSO to provide sub-advisory collateral management and administrative services for five CLOs holding approximately $1.7 billion in bank loans. In connection with the sub-advisory services provided, RSO pays CVC Credit Partners 10% of all senior and additional collateral management fees and 50% of all incentive collateral management fees it collects. The quarterly incentive compensation that the Company can earn is payable seventy-five percent ( 75% ) in cash and twenty-five percent ( 25% ) in restricted shares of RSO common stock. The Company may elect to receive more than 25% of its incentive compensation in RSO restricted stock. However, the Company’s ownership percentage in RSO, direct and indirect, cannot exceed 15% . All shares are fully vested upon issuance, provided that the Company may not sell such shares for one year after the incentive compensation becomes due and payable. The restricted stock is valued at the average of the closing price of RSO's common stock over the thirty -day period ending three days prior to the issuance of such shares. Under a fee agreement, in connection with the April 2012 sale of Apidos to CVC, the Company must remit a portion of the base management fee and incentive compensation it receives from RSO to Apidos-CVC for advisory services in managing a portfolio of CLOs in which RSO has an investment. The percentage paid to Apidos-CVC is determined by dividing the equity RSO holds in Apidos CLOs ( one CLO as of December 31, 2015 ) by the calculated equity used to determine the senior management fee. Any incentive compensation paid to Apidos-CVC excludes non-recurring items unrelated to Apidos-CVC. Real estate fees. The fees the Company earns from its public non-traded REITs are reflected separately below from its other investment entities (e.g. the real estate limited partnerships, interval fund and TIC programs). Non-public traded REITs: • Acquisition fees - fixed 2.0% of the cost of equity investments acquired, plus any capital expenditure reserves allocated, or the amount funded to acquire loans, including acquisition expenses and any debt attributable to such investments. • Monthly Asset Management fees - one-twelfth of 1% of the higher of the cost or the independently appraised value of each asset, without deduction for depreciation, bad debts or other non-cash reserves. The asset management fee is based only on the portion of the costs or value attributable to the REIT's investment in an asset if it does not own all or a majority of an asset and does not manage or control the asset. • Disposition fees - lesser of one-half of the brokerage commission paid or, if none is paid, 1.0% to 2.75% of the contract sales price. For loans, this fee is not paid if the REIT takes ownership of the property securing the loan. • Construction management fees - 5.0% of actual costs to construct improvements, or to repair, rehab, or reconstruct a property. • Property management fees - 4.5% of the gross receipts from investment properties. • Debt financing fees - 0.5% of the amount available under any debt financing obtained for which it provided substantial services. • Debt servicing fees - 2.75% on payments received from loans held for investment. • Expense reimbursements - REITs also pay directly or reimburse the Company for all of the expenses paid or incurred on behalf of REITs or in connection with the services provided in relation to public offerings, including ongoing distribution reinvestment plan offerings. This includes all organization and offering costs up to 2.50% of gross offering proceeds. Other real estate investment entities: • Monthly property management fees - 4.5% to 5.0% of the cash receipts or gross operating revenues from the underlying properties. • Monthly debt management fees - 0.167% ( 2.0% per year) of the gross offering proceeds deployed in debt investments. • Annual investment management fees - 1.0% of the gross offering proceeds of each limited partnership. • Annual asset management fees - TIC programs pay a fee of 1.0% to 2.0% of the gross revenues from the properties. Financial fund management fees. The Company earns monthly investment and management fees on assets held in CDOs on behalf of institutional and individual investors. These investment management fees and asset management fees are recognized monthly when earned and discounted to the extent that these fees are deferred. Additionally, the Company records fees for managing the assets held by the partnerships or funds it has sponsored and for managing their general operations. The Company also enters into management or advisory agreements for managing the assets held by third parties. These fees, which vary by agreement, are recognized monthly when earned. Introductory agent fees. The Company earns fees for acting as an introducing agent for transactions involving sales of securities of financial services companies, REITs and insurance companies. The Company recognizes these fees monthly when earned. Commercial finance fees. The Company had recorded management fees from its four investment entities for managing and servicing their leased assets. The payment of these fees to the Company by each entity was contingent upon the limited partners receiving specified annual distributions. During 2015 , 2014 and 2013 , the Company permanently waived $109,000 , $683,000 and $1.8 million , respectively, of management fees from these commercial finance investment entities since the distributions to the limited partners were less than the annual specified amounts. The management fees that were waived are not deferrals and, accordingly, will not be paid. During 2015, one of the partnerships was liquidated and two of these partnerships were liquidated in 2014 . Revenue Recognition – Rental income Rental revenue is primarily derived from an 86 -room boutique hotel located in Savannah, Georgia, which is 80.0% owned by the Company. The Company recognizes the room rental revenue on a daily basis. The Company also derives rental revenue on retail space in the hotel as well as from office space in the office building in which the Company has an ownership interest located in Philadelphia, Pennsylvania. The income from these leases is recognized over the term of the lease as earned. Rent abatements and scheduled rent increases over the lease terms are accounted for on a straight-line basis. Tenant reimbursements are recognized in the period that the related costs are incurred. Percentage rent is recognized when the tenant's reported sales have reached certain levels as specified in the lease. Rental revenue is also derived from the Company's interest in a master lease entity, which owns a multifamily apartment complex. Lease agreements are generally one year or less. The Company recognizes revenue in the period that the rent is earned, which is on a monthly basis. The Company recognizes rent as income on a straight-line basis over the term of the related lease. The underlying property was sold in July 2015 and the Master Lease agreement was terminated at the time of sale.</t>
  </si>
  <si>
    <t>Stock-Based Compensation</t>
  </si>
  <si>
    <t>Stock-Based Compensation The Company values the restricted stock it issues based on the closing price of its stock on the date of grant. For stock option awards, the Company determines the fair value by applying the Black-Scholes pricing model. These equity awards are amortized to compensation expense over the respective vesting period, net of an estimate for forfeitures.</t>
  </si>
  <si>
    <t>Earnings (Loss) Per Share</t>
  </si>
  <si>
    <t>Earnings (Loss) Per Share 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t>
  </si>
  <si>
    <t>Financing Receivables - Receivables from Managed Entities</t>
  </si>
  <si>
    <t>Financing Receivables - Receivables from Managed Entities The Company performs a review of the collectability of its receivables from managed entities on a quarterly basis by analyzing future cash flows by managed entity. With respect to the receivables from its commercial finance investment partnerships, this takes into consideration several assumptions by management, primarily concerning estimates of future bad debts and recoveries. For the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Investment Securities The Company’s investments in available-for-sale securities, including investments in the CLO and CDO issuers it sponsored, are carried at fair value. The fair value of the CLO and CDO investments is based primarily on internally-generated expected cash flow models that require significant management judgment and estimates due to the lack of market activity and the use of unobservable pricing inputs. Investments in affiliated entities, including its holdings in The Bancorp, Inc. (“TBBK”) (NASDAQ: TBBK), RSO, Resource Real Estate Diversified Income Fund ("DIF") (NASDAQ: RREDX) and Resource Credit Income Fund (a new interval fund, or "CIF"), are valued at the closing prices of the respective publicly-traded stocks. The Company sold its investment in Resource Real Estate Global Property Securities ("RREGPS"), a Company-sponsored Australian investment fund which was reflected at its net asset value, in July 2015. The cumulative net unrealized gains (losses) on these available-for-sale investment securities, net of tax, is reported through accumulated other comprehensive income (loss). Realized gains (losses) on the sale of investments are determined on the trade date on the basis of specific identification and are included in net operating results. Periodically, the Company reviews the carrying value of its available-for-sale securities. If it is probable there has been an adverse change in a security and the Company deems this to be other-than-temporary, it will record an impairment charge. The Company’s process for identifying other-than-temporary declines in the fair value of its investments involves consideration of (i) the duration of a significant decline in value, (ii) the liquidity, business prospects and overall financial condition of the issuer, (iii) the magnitude of the decline, often measured by change in the estimated cash flows of the security holder (iv) the collateral structure and other credit support, as applicable, and (v) the more-than-likely intention of the Company to hold the investment until the value recovers. When the analysis of the above factors results in a conclusion that a decline in fair value is other-than-temporary, an impairment charge is recorded and the cost of the investment is written down to its fair value. The cost basis adjustment for an other-than-temporary impairment would be recoverable only upon the sale or maturity of the security. Trading securities, which are held principally for resale in the near term, are recorded at fair value with unrealized holding gains and losses reported in revenues by operating segment. The Company utilizes trade date accounting to record the purchases and sales of trading securities. The cost of a security is determined using the specific identification method. Earnings from trading securities, primarily reported net, include realized and unrealized gains and losses from the sale of trading securities, mark to market adjustments to fair value, and foreign currency gains and losses. The Company utilizes the services of a third-party valuation expert to provide an estimate of the fair value of its trading securities. Included in trading securities are the securities held in the Pelium fund, a consolidated VIE, which includes investments in CDOs, CMBS and loans. The Company recognizes dividend income on its investment securities classified as available-for-sale on the ex-dividend date.</t>
  </si>
  <si>
    <t>Property and Equipment</t>
  </si>
  <si>
    <t>Property and Equipment Property and equipment, which includes amounts recorded under capital leases, are stated at cost. Depreciation and amortization are based on cost, less estimated salvage value, using the straight-line method over the asset’s estimated useful life. Maintenance and repairs are expensed as incurred. Major renewals and improvements that extend the useful lives of property and equipment are capitalized. The amortization of assets classified under capital leases is included in depreciation and amortization expense.</t>
  </si>
  <si>
    <t>Accounting for Income Taxes</t>
  </si>
  <si>
    <t>Accounting for Income Taxes The objectives of accounting for income taxes are to recognize the amount of taxes payable or refundable for the current year and to recognize deferred tax liabilities and assets for the future tax consequences of events that have been recognized in the Company’s consolidated financial statements or tax returns. The Company adjusts the balance of its deferred taxes to reflect the tax rates at which future taxable amounts will likely be settled or realized. The effects of tax rate changes on deferred tax liabilities and deferred tax assets, as well as other changes in income tax laws, are recognized in net earnings in the period during which such changes are enacted. Valuation allowances are established and adjusted, when necessary, to reduce deferred tax assets to the amounts expected to be realized. The Company assesses its ability to realize deferred tax assets primarily based on tax planning strategies. A tax position should only be recognized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general and administrative expenses and any interest as interest expense. The Company does not have any unrecognized tax benefits that would affect the effective tax rate.</t>
  </si>
  <si>
    <t>Recent Accounting Standards</t>
  </si>
  <si>
    <t>Recent Accounting Standards Newly-Adopted Accounting Principles The Company adopted the following standards during 2015 : Consolidation. In February 2015, the Financial Accounting Standards Board ("FASB") issued guidance that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The Company elected to early adopt this guidance in the fourth quarter of 2015 and has revised the financial statements to reflect the deconsolidation of RSO and the consolidation of Pelium for the periods presented. Discontinued Operations.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was effective for the Company as of January 1, 2015. The Company's adoption of this guidance did not have a material impact on its consolidated financial position, results of operations or cash flows. Accounting Standards Issued But Not Yet Effective The following accounting standards were not yet effective for the Company as of December 31, 2015: Revenue Recognition. In May 2014, the FASB issued Accounting Standards Update (“ASU”) No. 2014-09, Revenue from Contracts with Customers ,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determining the method of adoption and assessing the impact of this ASU on its consolidated financial statements. Stock Compensation. In June 2014, the FASB issued ASU No.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Company as of January 1, 2016. The Company is currently evaluating the impact of this ASU on its consolidated financial statements and has not yet selected a transition approach to implement the standard. Extraordinary Items. In January 2015, the FASB issued ASU No. 2015-01, Simplifying Income Statement Presentation by Eliminating the Concept of Extraordinary Items ,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Adoption of this ASU will be required on a prospective or retrospective basis beginning with the quarter ending March 31, 2016 and is not expected to have a material impact on the Company's consolidated financial statements. Financial Assets. On January 5, 2016, the FASB issued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the Company beginning with the quarter ending March 31, 2018, and early adoption is permitted. The Company is currently evaluating the impact of adopting the new guidance on its consolidated financial statements.</t>
  </si>
  <si>
    <t>SUPPLEMENTAL CASH FLOW INFORMATION (Tables)</t>
  </si>
  <si>
    <t>Supplemental Cash Flow Information</t>
  </si>
  <si>
    <t>Supplemental disclosure of cash flow information are as follows (in thousands, per share data): Years Ended December 31, 2015 2014 2013 Cash (paid) received: Interest $ (1,766 ) $ (1,654 ) $ (1,690 ) Income tax payments (1,511 ) (1,268 ) (1,651 ) Refund of income taxes 72 171 99 Dividends declared per common share $ 0.24 $ 0.22 $ 0.15 Non-cash activities: Repurchases of common stock from employees in exchange for the payment of income taxes $ 221 $ 370 $ 136 Repurchase of common stock in exchange for the exercise of warrants — 1,754 — Issuance of treasury stock for the Company's investment savings plan 444 407 341 Assumption of leases and loans in repayment of amounts receivable from commercial finance investment partnerships Reduction of loans and receivables from managed entities $ 904 $ 606 $ — Record the fair value of leases and loans (included in Other assets) 1,269 460 — Leasehold improvements paid by the landlord 60 — 1,496</t>
  </si>
  <si>
    <t>FINANCING RECEIVABLES (Tables)</t>
  </si>
  <si>
    <t>Aging of the Company's Past Due Financing Receivables, Gross of Allowances for Credit Losses</t>
  </si>
  <si>
    <t>The following table presents the aging of the Company’s financing receivables (presented gross of allowance for credit losses) as of December 31, 2015 and 2014 (in thousands): Current 30-89 Days Past Due 90-180 Days Past Due Greater than 181 Days Total Past Due Total As of December 31, 2015: Loans and receivables from managed entities and related parties: Commercial finance investment entities $ — $ 16 $ 73 $ 1,200 $ 1,289 $ 1,289 Real estate investment entities 7,909 392 890 11,955 13,237 21,146 Financial fund management entities 1,582 — — — — 1,582 RCC 2,331 — — — — 2,331 Other 319 — — — — 319 12,141 408 963 13,155 14,526 26,667 Rent receivables - real estate 192 8 2 4 14 206 Total financing receivables $ 12,333 $ 416 $ 965 $ 13,159 $ 14,540 $ 26,873 As of December 31, 2014: Loans and receivables from managed entities and related parties: (1) Commercial finance investment entities $ 9 $ 342 $ 1,124 $ 18,398 $ 19,864 $ 19,873 Real estate investment entities 6,613 772 1,214 15,134 17,120 23,733 Financial fund management entities 583 74 — 6 80 663 RCC 2,442 — — — — 2,442 Other 3,024 — — — — 3,024 12,671 1,188 2,338 33,538 37,064 49,735 Rent receivables - real estate 76 11 1 — 12 88 Total financing receivables $ 12,747 $ 1,199 $ 2,339 $ 33,538 $ 37,076 $ 49,823 (1) For 2014, receivables are presented gross of an allowance for credit losses of $17.0 million related to one of the Company's commercial finance investment entities; the remaining receivables from managed entities and related parties had no related allowance for credit losses.</t>
  </si>
  <si>
    <t>Summarization of Activity in the Allowance for Credit Losses for the Company's Financing Receivables</t>
  </si>
  <si>
    <t>The following table summarizes the activity in the allowance for credit losses by all financing receivables (in thousands): Receivables from Managed Entities Leases and Loans Rent Receivables Total Year Ended December 31, 2015: Balance, beginning of year $ 16,990 $ — $ — $ 16,990 Provision for (reversal) of credit losses 675 (400 ) 5 280 (Charge-offs) recoveries (17,665 ) (19 ) — (17,684 ) Recoveries — 549 — 549 Balance, end of year $ — $ 130 $ 5 $ 135 Ending balance, individually evaluated for impairment $ — $ 130 $ 5 $ 135 Ending balance, collectively evaluated for impairment — — — — Balance, end of year $ — $ 130 $ 5 $ 135 Year Ended December 31, 2014: Balance, beginning of year $ 36,229 $ — $ 14 $ 36,243 Provision for (reversal) of credit losses 3,123 (62 ) (3 ) 3,058 (Charge-offs) recoveries (22,394 ) — (11 ) (22,405 ) Recoveries 32 62 — 94 Balance, end of year $ 16,990 $ — $ — $ 16,990 Ending balance, individually evaluated for impairment $ 16,990 $ — $ — $ 16,990 Ending balance, collectively evaluated for impairment — — — — Balance, end of year $ 16,990 $ — $ — $ 16,990</t>
  </si>
  <si>
    <t>Gross Financing Receivables Related to the Balance in the Allowance for Credit Losses</t>
  </si>
  <si>
    <t>The Company’s financing receivables (presented exclusive of any allowance for credit losses) related to the balance in the allowance for credit losses, are as follows (in thousands): Receivables from Managed Entities Rent Receivables Leases and Total As of December 31, 2015 Ending balance, individually evaluated for impairment $ 26,667 $ — $ — $ 26,667 Ending balance, collectively evaluated for impairment — 206 — 206 Balance, end of year $ 26,667 $ 206 $ — $ 26,873 As of December 31, 2014: Ending balance, individually evaluated for impairment $ 49,735 $ — $ — $ 49,735 Ending balance, collectively evaluated for impairment — 88 — 88 Balance, end of year $ 49,735 $ 88 $ — $ 49,823</t>
  </si>
  <si>
    <t>Information about Company's Impaired Financing Receivables</t>
  </si>
  <si>
    <t>The following table discloses information about the Company’s impaired financing receivables (in thousands): Net Balance Unpaid Balance Specific Allowance Average Investment in Impaired Assets As of December 31, 2015: Financing receivables with a specific valuation allowance: Receivables from managed entities – commercial finance $ — $ — $ — $ 13,788 Rent receivables – real estate — — 5 — As of December 31, 2014: Financing receivables with a specific valuation allowance: Receivables from managed entities – commercial finance $ 1,295 $ 18,285 $ 16,990 $ 36,256 Receivables from managed entities – real estate — — — —</t>
  </si>
  <si>
    <t>INVESTMENTS IN REAL ESTATE (Tables)</t>
  </si>
  <si>
    <t>Summary of Carrying Value of Investments in Real Estate</t>
  </si>
  <si>
    <t>The Company’s investments in real estate, net, consist of the following (in thousands): December 31, 2015 2014 Properties owned, net of accumulated depreciation of $9,752 and $9,198: Hotel property (Savannah, Georgia) $ 9,757 $ 10,110 Office building (Philadelphia, Pennsylvania) 877 888 10,634 10,998 Partnerships and other investments 5,388 6,099 Total investments in real estate, net $ 16,022 $ 17,097</t>
  </si>
  <si>
    <t>Schedule of Future Minimum Rental Payments for Operating Leases</t>
  </si>
  <si>
    <t>The contractual future minimum rental income on non-cancelable operating leases included in properties owned for each of the five succeeding annual periods ending December 31, and thereafter, are as follows (in thousands): 2016 $ 972 2017 815 2018 829 2019 492 2020 279 Thereafter 261 Total $ 3,648</t>
  </si>
  <si>
    <t>INVESTMENT SECURITIES (Tables)</t>
  </si>
  <si>
    <t>Components of the Company's Investment Securities</t>
  </si>
  <si>
    <t>Components of investment securities are as follows (in thousands): December 31, 2015 2014 Available-for-sale securities $ 19,509 $ 23,489 Trading securities 1,451 475 Trading securities - Pelium 24,712 17,419 Total investment securities, at fair value $ 45,672 $ 41,383</t>
  </si>
  <si>
    <t>Pre-tax Unrealized Gains (Losses) Relating to the Company's Investments in Equity and Collateralized Debt Obligation Securities</t>
  </si>
  <si>
    <t>The following table discloses the pre-tax unrealized gains (losses) relating to the Company’s investments in available-for-sale securities (in thousands): Cost or Amortized Cost Unrealized Gains Unrealized Losses Fair Value As of December 31, 2015: CLO securities $ 7,585 $ 928 $ (66 ) $ 8,447 Equity securities 12,784 12 (1,734 ) 11,062 Total $ 20,369 $ 940 $ (1,800 ) $ 19,509 As of December 31, 2014: CLO securities $ 6,962 $ 1,228 $ (176 ) $ 8,014 Equity securities 11,740 3,735 — 15,475 Total $ 18,702 $ 4,963 $ (176 ) $ 23,489</t>
  </si>
  <si>
    <t>Unrealized Losses Along with the Related Fair Value, Aggregated by the Length of Time the Investments were in a Continuous Unrealized Loss Position</t>
  </si>
  <si>
    <t>Unrealized losses related to the Pelium fund investments, along with the related fair value and aggregated by the length of time the investments were in a continuous unrealized loss position, are as follows (in thousands, except number of securities): Less than 12 Months More than 12 Months Fair Value Unrealized Number of Securities Fair Value Unrealized Number of Securities December 31, 2015: CDO Securities $ 10,156 $ (3,312 ) 18 $ 1,183 $ (503 ) 7 CMBS 2,940 (1,278 ) 5 — — — Other 2,857 (143 ) 2 — — — Total $ 15,953 $ (4,733 ) 25 $ 1,183 $ (503 ) 7 December 31, 2014: CDO Securities $ 12,009 $ (874 ) 19 $ — $ — — Commercial Mortgage Backed Securities — — — — — — Other 53 (29 ) 1 — — — Total $ 12,062 $ (903 ) 20 $ — $ — — Unrealized losses along with the related fair value and aggregated by the length of time the investments were in a continuous unrealized loss position, are as follows (in thousands, except number of securities): Less than 12 Months More than 12 Months Fair Value Unrealized Losses Number of Securities Fair Value Unrealized Losses Number of Securities December 31, 2015: CLO securities $ 2,033 $ (38 ) 3 $ 805 $ (28 ) 2 Equity securities 1,814 (10 ) 2 9,128 (1,724 ) 1 Total $ 3,847 $ (48 ) 5 $ 9,933 $ (1,752 ) 3 December 31, 2014: CLO securities $ 2,643 $ (176 ) 4 $ — $ — — Equity securities — — — — — — Total $ 2,643 $ (176 ) 4 $ — $ — —</t>
  </si>
  <si>
    <t>INVESTMENTS IN UNCONSOLIDATED ENTITIES AND LOAN MANAGER (Tables)</t>
  </si>
  <si>
    <t>Details of Company's Investments in Investment Vehicles, Including the Range of Interests it Owns</t>
  </si>
  <si>
    <t xml:space="preserve"> The following table details the Company’s investments in these vehicles, including the range of ownership interests owned (in thousands, except percentages): Range of Combined Ownership Interests December 31, 2015 2014 Real estate investment entities 1% – 12% $ 10,169 $ 8,313 Financial fund management entities 0.01% - 50% 6,754 7,097 Trapeza entities 33% − 50% 630 614 Investments in unconsolidated entities $ 17,553 $ 16,024</t>
  </si>
  <si>
    <t>Summarized Operating Data for Unconsolidated Investment</t>
  </si>
  <si>
    <t>Summarized operating data for CVC Credit Partners is presented below (in thousands): Years Ended December 31, 2015 2014 2013 Management fee revenues $ 70,566 $ 67,512 $ 51,662 Costs and expenses (62,565 ) (61,953 ) (48,106 ) Net income (loss) $ 8,001 $ 5,559 $ 3,556 Portion of net income (loss) attributable to the Company $ 2,253 $ 1,834 $ 1,775</t>
  </si>
  <si>
    <t>VARIABLE INTEREST ENTITIES (Tables)</t>
  </si>
  <si>
    <t>Schedule of Variable Interest Entities</t>
  </si>
  <si>
    <t>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December 31, 2015 (in thousands): Receivables from Managed Entities and Related Parties, Net Investments Maximum Exposure to Loss in Non-consolidated VIEs Ischus entities $ — $ — $ — Trapeza entities — 630 630 $ — $ 630 $ 630</t>
  </si>
  <si>
    <t>PROPERTY AND EQUIPMENT (Tables)</t>
  </si>
  <si>
    <t>Property and Equipment, Net</t>
  </si>
  <si>
    <t>Property and equipment, net, consist of the following (in thousands): Estimated Useful Life December 31, 2015 2014 Leasehold improvements 1-10 years $ 4,873 $ 4,597 Furniture and equipment 3-7 years 4,492 4,006 Computer equipment 3-5 years 4,207 3,263 13,572 11,866 Accumulated depreciation and amortization (8,201 ) (6,803 ) Property and equipment, net $ 5,371 $ 5,063</t>
  </si>
  <si>
    <t>ACCRUED EXPENSES AND OTHER LIABILITIES (Tables)</t>
  </si>
  <si>
    <t>Summary of Components of Accrued Expenses and Other Liabilities</t>
  </si>
  <si>
    <t>The following is a summary of the components of accrued expenses and other liabilities (in thousands): December 31, 2015 2014 Accounts payable and other accrued liabilities $ 7,919 $ 6,240 Supplemental executive retirement plan ("SERP") liability (see Note 16) 6,454 6,383 Accrued wages and benefits 8,036 4,580 Deferred rent 2,323 2,485 Apidos contractual obligation (see Notes 7 and 19) 615 745 Dividends declared but not yet paid 1,132 1,312 Insurance notes 705 729 Total accrued expenses and other liabilities $ 27,184 $ 22,474</t>
  </si>
  <si>
    <t>BORROWINGS (Tables)</t>
  </si>
  <si>
    <t>Credit Facilities and Other Debt of the Company and Related Borrowings Outstanding</t>
  </si>
  <si>
    <t>The credit facilities and other debt of the Company and related borrowings outstanding are as follows (in thousands): As of December 31, 2015 As of December 31, 2014 Availability Borrowings Outstanding Borrowings Outstanding Credit facilities: TD Bank – secured revolving credit facility (1) $ 10,997 $ — $ — Republic Bank – secured revolving credit facility 2,233 — — — — Other debt: Senior Notes 10,000 10,000 Mortgage debt 9,877 10,088 Note payable to RSO — 558 Other debt 870 324 Total borrowings outstanding $ 20,747 $ 20,970 (1) The amount of the facility shown has been reduced $503,000 for an outstanding letter of credit at December 31, 2015 .</t>
  </si>
  <si>
    <t>Annual Principal Payments on the Company's Aggregate Borrowings Over the Next Five Years and Thereafter</t>
  </si>
  <si>
    <t>Annual principal payments on the Company’s aggregate borrowings for the five years ending December 31, and thereafter, are as follows (in thousands): 2016 $ 601 2017 609 2018 10,380 2019 273 2020 290 Thereafter 8,594 Total $ 20,747</t>
  </si>
  <si>
    <t>ACCUMULATED OTHER COMPREHENSIVE INCOME (LOSS) (Tables)</t>
  </si>
  <si>
    <t>Changes in Accumulated Other Comprehensive Income (Loss) by Category</t>
  </si>
  <si>
    <t>The following are changes in accumulated other comprehensive (loss) income by category (in thousands): Investment Securities Available-for-Sale Cash Flow Hedges Foreign Currency Translation Adjustments SERP Pension Liability Total Balance, December 31, 2013, net of tax of $(7,839), $(1), $(2) and $(1,853) $ 6,150 $ (4 ) $ (2 ) $ (2,026 ) $ 4,118 Changes during 2014 (236 ) 4 (3 ) (977 ) (1,212 ) Balance, December 31, 2014, net of tax of $(9,041), $0, $(3) and $(2,700) 5,914 — (5 ) (3,003 ) 2,906 Changes during 2015 (5,948 ) — (3 ) (488 ) (6,439 ) Balance, December 31, 2015, net of tax of $(10,543), $0, $(4) and $2,524 $ (34 ) $ — $ (8 ) $ (3,491 ) $ (3,533 ) Amounts reclassified from accumulated other comprehensive income (loss) were reflected in the financial statements, as follows: Category Locations in the Consolidated Statement of Operations Investment securities available-for-sale Revenues - Financial fund management Cash flow hedges Revenues - Commercial finance SERP pension liability General and administrative expenses Foreign currency translation adjustment Other income (expense)</t>
  </si>
  <si>
    <t>NONCONTROLLING INTERESTS (Tables)</t>
  </si>
  <si>
    <t>Activity in Noncontrolling Interest</t>
  </si>
  <si>
    <t>The following table presents the activity in noncontrolling interests (in thousands): Years Ended December 31, 2015 2014 2013 Noncontrolling interests, beginning of year $ 20,598 $ 238 $ 199 Net income attributable to noncontrolling interests 2,044 729 20 Deconsolidation of LEAF — — 24 Contribution from non-controlling interests 4,924 19,694 — Distributions (5,202 ) (63 ) (85 ) Other (8 ) — 80 Noncontrolling interests, end of year $ 22,356 $ 20,598 $ 238</t>
  </si>
  <si>
    <t>INCOME TAXES (Tables)</t>
  </si>
  <si>
    <t>Components of Income Taxes</t>
  </si>
  <si>
    <t>The following table details the components of the Company's provision (benefit) for income taxes from continuing operations (in thousands): Years Ended December 31, 2015 2014 2013 Current tax provision (benefit): Federal $ 146 $ (170 ) $ 746 State 1,655 592 1,042 Foreign 74 43 (156 ) Total current tax provision (benefit) 1,875 465 1,632 Deferred tax provision (benefit) Federal 4,386 5,039 1,399 State (404 ) 349 (1,374 ) Foreign — — — Total deferred tax provision (benefit) 3,982 5,388 25 Total income tax provision (benefit) $ 5,857 $ 5,853 $ 1,657</t>
  </si>
  <si>
    <t>Reconciliation Between Federal Statutory Income Tax Rate and Effective Income Tax Rate</t>
  </si>
  <si>
    <t>A reconciliation between the federal statutory income tax rate and the Company's effective income tax rate, is as follows: Years Ended December 31, 2015 2014 2013 Statutory tax rate 35 % 35 % 35 % State and local taxes, net of federal benefit 4 5 (10 ) Non-controlling interests (5 ) — — Foreign adjustment — — (2 ) Excess officers' compensation 5 — — Equity-based compensation (benefit) expense 3 (1 ) 1 Dividend received deduction (1 ) (2 ) (2 ) Other items 1 2 (5 ) 42 % 39 % 17 %</t>
  </si>
  <si>
    <t>Components of Deferred Tax Assets and Liabilities</t>
  </si>
  <si>
    <t>The components of deferred tax assets, net, are as follows (in thousands): December 31, 2015 2014 Deferred tax assets related to: Federal, foreign, state and local operating loss carryforwards $ 10,147 $ 10,401 Capital loss carryforwards 2,367 1,192 Unrealized loss on investments 14,675 13,455 Investment in partnerships 4,712 2,201 Provision for credit losses 216 7,354 Accrued expenses 2,337 1,794 Employee equity compensation awards 1,711 1,864 Deferred income 10 40 Property and equipment basis differences 16 — Gross deferred tax assets 36,191 38,301 Less: valuation allowance (6,565 ) (4,906 ) 29,626 33,395 Deferred tax liabilities related to: Intangible assets (362 ) (392 ) Unremitted foreign earnings — (76 ) Property and equipment basis differences — (109 ) (362 ) (577 ) Deferred tax assets, net $ 29,264 $ 32,818</t>
  </si>
  <si>
    <t>EARNINGS (LOSS) PER SHARE (Tables)</t>
  </si>
  <si>
    <t>Reconciliation of Components Used in Computation of Basic and Diluted EPS</t>
  </si>
  <si>
    <t>The following table presents a reconciliation of the shares used in the computation of Basic EPS and Diluted EPS (in thousands): Years Ended December 31, 2015 2014 2013 Shares Basic shares outstanding 22,218 21,148 20,217 Dilutive effect of outstanding stock options, warrants and director units 271 1,223 1,688 Dilutive shares outstanding 22,489 22,371 21,905</t>
  </si>
  <si>
    <t>BENEFIT PLANS (Tables)</t>
  </si>
  <si>
    <t>Schedule of Share-based Compensation, Restricted Stock and Restricted Stock Units Activity</t>
  </si>
  <si>
    <t>Unearned Performance-based Restricted Stock Shares Outstanding, beginning of year 90,614 Awarded — Earned (45,306 ) Outstanding, end of year 45,308</t>
  </si>
  <si>
    <t>Schedule of Share-based Compensation, Stock Options, Activity</t>
  </si>
  <si>
    <t>Aggregate information regarding the activity in the Company’s employee stock options as of December 31, 2015 is as follows: Stock Options Outstanding Shares Weighted Average Exercise Price Weighted Average Contractual Life Aggregate Intrinsic Value Balance, beginning of year 992,850 $ 16.30 0.72 $ 66,340 Exercised — $ — Forfeited and/or expired (852,850 ) $ 16.32 Balance, end of year 140,000 $ 16.19 1.73 $ — Exercisable, December 31, 2015 140,000 $ 16.19 Available for grant 1,306,545 (1) (1) The shares available for grant are reduced by restricted stock award grants, net of forfeitures.</t>
  </si>
  <si>
    <t>Disclosure of Share-based Compensation Arrangements by Share-based Payment Award</t>
  </si>
  <si>
    <t>The following table summarizes the activity for nonvested restricted stock (excluding performance-based awards) during 2015 . All options outstanding are vested. Shares Weighted Average Grant Date Fair Value Nonvested Restricted Stock Outstanding, beginning of year 829,078 $ 8.60 Granted 460,307 $ 8.83 Vested and issued (218,263 ) $ (7.93 ) Forfeited (17,249 ) $ (8.33 ) Outstanding, end of year 1,053,873 $ 8.84</t>
  </si>
  <si>
    <t>Schedule of Share-based Compensation, Nonemployee Director Stock Award Plan, Activity</t>
  </si>
  <si>
    <t xml:space="preserve">Aggregate information regarding the Company’s three director plans at December 31, 2015 was as follows: Shares Weighted Average Grant Date Fair Value Director Units Outstanding, beginning of year 271,660 $ 6.66 Granted 16,752 $ 8.95 Issued — $ — Forfeited — $ — Outstanding, end of year 288,412 $ 7.58 Vested units 263,180 $ 6.51 Available for grant 159,588 </t>
  </si>
  <si>
    <t>Schedule of Share-based Compensation, Nonemployee Director Stock Award Plan, Nonvested Activity</t>
  </si>
  <si>
    <t>The following table summarizes the activity for outstanding nonvested director units during 2015 : Shares Weighted Average Grant Date Fair Value Nonvested Director Units Outstanding, beginning of year 21,324 $ 7.96 Granted 16,752 $ 8.95 Vested (12,844 ) $ (8.76 ) Forfeited — $ — Outstanding, end of year 25,232 $ 8.62</t>
  </si>
  <si>
    <t>Components of Net Periodic Benefit Costs for the SERP</t>
  </si>
  <si>
    <t>The components of net periodic benefit costs for the SERP were as follows (in thousands): Years Ended December 31, 2015 2014 2013 Interest cost $ 249 $ 273 $ 225 Less: expected (loss) return on plan assets (75 ) (154 ) (100 ) Plus: Amortization of unrecognized loss 423 279 381 Net cost $ 597 $ 398 $ 506</t>
  </si>
  <si>
    <t>Reconciliation of SERP Benefit Obligation and Fair Value of Plan Assets, Comprised Entirely of Equity Securities and Funded Status of SERP Liability</t>
  </si>
  <si>
    <t>The reconciliation of the beginning and ending balances for the SERP benefit obligation and fair value of plan assets, comprised entirely of equity securities, as well as the funded status of the Company’s SERP liability, is as follows (in thousands): December 31, 2015 2014 Projected benefit obligation, beginning of year $ 8,037 $ 7,571 Interest cost 249 273 Actuarial loss 69 1,031 Benefit payments (838 ) (838 ) Projected benefit obligation, end of year $ 7,517 $ 8,037 Fair value of plan assets, beginning of year $ 1,655 $ 2,573 Actual (loss) gain on plan assets (591 ) (918 ) Fair value of plan assets, end of year $ 1,064 $ 1,655 Unfunded status $ (6,454 ) $ (6,383 ) Unrecognized net actuarial loss 6,015 5,704 Net accrued cost $ (439 ) $ (679 ) Amounts recognized in the consolidated balance sheets consist of: Accrued benefit liability $ (6,454 ) $ (6,383 ) Accumulated other comprehensive loss 3,491 (1) 3,003 Deferred tax asset 2,524 2,701 Net liability recognized $ (439 ) $ (679 ) (1) The estimated net loss for the plan that is expected to be amortized from accumulated other comprehensive loss into net periodic pension benefit cost over the next year is $485,000 .</t>
  </si>
  <si>
    <t>Fair Value of Paln Asset by Level Within the Fair Value Hierarchy</t>
  </si>
  <si>
    <t>As of December 31, 2015 , the fair value of the SERP plan asset by level within the fair value hierarchy was as follows (in thousands): Level 1 Level 2 Level 3 Total Asset: Equity securities - TBBK $ 1,064 $ — $ — $ 1,064</t>
  </si>
  <si>
    <t>CERTAIN RELATIONSHIPS AND RELATED PARTY TRANSACTIONS (Tables)</t>
  </si>
  <si>
    <t>Details of Receivable and Payables and Fees, Dividends and Reimbursed Expenses</t>
  </si>
  <si>
    <t xml:space="preserve">The following table details these receivables and payables (in thousands): December 31, 2015 2014 Receivables from managed entities and related parties, net: Real estate investment entities $ 21,146 $ 23,733 Commercial finance investment entities (1) 1,289 2,883 Financial fund management investment entities 1,582 663 RSO 2,331 2,442 Other 319 488 Loan to CVC Credit Partners — 2,536 Receivables from managed entities and related parties, net $ 26,667 $ 32,745 Payables due to managed entities and related parties, net: Real estate investment entities (2) $ 3,110 $ 2,942 RSO — 109 Other 35 73 Payables to managed entities and related parties, net $ 3,145 $ 3,124 (1) Reflected net of reserves for credit losses of $0 and $17 million , respectively, related to management fees owed from one of the commercial finance investment partnerships which, based on estimated cash distributions, were not expected to be collectible. This partnership was liquidated in July 2015 and the remaining lease portfolio was assumed by the Company in settlement of the outstanding receivable from the partnership. (2) Includes $3.0 million and $2.6 million , respectively, in self-insurance funds provided by the Company's real estate investment entities, which are held in escrow by the Company to cover claims. </t>
  </si>
  <si>
    <t>Schedule of Fees, Dividends and Reimbursed Expenses from Several Related/Managed Entities</t>
  </si>
  <si>
    <t xml:space="preserve">The following table details those activities (in thousands): Years Ended December 31, 2015 2014 2013 Fees from unconsolidated investment entities : Real estate (1) $ 13,276 $ 5,969 $ 12,320 Financial fund management 1,218 1,254 1,124 Commercial finance (2) — — — RSO: Management, incentive and servicing fees 12,083 11,917 10,179 Dividends paid 1,674 2,289 2,241 Reimbursement of costs and expenses 5,650 5,196 3,980 CVC Credit Partners: – reimbursement of net costs and expenses 859 1,037 1,195 Opportunity REIT I: Fees 24,575 26,724 11,036 Reimbursement of costs and expenses 3,733 2,227 1,633 Dividends paid 175 117 114 Opportunity REIT II: Fees 11,027 1,702 — Reimbursement of costs and expenses 4,912 2,342 — Dividends paid 82 — — Innovation Office REIT: Reimbursement of costs and expenses 1,989 — — Resource Apartment REIT III: Reimbursement of costs and expenses 739 — — LEAF: Payment for sub-servicing the commercial finance investment partnerships (3) (53 ) (293 ) (898 ) Payment for rent and related expenses — — (543 ) Reimbursement of net costs and expenses 159 129 213 1845 Walnut Associates Ltd: Payment for rent and related expenses (843 ) (767 ) (702 ) Property management fees 170 205 122 Brandywine Construction &amp; Management, Inc. : - payment for property management of hotel (264 ) (232 ) (226 ) Atlas Energy, L.P.: – reimbursement of net costs and expenses 166 163 240 Ledgewood P.C.: – payment for legal services (116 ) (180 ) (240 ) Graphic Images, LLC: – payment for printing services (151 ) (156 ) (179 ) The Bancorp, Inc.: – reimbursement of net costs and expenses — 111 114 9 Henmar LLC: – payment of broker/consulting fees (37 ) (38 ) (41 ) (1) Includes discounts recorded (reversed) of $(435,000) , $82,000 and $179,000 in 2015 , 2014 and 2013 , respectively, in connection with management fees from the Company's real estate investment entities that it expects to receive in future periods. (2) The Company waived management fees from its commercial finance investment entities of $109,000 , $683,000 and $1.8 million during 2015 , 2014 and 2013 , respectively. (3) LEAF ceased charging sub-servicing fees to LEAF Financial commencing in the fourth quarter of 2015. </t>
  </si>
  <si>
    <t>OTHER INCOME, NET (Tables)</t>
  </si>
  <si>
    <t>The following table details other income, net (in thousands): Years Ended December 31, 2015 2014 2013 RSO dividends $ 1,673 $ 2,289 $ 2,242 Interest income 519 708 685 Other expense, net (474 ) (465 ) (111 ) Other income, net $ 1,718 $ 2,532 $ 2,816</t>
  </si>
  <si>
    <t>FAIR VALUE (Tables)</t>
  </si>
  <si>
    <t>Company's Asset Recorded at Fair Value on Recurring Basis</t>
  </si>
  <si>
    <t>The fair values of the Company’s assets and liabilities recorded at fair value on a recurring basis were as follows (in thousands): Level 1 Level 2 Level 3 Total Assets - Investment securities: Investment securities $ 11,062 $ — $ 9,898 $ 20,960 Pelium securities — — 24,712 24,712 December 31, 2015 $ 11,062 $ — $ 34,610 $ 45,672 Investment securities $ 14,734 $ 741 $ 8,489 $ 23,964 Pelium securities 53 — 17,366 17,419 December 31, 2014 $ 14,787 $ 741 $ 25,855 $ 41,383 Liabilities - Apidos contractual commitment: December 31, 2015 $ — $ — $ 615 $ 615 December 31, 2014 $ — $ — $ 745 $ 745</t>
  </si>
  <si>
    <t>Additional Information about Assets Measured at Fair Value on Recurring Basis for which the Company Has Utilized Level 3 Inputs to Determine Fair Value</t>
  </si>
  <si>
    <t>The following table presents additional information about assets which were measured at fair value on a recurring basis for which the Company has utilized Level 3 inputs to determine fair value during 2015 (in thousands): Investment Securities Pelium Securities Total Balance, beginning of year $ 8,489 $ 17,366 $ 25,855 Purchases 2,524 27,630 30,154 Income accreted 1,238 — 1,238 Payments and distributions received (1,913 ) (2,874 ) (4,787 ) Sales (174 ) (16,012 ) (16,186 ) Impairment (331 ) — (331 ) Gains (losses) on sales of trading securities (14 ) 1,415 1,401 Unrealized holding gains on trading securities 269 (2,813 ) (2,544 ) Change in unrealized gains included in accumulated other comprehensive loss (190 ) — (190 ) Balance, end of year $ 9,898 $ 24,712 $ 34,610 The following table presents additional information about assets which were measured at fair value on a recurring basis for which the Company has utilized Level 3 inputs to determine fair value during 2014 (in thousands): Investment Securities Pelium Securities Total Balance, beginning of year $ 7,407 $ — $ 7,407 Purchases 15,063 20,029 35,092 Income accreted (3,753 ) — (3,753 ) Payments and distributions received (200 ) (1,655 ) (1,855 ) Sales (13,177 ) (1,368 ) (14,545 ) Impairment recognized in earnings 370 — 370 Gain on sales of trading securities 995 450 1,445 Unrealized holding gains on trading securities 1,850 (90 ) 1,760 Change in unrealized losses included in accumulated other comprehensive loss (66 ) — (66 ) Balance, end of year $ 8,489 $ 17,366 $ 25,855</t>
  </si>
  <si>
    <t>Quantitative Inputs and Assumptions in Determining the Fair Value of Items Categorized in Level 3</t>
  </si>
  <si>
    <t>The following table presents the Company's quantitative inputs and assumptions used in determining the fair value of items categorized in Level 3 (in thousands, except percentages): Fair value at December 31, 2015 Valuation Technique Unobservable Inputs Assumptions (weighted average) CLO securities $ 8,447 Discounted cash flow Constant default rate 1% - 2% Loss severity rate 25% Constant prepayment rate 25% Reinvestment spread 0% - 4.50% Reinvestment price on collateral 99% Discount rates 14% Trading securities $ 1,451 Net asset value Value of underlying assets variable Discounted cash flow Constant default rate 5% Loss severity rate 30% Constant prepayment rate 30%</t>
  </si>
  <si>
    <t>Fair Value of Financial Instruments</t>
  </si>
  <si>
    <t>The fair value of financial instruments required to be disclosed at fair value, excluding instruments valued on a recurring basis, is as follows (in thousands): December 31, 2015 December 31, 2014 Carrying Amount Estimated Fair Value Carrying Amount Estimated Fair Value Borrowings: Real estate debt $ 9,877 $ 10,618 $ 10,088 $ 11,197 Senior Notes 10,000 12,202 10,000 12,820 Other debt 870 870 324 324 $ 20,747 $ 23,690 $ 20,412 $ 24,341</t>
  </si>
  <si>
    <t>COMMITMENTS AND CONTINGENCIES (Tables)</t>
  </si>
  <si>
    <t>Schedule of Future Minimum Rental and Lease Payments for Operating and Capital Leases</t>
  </si>
  <si>
    <t xml:space="preserve">At December 31, 2015 , future minimum rental commitments (net of subleases) under operating and capital leases over the next five years during December 31, and thereafter, were as follows (in thousands): Operating Capital Total 2016 $ 2,591 $ 377 $ 2,968 2017 2,231 369 2,600 2018 2,168 124 2,292 2019 1,802 — 1,802 2020 1,214 — 1,214 Thereafter 2,198 — 2,198 Total $ 12,204 $ 870 $ 13,074 </t>
  </si>
  <si>
    <t>OPERATING SEGMENTS (Tables)</t>
  </si>
  <si>
    <t>Summarized Operating Segment Data</t>
  </si>
  <si>
    <t>Summarized operating segment data are as follows (in thousands): Year Ended December 31, 2015 Real Financial Commercial All Other (1) Total Revenues from external customers $ 75,956 $ 14,164 $ 153 $ — $ 90,273 Equity in (losses) earnings of unconsolidated entities 3,174 6,247 161 — 9,582 Total revenues 79,130 20,411 314 — 99,855 Segment operating expenses (47,303 ) (13,687 ) (1,976 ) — (62,966 ) General and administrative expenses (4,832 ) (1,340 ) — (9,653 ) (15,825 ) Reversal of (provision for) credit losses (312 ) — 32 — (280 ) Depreciation and amortization (1,267 ) (63 ) — (631 ) (1,961 ) Other-than-temporary impairment on investments — (4,677 ) — — (4,677 ) Interest expense (713 ) — (1 ) (1,061 ) (1,775 ) Other income (expense), net 769 1,692 (214 ) (529 ) 1,718 Pretax income attributable to noncontrolling interests (2) (127 ) (1,917 ) — — (2,044 ) Income (loss) from continuing operations excluding noncontrolling interests before taxes $ 25,345 $ 419 $ (1,845 ) $ (11,874 ) $ 12,045 Year Ended December 31, 2014 Real Financial Commercial All Total Revenues from external customers $ 55,639 $ 23,615 $ 8 $ — $ 79,262 Equity in earnings (losses) of unconsolidated entities (778 ) 5,503 (172 ) — 4,553 Total revenues 54,861 29,118 (164 ) — 83,815 Segment operating expenses (37,411 ) (15,542 ) (979 ) — (53,932 ) General and administrative expenses (3,350 ) (1,642 ) (6,126 ) (11,118 ) Reversal of (provision for) credit losses 2 — (3,060 ) — (3,058 ) Depreciation and amortization (1,239 ) (63 ) — (517 ) (1,819 ) Gain on sale of investment securities, net — 445 — — 445 Interest expense (767 ) — (11 ) (1,127 ) (1,905 ) Other income (expense), net 796 2,227 19 (510 ) 2,532 Pretax income attributable to noncontrolling interests (2) (89 ) — — — (89 ) Income (loss) from continuing operations excluding noncontrolling interests before taxes $ 12,803 $ 14,543 $ (4,195 ) $ (8,280 ) $ 14,871 Year Ended December 31, 2013 Real Financial Commercial All (1) Total Revenues from external customers $ 56,126 $ 15,060 $ — $ — $ 71,186 Equity in earnings (losses) of unconsolidated entities 1,017 4,713 (341 ) — 5,389 Total revenues 57,143 19,773 (341 ) — 76,575 Segment operating expenses (40,612 ) (10,155 ) (56 ) — (50,823 ) General and administrative expenses (4,054 ) (1,153 ) — (5,061 ) (10,268 ) Reversal of (provision for) credit losses 2,536 (200 ) (6,601 ) — (4,265 ) Depreciation and amortization (1,275 ) (64 ) — (597 ) (1,936 ) Impairment of available-for-sale securities — (214 ) — — (214 ) Interest expense (829 ) (9 ) — (1,198 ) (2,036 ) Other income (expense), net 801 2,323 13 (321 ) 2,816 Pretax income attributable to noncontrolling interests (2) (20 ) — — — (20 ) Income (loss) from continuing operations excluding noncontrolling interests before taxes $ 13,690 $ 10,301 $ (6,985 ) $ (7,177 ) $ 9,829 Segment assets Real Financial Commercial All (1) Total December 31, 2015 $ 206,177 $ 93,173 $ 4,630 $ (92,785 ) $ 211,195 December 31, 2014 $ 189,049 $ 100,881 $ 4,483 $ (67,986 ) $ 226,427 December 31, 2013 $ 179,051 $ 76,167 $ 9,255 $ (68,653 ) $ 195,820 (1) Includes general corporate expenses and assets not allocable to any particular segment. (2) In viewing its segment operations, management includes the pretax income attributable to noncontrolling interests. However, these interests are excluded from income from operations as computed in accordance with U.S. GAAP and should be deducted to compute income from operations as reflected in the Company’s consolidated statements of operations. Major customer. During 2015 , 2014 and 2013 , the management, incentive, servicing and acquisition fees that the Company received from RSO were 12% , 14% and 13% , respectively, of its consolidated revenues. These fees have been allocated among, and reported as revenues by, the Company’s operating segments.</t>
  </si>
  <si>
    <t>QUARTERLY FINANCIAL DATA (UNAUDITED) (Tables)</t>
  </si>
  <si>
    <t>Schedule of Quarterly Financial Information</t>
  </si>
  <si>
    <t>The following sets forth the Company's operating results by quarter (in thousands, except share data): Quarterly Results for 2015 March 31 June 30 September 30 December 31 (unaudited) (unaudited) (unaudited) (unaudited) Revenues $ 23,839 $ 27,285 $ 20,936 $ 27,795 Operating (loss) income 4,542 6,535 1,659 6,087 Net (loss) income 3,191 1,566 89 2,498 Less: Net loss (income) attributable to noncontrolling interests (1,657 ) (1,365 ) (210 ) 1,188 Net income (loss) attributable to common shareholders 1,534 201 (121 ) 3,686 Basic earnings per common share $ 0.07 $ 0.01 $ (0.01 ) $ 0.18 Diluted earnings per common share $ 0.07 $ 0.01 $ (0.01 ) $ 0.17 Quarterly Results for 2014 March 31 June 30 September 30 December 31 (unaudited) (unaudited) (unaudited) (unaudited) Revenues $ 20,251 $ 21,547 $ 20,500 $ 21,517 Operating income (loss) 2,071 4,771 4,738 2,947 Net (loss) income 1,256 3,053 3,251 2,186 Net loss (income) attributable to noncontrolling interests 40 (84 ) (657 ) (27 ) Net income attributable to common shareholders 1,296 2,969 2,594 2,159 Basic earnings per common share: $ 0.06 $ 0.15 $ 0.13 $ 0.09 Diluted earnings per common share: $ 0.06 $ 0.13 $ 0.12 $ 0.09</t>
  </si>
  <si>
    <t>NATURE OF OPERATIONS (Details) $ / shares in Units, $ in Millions</t>
  </si>
  <si>
    <t>Dec. 31, 2015USD ($)PartnershipEntity</t>
  </si>
  <si>
    <t>Oct. 05, 2015USD ($)$ / shares</t>
  </si>
  <si>
    <t>Dec. 31, 2013USD ($)</t>
  </si>
  <si>
    <t>Dec. 31, 2015USD ($)PartnershipTenant_in_CommonEntity</t>
  </si>
  <si>
    <t>Dec. 31, 2014Entity</t>
  </si>
  <si>
    <t>Jan. 31, 2013</t>
  </si>
  <si>
    <t>Subsidiary or Equity Method Investee [Line Items]</t>
  </si>
  <si>
    <t>Ownership percentage</t>
  </si>
  <si>
    <t>10.00%</t>
  </si>
  <si>
    <t>Resource Real Estate Opportunity REIT II, Inc. [Member]</t>
  </si>
  <si>
    <t>Principal amount outstanding of loans held-in-portfolio</t>
  </si>
  <si>
    <t>Resource Capital Partners, Inc. [Member]</t>
  </si>
  <si>
    <t>Number of tenant-in-common programs | Tenant_in_Common</t>
  </si>
  <si>
    <t>Resource Capital Partners, Inc. [Member] | Real Estate Limited Partnership [Member]</t>
  </si>
  <si>
    <t>Number of partnerships in which the company serves as general partner | Partnership</t>
  </si>
  <si>
    <t>Resource Financial Institutions Group, Inc. (“RFIG”) [Member]</t>
  </si>
  <si>
    <t>LEAF Financial Corporation [Member]</t>
  </si>
  <si>
    <t>Number of entities managed by related parties | Entity</t>
  </si>
  <si>
    <t>IPO [Member] | Resource Real Estate Opportunity REIT Inc [Member]</t>
  </si>
  <si>
    <t>Proceeds from issuance initial public offering</t>
  </si>
  <si>
    <t>IPO [Member] | Resource Real Estate Opportunity REIT II, Inc. [Member]</t>
  </si>
  <si>
    <t>IPO [Member] | Innovation Office REIT [Member] | Innovation Office REIT [Member]</t>
  </si>
  <si>
    <t>Initial public offering, amount of offering</t>
  </si>
  <si>
    <t>Common Class A [Member] | IPO [Member] | Innovation Office REIT [Member]</t>
  </si>
  <si>
    <t>Share price (in dollars per share) | $ / shares</t>
  </si>
  <si>
    <t>Common Class T [Member] | IPO [Member] | Innovation Office REIT [Member]</t>
  </si>
  <si>
    <t>Pearlmark Real Estate Partners [Member]</t>
  </si>
  <si>
    <t>50.00%</t>
  </si>
  <si>
    <t>CVC Credit Partners [Member]</t>
  </si>
  <si>
    <t>24.00%</t>
  </si>
  <si>
    <t>Number of entities managed by related parties</t>
  </si>
  <si>
    <t>SUMMARY OF SIGNIFICANT ACCOUNTING POLICIES (Principles of Consolidation) (Details) - USD ($) $ in Thousands</t>
  </si>
  <si>
    <t>Dec. 31, 2009</t>
  </si>
  <si>
    <t>Pelium [Member]</t>
  </si>
  <si>
    <t>Variable Interest Entity [Line Items]</t>
  </si>
  <si>
    <t>Noncontrolling interest in limited partnerships</t>
  </si>
  <si>
    <t>20.00%</t>
  </si>
  <si>
    <t>RSO [Member]</t>
  </si>
  <si>
    <t>Other than Temporary impairment, Variable Interest Entity</t>
  </si>
  <si>
    <t>Increase in Accumulated Deficit</t>
  </si>
  <si>
    <t>SUMMARY OF SIGNIFICANT ACCOUNTING POLICIES (Investments in Unconsolidated Loan Manager and Entities) (Details)</t>
  </si>
  <si>
    <t>Dec. 31, 2015PartnershipcompanyTenant_in_CommonEntityobligation</t>
  </si>
  <si>
    <t>Apr. 30, 2012</t>
  </si>
  <si>
    <t>Subsidiary of Limited Liability Company or Limited Partnership [Line Items]</t>
  </si>
  <si>
    <t>RRE Opportunity REIT [Member]</t>
  </si>
  <si>
    <t>Ownership percentage of shares outstanding, less than</t>
  </si>
  <si>
    <t>1.00%</t>
  </si>
  <si>
    <t>Limited Liability Company [Member]</t>
  </si>
  <si>
    <t>Number of investments</t>
  </si>
  <si>
    <t>Public non-traded REIT [Member]</t>
  </si>
  <si>
    <t>Multi-Family Property [Member]</t>
  </si>
  <si>
    <t>Office Real Estate Property [Member]</t>
  </si>
  <si>
    <t>Real Estate Investment [Member]</t>
  </si>
  <si>
    <t>Number of investments | Tenant_in_Common</t>
  </si>
  <si>
    <t>Publicly-Offered Interval Fund [Member]</t>
  </si>
  <si>
    <t>Financial fund management [Member]</t>
  </si>
  <si>
    <t>Number of investments | Partnership</t>
  </si>
  <si>
    <t>Equity method, number of investments sponsored and managed | Partnership</t>
  </si>
  <si>
    <t>Number of CDOs | obligation</t>
  </si>
  <si>
    <t>Unconsolidated Management Company [Member]</t>
  </si>
  <si>
    <t>Number of entities | Entity</t>
  </si>
  <si>
    <t>Commercial Finance [Member]</t>
  </si>
  <si>
    <t>Resource America, Inc. [Member] | General Partner [Member]</t>
  </si>
  <si>
    <t>Preferred equity interest retained as a percentage of incentive management fees</t>
  </si>
  <si>
    <t>75.00%</t>
  </si>
  <si>
    <t>SUMMARY OF SIGNIFICANT ACCOUNTING POLICIES (Concentration of Credit Risk) (Details)</t>
  </si>
  <si>
    <t>Dec. 31, 2015USD ($)</t>
  </si>
  <si>
    <t>Interest-bearing deposits at various banks</t>
  </si>
  <si>
    <t>FDIC insured amount</t>
  </si>
  <si>
    <t>Losses on uninsured amount</t>
  </si>
  <si>
    <t>SUMMARY OF SIGNIFICANT ACCOUNTING POLICIES (Restricted Cash) (Details) - USD ($) $ in Thousands</t>
  </si>
  <si>
    <t>Restricted Cash and Cash Equivalents Items [Line Items]</t>
  </si>
  <si>
    <t>Escrow Deposits for Real Estate Mortgage [Member]</t>
  </si>
  <si>
    <t>Clearing Deposit with a Third-Party Broker [Member]</t>
  </si>
  <si>
    <t>SUMMARY OF SIGNIFICANT ACCOUNTING POLICIES (Revenue Recognition) (Details) $ in Thousands</t>
  </si>
  <si>
    <t>Dec. 31, 2015USD ($)UnitPartnershipEntity</t>
  </si>
  <si>
    <t>Dec. 31, 2014USD ($)</t>
  </si>
  <si>
    <t>Feb. 28, 2011USD ($)obligation</t>
  </si>
  <si>
    <t>Schedule of Revenue Recognition [Line Items]</t>
  </si>
  <si>
    <t>Management fees from investment entities | Entity</t>
  </si>
  <si>
    <t>Construction management fee, percentage</t>
  </si>
  <si>
    <t>5.00%</t>
  </si>
  <si>
    <t>Partnership, number liquidated | Partnership</t>
  </si>
  <si>
    <t>Percentage of benefit from tax position that will be realized upon settlement</t>
  </si>
  <si>
    <t>Hotel Savannah, GA [Member]</t>
  </si>
  <si>
    <t>Number of rooms | Unit</t>
  </si>
  <si>
    <t>Percent owned in real estate property</t>
  </si>
  <si>
    <t>80.00%</t>
  </si>
  <si>
    <t>Commercial Finance, Four Investment Entities [Member]</t>
  </si>
  <si>
    <t>Amount waived of the fund management fees from commercial finance investment entities</t>
  </si>
  <si>
    <t>Minimum [Member]</t>
  </si>
  <si>
    <t>Debt origination fee, percentage</t>
  </si>
  <si>
    <t>0.50%</t>
  </si>
  <si>
    <t>Property management fee, percentage</t>
  </si>
  <si>
    <t>4.50%</t>
  </si>
  <si>
    <t>Disposition fee, percentage</t>
  </si>
  <si>
    <t>Maximum [Member]</t>
  </si>
  <si>
    <t>Acquisition fees, percentage</t>
  </si>
  <si>
    <t>2.00%</t>
  </si>
  <si>
    <t>2.75%</t>
  </si>
  <si>
    <t>Expense reimbursements, percent</t>
  </si>
  <si>
    <t>2.50%</t>
  </si>
  <si>
    <t>Maximum [Member] | RSO [Member]</t>
  </si>
  <si>
    <t>15.00%</t>
  </si>
  <si>
    <t>Collateralized Loan Obligations [Member]</t>
  </si>
  <si>
    <t>Bank loans</t>
  </si>
  <si>
    <t>Management Fees [Member]</t>
  </si>
  <si>
    <t>Number of CLOs holding | obligation</t>
  </si>
  <si>
    <t>Base and Additional Management Fees [Member]</t>
  </si>
  <si>
    <t>Management fees paid</t>
  </si>
  <si>
    <t>Incentive Collateral Managment Fees [Member]</t>
  </si>
  <si>
    <t>Payable in Cash [Member]</t>
  </si>
  <si>
    <t>Quarterly incentive compensation, percentage</t>
  </si>
  <si>
    <t>Payable in Restricted Shares [Member]</t>
  </si>
  <si>
    <t>Required period of retention of shares</t>
  </si>
  <si>
    <t>1 year</t>
  </si>
  <si>
    <t>Restricted stock, valuation period</t>
  </si>
  <si>
    <t>30 days</t>
  </si>
  <si>
    <t>Restricted stock, period between valuation period end and issuance date</t>
  </si>
  <si>
    <t>3 days</t>
  </si>
  <si>
    <t>Payable in Restricted Shares [Member] | Minimum [Member]</t>
  </si>
  <si>
    <t>25.00%</t>
  </si>
  <si>
    <t>Monthly Fee [Member]</t>
  </si>
  <si>
    <t>Debt management fee, percentage</t>
  </si>
  <si>
    <t>0.167%</t>
  </si>
  <si>
    <t>Annual Fee [Member]</t>
  </si>
  <si>
    <t>Investment management fee, percentage</t>
  </si>
  <si>
    <t>Annual Fee [Member] | Minimum [Member]</t>
  </si>
  <si>
    <t>Asset management fees percentage</t>
  </si>
  <si>
    <t>Annual Fee [Member] | Maximum [Member]</t>
  </si>
  <si>
    <t>Quarterly Fee [Member]</t>
  </si>
  <si>
    <t>0.083%</t>
  </si>
  <si>
    <t>SUPPLEMENTAL CASH FLOW INFORMATION (Details) - USD ($) $ / shares in Units, $ in Thousands</t>
  </si>
  <si>
    <t>Cash (paid) received:</t>
  </si>
  <si>
    <t>Interest</t>
  </si>
  <si>
    <t>Income tax payments</t>
  </si>
  <si>
    <t>Refund of income taxes</t>
  </si>
  <si>
    <t>Dividends declared per common share (in dollars per share)</t>
  </si>
  <si>
    <t>Non-cash activities:</t>
  </si>
  <si>
    <t>Repurchases of common stock from employees in exchange for the payment of income taxes</t>
  </si>
  <si>
    <t>Repurchase of common stock in exchange for the exercise of warrants</t>
  </si>
  <si>
    <t>Issuance of treasury stock for the Company's investment savings plan</t>
  </si>
  <si>
    <t>Reduction of loans and receivables from managed entities</t>
  </si>
  <si>
    <t>Record the fair value of leases and loans (included in Other assets)</t>
  </si>
  <si>
    <t>Leasehold improvements paid by the landlord</t>
  </si>
  <si>
    <t>FINANCING RECEIVABLES (Past Due Financing Receivables) (Details) - USD ($)</t>
  </si>
  <si>
    <t>Aging of the Company's past due financing receivables, gross of allowances for credit losses</t>
  </si>
  <si>
    <t>Current</t>
  </si>
  <si>
    <t>Total Past Due</t>
  </si>
  <si>
    <t>Commercial finance investment entities [Member]</t>
  </si>
  <si>
    <t>Allowance for credit losses, commercial finance</t>
  </si>
  <si>
    <t>Real estate investment entities [Member]</t>
  </si>
  <si>
    <t>Financial fund management entities [Member]</t>
  </si>
  <si>
    <t>Other [Member]</t>
  </si>
  <si>
    <t>Receivables from Managed Entities and Related Parties [Member]</t>
  </si>
  <si>
    <t>Rent Receivables [Member]</t>
  </si>
  <si>
    <t>Financing Receivables, 30 to 89 Days Past Due [Member]</t>
  </si>
  <si>
    <t>Financing Receivables, 30 to 89 Days Past Due [Member] | Commercial finance investment entities [Member]</t>
  </si>
  <si>
    <t>Financing Receivables, 30 to 89 Days Past Due [Member] | Real estate investment entities [Member]</t>
  </si>
  <si>
    <t>Financing Receivables, 30 to 89 Days Past Due [Member] | Financial fund management entities [Member]</t>
  </si>
  <si>
    <t>Financing Receivables, 30 to 89 Days Past Due [Member] | RSO [Member]</t>
  </si>
  <si>
    <t>Financing Receivables, 30 to 89 Days Past Due [Member] | Other [Member]</t>
  </si>
  <si>
    <t>Financing Receivables, 30 to 89 Days Past Due [Member] | Receivables from Managed Entities and Related Parties [Member]</t>
  </si>
  <si>
    <t>Financing Receivables, 30 to 89 Days Past Due [Member] | Rent Receivables [Member]</t>
  </si>
  <si>
    <t>Financing Receivables, 90 to 180 Days Past Due [Member]</t>
  </si>
  <si>
    <t>Financing Receivables, 90 to 180 Days Past Due [Member] | Commercial finance investment entities [Member]</t>
  </si>
  <si>
    <t>Financing Receivables, 90 to 180 Days Past Due [Member] | Real estate investment entities [Member]</t>
  </si>
  <si>
    <t>Financing Receivables, 90 to 180 Days Past Due [Member] | Financial fund management entities [Member]</t>
  </si>
  <si>
    <t>Financing Receivables, 90 to 180 Days Past Due [Member] | RSO [Member]</t>
  </si>
  <si>
    <t>Financing Receivables, 90 to 180 Days Past Due [Member] | Other [Member]</t>
  </si>
  <si>
    <t>Financing Receivables, 90 to 180 Days Past Due [Member] | Receivables from Managed Entities and Related Parties [Member]</t>
  </si>
  <si>
    <t>Financing Receivables, 90 to 180 Days Past Due [Member] | Rent Receivables [Member]</t>
  </si>
  <si>
    <t>Financing Receivables, Greater than 181 Days Past Due [Member]</t>
  </si>
  <si>
    <t>Financing Receivables, Greater than 181 Days Past Due [Member] | Commercial finance investment entities [Member]</t>
  </si>
  <si>
    <t>Financing Receivables, Greater than 181 Days Past Due [Member] | Real estate investment entities [Member]</t>
  </si>
  <si>
    <t>Financing Receivables, Greater than 181 Days Past Due [Member] | Financial fund management entities [Member]</t>
  </si>
  <si>
    <t>Financing Receivables, Greater than 181 Days Past Due [Member] | RSO [Member]</t>
  </si>
  <si>
    <t>Financing Receivables, Greater than 181 Days Past Due [Member] | Other [Member]</t>
  </si>
  <si>
    <t>Financing Receivables, Greater than 181 Days Past Due [Member] | Receivables from Managed Entities and Related Parties [Member]</t>
  </si>
  <si>
    <t>Financing Receivables, Greater than 181 Days Past Due [Member] | Rent Receivables [Member]</t>
  </si>
  <si>
    <t>FINANCING RECEIVABLES (Allowance for Credit Losses) (Details) - USD ($) $ in Thousands</t>
  </si>
  <si>
    <t>Activity in the allowance for credit losses of financing receivables [Roll Forward]</t>
  </si>
  <si>
    <t>Allowance for losses at beginning of period</t>
  </si>
  <si>
    <t>(Charge-offs) recoveries</t>
  </si>
  <si>
    <t>Recoveries</t>
  </si>
  <si>
    <t>Allowance for losses at end of period</t>
  </si>
  <si>
    <t>Ending balance, individually evaluated for impairment</t>
  </si>
  <si>
    <t>Ending balance, collectively evaluated for impairment</t>
  </si>
  <si>
    <t>Individually evaluated for impairment</t>
  </si>
  <si>
    <t>Collectively evaluated for impairment</t>
  </si>
  <si>
    <t>Financing receivable recorded investment total</t>
  </si>
  <si>
    <t>Leases and Loans [Member]</t>
  </si>
  <si>
    <t>FINANCING RECEIVABLES (Impaired Financing Receivables) (Details)</t>
  </si>
  <si>
    <t>Dec. 31, 2015USD ($)lease</t>
  </si>
  <si>
    <t>Impaired financing receivables [Abstract]</t>
  </si>
  <si>
    <t>Number of Properties, Loan Portfolio | lease</t>
  </si>
  <si>
    <t>Weighted Average Lease, Amount</t>
  </si>
  <si>
    <t>Weighted Average Lease Term</t>
  </si>
  <si>
    <t>15 months</t>
  </si>
  <si>
    <t>Financing Receivables Without a Specific Valuation Allowance [Member]</t>
  </si>
  <si>
    <t>Specific Allowance</t>
  </si>
  <si>
    <t>Receivables from Managed Entities - Commercial Finance [Member]</t>
  </si>
  <si>
    <t>Receivables from Managed Entities - Commercial Finance [Member] | Financing Receivables With a Specific Valuation Allowance [Member]</t>
  </si>
  <si>
    <t>Net Balance</t>
  </si>
  <si>
    <t>Unpaid Balance</t>
  </si>
  <si>
    <t>Average Investment in Impaired Assets</t>
  </si>
  <si>
    <t>Rent Receivables [Member] | Financing Receivables With a Specific Valuation Allowance [Member]</t>
  </si>
  <si>
    <t>Financing Receivables, 1 to 29 Days Past Due [Member]</t>
  </si>
  <si>
    <t>Financing Receivable, Percent Past Due</t>
  </si>
  <si>
    <t>Financing Receivables, Equal to Greater than 90 Days Past Due [Member]</t>
  </si>
  <si>
    <t>Commercial Real Estate Portfolio Segment [Member] | Other Assets [Member]</t>
  </si>
  <si>
    <t>INVESTMENTS IN REAL ESTATE (Investments in Real Estate) (Details) - USD ($) $ in Thousands</t>
  </si>
  <si>
    <t>Properties owned, net of accumulated depreciation [Line Items]</t>
  </si>
  <si>
    <t>Accumulated depreciation</t>
  </si>
  <si>
    <t>Hotel property (Savannah, Georgia) [Member]</t>
  </si>
  <si>
    <t>Office building (Philadelphia, Pennsylvania) [Member]</t>
  </si>
  <si>
    <t>Total Properties Owned [Member]</t>
  </si>
  <si>
    <t>Partnerships and other investments [Member]</t>
  </si>
  <si>
    <t>INVESTMENTS IN REAL ESTATE (Operating Leases) (Details) $ in Thousands</t>
  </si>
  <si>
    <t>Thereafter</t>
  </si>
  <si>
    <t>INVESTMENT SECURITIES (Narrative) (Details)</t>
  </si>
  <si>
    <t>Jun. 30, 2015USD ($)</t>
  </si>
  <si>
    <t>Jul. 31, 2015USD ($)shares</t>
  </si>
  <si>
    <t>Apr. 30, 2012USD ($)</t>
  </si>
  <si>
    <t>Dec. 31, 2015USD ($)Issuershares</t>
  </si>
  <si>
    <t>Dec. 31, 2014USD ($)Issuer</t>
  </si>
  <si>
    <t>Schedule of Available-for-sale Securities [Line Items]</t>
  </si>
  <si>
    <t>Impairment charge on loan investment</t>
  </si>
  <si>
    <t>Purchase of investment</t>
  </si>
  <si>
    <t>Trading securities, gain (loss)</t>
  </si>
  <si>
    <t>Trading Securities, Unrealized Holding Gain (Loss) and Interest, Including VIE</t>
  </si>
  <si>
    <t>Unrealized Gain (Loss) on Securities</t>
  </si>
  <si>
    <t>Gain (loss) on sale of investments</t>
  </si>
  <si>
    <t>Other-than-temporary impairments on investments</t>
  </si>
  <si>
    <t>Trading securities</t>
  </si>
  <si>
    <t>CLO securities [Member]</t>
  </si>
  <si>
    <t>Number of CLO issuers that represent the retained equity interest | Issuer</t>
  </si>
  <si>
    <t>Equity securities [Member] | RSO [Member]</t>
  </si>
  <si>
    <t>Number of shares held (in shares) | shares</t>
  </si>
  <si>
    <t>Equity securities [Member] | TBBK [Member]</t>
  </si>
  <si>
    <t>Equity securities [Member] | RREDX [Member]</t>
  </si>
  <si>
    <t>Equity securities [Member] | Resource Credit Income Fund [Member]</t>
  </si>
  <si>
    <t>Equity securities [Member] | RRE Global Opportunity Fund [Member]</t>
  </si>
  <si>
    <t>Purchase of investment | shares</t>
  </si>
  <si>
    <t>Unrealized gains (losses)</t>
  </si>
  <si>
    <t>Resource America, Inc. [Member]</t>
  </si>
  <si>
    <t>Proceeds from sale of CLO management subsidiary</t>
  </si>
  <si>
    <t>Limited Partner [Member] | Resource America, Inc. [Member] | CVC Credit Partners, L.P. [Member]</t>
  </si>
  <si>
    <t>Percentage interest in limited partnership formed</t>
  </si>
  <si>
    <t>33.00%</t>
  </si>
  <si>
    <t>Option to buy interests in joint venture, percentage</t>
  </si>
  <si>
    <t>9.00%</t>
  </si>
  <si>
    <t>Cost method investment</t>
  </si>
  <si>
    <t>General Partner [Member] | Resource America, Inc. [Member]</t>
  </si>
  <si>
    <t>General Partner [Member] | Resource America, Inc. [Member] | CVC Credit Partners, L.P. [Member]</t>
  </si>
  <si>
    <t>Company's general partnership interest in newly formed limited partnership (in hundredths)</t>
  </si>
  <si>
    <t>CVC Credit Partners, LLC [Member]</t>
  </si>
  <si>
    <t>Other than temporary impairment</t>
  </si>
  <si>
    <t>INVESTMENT SECURITIES (Components of Investment Securities) (Details) - USD ($) $ in Thousands</t>
  </si>
  <si>
    <t>Available-for-sale securities</t>
  </si>
  <si>
    <t>Total investment securities, at fair value</t>
  </si>
  <si>
    <t>INVESTMENT SECURITIES (Pre-tax Unrealized Gains (Losses) Relating to Investments in Available-for-Sale Securities) (Details) - USD ($) $ in Thousands</t>
  </si>
  <si>
    <t>Cost or Amortized Cost</t>
  </si>
  <si>
    <t>Unrealized Gains</t>
  </si>
  <si>
    <t>Unrealized Losses</t>
  </si>
  <si>
    <t>Fair Value</t>
  </si>
  <si>
    <t>Equity securities [Member]</t>
  </si>
  <si>
    <t>INVESTMENT SECURITIES (Available-for-sale Securities, Continuous Unrealized Loss Position) (Details) $ in Thousands</t>
  </si>
  <si>
    <t>Dec. 31, 2015USD ($)Security</t>
  </si>
  <si>
    <t>Dec. 31, 2014USD ($)Security</t>
  </si>
  <si>
    <t>Less than 12 Months [Abstract]</t>
  </si>
  <si>
    <t>Number of Securities | Security</t>
  </si>
  <si>
    <t>More than 12 Months [Abstract]</t>
  </si>
  <si>
    <t>Pelium [Member] | Collateralized Debt Obligations [Member]</t>
  </si>
  <si>
    <t>Pelium [Member] | CMBS [Member]</t>
  </si>
  <si>
    <t>Pelium [Member] | Other Debt Obligations [Member]</t>
  </si>
  <si>
    <t>INVESTMENTS IN UNCONSOLIDATED ENTITIES AND LOAN MANAGER (Narrative) (Details) - USD ($) $ in Thousands</t>
  </si>
  <si>
    <t>Jul. 31, 2015</t>
  </si>
  <si>
    <t>Mar. 10, 2016</t>
  </si>
  <si>
    <t>Feb. 29, 2016</t>
  </si>
  <si>
    <t>Nov. 02, 2015</t>
  </si>
  <si>
    <t>Schedule of Equity Method Investments [Line Items]</t>
  </si>
  <si>
    <t>Proceeds from sale of investment</t>
  </si>
  <si>
    <t>Gain on sale of investments</t>
  </si>
  <si>
    <t>Apartment REIT III [Member]</t>
  </si>
  <si>
    <t>Trapeza entities [Member]</t>
  </si>
  <si>
    <t>CVC Credit Partners, L.P. [Member]</t>
  </si>
  <si>
    <t>CVC Credit Partners, L.P. [Member] | Resource America, Inc. [Member] | Limited Partner [Member]</t>
  </si>
  <si>
    <t>CVC Credit Partners, L.P. [Member] | Resource America, Inc. [Member] | General Partner [Member]</t>
  </si>
  <si>
    <t>CVC Credit Partners, L.P. [Member] | Financial fund management [Member]</t>
  </si>
  <si>
    <t>CVC Credit Partners, L.P. [Member] | Financial fund management [Member] | RFIG Partnership [Member]</t>
  </si>
  <si>
    <t>CVC Credit Partners, L.P. [Member] | Financial fund management [Member] | RCM Global Manager, LLC [Member]</t>
  </si>
  <si>
    <t>Subsequent Event [Member] | Innovation Office REIT [Member]</t>
  </si>
  <si>
    <t>Subsequent Event [Member] | Pearlmark Real Estate Partners [Member]</t>
  </si>
  <si>
    <t>INVESTMENTS IN UNCONSOLIDATED ENTITIES AND LOAN MANAGER (Investment Vehicles, Including the Range of Interests it Owns) (Details) - USD ($) $ in Thousands</t>
  </si>
  <si>
    <t>Minimum [Member] | Real estate investment entities [Member]</t>
  </si>
  <si>
    <t>Minimum [Member] | Financial fund management [Member]</t>
  </si>
  <si>
    <t>0.01%</t>
  </si>
  <si>
    <t>Minimum [Member] | Trapeza entities [Member]</t>
  </si>
  <si>
    <t>Maximum [Member] | Real estate investment entities [Member]</t>
  </si>
  <si>
    <t>12.00%</t>
  </si>
  <si>
    <t>Maximum [Member] | Financial fund management [Member]</t>
  </si>
  <si>
    <t>Maximum [Member] | Trapeza entities [Member]</t>
  </si>
  <si>
    <t>INVESTMENTS IN UNCONSOLIDATED ENTITIES AND LOAN MANAGER (Summary Operating Data for Unconsolidated Investment) (Details) - USD ($) $ in Thousands</t>
  </si>
  <si>
    <t>Portion of net income (loss) attributable to the Company</t>
  </si>
  <si>
    <t>Management fee revenues</t>
  </si>
  <si>
    <t>Costs and expenses</t>
  </si>
  <si>
    <t>VARIABLE INTEREST ENTITIES (Details) $ in Thousands</t>
  </si>
  <si>
    <t>Variable Interest Entity, Nonconsolidated, Carrying Amount, Assets</t>
  </si>
  <si>
    <t>Maximum Exposure to Loss in Non-consolidated VIEs</t>
  </si>
  <si>
    <t>Trapeza entities [Member] | Variable Interest Entity, Not Primary Beneficiary [Member]</t>
  </si>
  <si>
    <t>Ischus entities [Member] | Variable Interest Entity, Not Primary Beneficiary [Member]</t>
  </si>
  <si>
    <t>Receivables From Managed Entities And Related Parties [Member]</t>
  </si>
  <si>
    <t>Receivables From Managed Entities And Related Parties [Member] | Trapeza entities [Member] | Variable Interest Entity, Not Primary Beneficiary [Member]</t>
  </si>
  <si>
    <t>Receivables From Managed Entities And Related Parties [Member] | Ischus entities [Member] | Variable Interest Entity, Not Primary Beneficiary [Member]</t>
  </si>
  <si>
    <t>PROPERTY AND EQUIPMENT (Details) - USD ($) $ in Thousands</t>
  </si>
  <si>
    <t>Property, Plant and Equipment [Line Items]</t>
  </si>
  <si>
    <t>Property and equipment, gross</t>
  </si>
  <si>
    <t>Accumulated depreciation and amortization</t>
  </si>
  <si>
    <t>Leasehold improvements [Member]</t>
  </si>
  <si>
    <t>Leasehold improvements [Member] | Minimum [Member]</t>
  </si>
  <si>
    <t>Estimated Useful Life</t>
  </si>
  <si>
    <t>Leasehold improvements [Member] | Maximum [Member]</t>
  </si>
  <si>
    <t>10 years</t>
  </si>
  <si>
    <t>Furniture and equipment [Member]</t>
  </si>
  <si>
    <t>Furniture and equipment [Member] | Minimum [Member]</t>
  </si>
  <si>
    <t>3 years</t>
  </si>
  <si>
    <t>Furniture and equipment [Member] | Maximum [Member]</t>
  </si>
  <si>
    <t>7 years</t>
  </si>
  <si>
    <t>Computer Equipment [Member]</t>
  </si>
  <si>
    <t>Computer Equipment [Member] | Minimum [Member]</t>
  </si>
  <si>
    <t>Computer Equipment [Member] | Maximum [Member]</t>
  </si>
  <si>
    <t>5 years</t>
  </si>
  <si>
    <t>ACCRUED EXPENSES AND OTHER LIABILITIES (Details) - USD ($) $ in Thousands</t>
  </si>
  <si>
    <t>Accounts payable and other accrued liabilities</t>
  </si>
  <si>
    <t>Supplemental executive retirement plan (SERP) liability (see Note 16)</t>
  </si>
  <si>
    <t>Accrued wages and benefits</t>
  </si>
  <si>
    <t>Deferred rent</t>
  </si>
  <si>
    <t>Apidos contractual obligation (see Notes 7 and 19)</t>
  </si>
  <si>
    <t>Dividends declared but not yet paid</t>
  </si>
  <si>
    <t>Insurance notes</t>
  </si>
  <si>
    <t>Total accrued expenses and other liabilities</t>
  </si>
  <si>
    <t>BORROWINGS (Credit Facilities and Other Debt) (Details) - USD ($)</t>
  </si>
  <si>
    <t>Aug. 31, 2011</t>
  </si>
  <si>
    <t>Debt Instrument [Line Items]</t>
  </si>
  <si>
    <t>Borrowings Outstanding</t>
  </si>
  <si>
    <t>Senior Notes [Member]</t>
  </si>
  <si>
    <t>Senior Notes</t>
  </si>
  <si>
    <t>Other debt [Member]</t>
  </si>
  <si>
    <t>TD Bank, NA - secured revolving credit facility [Member]</t>
  </si>
  <si>
    <t>Availability on the line of credit facility</t>
  </si>
  <si>
    <t>Outstanding letters of credit</t>
  </si>
  <si>
    <t>Republic Bank - secured revolving credit facility [Member]</t>
  </si>
  <si>
    <t>Total corporate and real estate borrowings [Member]</t>
  </si>
  <si>
    <t>Mortgage debt [Member]</t>
  </si>
  <si>
    <t>Note Payable to RSO [Member]</t>
  </si>
  <si>
    <t>BORROWINGS (Corporate and Real Estate Debt) (Details) - USD ($)</t>
  </si>
  <si>
    <t>1 Months Ended</t>
  </si>
  <si>
    <t>Apr. 30, 2014</t>
  </si>
  <si>
    <t>Nov. 30, 2013</t>
  </si>
  <si>
    <t>Nov. 30, 2011</t>
  </si>
  <si>
    <t>Feb. 28, 2011</t>
  </si>
  <si>
    <t>Mar. 31, 2011</t>
  </si>
  <si>
    <t>Jan. 31, 2010</t>
  </si>
  <si>
    <t>Borrowings outstanding</t>
  </si>
  <si>
    <t>Maximum amount of facility</t>
  </si>
  <si>
    <t>Line of credit facility, required pledged securities</t>
  </si>
  <si>
    <t>Line of credit facility, number of consecutive days outstanding</t>
  </si>
  <si>
    <t>Unused facility fee</t>
  </si>
  <si>
    <t>Line of credit facility commitment fee percentage on outstanding lines of credit</t>
  </si>
  <si>
    <t>5.25%</t>
  </si>
  <si>
    <t>Fair value outstanding</t>
  </si>
  <si>
    <t>TD Bank, NA - secured revolving credit facility [Member] | The Bancorp, Inc. [Member]</t>
  </si>
  <si>
    <t>Number of securities pledged (in shares)</t>
  </si>
  <si>
    <t>TD Bank, NA - secured revolving credit facility [Member] | RSO [Member]</t>
  </si>
  <si>
    <t>0.25%</t>
  </si>
  <si>
    <t>Percentage of appraised value of the real estate under maximum borrowing facility under option one</t>
  </si>
  <si>
    <t>Percentage of cash under maximum borrowing facility under option one</t>
  </si>
  <si>
    <t>100.00%</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Republic Bank - secured revolving credit facility [Member] | RSO [Member]</t>
  </si>
  <si>
    <t>Long-term debt</t>
  </si>
  <si>
    <t>Interest rate</t>
  </si>
  <si>
    <t>8.00%</t>
  </si>
  <si>
    <t>Prime Rate [Member] | TD Bank, NA - secured revolving credit facility [Member]</t>
  </si>
  <si>
    <t>Basis spread on variable rate</t>
  </si>
  <si>
    <t>2.25%</t>
  </si>
  <si>
    <t>Prime Rate [Member] | Republic Bank - secured revolving credit facility [Member]</t>
  </si>
  <si>
    <t>Prime borrowings floor interest rate</t>
  </si>
  <si>
    <t>LIBOR [Member]</t>
  </si>
  <si>
    <t>300.00%</t>
  </si>
  <si>
    <t>LIBOR [Member] | TD Bank, NA - secured revolving credit facility [Member]</t>
  </si>
  <si>
    <t>3.00%</t>
  </si>
  <si>
    <t>Detachable warrants term</t>
  </si>
  <si>
    <t>Number of securities called by warrants or rights</t>
  </si>
  <si>
    <t>Effective interest rate</t>
  </si>
  <si>
    <t>9.10%</t>
  </si>
  <si>
    <t>9.30%</t>
  </si>
  <si>
    <t>Debt Instrument, Redemption, Period One [Member] | Senior Notes [Member]</t>
  </si>
  <si>
    <t>Redemption price, percentage</t>
  </si>
  <si>
    <t>102.00%</t>
  </si>
  <si>
    <t>Debt Instrument, Redemption, Period Two [Member] | Senior Notes [Member]</t>
  </si>
  <si>
    <t>101.00%</t>
  </si>
  <si>
    <t>Debt Instrument, Redemption, Thereafter [Member] | Senior Notes [Member]</t>
  </si>
  <si>
    <t>Subsequent Event [Member] | TD Bank, NA - secured revolving credit facility [Member]</t>
  </si>
  <si>
    <t>BORROWINGS (Note Payable to RSO) (Details) - USD ($)</t>
  </si>
  <si>
    <t>BORROWINGS (Other Debt - Real Estate and Corporate) (Details)</t>
  </si>
  <si>
    <t>3 Months Ended</t>
  </si>
  <si>
    <t>Aug. 31, 2015USD ($)</t>
  </si>
  <si>
    <t>Mar. 31, 2015USD ($)</t>
  </si>
  <si>
    <t>Jan. 31, 2015USD ($)</t>
  </si>
  <si>
    <t>Jun. 30, 2014USD ($)</t>
  </si>
  <si>
    <t>Oct. 31, 2013USD ($)</t>
  </si>
  <si>
    <t>Mar. 31, 2015lease</t>
  </si>
  <si>
    <t>Aug. 31, 2011USD ($)</t>
  </si>
  <si>
    <t>6.36%</t>
  </si>
  <si>
    <t>Monthly payments</t>
  </si>
  <si>
    <t>Capital Lease Obligations [Member]</t>
  </si>
  <si>
    <t>Periodic payment, interest</t>
  </si>
  <si>
    <t>Computer Equipment, Group One [Member] | Capital Lease Obligations [Member]</t>
  </si>
  <si>
    <t>6.50%</t>
  </si>
  <si>
    <t>Capital lease obligation</t>
  </si>
  <si>
    <t>Lease term</t>
  </si>
  <si>
    <t>2 years</t>
  </si>
  <si>
    <t>Computer Equipment, Group Two [Member] | Capital Lease Obligations [Member]</t>
  </si>
  <si>
    <t>Computer Equipment, Group Three and Four [Member] | Capital Lease Obligations [Member]</t>
  </si>
  <si>
    <t>Number of capital leases | lease</t>
  </si>
  <si>
    <t>Computer Equipment, Group Three [Member] | Capital Lease Obligations [Member]</t>
  </si>
  <si>
    <t>Computer Equipment, Group Four [Member] | Capital Lease Obligations [Member]</t>
  </si>
  <si>
    <t>Computer Equipment, Group Five [Member] | Capital Lease Obligations [Member]</t>
  </si>
  <si>
    <t>BORROWINGS (Debt Repayments) (Details) - USD ($) $ in Thousands</t>
  </si>
  <si>
    <t>ACCUMULATED OTHER COMPREHENSIVE INCOME (LOSS) (Changes in Accumulated Other Comprehensive Income (Loss) by Category) (Details) - USD ($) $ in Thousands</t>
  </si>
  <si>
    <t>Investment Securities Available-for-Sale</t>
  </si>
  <si>
    <t>Cash Flow Hedges</t>
  </si>
  <si>
    <t>Foreign Currency Translation Adjustments</t>
  </si>
  <si>
    <t>SERP Pension Liability</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investment securities available- for- sale</t>
  </si>
  <si>
    <t>Current period changes for cash flow hedges</t>
  </si>
  <si>
    <t>Other Comprehensive Income (Loss), Foreign Currency Transaction and Translation Reclassification Adjustment from AOCI, Realized upon Sale or Liquidation, Tax</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NONCONTROLLING INTERESTS (Details) - USD ($) $ in Thousands</t>
  </si>
  <si>
    <t>Sep. 30, 2015</t>
  </si>
  <si>
    <t>Mar. 31, 2015</t>
  </si>
  <si>
    <t>Sep. 30, 2014</t>
  </si>
  <si>
    <t>Jun. 30, 2014</t>
  </si>
  <si>
    <t>Mar. 31, 2014</t>
  </si>
  <si>
    <t>Activity in noncontrolling interests [Roll Forward]</t>
  </si>
  <si>
    <t>Noncontrolling interests, beginning of year</t>
  </si>
  <si>
    <t>Net income attributable to noncontrolling interests</t>
  </si>
  <si>
    <t>Contribution from non-controlling interests</t>
  </si>
  <si>
    <t>Distributions</t>
  </si>
  <si>
    <t>Noncontrolling interests, end of year</t>
  </si>
  <si>
    <t>Noncontrolling Interests [Member] | Other [Member]</t>
  </si>
  <si>
    <t>Deconsolidation of LEAF</t>
  </si>
  <si>
    <t>INCOME TAXES (Provision for Income Taxes) (Details) - USD ($) $ in Thousands</t>
  </si>
  <si>
    <t>Current tax provision (benefit):</t>
  </si>
  <si>
    <t>Federal</t>
  </si>
  <si>
    <t>State</t>
  </si>
  <si>
    <t>Foreign</t>
  </si>
  <si>
    <t>Total current tax provision (benefit)</t>
  </si>
  <si>
    <t>Deferred tax provision (benefit)</t>
  </si>
  <si>
    <t>Total deferred tax provision (benefit)</t>
  </si>
  <si>
    <t>Total income tax provision (benefit)</t>
  </si>
  <si>
    <t>INCOME TAXES (Reconciliation Between the Federal Statutory Income Tax Rate and the Company's Effective Income Tax Rate) (Details)</t>
  </si>
  <si>
    <t>Statutory tax rate</t>
  </si>
  <si>
    <t>35.00%</t>
  </si>
  <si>
    <t>State and local taxes, net of federal benefit</t>
  </si>
  <si>
    <t>4.00%</t>
  </si>
  <si>
    <t>(10.00%)</t>
  </si>
  <si>
    <t>Non-controlling interests</t>
  </si>
  <si>
    <t>(5.00%)</t>
  </si>
  <si>
    <t>0.00%</t>
  </si>
  <si>
    <t>Foreign adjustment</t>
  </si>
  <si>
    <t>(0.00%)</t>
  </si>
  <si>
    <t>(2.00%)</t>
  </si>
  <si>
    <t>Excess officers' compensation</t>
  </si>
  <si>
    <t>Equity-based compensation (benefit) expense</t>
  </si>
  <si>
    <t>(1.00%)</t>
  </si>
  <si>
    <t>Dividend received deduction</t>
  </si>
  <si>
    <t>Other items</t>
  </si>
  <si>
    <t>Effective income tax rate</t>
  </si>
  <si>
    <t>42.00%</t>
  </si>
  <si>
    <t>39.00%</t>
  </si>
  <si>
    <t>17.00%</t>
  </si>
  <si>
    <t>INCOME TAXES (Deferred Tax Account Balances) (Details) - USD ($) $ in Thousands</t>
  </si>
  <si>
    <t>Deferred tax assets related to:</t>
  </si>
  <si>
    <t>Federal, foreign, state and local operating loss carryforwards</t>
  </si>
  <si>
    <t>Capital loss carryforwards</t>
  </si>
  <si>
    <t>Unrealized loss on investments</t>
  </si>
  <si>
    <t>Investment in partnerships</t>
  </si>
  <si>
    <t>Accrued expenses</t>
  </si>
  <si>
    <t>Employee equity compensation awards</t>
  </si>
  <si>
    <t>Deferred income</t>
  </si>
  <si>
    <t>Property and equipment basis differences</t>
  </si>
  <si>
    <t>Gross deferred tax assets</t>
  </si>
  <si>
    <t>Less: valuation allowance</t>
  </si>
  <si>
    <t>Deferred tax assets</t>
  </si>
  <si>
    <t>Deferred tax liabilities related to:</t>
  </si>
  <si>
    <t>Intangible assets</t>
  </si>
  <si>
    <t>Unremitted foreign earnings</t>
  </si>
  <si>
    <t>Deferred tax liabilities</t>
  </si>
  <si>
    <t>INCOME TAXES (Narrative) (Details) - USD ($) $ in Thousands</t>
  </si>
  <si>
    <t>Amount if realized</t>
  </si>
  <si>
    <t>Operating loss carryforwards</t>
  </si>
  <si>
    <t>Operating loss carryforwards, expected amount to be utilized, up to</t>
  </si>
  <si>
    <t>Operating loss carryforwards, expected amount to be utilized, tax effected benefit</t>
  </si>
  <si>
    <t>Operating Loss Carryforwards, Valuation Allowance</t>
  </si>
  <si>
    <t>Tax effected benefit</t>
  </si>
  <si>
    <t>Valuation allowance, state timing differences</t>
  </si>
  <si>
    <t>Valuation allowance, state timing differences, tax effect benefit</t>
  </si>
  <si>
    <t>EARNINGS (LOSS) PER SHARE (Reconciliation) (Details) - shares shares in Thousand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t>
  </si>
  <si>
    <t>Jan. 01, 2012</t>
  </si>
  <si>
    <t>Dec. 31, 2015USD ($)benefit_plansshares</t>
  </si>
  <si>
    <t>Dec. 31, 2014USD ($)shares</t>
  </si>
  <si>
    <t>Dec. 31, 2013USD ($)shares</t>
  </si>
  <si>
    <t>Dec. 31, 2011</t>
  </si>
  <si>
    <t>Apr. 29, 2012shares</t>
  </si>
  <si>
    <t>Deferred Compensation Arrangement with Individual, Share-based Payments [Line Items]</t>
  </si>
  <si>
    <t>Number of employee stock option plans | benefit_plans</t>
  </si>
  <si>
    <t>Equity-based compensation expense | $</t>
  </si>
  <si>
    <t>Number of shares per unit granted</t>
  </si>
  <si>
    <t>Benefits paid | $</t>
  </si>
  <si>
    <t>Number of non-employee director plans | benefit_plans</t>
  </si>
  <si>
    <t>Restricted Stock [Member]</t>
  </si>
  <si>
    <t>Awarded shares of restricted stock</t>
  </si>
  <si>
    <t>Value of restricted stock awarded | $</t>
  </si>
  <si>
    <t>Outstanding Restricted Stock [Member]</t>
  </si>
  <si>
    <t>Performance-based Restricted Stock [Member]</t>
  </si>
  <si>
    <t>Earned Performance-based Restricted Shares [Member]</t>
  </si>
  <si>
    <t>Nonvested performance-based restricted shares outstanding (in shares)</t>
  </si>
  <si>
    <t>LEAF and LEAF Financial Corporation [Member] | Restricted Stock [Member]</t>
  </si>
  <si>
    <t>Nineteen Ninety Seven Director Plan [Member] | Deferred Compensation, Share-based Payments [Member]</t>
  </si>
  <si>
    <t>Authorized units</t>
  </si>
  <si>
    <t>Units vested and outstanding</t>
  </si>
  <si>
    <t>Two thousand and Two Director Plan [Member] | Deferred Compensation, Share-based Payments [Member]</t>
  </si>
  <si>
    <t>Units outstanding (in shares)</t>
  </si>
  <si>
    <t>Two Thousand Twelve Director Plan [Member] | Deferred Compensation, Share-based Payments [Member]</t>
  </si>
  <si>
    <t>401 (k) [Member]</t>
  </si>
  <si>
    <t>Percent of matched deferrals to 401(k)</t>
  </si>
  <si>
    <t>Maximum percent of deferrals of an employee's annual compensation to 401(k)</t>
  </si>
  <si>
    <t>Minimum service hours</t>
  </si>
  <si>
    <t>1000 hours</t>
  </si>
  <si>
    <t>Minimum employment period</t>
  </si>
  <si>
    <t>Benefit payment period</t>
  </si>
  <si>
    <t>Percent of matching contributions that are vested</t>
  </si>
  <si>
    <t>Cost recognized | $</t>
  </si>
  <si>
    <t>SERP [Member] | Chief Executive Officer [Member]</t>
  </si>
  <si>
    <t>Equity investment, stock, shares owned, number of shares</t>
  </si>
  <si>
    <t>Equity investment, stock, shares owned, value | $</t>
  </si>
  <si>
    <t>Estimated future employer contributions in 2014 | $</t>
  </si>
  <si>
    <t>First 3 Percent [Member]</t>
  </si>
  <si>
    <t>Defined contribution plan, employer matching contribution</t>
  </si>
  <si>
    <t>Next 2 Percent [Member]</t>
  </si>
  <si>
    <t>Stock Options [Member]</t>
  </si>
  <si>
    <t>Vesting percentage</t>
  </si>
  <si>
    <t>Expiration period</t>
  </si>
  <si>
    <t>Accelerated Vesting of Awards for Certain Terminated Employees [Member] | Restricted Stock [Member]</t>
  </si>
  <si>
    <t>Accelerated vesting of awards | $</t>
  </si>
  <si>
    <t>BENEFIT PLANS (Performance-based Restricted Stock) (Details) - Unearned Performance-based Restricted Stock [Member]</t>
  </si>
  <si>
    <t>Dec. 31, 2015shares</t>
  </si>
  <si>
    <t>Share-based Compensation Arrangement by Share-based Payment Award, Options, Outstanding [Roll Forward]</t>
  </si>
  <si>
    <t>Outstanding, beginning of year (in shares)</t>
  </si>
  <si>
    <t>Granted (in shares)</t>
  </si>
  <si>
    <t>Vested (in shares)</t>
  </si>
  <si>
    <t>Outstanding, end of year (in shares)</t>
  </si>
  <si>
    <t>BENEFIT PLANS (Stock Option Activity) (Details) - USD ($)</t>
  </si>
  <si>
    <t>Balance, beginning of year (in shares)</t>
  </si>
  <si>
    <t>Exercised (in shares)</t>
  </si>
  <si>
    <t>Forfeited and/or expired(in shares)</t>
  </si>
  <si>
    <t>Balance, end of year (in shares)</t>
  </si>
  <si>
    <t>Exercisable, December 31, 2015 (in shares)</t>
  </si>
  <si>
    <t>Available for grant (in shares)</t>
  </si>
  <si>
    <t>Share-based Compensation Arrangement by Share-based Payment Award, Options, Outstanding, Weighted Average Exercise Price [Roll Forward]</t>
  </si>
  <si>
    <t>Balance, beginning of year (in dollars per share)</t>
  </si>
  <si>
    <t>Exercised (in dollars per share)</t>
  </si>
  <si>
    <t>Forfeited and/or expired (in dollars per share)</t>
  </si>
  <si>
    <t>Balance, end of year (in dollars per share)</t>
  </si>
  <si>
    <t>Exercisable, December 31, 2015 (in dollars per share)</t>
  </si>
  <si>
    <t>Weighted Average Contractual Life</t>
  </si>
  <si>
    <t>1 year 8 months 23 days</t>
  </si>
  <si>
    <t>8 months 19 days</t>
  </si>
  <si>
    <t>Aggregate Intrinsic Value</t>
  </si>
  <si>
    <t>BENEFIT PLANS (Nonvested Stock Options and Nonvested Restricted Units) (Details) - Restricted Stock Units (RSUs) [Member]</t>
  </si>
  <si>
    <t>Dec. 31, 2015$ / sharesshares</t>
  </si>
  <si>
    <t>Share-based Compensation Arrangement by Share-based Payment Award, Equity Instruments Other than Options, Nonvested, Number of Shares [Roll Forward]</t>
  </si>
  <si>
    <t>Outstanding, beginning of year (in shares) | shares</t>
  </si>
  <si>
    <t>Granted (in shares) | shares</t>
  </si>
  <si>
    <t>Vested and issued (in shares) | shares</t>
  </si>
  <si>
    <t>Forfeited (in shares) | shares</t>
  </si>
  <si>
    <t>Outstanding, end of year (in shares) | shares</t>
  </si>
  <si>
    <t>Share-based Compensation Arrangement by Share-based Payment Award, Equity Instruments Other than Options, Nonvested, Weighted Average Grant Date Fair Value [Roll Forward]</t>
  </si>
  <si>
    <t>Outstanding, beginning of year (in dollars per share) | $ / shares</t>
  </si>
  <si>
    <t>Granted (in dollars per share) | $ / shares</t>
  </si>
  <si>
    <t>Vested and issued (in dollars per share) | $ / shares</t>
  </si>
  <si>
    <t>Forfeited (in dollars per share) | $ / shares</t>
  </si>
  <si>
    <t>Outstanding, end of year (in dollars per share) | $ / shares</t>
  </si>
  <si>
    <t>BENEFIT PLANS (Deferred Stock and Deferred Compensation Plans) (Details)</t>
  </si>
  <si>
    <t>Share-based Compensation Arrangement by Share-based Payment Award, Non-Option Equity Instruments, Outstanding, Weighted Average Grant Date Fair Value [Roll Forward]</t>
  </si>
  <si>
    <t>Vested units (in shares)</t>
  </si>
  <si>
    <t>Vested units, weighted average grant date fair value (in dollars per share) | $ / shares</t>
  </si>
  <si>
    <t>Director Units [Member]</t>
  </si>
  <si>
    <t>Share-based Compensation Arrangement by Share-based Payment Award, Non-Option Equity Instruments, Outstanding [Roll Forward]</t>
  </si>
  <si>
    <t>Issued (in shares)</t>
  </si>
  <si>
    <t>Forfeited (in shares)</t>
  </si>
  <si>
    <t>Balance, beginning of year (in dollars per share) | $ / shares</t>
  </si>
  <si>
    <t>Issued (in dollars per share) | $ / shares</t>
  </si>
  <si>
    <t>BENEFIT PLANS (Nonvested Director Units) (Details) - Director Restricted Stock Units (RSUs) [Member]</t>
  </si>
  <si>
    <t>Vested (in dollars per share) | $ / shares</t>
  </si>
  <si>
    <t>BENEFIT PLANS (Components of Net Periodic Benefit Cost) (Details) - USD ($) $ in Thousands</t>
  </si>
  <si>
    <t>Defined Benefit Plan Disclosure [Line Items]</t>
  </si>
  <si>
    <t>Interest cost</t>
  </si>
  <si>
    <t>SERP [Member]</t>
  </si>
  <si>
    <t>Less: expected (loss) return on plan assets</t>
  </si>
  <si>
    <t>Plus: Amortization of unrecognized loss</t>
  </si>
  <si>
    <t>Net cost</t>
  </si>
  <si>
    <t>BENEFIT PLANS (Reconciliation of SERP Benefit Obligation and Fair Value of Plan Assets, Comprised Entirely of Equity Securities and Funded Status of Companys SERP Liability) (Details) - USD ($) $ in Thousands</t>
  </si>
  <si>
    <t>Defined Benefit Plan, Change in Benefit Obligation [Roll Forward]</t>
  </si>
  <si>
    <t>Projected benefit obligation, beginning of year</t>
  </si>
  <si>
    <t>Actuarial loss</t>
  </si>
  <si>
    <t>Benefit payments</t>
  </si>
  <si>
    <t>Projected benefit obligation, end of year</t>
  </si>
  <si>
    <t>Fair value of plan assets, beginning of year</t>
  </si>
  <si>
    <t>Actual (loss) gain on plan assets</t>
  </si>
  <si>
    <t>Fair value of plan assets, end of year</t>
  </si>
  <si>
    <t>Unfunded status</t>
  </si>
  <si>
    <t>Unrecognized net actuarial loss</t>
  </si>
  <si>
    <t>Net accrued cost</t>
  </si>
  <si>
    <t>Accrued benefit liability</t>
  </si>
  <si>
    <t>Accumulated other comprehensive loss</t>
  </si>
  <si>
    <t>Deferred tax asset</t>
  </si>
  <si>
    <t>Net liability recognized</t>
  </si>
  <si>
    <t>Estimated net loss for the plan</t>
  </si>
  <si>
    <t>BENEFIT PLANS (Fair Value of Plan Asset by Level Within the Fair Value Hierarchy) (Details) - USD ($) $ in Thousands</t>
  </si>
  <si>
    <t>Fair value of plan assets</t>
  </si>
  <si>
    <t>SERP [Member] | Equity Securities - TBBK [Member]</t>
  </si>
  <si>
    <t>SERP [Member] | Equity Securities - TBBK [Member] | Level 1 [Member]</t>
  </si>
  <si>
    <t>SERP [Member] | Equity Securities - TBBK [Member] | Level 2 [Member]</t>
  </si>
  <si>
    <t>SERP [Member] | Equity Securities - TBBK [Member] | Level 3 [Member]</t>
  </si>
  <si>
    <t>CERTAIN RELATIONSHIPS AND RELATED PARTY TRANSACTIONS (Receivables and Payables from Related Party) (Details)</t>
  </si>
  <si>
    <t>Dec. 31, 2014USD ($)Partnership</t>
  </si>
  <si>
    <t>Related Party Transaction [Line Items]</t>
  </si>
  <si>
    <t>Receivables from managed entities and related parties</t>
  </si>
  <si>
    <t>Payables due to managed entities and related parties, net</t>
  </si>
  <si>
    <t>Number of partnerships | Partnership</t>
  </si>
  <si>
    <t>Payable to real estate investment entities, self insurance</t>
  </si>
  <si>
    <t>Financial Fund Management Investment [Member]</t>
  </si>
  <si>
    <t>CERTAIN RELATIONSHIPS AND RELATED PARTY TRANSACTIONS (Fees From Unconsolidated Investment Entities) (Details) - USD ($) $ in Thousands</t>
  </si>
  <si>
    <t>Real estate [Member]</t>
  </si>
  <si>
    <t>Fees from unconsolidated investment entities:</t>
  </si>
  <si>
    <t>Discounts recorded</t>
  </si>
  <si>
    <t>Management, incentive and servicing fees</t>
  </si>
  <si>
    <t>Reimbursement of costs and expenses</t>
  </si>
  <si>
    <t>Payment for printing services</t>
  </si>
  <si>
    <t>Innovation Office REIT [Member]</t>
  </si>
  <si>
    <t>LEAF [Member]</t>
  </si>
  <si>
    <t>Payment for sub-servicing the commercial finance investment partnerships (3)</t>
  </si>
  <si>
    <t>Payment for rent and related expenses</t>
  </si>
  <si>
    <t>1845 Walnut Associates Ltd. [Member]</t>
  </si>
  <si>
    <t>Property management fees</t>
  </si>
  <si>
    <t>Brandywine Construction &amp; Management, Inc. [Member]</t>
  </si>
  <si>
    <t>Payment for property management of hotel property</t>
  </si>
  <si>
    <t>Atlas Energy, L.P. [Member]</t>
  </si>
  <si>
    <t>Ledgewood P.C. [Member]</t>
  </si>
  <si>
    <t>Payment for legal services</t>
  </si>
  <si>
    <t>Graphic Images, LLC [Member]</t>
  </si>
  <si>
    <t>The Bancorp, Inc. [Member]</t>
  </si>
  <si>
    <t>9 Henmar LLC [Member]</t>
  </si>
  <si>
    <t>Payment of broker/consulting fees</t>
  </si>
  <si>
    <t>CERTAIN RELATIONSHIPS AND RELATED PARTY TRANSACTIONS (Relationship with RSO) (Details) € in Thousands</t>
  </si>
  <si>
    <t>Oct. 31, 2014USD ($)</t>
  </si>
  <si>
    <t>Dec. 31, 2012USD ($)</t>
  </si>
  <si>
    <t>Dec. 31, 2015holding</t>
  </si>
  <si>
    <t>Feb. 29, 2016EUR (€)</t>
  </si>
  <si>
    <t>Jan. 13, 2016EUR (€)</t>
  </si>
  <si>
    <t>Dec. 08, 2014EUR (€)</t>
  </si>
  <si>
    <t>May. 06, 2014EUR (€)</t>
  </si>
  <si>
    <t>Feb. 28, 2011USD ($)holding</t>
  </si>
  <si>
    <t>RSO [Member] | CVC Credit Partners, L.P. [Member]</t>
  </si>
  <si>
    <t>Percent of base and additional collateral management fees permitted to be paid</t>
  </si>
  <si>
    <t>Percent of incentive collateral management fees permited to be paid</t>
  </si>
  <si>
    <t>CVC Credit Partners, L.P. [Member] | RSO [Member]</t>
  </si>
  <si>
    <t>Equity Method Investment, Realized Gain (Loss) on Disposal</t>
  </si>
  <si>
    <t>Management agreement term</t>
  </si>
  <si>
    <t>Investor relations, percentage</t>
  </si>
  <si>
    <t>Number of CLOs holding | holding</t>
  </si>
  <si>
    <t>ColataCLOs in bank loans</t>
  </si>
  <si>
    <t>Annual fee for expense reimbursements</t>
  </si>
  <si>
    <t>Annual fee for expense reimbursements, term</t>
  </si>
  <si>
    <t>Renewal threshold, percent</t>
  </si>
  <si>
    <t>66.00%</t>
  </si>
  <si>
    <t>Quarterly Fee [Member] | RSO [Member]</t>
  </si>
  <si>
    <t>Bridge Loan [Member] | CVC Credit Partners, L.P. [Member]</t>
  </si>
  <si>
    <t>7.00%</t>
  </si>
  <si>
    <t>Notes receivable, related party | €</t>
  </si>
  <si>
    <t>Subsequent Event [Member] | Bridge Loan [Member] | CVC Credit Partners, L.P. [Member]</t>
  </si>
  <si>
    <t>Line of Credit Facility, Maximum Borrowing Capacity | €</t>
  </si>
  <si>
    <t>CERTAIN RELATIONSHIPS AND RELATED PARTY TRANSACTIONS (Relationships with RRE Opportunity REIT, Atlas Energy, L.P. and 1845 Walnut Associates Ltd.) (Details) $ in Thousands</t>
  </si>
  <si>
    <t>Oct. 31, 2012USD ($)</t>
  </si>
  <si>
    <t>May. 31, 2013ft²</t>
  </si>
  <si>
    <t>Equity interest, ownership percentage</t>
  </si>
  <si>
    <t>Area of real estate property | ft²</t>
  </si>
  <si>
    <t>Payments for tenant improvements</t>
  </si>
  <si>
    <t>Potential extended additional term</t>
  </si>
  <si>
    <t>CERTAIN RELATIONSHIPS AND RELATED PARTY TRANSACTIONS (Relationship with RRE Opportunity REIT II) (Details) - USD ($) $ in Thousands</t>
  </si>
  <si>
    <t>Jun. 14, 2014</t>
  </si>
  <si>
    <t>Loans and Leases Receivable, Related Parties, Additions</t>
  </si>
  <si>
    <t>Acquisition Fees [Member] | IPO [Member] | Resource Real Estate Opportunity REIT II, Inc. [Member]</t>
  </si>
  <si>
    <t>Offering Costs And Operating Expense [Member] | IPO [Member] | Resource Real Estate Opportunity REIT II, Inc. [Member]</t>
  </si>
  <si>
    <t>CERTAIN RELATIONSHIPS AND RELATED PARTY TRANSACTIONS (Relationship with Innovation Office REIT) (Details) - USD ($) $ in Thousands</t>
  </si>
  <si>
    <t>CERTAIN RELATIONSHIPS AND RELATED PARTY TRANSACTIONS (Relationship with Resource Apartment REIT III) (Details) - USD ($) $ in Thousands</t>
  </si>
  <si>
    <t>CERTAIN RELATIONSHIPS AND RELATED PARTY TRANSACTIONS (Advances to Affiliated Real Estate Limited Partnership) (Details) - Affiliated Real Estate Limited Partnership [Member] $ in Thousands</t>
  </si>
  <si>
    <t>9 Months Ended</t>
  </si>
  <si>
    <t>Sep. 30, 2014USD ($)Partnership</t>
  </si>
  <si>
    <t>Sep. 30, 2015USD ($)</t>
  </si>
  <si>
    <t>Maximum Revolving Note, Related Party</t>
  </si>
  <si>
    <t>Notes receivable, related party</t>
  </si>
  <si>
    <t>Related Party Transaction, Other Revenues from Transactions with Related Party</t>
  </si>
  <si>
    <t>CERTAIN RELATIONSHIPS AND RELATED PARTY TRANSACTIONS (Relationship, Sub-servicing Agreements with LEAF and Transactions between LEAF Financial and its Investment Entities) (Details)</t>
  </si>
  <si>
    <t>LEAF Financial, Inc. [Member] | Maximum [Member]</t>
  </si>
  <si>
    <t>Sub-servicing agreement fees as percent of net present value of loans and leases</t>
  </si>
  <si>
    <t>CERTAIN RELATIONSHIPS AND RELATED PARTY TRANSACTIONS (Relationships with Retirement Trusts (Details) $ in Thousands</t>
  </si>
  <si>
    <t>Dec. 31, 2015USD ($)Real_Estate_Investment_Trustshares</t>
  </si>
  <si>
    <t>Dec. 31, 2010shares</t>
  </si>
  <si>
    <t>Chief Executive Officer [Member] | SERP [Member]</t>
  </si>
  <si>
    <t>Equity investment, stock, shares owned, number of shares | shares</t>
  </si>
  <si>
    <t>Chief Executive Officer [Member] | Retirement Trusts [Member] | SERP [Member]</t>
  </si>
  <si>
    <t>Number of trust to fund SERP | Real_Estate_Investment_Trust</t>
  </si>
  <si>
    <t>Chief Executive Officer [Member] | The Bancorp, Inc. [Member] | SERP [Member]</t>
  </si>
  <si>
    <t>Equity securities [Member] | SERP [Member]</t>
  </si>
  <si>
    <t>CERTAIN RELATIONSHIPS AND RELATED PARTY TRANSACTIONS (Relationship with 9 Henmar LLC ("9 Hnamer") (Details) - 9 Henmar LLC [Member]</t>
  </si>
  <si>
    <t>Dec. 31, 2015Entity</t>
  </si>
  <si>
    <t>Percent of fees collected as payment to entity</t>
  </si>
  <si>
    <t>Number of entities owned by entity and co-managing partner</t>
  </si>
  <si>
    <t>CERTAIN RELATIONSHIPS AND RELATED PARTY TRANSACTIONS (Relationship with TBBK) (Details) $ in Thousands</t>
  </si>
  <si>
    <t>CERTAIN RELATIONSHIPS AND RELATED PARTY TRANSACTIONS (Relationship with Certain Directors, Officers, Employees and Other Related Parties) (Details) $ in Thousands</t>
  </si>
  <si>
    <t>Mar. 15, 2015USD ($)</t>
  </si>
  <si>
    <t>Dec. 31, 2015employeePartnership</t>
  </si>
  <si>
    <t>Feb. 28, 2015</t>
  </si>
  <si>
    <t>Feb. 28, 2014USD ($)</t>
  </si>
  <si>
    <t>Certain Directors, Officers, Employees and other Related Parties [Member]</t>
  </si>
  <si>
    <t>Carried interest received upon meeting specific investor return rates</t>
  </si>
  <si>
    <t>Carried interest earned by any individuals</t>
  </si>
  <si>
    <t>Certain Directors, Officers, Employees and other Related Parties [Member] | Four Partnerships [Member]</t>
  </si>
  <si>
    <t>Percent participation authorized from carried interest</t>
  </si>
  <si>
    <t>48.50%</t>
  </si>
  <si>
    <t>Number of individuals entitled to carried interest</t>
  </si>
  <si>
    <t>Certain Directors, Officers, Employees and other Related Parties [Member] | Four Partnerships [Member] | Chief Executive Officer [Member]</t>
  </si>
  <si>
    <t>Certain Directors, Officers, Employees and other Related Parties [Member] | Four Partnerships [Member] | Employees [Member]</t>
  </si>
  <si>
    <t>38.50%</t>
  </si>
  <si>
    <t>Certain Directors, Officers, Employees and other Related Parties [Member] | Three Partnerships [Member]</t>
  </si>
  <si>
    <t>Certain Directors, Officers, Employees and other Related Parties [Member] | Three Partnerships [Member] | Employees [Member]</t>
  </si>
  <si>
    <t>Employees [Member]</t>
  </si>
  <si>
    <t>Due from employees | $</t>
  </si>
  <si>
    <t>Payments to employees | $</t>
  </si>
  <si>
    <t>CERTAIN RELATIONSHIPS AND RELATED PARTY TRANSACTIONS (Relationship with Brandywine Construction &amp; Management, Inc. (“BCMI”)) (Details) $ in Thousands</t>
  </si>
  <si>
    <t>Jan. 31, 2013USD ($)</t>
  </si>
  <si>
    <t>Mar. 31, 2008USD ($)subsidiary</t>
  </si>
  <si>
    <t>Dec. 31, 2015Real_Estate_Investment_Trust</t>
  </si>
  <si>
    <t>Brandywine Construction &amp; Management, Inc. (BCMI) [Member]</t>
  </si>
  <si>
    <t>Number of entities managed by related parties | Real_Estate_Investment_Trust</t>
  </si>
  <si>
    <t>Interest owned in indirect subsidiaries, percent sold</t>
  </si>
  <si>
    <t>19.99%</t>
  </si>
  <si>
    <t>Number of Indirect Subsidiaries, Number | subsidiary</t>
  </si>
  <si>
    <t>Amount received from selling a portion of interest in real estate investment</t>
  </si>
  <si>
    <t>Interest owned in indirect subsidiaries, selling fees</t>
  </si>
  <si>
    <t>Amount received per 1% of interest purchased</t>
  </si>
  <si>
    <t>Interest owned in indirect subsidiaries, future sales increments</t>
  </si>
  <si>
    <t>OTHER INCOME, NET (Details) - USD ($) $ in Thousands</t>
  </si>
  <si>
    <t>RSO dividends</t>
  </si>
  <si>
    <t>Interest income</t>
  </si>
  <si>
    <t>Other expense, net</t>
  </si>
  <si>
    <t>FAIR VALUE (Narrative) (Details) $ in Thousands</t>
  </si>
  <si>
    <t>Fair Value, Assets and Liabilities Measured on Recurring and Nonrecurring Basis [Line Items]</t>
  </si>
  <si>
    <t>Number of securities held</t>
  </si>
  <si>
    <t>Fair Value, Measurements, Nonrecurring [Member]</t>
  </si>
  <si>
    <t>Liabilities - Apidos contractual commitment: | $</t>
  </si>
  <si>
    <t>Level 3 [Member] | Fair Value, Measurements, Nonrecurring [Member]</t>
  </si>
  <si>
    <t>Debt or Equity Investments in Externally Managed CDOs [Member]</t>
  </si>
  <si>
    <t>Term Loan [Member]</t>
  </si>
  <si>
    <t>FAIR VALUE (Assets and Liabilities Recorded at Fair Value on Non-recurring and Recurring Basis) (Details) - USD ($) $ in Thousands</t>
  </si>
  <si>
    <t>Liability:</t>
  </si>
  <si>
    <t>Liabilities - Apidos contractual commitment:</t>
  </si>
  <si>
    <t>Recurring Basis [Member]</t>
  </si>
  <si>
    <t>Assets:</t>
  </si>
  <si>
    <t>Assets - Investment securities:</t>
  </si>
  <si>
    <t>Level 1 [Member] | Fair Value, Measurements, Nonrecurring [Member]</t>
  </si>
  <si>
    <t>Level 1 [Member] | Recurring Basis [Member]</t>
  </si>
  <si>
    <t>Level 2 [Member] | Fair Value, Measurements, Nonrecurring [Member]</t>
  </si>
  <si>
    <t>Level 2 [Member] | Recurring Basis [Member]</t>
  </si>
  <si>
    <t>Level 3 [Member] | Recurring Basis [Member]</t>
  </si>
  <si>
    <t>Investment Securities [Member] | Recurring Basis [Member]</t>
  </si>
  <si>
    <t>Investment Securities [Member] | Level 1 [Member] | Recurring Basis [Member]</t>
  </si>
  <si>
    <t>Investment Securities [Member] | Level 2 [Member] | Recurring Basis [Member]</t>
  </si>
  <si>
    <t>Investment Securities [Member] | Level 3 [Member] | Recurring Basis [Member]</t>
  </si>
  <si>
    <t>Pelium [Member] | Recurring Basis [Member]</t>
  </si>
  <si>
    <t>Pelium [Member] | Level 1 [Member] | Recurring Basis [Member]</t>
  </si>
  <si>
    <t>Pelium [Member] | Level 2 [Member] | Recurring Basis [Member]</t>
  </si>
  <si>
    <t>Pelium [Member] | Level 3 [Member] | Recurring Basis [Member]</t>
  </si>
  <si>
    <t>FAIR VALUE (Additional Information About Assets Which Were Measured at Fair Value on a Recurring Basis Utilizing Level 3 Inputs) (Details) - Recurring Basis [Member] - Level 3 [Member] - USD ($) $ in Thousands</t>
  </si>
  <si>
    <t>Fair Value, Assets Measured on Recurring Basis, Unobservable Input Reconciliation, Calculation [Roll Forward]</t>
  </si>
  <si>
    <t>Balance, beginning of year</t>
  </si>
  <si>
    <t>Purchases</t>
  </si>
  <si>
    <t>Income accreted</t>
  </si>
  <si>
    <t>Payments and distributions received</t>
  </si>
  <si>
    <t>Sales</t>
  </si>
  <si>
    <t>Impairment</t>
  </si>
  <si>
    <t>Gain (Loss) Included in earnings</t>
  </si>
  <si>
    <t>Unrealized holding gains on trading securities</t>
  </si>
  <si>
    <t>Change in unrealized gains included in accumulated other comprehensive loss</t>
  </si>
  <si>
    <t>Balance, end of year</t>
  </si>
  <si>
    <t>Investment Securities [Member]</t>
  </si>
  <si>
    <t>FAIR VALUE (Quantitative Inputs and Assumptions Used in Determining the Fair Value of Items Categorized in Level 3) (Details) - USD ($) $ in Thousands</t>
  </si>
  <si>
    <t>Loss severity rate</t>
  </si>
  <si>
    <t>30.00%</t>
  </si>
  <si>
    <t>Constant prepayment rate</t>
  </si>
  <si>
    <t>Reinvestment price on collateral</t>
  </si>
  <si>
    <t>99.00%</t>
  </si>
  <si>
    <t>Discount rates</t>
  </si>
  <si>
    <t>14.00%</t>
  </si>
  <si>
    <t>Trading securities [Member]</t>
  </si>
  <si>
    <t>Constant default rate</t>
  </si>
  <si>
    <t>Fair Value Inputs, Prepayment Rate</t>
  </si>
  <si>
    <t>Minimum [Member] | CLO securities [Member]</t>
  </si>
  <si>
    <t>Reinvestment spread</t>
  </si>
  <si>
    <t>Maximum [Member] | CLO securities [Member]</t>
  </si>
  <si>
    <t>FAIR VALUE (Fair Value of Financial Instruments) (Details) - Recurring Basis [Member] - USD ($) $ in Thousands</t>
  </si>
  <si>
    <t>Reported Value Measurement [Member]</t>
  </si>
  <si>
    <t>Real estate debt</t>
  </si>
  <si>
    <t>Other debt</t>
  </si>
  <si>
    <t>Total liabilities at fair value</t>
  </si>
  <si>
    <t>Estimate of Fair Value Measurement [Member]</t>
  </si>
  <si>
    <t>COMMITMENTS AND CONTINGENCIES (Details)</t>
  </si>
  <si>
    <t>Dec. 31, 2015USD ($)leaseoptionFund</t>
  </si>
  <si>
    <t>Loss Contingencies [Line Items]</t>
  </si>
  <si>
    <t>Rent expense, net of subleases</t>
  </si>
  <si>
    <t>Management fee expense</t>
  </si>
  <si>
    <t>Unfunded capital commitments</t>
  </si>
  <si>
    <t>Unfunded capital commitments, number | Fund</t>
  </si>
  <si>
    <t>Unfunded capital commitments, period</t>
  </si>
  <si>
    <t>Other commitment</t>
  </si>
  <si>
    <t>Cumulative funded equity in fund</t>
  </si>
  <si>
    <t>Investment commitment (in hundredths)</t>
  </si>
  <si>
    <t>Equity raised in fund</t>
  </si>
  <si>
    <t>Original maximum investment commitment</t>
  </si>
  <si>
    <t>Internal rate of return</t>
  </si>
  <si>
    <t>Resource Securities [Member]</t>
  </si>
  <si>
    <t>Minimum net capital required</t>
  </si>
  <si>
    <t>Net capital</t>
  </si>
  <si>
    <t>Minimum requirement of net capital exceeded by</t>
  </si>
  <si>
    <t>New York Lease Property [Member]</t>
  </si>
  <si>
    <t>Philadelphia Lease Property [Member]</t>
  </si>
  <si>
    <t>Number of operating leases | lease</t>
  </si>
  <si>
    <t>Number of options to extend lease term | option</t>
  </si>
  <si>
    <t>Clawback liability, percentage</t>
  </si>
  <si>
    <t>COMMITMENTS AND CONTINGENCIES (Future Minimum Rental Commitments) (Details) $ in Thousands</t>
  </si>
  <si>
    <t>Operating Leases, Future Minimum Payments Due, Fiscal Year Maturity [Abstract]</t>
  </si>
  <si>
    <t>Capital Leases, Future Minimum Payments Due, Fiscal Year Maturity [Abstract]</t>
  </si>
  <si>
    <t>Leases, Future Minimum Payments Due, Fiscal Year Maturity [Abstract]</t>
  </si>
  <si>
    <t>OPERATING SEGMENTS (Narrative) (Details) - Segment</t>
  </si>
  <si>
    <t>Revenue, Major Customer [Line Items]</t>
  </si>
  <si>
    <t>Number of reportable operating segments</t>
  </si>
  <si>
    <t>Sales Revenue, Net [Member] | Customer Concentration Risk [Member] | RSO [Member]</t>
  </si>
  <si>
    <t>Concentration risk, percentage</t>
  </si>
  <si>
    <t>13.00%</t>
  </si>
  <si>
    <t>OPERATING SEGMENTS (Summarized Operating Segment) (Details) - USD ($) $ in Thousands</t>
  </si>
  <si>
    <t>Segment Reporting Information [Line Items]</t>
  </si>
  <si>
    <t>Revenues from external customers</t>
  </si>
  <si>
    <t>Equity in (losses) earnings of unconsolidated entities</t>
  </si>
  <si>
    <t>Segment operating expenses</t>
  </si>
  <si>
    <t>General and administrative expenses</t>
  </si>
  <si>
    <t>Reversal of (provision for) credit losses</t>
  </si>
  <si>
    <t>Gain (Loss) on Sale of Securities, Net</t>
  </si>
  <si>
    <t>Other income (expense), net</t>
  </si>
  <si>
    <t>Pretax income attributable to noncontrolling interests</t>
  </si>
  <si>
    <t>Income (loss) from continuing operations excluding noncontrolling interests before taxes</t>
  </si>
  <si>
    <t>Operating Segments [Member] | Real Estate [Member]</t>
  </si>
  <si>
    <t>Operating Segments [Member] | Financial Fund Management [Member]</t>
  </si>
  <si>
    <t>Operating Segments [Member] | Commercial Finance [Member]</t>
  </si>
  <si>
    <t>Operating Segments [Member] | All Other [Member]</t>
  </si>
  <si>
    <t>QUARTERLY FINANCIAL DATA (UNAUDITED) (Details) - USD ($) $ / shares in Units, $ in Thousands</t>
  </si>
  <si>
    <t>Revenues</t>
  </si>
  <si>
    <t>Operating (loss) income</t>
  </si>
  <si>
    <t>Basic earnings per common share:</t>
  </si>
  <si>
    <t>Diluted earnings per common share:</t>
  </si>
  <si>
    <t>SCHEDULE II - VALUATION AND QUALIFYING ACCOUNTS (Details) - USD ($) $ in Thousands</t>
  </si>
  <si>
    <t>Allowance for management fees – commercial finance [Member]</t>
  </si>
  <si>
    <t>Movement in Valuation Allowances and Reserves [Roll Forward]</t>
  </si>
  <si>
    <t>Balance at Beginning of Year</t>
  </si>
  <si>
    <t>Additions Charged to Costs and Expenses</t>
  </si>
  <si>
    <t>Amounts Written-off Against the Allowance, Net of Recoveries</t>
  </si>
  <si>
    <t>Balance at End of Year</t>
  </si>
  <si>
    <t>Allowance for management fees – real estate [Member]</t>
  </si>
  <si>
    <t>Allowance for doubtful accounts– financial fund management [Member]</t>
  </si>
  <si>
    <t>Allowance for investments in commercial finance assets: [Member]</t>
  </si>
  <si>
    <t>Allowance for rent receivables: [Member]</t>
  </si>
  <si>
    <t>SCHEDULE III REAL ESTATE AND ACCUMULATED DEPRECIATION (Details) - USD ($) $ in Thousands</t>
  </si>
  <si>
    <t>Dec. 31, 2012</t>
  </si>
  <si>
    <t>Real Estate and Accumulated Depreciation [Line Items]</t>
  </si>
  <si>
    <t>Encumbrances</t>
  </si>
  <si>
    <t>Initial Cost to Company, Buildings and Land Improvements</t>
  </si>
  <si>
    <t>Cost Capitalized Subsequent to Acquisition, Improvements Carrying Costs</t>
  </si>
  <si>
    <t>Gross Amount at which Carried at Close of Period, Buildings and Land Improvements Total</t>
  </si>
  <si>
    <t>Accumulated Depreciation</t>
  </si>
  <si>
    <t>Commercial Philadelphia, PA [Member]</t>
  </si>
  <si>
    <t>SCHEDULE III REAL ESTATE AND ACCUMULATED DEPRECIATION (Reconciliation) (Details) - USD ($) $ in Thousands</t>
  </si>
  <si>
    <t>Reconciliation of Carrying Amount of Real Estate Investments [Roll Forward]</t>
  </si>
  <si>
    <t>Additions: Improvements</t>
  </si>
  <si>
    <t>Total Increase</t>
  </si>
  <si>
    <t>Deductions: Cost of real estate sold</t>
  </si>
  <si>
    <t>Deductions: Other - write dow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402</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146392000</v>
      </c>
    </row>
    <row spans="1:4" r="12">
      <c t="s" s="4" r="A12">
        <v>19</v>
      </c>
      <c t="n" s="6" r="C12">
        <v>2075832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s>
  <sheetData>
    <row spans="1:9" r="1">
      <c t="s" s="1" r="A1">
        <v>1093</v>
      </c>
      <c t="s" s="2" r="B1">
        <v>763</v>
      </c>
      <c t="s" s="2" r="D1">
        <v>1</v>
      </c>
    </row>
    <row spans="1:9" r="2">
      <c t="s" s="2" r="B2">
        <v>1094</v>
      </c>
      <c t="s" s="2" r="C2">
        <v>1095</v>
      </c>
      <c t="s" s="2" r="D2">
        <v>1096</v>
      </c>
      <c t="s" s="2" r="E2">
        <v>1097</v>
      </c>
      <c t="s" s="2" r="F2">
        <v>1098</v>
      </c>
      <c t="s" s="2" r="G2">
        <v>1099</v>
      </c>
      <c t="s" s="2" r="H2">
        <v>1100</v>
      </c>
      <c t="s" s="2" r="I2">
        <v>1101</v>
      </c>
    </row>
    <row spans="1:9" r="3">
      <c t="s" s="4" r="A3">
        <v>1102</v>
      </c>
    </row>
    <row spans="1:9" r="4">
      <c t="s" s="3" r="A4">
        <v>1065</v>
      </c>
    </row>
    <row spans="1:9" r="5">
      <c t="s" s="4" r="A5">
        <v>1103</v>
      </c>
      <c t="s" s="4" r="I5">
        <v>414</v>
      </c>
    </row>
    <row spans="1:9" r="6">
      <c t="s" s="4" r="A6">
        <v>1104</v>
      </c>
      <c t="s" s="4" r="I6">
        <v>433</v>
      </c>
    </row>
    <row spans="1:9" r="7">
      <c t="s" s="4" r="A7">
        <v>1105</v>
      </c>
    </row>
    <row spans="1:9" r="8">
      <c t="s" s="3" r="A8">
        <v>1065</v>
      </c>
    </row>
    <row spans="1:9" r="9">
      <c t="s" s="4" r="A9">
        <v>1106</v>
      </c>
      <c t="n" s="7" r="B9">
        <v>-28500000</v>
      </c>
    </row>
    <row spans="1:9" r="10">
      <c t="s" s="4" r="A10">
        <v>443</v>
      </c>
    </row>
    <row spans="1:9" r="11">
      <c t="s" s="3" r="A11">
        <v>1065</v>
      </c>
    </row>
    <row spans="1:9" r="12">
      <c t="s" s="4" r="A12">
        <v>1107</v>
      </c>
      <c t="s" s="4" r="D12">
        <v>521</v>
      </c>
    </row>
    <row spans="1:9" r="13">
      <c t="s" s="4" r="A13">
        <v>1108</v>
      </c>
      <c t="s" s="4" r="D13">
        <v>433</v>
      </c>
    </row>
    <row spans="1:9" r="14">
      <c t="s" s="4" r="A14">
        <v>1109</v>
      </c>
      <c t="n" s="6" r="D14">
        <v>1</v>
      </c>
      <c t="n" s="6" r="I14">
        <v>5</v>
      </c>
    </row>
    <row spans="1:9" r="15">
      <c t="s" s="4" r="A15">
        <v>1110</v>
      </c>
      <c t="n" s="7" r="I15">
        <v>1700000000</v>
      </c>
    </row>
    <row spans="1:9" r="16">
      <c t="s" s="4" r="A16">
        <v>1111</v>
      </c>
      <c t="n" s="7" r="C16">
        <v>550000</v>
      </c>
    </row>
    <row spans="1:9" r="17">
      <c t="s" s="4" r="A17">
        <v>1112</v>
      </c>
      <c t="s" s="4" r="C17">
        <v>831</v>
      </c>
    </row>
    <row spans="1:9" r="18">
      <c t="s" s="4" r="A18">
        <v>1113</v>
      </c>
      <c t="s" s="4" r="D18">
        <v>1114</v>
      </c>
    </row>
    <row spans="1:9" r="19">
      <c t="s" s="4" r="A19">
        <v>536</v>
      </c>
    </row>
    <row spans="1:9" r="20">
      <c t="s" s="3" r="A20">
        <v>1065</v>
      </c>
    </row>
    <row spans="1:9" r="21">
      <c t="s" s="4" r="A21">
        <v>534</v>
      </c>
      <c t="s" s="4" r="D21">
        <v>537</v>
      </c>
    </row>
    <row spans="1:9" r="22">
      <c t="s" s="4" r="A22">
        <v>1115</v>
      </c>
    </row>
    <row spans="1:9" r="23">
      <c t="s" s="3" r="A23">
        <v>1065</v>
      </c>
    </row>
    <row spans="1:9" r="24">
      <c t="s" s="4" r="A24">
        <v>534</v>
      </c>
      <c t="s" s="4" r="D24">
        <v>537</v>
      </c>
    </row>
    <row spans="1:9" r="25">
      <c t="s" s="4" r="A25">
        <v>510</v>
      </c>
    </row>
    <row spans="1:9" r="26">
      <c t="s" s="3" r="A26">
        <v>1065</v>
      </c>
    </row>
    <row spans="1:9" r="27">
      <c t="s" s="4" r="A27">
        <v>511</v>
      </c>
      <c t="n" s="7" r="I27">
        <v>1700000000</v>
      </c>
    </row>
    <row spans="1:9" r="28">
      <c t="s" s="4" r="A28">
        <v>1116</v>
      </c>
    </row>
    <row spans="1:9" r="29">
      <c t="s" s="3" r="A29">
        <v>1065</v>
      </c>
    </row>
    <row spans="1:9" r="30">
      <c t="s" s="4" r="A30">
        <v>790</v>
      </c>
      <c t="s" s="4" r="H30">
        <v>1117</v>
      </c>
    </row>
    <row spans="1:9" r="31">
      <c t="s" s="4" r="A31">
        <v>1118</v>
      </c>
      <c t="n" s="11" r="G31">
        <v>500</v>
      </c>
      <c t="n" s="11" r="H31">
        <v>1500</v>
      </c>
    </row>
    <row spans="1:9" r="32">
      <c t="s" s="4" r="A32">
        <v>1119</v>
      </c>
    </row>
    <row spans="1:9" r="33">
      <c t="s" s="3" r="A33">
        <v>1065</v>
      </c>
    </row>
    <row spans="1:9" r="34">
      <c t="s" s="4" r="A34">
        <v>790</v>
      </c>
      <c t="s" s="4" r="F34">
        <v>1117</v>
      </c>
    </row>
    <row spans="1:9" r="35">
      <c t="s" s="4" r="A35">
        <v>1118</v>
      </c>
      <c t="n" s="11" r="E35">
        <v>1300</v>
      </c>
    </row>
    <row spans="1:9" r="36">
      <c t="s" s="4" r="A36">
        <v>1120</v>
      </c>
      <c t="n" s="11" r="F36">
        <v>36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s>
  <sheetData>
    <row spans="1:7" r="1">
      <c t="s" s="1" r="A1">
        <v>1121</v>
      </c>
      <c t="s" s="2" r="B1">
        <v>763</v>
      </c>
      <c t="s" s="2" r="D1">
        <v>1</v>
      </c>
    </row>
    <row spans="1:7" r="2">
      <c t="s" s="2" r="B2">
        <v>408</v>
      </c>
      <c t="s" s="2" r="C2">
        <v>1122</v>
      </c>
      <c t="s" s="2" r="D2">
        <v>472</v>
      </c>
      <c t="s" s="2" r="E2">
        <v>482</v>
      </c>
      <c t="s" s="2" r="F2">
        <v>408</v>
      </c>
      <c t="s" s="2" r="G2">
        <v>1123</v>
      </c>
    </row>
    <row spans="1:7" r="3">
      <c t="s" s="3" r="A3">
        <v>1065</v>
      </c>
    </row>
    <row spans="1:7" r="4">
      <c t="s" s="4" r="A4">
        <v>119</v>
      </c>
      <c t="n" s="7" r="E4">
        <v>41</v>
      </c>
      <c t="n" s="7" r="F4">
        <v>104</v>
      </c>
    </row>
    <row spans="1:7" r="5">
      <c t="s" s="4" r="A5">
        <v>35</v>
      </c>
      <c t="n" s="7" r="D5">
        <v>26667</v>
      </c>
      <c t="n" s="7" r="E5">
        <v>32745</v>
      </c>
    </row>
    <row spans="1:7" r="6">
      <c t="s" s="4" r="A6">
        <v>450</v>
      </c>
    </row>
    <row spans="1:7" r="7">
      <c t="s" s="3" r="A7">
        <v>1065</v>
      </c>
    </row>
    <row spans="1:7" r="8">
      <c t="s" s="4" r="A8">
        <v>119</v>
      </c>
      <c t="n" s="7" r="B8">
        <v>635000</v>
      </c>
    </row>
    <row spans="1:7" r="9">
      <c t="s" s="4" r="A9">
        <v>35</v>
      </c>
      <c t="n" s="6" r="D9">
        <v>277</v>
      </c>
    </row>
    <row spans="1:7" r="10">
      <c t="s" s="4" r="A10">
        <v>1086</v>
      </c>
    </row>
    <row spans="1:7" r="11">
      <c t="s" s="3" r="A11">
        <v>1065</v>
      </c>
    </row>
    <row spans="1:7" r="12">
      <c t="s" s="4" r="A12">
        <v>35</v>
      </c>
      <c t="n" s="7" r="D12">
        <v>12</v>
      </c>
    </row>
    <row spans="1:7" r="13">
      <c t="s" s="4" r="A13">
        <v>1082</v>
      </c>
    </row>
    <row spans="1:7" r="14">
      <c t="s" s="3" r="A14">
        <v>1065</v>
      </c>
    </row>
    <row spans="1:7" r="15">
      <c t="s" s="4" r="A15">
        <v>1124</v>
      </c>
      <c t="s" s="4" r="D15">
        <v>1117</v>
      </c>
    </row>
    <row spans="1:7" r="16">
      <c t="s" s="4" r="A16">
        <v>830</v>
      </c>
      <c t="s" s="4" r="D16">
        <v>729</v>
      </c>
    </row>
    <row spans="1:7" r="17">
      <c t="s" s="4" r="A17">
        <v>1125</v>
      </c>
      <c t="n" s="6" r="G17">
        <v>34476</v>
      </c>
    </row>
    <row spans="1:7" r="18">
      <c t="s" s="4" r="A18">
        <v>1126</v>
      </c>
      <c t="n" s="7" r="C18">
        <v>1500</v>
      </c>
    </row>
    <row spans="1:7" r="19">
      <c t="s" s="4" r="A19">
        <v>1127</v>
      </c>
      <c t="s" s="4" r="C19">
        <v>738</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28</v>
      </c>
      <c t="s" s="2" r="B1">
        <v>2</v>
      </c>
      <c t="s" s="2" r="C1">
        <v>1129</v>
      </c>
      <c t="s" s="2" r="D1">
        <v>2</v>
      </c>
      <c t="s" s="2" r="E1">
        <v>30</v>
      </c>
    </row>
    <row spans="1:5" r="2">
      <c t="s" s="3" r="A2">
        <v>750</v>
      </c>
    </row>
    <row spans="1:5" r="3">
      <c t="s" s="4" r="A3">
        <v>35</v>
      </c>
      <c t="n" s="7" r="B3">
        <v>26667</v>
      </c>
      <c t="n" s="7" r="D3">
        <v>26667</v>
      </c>
      <c t="n" s="7" r="E3">
        <v>32745</v>
      </c>
    </row>
    <row spans="1:5" r="4">
      <c t="s" s="4" r="A4">
        <v>797</v>
      </c>
    </row>
    <row spans="1:5" r="5">
      <c t="s" s="3" r="A5">
        <v>750</v>
      </c>
    </row>
    <row spans="1:5" r="6">
      <c t="s" s="4" r="A6">
        <v>793</v>
      </c>
      <c t="s" s="4" r="D6">
        <v>798</v>
      </c>
    </row>
    <row spans="1:5" r="7">
      <c t="s" s="4" r="A7">
        <v>426</v>
      </c>
    </row>
    <row spans="1:5" r="8">
      <c t="s" s="3" r="A8">
        <v>750</v>
      </c>
    </row>
    <row spans="1:5" r="9">
      <c t="s" s="4" r="A9">
        <v>425</v>
      </c>
      <c t="n" s="6" r="B9">
        <v>512700</v>
      </c>
    </row>
    <row spans="1:5" r="10">
      <c t="s" s="4" r="A10">
        <v>35</v>
      </c>
      <c t="n" s="6" r="B10">
        <v>4900</v>
      </c>
      <c t="n" s="7" r="D10">
        <v>4900</v>
      </c>
    </row>
    <row spans="1:5" r="11">
      <c t="s" s="4" r="A11">
        <v>415</v>
      </c>
    </row>
    <row spans="1:5" r="12">
      <c t="s" s="3" r="A12">
        <v>750</v>
      </c>
    </row>
    <row spans="1:5" r="13">
      <c t="s" s="4" r="A13">
        <v>1130</v>
      </c>
      <c t="n" s="7" r="C13">
        <v>1300</v>
      </c>
    </row>
    <row spans="1:5" r="14">
      <c t="s" s="4" r="A14">
        <v>1131</v>
      </c>
    </row>
    <row spans="1:5" r="15">
      <c t="s" s="3" r="A15">
        <v>750</v>
      </c>
    </row>
    <row spans="1:5" r="16">
      <c t="s" s="4" r="A16">
        <v>35</v>
      </c>
      <c t="n" s="6" r="B16">
        <v>3000</v>
      </c>
      <c t="n" s="6" r="D16">
        <v>3000</v>
      </c>
    </row>
    <row spans="1:5" r="17">
      <c t="s" s="4" r="A17">
        <v>1132</v>
      </c>
    </row>
    <row spans="1:5" r="18">
      <c t="s" s="3" r="A18">
        <v>750</v>
      </c>
    </row>
    <row spans="1:5" r="19">
      <c t="s" s="4" r="A19">
        <v>35</v>
      </c>
      <c t="n" s="7" r="B19">
        <v>1900</v>
      </c>
      <c t="n" s="7" r="D19">
        <v>19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3</v>
      </c>
      <c t="s" s="2" r="B1">
        <v>2</v>
      </c>
      <c t="s" s="2" r="C1">
        <v>30</v>
      </c>
    </row>
    <row spans="1:3" r="2">
      <c t="s" s="3" r="A2">
        <v>1065</v>
      </c>
    </row>
    <row spans="1:3" r="3">
      <c t="s" s="4" r="A3">
        <v>35</v>
      </c>
      <c t="n" s="7" r="B3">
        <v>26667</v>
      </c>
      <c t="n" s="7" r="C3">
        <v>32745</v>
      </c>
    </row>
    <row spans="1:3" r="4">
      <c t="s" s="4" r="A4">
        <v>1078</v>
      </c>
    </row>
    <row spans="1:3" r="5">
      <c t="s" s="3" r="A5">
        <v>1065</v>
      </c>
    </row>
    <row spans="1:3" r="6">
      <c t="s" s="4" r="A6">
        <v>35</v>
      </c>
      <c t="n" s="7" r="B6">
        <v>24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4</v>
      </c>
      <c t="s" s="2" r="B1">
        <v>2</v>
      </c>
      <c t="s" s="2" r="C1">
        <v>30</v>
      </c>
    </row>
    <row spans="1:3" r="2">
      <c t="s" s="3" r="A2">
        <v>1065</v>
      </c>
    </row>
    <row spans="1:3" r="3">
      <c t="s" s="4" r="A3">
        <v>35</v>
      </c>
      <c t="n" s="7" r="B3">
        <v>26667</v>
      </c>
      <c t="n" s="7" r="C3">
        <v>32745</v>
      </c>
    </row>
    <row spans="1:3" r="4">
      <c t="s" s="4" r="A4">
        <v>690</v>
      </c>
    </row>
    <row spans="1:3" r="5">
      <c t="s" s="3" r="A5">
        <v>1065</v>
      </c>
    </row>
    <row spans="1:3" r="6">
      <c t="s" s="4" r="A6">
        <v>35</v>
      </c>
      <c t="n" s="7" r="B6">
        <v>73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1135</v>
      </c>
      <c t="s" s="2" r="B1">
        <v>1136</v>
      </c>
    </row>
    <row spans="1:3" r="2">
      <c t="s" s="2" r="B2">
        <v>1137</v>
      </c>
      <c t="s" s="2" r="C2">
        <v>1138</v>
      </c>
    </row>
    <row spans="1:3" r="3">
      <c t="s" s="3" r="A3">
        <v>1065</v>
      </c>
    </row>
    <row spans="1:3" r="4">
      <c t="s" s="4" r="A4">
        <v>462</v>
      </c>
      <c t="n" s="6" r="B4">
        <v>1</v>
      </c>
    </row>
    <row spans="1:3" r="5">
      <c t="s" s="4" r="A5">
        <v>1139</v>
      </c>
      <c t="n" s="7" r="C5">
        <v>3000</v>
      </c>
    </row>
    <row spans="1:3" r="6">
      <c t="s" s="4" r="A6">
        <v>1140</v>
      </c>
      <c t="n" s="7" r="B6">
        <v>2300</v>
      </c>
    </row>
    <row spans="1:3" r="7">
      <c t="s" s="4" r="A7">
        <v>1141</v>
      </c>
      <c t="n" s="7" r="B7">
        <v>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1142</v>
      </c>
      <c t="s" s="2" r="B1">
        <v>2</v>
      </c>
    </row>
    <row spans="1:2" r="2">
      <c t="s" s="4" r="A2">
        <v>1143</v>
      </c>
    </row>
    <row spans="1:2" r="3">
      <c t="s" s="3" r="A3">
        <v>1065</v>
      </c>
    </row>
    <row spans="1:2" r="4">
      <c t="s" s="4" r="A4">
        <v>1144</v>
      </c>
      <c t="s" s="4" r="B4">
        <v>45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20"/>
  </cols>
  <sheetData>
    <row spans="1:5" r="1">
      <c t="s" s="1" r="A1">
        <v>1145</v>
      </c>
      <c t="s" s="2" r="B1">
        <v>1146</v>
      </c>
      <c t="s" s="2" r="C1">
        <v>482</v>
      </c>
      <c t="s" s="2" r="D1">
        <v>408</v>
      </c>
      <c t="s" s="2" r="E1">
        <v>1147</v>
      </c>
    </row>
    <row spans="1:5" r="2">
      <c t="s" s="3" r="A2">
        <v>1065</v>
      </c>
    </row>
    <row spans="1:5" r="3">
      <c t="s" s="4" r="A3">
        <v>1058</v>
      </c>
      <c t="n" s="7" r="B3">
        <v>1064</v>
      </c>
      <c t="n" s="7" r="C3">
        <v>1655</v>
      </c>
      <c t="n" s="7" r="D3">
        <v>2573</v>
      </c>
    </row>
    <row spans="1:5" r="4">
      <c t="s" s="4" r="A4">
        <v>1148</v>
      </c>
    </row>
    <row spans="1:5" r="5">
      <c t="s" s="3" r="A5">
        <v>1065</v>
      </c>
    </row>
    <row spans="1:5" r="6">
      <c t="s" s="4" r="A6">
        <v>1149</v>
      </c>
      <c t="n" s="6" r="B6">
        <v>100000</v>
      </c>
    </row>
    <row spans="1:5" r="7">
      <c t="s" s="4" r="A7">
        <v>1150</v>
      </c>
    </row>
    <row spans="1:5" r="8">
      <c t="s" s="3" r="A8">
        <v>1065</v>
      </c>
    </row>
    <row spans="1:5" r="9">
      <c t="s" s="4" r="A9">
        <v>1151</v>
      </c>
      <c t="n" s="6" r="B9">
        <v>2</v>
      </c>
    </row>
    <row spans="1:5" r="10">
      <c t="s" s="4" r="A10">
        <v>1055</v>
      </c>
      <c t="n" s="7" r="B10">
        <v>6500</v>
      </c>
    </row>
    <row spans="1:5" r="11">
      <c t="s" s="4" r="A11">
        <v>1152</v>
      </c>
    </row>
    <row spans="1:5" r="12">
      <c t="s" s="3" r="A12">
        <v>1065</v>
      </c>
    </row>
    <row spans="1:5" r="13">
      <c t="s" s="4" r="A13">
        <v>644</v>
      </c>
      <c t="n" s="6" r="E13">
        <v>103494</v>
      </c>
    </row>
    <row spans="1:5" r="14">
      <c t="s" s="4" r="A14">
        <v>1153</v>
      </c>
    </row>
    <row spans="1:5" r="15">
      <c t="s" s="3" r="A15">
        <v>1065</v>
      </c>
    </row>
    <row spans="1:5" r="16">
      <c t="s" s="4" r="A16">
        <v>1058</v>
      </c>
      <c t="n" s="7" r="B16">
        <v>11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1154</v>
      </c>
      <c t="s" s="2" r="B1">
        <v>1</v>
      </c>
    </row>
    <row spans="1:2" r="2">
      <c t="s" s="2" r="B2">
        <v>1155</v>
      </c>
    </row>
    <row spans="1:2" r="3">
      <c t="s" s="3" r="A3">
        <v>1065</v>
      </c>
    </row>
    <row spans="1:2" r="4">
      <c t="s" s="4" r="A4">
        <v>1156</v>
      </c>
      <c t="s" s="4" r="B4">
        <v>414</v>
      </c>
    </row>
    <row spans="1:2" r="5">
      <c t="s" s="4" r="A5">
        <v>691</v>
      </c>
    </row>
    <row spans="1:2" r="6">
      <c t="s" s="3" r="A6">
        <v>1065</v>
      </c>
    </row>
    <row spans="1:2" r="7">
      <c t="s" s="4" r="A7">
        <v>1157</v>
      </c>
      <c t="n" s="6" r="B7">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58</v>
      </c>
      <c t="s" s="2" r="B1">
        <v>472</v>
      </c>
    </row>
    <row spans="1:2" r="2">
      <c t="s" s="4" r="A2">
        <v>1090</v>
      </c>
    </row>
    <row spans="1:2" r="3">
      <c t="s" s="3" r="A3">
        <v>1065</v>
      </c>
    </row>
    <row spans="1:2" r="4">
      <c t="s" s="4" r="A4">
        <v>32</v>
      </c>
      <c t="n" s="7" r="B4">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14"/>
    <col customWidth="1" max="5" min="5" width="21"/>
  </cols>
  <sheetData>
    <row spans="1:5" r="1">
      <c t="s" s="1" r="A1">
        <v>1159</v>
      </c>
      <c t="s" s="2" r="B1">
        <v>1160</v>
      </c>
      <c t="s" s="2" r="C1">
        <v>1161</v>
      </c>
      <c t="s" s="2" r="D1">
        <v>1162</v>
      </c>
      <c t="s" s="2" r="E1">
        <v>1163</v>
      </c>
    </row>
    <row spans="1:5" r="2">
      <c t="s" s="4" r="A2">
        <v>1164</v>
      </c>
    </row>
    <row spans="1:5" r="3">
      <c t="s" s="3" r="A3">
        <v>1065</v>
      </c>
    </row>
    <row spans="1:5" r="4">
      <c t="s" s="4" r="A4">
        <v>420</v>
      </c>
      <c t="n" s="6" r="C4">
        <v>7</v>
      </c>
    </row>
    <row spans="1:5" r="5">
      <c t="s" s="4" r="A5">
        <v>1165</v>
      </c>
      <c t="s" s="4" r="C5">
        <v>442</v>
      </c>
    </row>
    <row spans="1:5" r="6">
      <c t="s" s="4" r="A6">
        <v>1166</v>
      </c>
      <c t="s" s="4" r="C6">
        <v>891</v>
      </c>
    </row>
    <row spans="1:5" r="7">
      <c t="s" s="4" r="A7">
        <v>1167</v>
      </c>
    </row>
    <row spans="1:5" r="8">
      <c t="s" s="3" r="A8">
        <v>1065</v>
      </c>
    </row>
    <row spans="1:5" r="9">
      <c t="s" s="4" r="A9">
        <v>420</v>
      </c>
      <c t="n" s="6" r="C9">
        <v>4</v>
      </c>
    </row>
    <row spans="1:5" r="10">
      <c t="s" s="4" r="A10">
        <v>1168</v>
      </c>
      <c t="s" s="4" r="C10">
        <v>1169</v>
      </c>
    </row>
    <row spans="1:5" r="11">
      <c t="s" s="4" r="A11">
        <v>1170</v>
      </c>
      <c t="n" s="6" r="C11">
        <v>9</v>
      </c>
    </row>
    <row spans="1:5" r="12">
      <c t="s" s="4" r="A12">
        <v>1171</v>
      </c>
    </row>
    <row spans="1:5" r="13">
      <c t="s" s="3" r="A13">
        <v>1065</v>
      </c>
    </row>
    <row spans="1:5" r="14">
      <c t="s" s="4" r="A14">
        <v>1168</v>
      </c>
      <c t="s" s="4" r="C14">
        <v>414</v>
      </c>
    </row>
    <row spans="1:5" r="15">
      <c t="s" s="4" r="A15">
        <v>1172</v>
      </c>
    </row>
    <row spans="1:5" r="16">
      <c t="s" s="3" r="A16">
        <v>1065</v>
      </c>
    </row>
    <row spans="1:5" r="17">
      <c t="s" s="4" r="A17">
        <v>1168</v>
      </c>
      <c t="s" s="4" r="C17">
        <v>1173</v>
      </c>
    </row>
    <row spans="1:5" r="18">
      <c t="s" s="4" r="A18">
        <v>1170</v>
      </c>
      <c t="n" s="6" r="C18">
        <v>3</v>
      </c>
    </row>
    <row spans="1:5" r="19">
      <c t="s" s="4" r="A19">
        <v>1174</v>
      </c>
    </row>
    <row spans="1:5" r="20">
      <c t="s" s="3" r="A20">
        <v>1065</v>
      </c>
    </row>
    <row spans="1:5" r="21">
      <c t="s" s="4" r="A21">
        <v>420</v>
      </c>
      <c t="n" s="6" r="C21">
        <v>3</v>
      </c>
    </row>
    <row spans="1:5" r="22">
      <c t="s" s="4" r="A22">
        <v>1168</v>
      </c>
      <c t="s" s="4" r="C22">
        <v>433</v>
      </c>
    </row>
    <row spans="1:5" r="23">
      <c t="s" s="4" r="A23">
        <v>1170</v>
      </c>
      <c t="n" s="6" r="C23">
        <v>6</v>
      </c>
    </row>
    <row spans="1:5" r="24">
      <c t="s" s="4" r="A24">
        <v>1175</v>
      </c>
    </row>
    <row spans="1:5" r="25">
      <c t="s" s="3" r="A25">
        <v>1065</v>
      </c>
    </row>
    <row spans="1:5" r="26">
      <c t="s" s="4" r="A26">
        <v>1168</v>
      </c>
      <c t="s" s="4" r="C26">
        <v>433</v>
      </c>
    </row>
    <row spans="1:5" r="27">
      <c t="s" s="4" r="A27">
        <v>1170</v>
      </c>
      <c t="n" s="6" r="C27">
        <v>4</v>
      </c>
    </row>
    <row spans="1:5" r="28">
      <c t="s" s="4" r="A28">
        <v>1176</v>
      </c>
    </row>
    <row spans="1:5" r="29">
      <c t="s" s="3" r="A29">
        <v>1065</v>
      </c>
    </row>
    <row spans="1:5" r="30">
      <c t="s" s="4" r="A30">
        <v>1177</v>
      </c>
      <c t="n" s="7" r="E30">
        <v>300</v>
      </c>
    </row>
    <row spans="1:5" r="31">
      <c t="s" s="4" r="A31">
        <v>793</v>
      </c>
      <c t="s" s="4" r="D31">
        <v>800</v>
      </c>
    </row>
    <row spans="1:5" r="32">
      <c t="s" s="4" r="A32">
        <v>1178</v>
      </c>
      <c t="n" s="7" r="B32">
        <v>5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42"/>
  </cols>
  <sheetData>
    <row spans="1:4" r="1">
      <c t="s" s="1" r="A1">
        <v>1179</v>
      </c>
      <c t="s" s="2" r="B1">
        <v>763</v>
      </c>
    </row>
    <row spans="1:4" r="2">
      <c t="s" s="2" r="B2">
        <v>1180</v>
      </c>
      <c t="s" s="2" r="C2">
        <v>1181</v>
      </c>
      <c t="s" s="2" r="D2">
        <v>1182</v>
      </c>
    </row>
    <row spans="1:4" r="3">
      <c t="s" s="3" r="A3">
        <v>1065</v>
      </c>
    </row>
    <row spans="1:4" r="4">
      <c t="s" s="4" r="A4">
        <v>689</v>
      </c>
      <c t="n" s="7" r="B4">
        <v>1600</v>
      </c>
    </row>
    <row spans="1:4" r="5">
      <c t="s" s="4" r="A5">
        <v>1183</v>
      </c>
    </row>
    <row spans="1:4" r="6">
      <c t="s" s="3" r="A6">
        <v>1065</v>
      </c>
    </row>
    <row spans="1:4" r="7">
      <c t="s" s="4" r="A7">
        <v>1184</v>
      </c>
      <c t="n" s="6" r="D7">
        <v>1</v>
      </c>
    </row>
    <row spans="1:4" r="8">
      <c t="s" s="4" r="A8">
        <v>1185</v>
      </c>
      <c t="s" s="4" r="C8">
        <v>1186</v>
      </c>
    </row>
    <row spans="1:4" r="9">
      <c t="s" s="4" r="A9">
        <v>1187</v>
      </c>
      <c t="n" s="6" r="C9">
        <v>2</v>
      </c>
    </row>
    <row spans="1:4" r="10">
      <c t="s" s="4" r="A10">
        <v>1188</v>
      </c>
      <c t="n" s="7" r="C10">
        <v>1000</v>
      </c>
    </row>
    <row spans="1:4" r="11">
      <c t="s" s="4" r="A11">
        <v>1189</v>
      </c>
      <c t="n" s="6" r="C11">
        <v>130</v>
      </c>
    </row>
    <row spans="1:4" r="12">
      <c t="s" s="4" r="A12">
        <v>689</v>
      </c>
      <c t="n" s="6" r="C12">
        <v>612</v>
      </c>
    </row>
    <row spans="1:4" r="13">
      <c t="s" s="4" r="A13">
        <v>1190</v>
      </c>
      <c t="n" s="7" r="C13">
        <v>50</v>
      </c>
    </row>
    <row spans="1:4" r="14">
      <c t="s" s="4" r="A14">
        <v>1191</v>
      </c>
      <c t="s" s="4" r="C14">
        <v>4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192</v>
      </c>
      <c t="s" s="2" r="B1">
        <v>1</v>
      </c>
    </row>
    <row spans="1:4" r="2">
      <c t="s" s="2" r="B2">
        <v>2</v>
      </c>
      <c t="s" s="2" r="C2">
        <v>30</v>
      </c>
      <c t="s" s="2" r="D2">
        <v>72</v>
      </c>
    </row>
    <row spans="1:4" r="3">
      <c t="s" s="3" r="A3">
        <v>250</v>
      </c>
    </row>
    <row spans="1:4" r="4">
      <c t="s" s="4" r="A4">
        <v>1193</v>
      </c>
      <c t="n" s="7" r="B4">
        <v>1673</v>
      </c>
      <c t="n" s="7" r="C4">
        <v>2289</v>
      </c>
      <c t="n" s="7" r="D4">
        <v>2242</v>
      </c>
    </row>
    <row spans="1:4" r="5">
      <c t="s" s="4" r="A5">
        <v>1194</v>
      </c>
      <c t="n" s="6" r="B5">
        <v>519</v>
      </c>
      <c t="n" s="6" r="C5">
        <v>708</v>
      </c>
      <c t="n" s="6" r="D5">
        <v>685</v>
      </c>
    </row>
    <row spans="1:4" r="6">
      <c t="s" s="4" r="A6">
        <v>1195</v>
      </c>
      <c t="n" s="6" r="B6">
        <v>-474</v>
      </c>
      <c t="n" s="6" r="C6">
        <v>-465</v>
      </c>
      <c t="n" s="6" r="D6">
        <v>-111</v>
      </c>
    </row>
    <row spans="1:4" r="7">
      <c t="s" s="4" r="A7">
        <v>88</v>
      </c>
      <c t="n" s="7" r="B7">
        <v>1718</v>
      </c>
      <c t="n" s="7" r="C7">
        <v>2532</v>
      </c>
      <c t="n" s="7" r="D7">
        <v>28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1196</v>
      </c>
      <c t="s" s="2" r="B1">
        <v>674</v>
      </c>
      <c t="s" s="2" r="C1">
        <v>482</v>
      </c>
    </row>
    <row spans="1:3" r="2">
      <c t="s" s="3" r="A2">
        <v>1197</v>
      </c>
    </row>
    <row spans="1:3" r="3">
      <c t="s" s="4" r="A3">
        <v>1198</v>
      </c>
      <c t="n" s="6" r="B3">
        <v>6</v>
      </c>
    </row>
    <row spans="1:3" r="4">
      <c t="s" s="4" r="A4">
        <v>1199</v>
      </c>
    </row>
    <row spans="1:3" r="5">
      <c t="s" s="3" r="A5">
        <v>1197</v>
      </c>
    </row>
    <row spans="1:3" r="6">
      <c t="s" s="4" r="A6">
        <v>1200</v>
      </c>
      <c t="n" s="7" r="C6">
        <v>745</v>
      </c>
    </row>
    <row spans="1:3" r="7">
      <c t="s" s="4" r="A7">
        <v>1201</v>
      </c>
    </row>
    <row spans="1:3" r="8">
      <c t="s" s="3" r="A8">
        <v>1197</v>
      </c>
    </row>
    <row spans="1:3" r="9">
      <c t="s" s="4" r="A9">
        <v>1200</v>
      </c>
      <c t="n" s="7" r="B9">
        <v>589</v>
      </c>
      <c t="n" s="7" r="C9">
        <v>745</v>
      </c>
    </row>
    <row spans="1:3" r="10">
      <c t="s" s="4" r="A10">
        <v>1202</v>
      </c>
    </row>
    <row spans="1:3" r="11">
      <c t="s" s="3" r="A11">
        <v>1197</v>
      </c>
    </row>
    <row spans="1:3" r="12">
      <c t="s" s="4" r="A12">
        <v>1198</v>
      </c>
      <c t="n" s="6" r="B12">
        <v>5</v>
      </c>
    </row>
    <row spans="1:3" r="13">
      <c t="s" s="4" r="A13">
        <v>1203</v>
      </c>
    </row>
    <row spans="1:3" r="14">
      <c t="s" s="3" r="A14">
        <v>1197</v>
      </c>
    </row>
    <row spans="1:3" r="15">
      <c t="s" s="4" r="A15">
        <v>1198</v>
      </c>
      <c t="n" s="6" r="B15">
        <v>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4</v>
      </c>
      <c t="s" s="2" r="B1">
        <v>2</v>
      </c>
      <c t="s" s="2" r="C1">
        <v>30</v>
      </c>
    </row>
    <row spans="1:3" r="2">
      <c t="s" s="4" r="A2">
        <v>1199</v>
      </c>
    </row>
    <row spans="1:3" r="3">
      <c t="s" s="3" r="A3">
        <v>1205</v>
      </c>
    </row>
    <row spans="1:3" r="4">
      <c t="s" s="4" r="A4">
        <v>1206</v>
      </c>
      <c t="n" s="7" r="C4">
        <v>745</v>
      </c>
    </row>
    <row spans="1:3" r="5">
      <c t="s" s="4" r="A5">
        <v>1207</v>
      </c>
    </row>
    <row spans="1:3" r="6">
      <c t="s" s="3" r="A6">
        <v>1208</v>
      </c>
    </row>
    <row spans="1:3" r="7">
      <c t="s" s="4" r="A7">
        <v>1209</v>
      </c>
      <c t="n" s="7" r="B7">
        <v>45672</v>
      </c>
      <c t="n" s="6" r="C7">
        <v>41383</v>
      </c>
    </row>
    <row spans="1:3" r="8">
      <c t="s" s="3" r="A8">
        <v>1205</v>
      </c>
    </row>
    <row spans="1:3" r="9">
      <c t="s" s="4" r="A9">
        <v>1206</v>
      </c>
      <c t="n" s="6" r="C9">
        <v>615</v>
      </c>
    </row>
    <row spans="1:3" r="10">
      <c t="s" s="4" r="A10">
        <v>1210</v>
      </c>
    </row>
    <row spans="1:3" r="11">
      <c t="s" s="3" r="A11">
        <v>1205</v>
      </c>
    </row>
    <row spans="1:3" r="12">
      <c t="s" s="4" r="A12">
        <v>1206</v>
      </c>
      <c t="n" s="6" r="C12">
        <v>0</v>
      </c>
    </row>
    <row spans="1:3" r="13">
      <c t="s" s="4" r="A13">
        <v>1211</v>
      </c>
    </row>
    <row spans="1:3" r="14">
      <c t="s" s="3" r="A14">
        <v>1208</v>
      </c>
    </row>
    <row spans="1:3" r="15">
      <c t="s" s="4" r="A15">
        <v>1209</v>
      </c>
      <c t="n" s="6" r="B15">
        <v>11062</v>
      </c>
      <c t="n" s="6" r="C15">
        <v>14787</v>
      </c>
    </row>
    <row spans="1:3" r="16">
      <c t="s" s="3" r="A16">
        <v>1205</v>
      </c>
    </row>
    <row spans="1:3" r="17">
      <c t="s" s="4" r="A17">
        <v>1206</v>
      </c>
      <c t="n" s="6" r="C17">
        <v>0</v>
      </c>
    </row>
    <row spans="1:3" r="18">
      <c t="s" s="4" r="A18">
        <v>1212</v>
      </c>
    </row>
    <row spans="1:3" r="19">
      <c t="s" s="3" r="A19">
        <v>1205</v>
      </c>
    </row>
    <row spans="1:3" r="20">
      <c t="s" s="4" r="A20">
        <v>1206</v>
      </c>
      <c t="n" s="6" r="C20">
        <v>0</v>
      </c>
    </row>
    <row spans="1:3" r="21">
      <c t="s" s="4" r="A21">
        <v>1213</v>
      </c>
    </row>
    <row spans="1:3" r="22">
      <c t="s" s="3" r="A22">
        <v>1208</v>
      </c>
    </row>
    <row spans="1:3" r="23">
      <c t="s" s="4" r="A23">
        <v>1209</v>
      </c>
      <c t="n" s="6" r="B23">
        <v>0</v>
      </c>
      <c t="n" s="6" r="C23">
        <v>741</v>
      </c>
    </row>
    <row spans="1:3" r="24">
      <c t="s" s="3" r="A24">
        <v>1205</v>
      </c>
    </row>
    <row spans="1:3" r="25">
      <c t="s" s="4" r="A25">
        <v>1206</v>
      </c>
      <c t="n" s="6" r="C25">
        <v>0</v>
      </c>
    </row>
    <row spans="1:3" r="26">
      <c t="s" s="4" r="A26">
        <v>1201</v>
      </c>
    </row>
    <row spans="1:3" r="27">
      <c t="s" s="3" r="A27">
        <v>1205</v>
      </c>
    </row>
    <row spans="1:3" r="28">
      <c t="s" s="4" r="A28">
        <v>1206</v>
      </c>
      <c t="n" s="6" r="B28">
        <v>589</v>
      </c>
      <c t="n" s="6" r="C28">
        <v>745</v>
      </c>
    </row>
    <row spans="1:3" r="29">
      <c t="s" s="4" r="A29">
        <v>1214</v>
      </c>
    </row>
    <row spans="1:3" r="30">
      <c t="s" s="3" r="A30">
        <v>1208</v>
      </c>
    </row>
    <row spans="1:3" r="31">
      <c t="s" s="4" r="A31">
        <v>1209</v>
      </c>
      <c t="n" s="6" r="B31">
        <v>34610</v>
      </c>
      <c t="n" s="6" r="C31">
        <v>25855</v>
      </c>
    </row>
    <row spans="1:3" r="32">
      <c t="s" s="3" r="A32">
        <v>1205</v>
      </c>
    </row>
    <row spans="1:3" r="33">
      <c t="s" s="4" r="A33">
        <v>1206</v>
      </c>
      <c t="n" s="6" r="C33">
        <v>615</v>
      </c>
    </row>
    <row spans="1:3" r="34">
      <c t="s" s="4" r="A34">
        <v>1215</v>
      </c>
    </row>
    <row spans="1:3" r="35">
      <c t="s" s="3" r="A35">
        <v>1208</v>
      </c>
    </row>
    <row spans="1:3" r="36">
      <c t="s" s="4" r="A36">
        <v>1209</v>
      </c>
      <c t="n" s="6" r="B36">
        <v>20960</v>
      </c>
      <c t="n" s="6" r="C36">
        <v>23964</v>
      </c>
    </row>
    <row spans="1:3" r="37">
      <c t="s" s="4" r="A37">
        <v>1216</v>
      </c>
    </row>
    <row spans="1:3" r="38">
      <c t="s" s="3" r="A38">
        <v>1208</v>
      </c>
    </row>
    <row spans="1:3" r="39">
      <c t="s" s="4" r="A39">
        <v>1209</v>
      </c>
      <c t="n" s="6" r="B39">
        <v>11062</v>
      </c>
      <c t="n" s="6" r="C39">
        <v>14734</v>
      </c>
    </row>
    <row spans="1:3" r="40">
      <c t="s" s="4" r="A40">
        <v>1217</v>
      </c>
    </row>
    <row spans="1:3" r="41">
      <c t="s" s="3" r="A41">
        <v>1208</v>
      </c>
    </row>
    <row spans="1:3" r="42">
      <c t="s" s="4" r="A42">
        <v>1209</v>
      </c>
      <c t="n" s="6" r="B42">
        <v>0</v>
      </c>
      <c t="n" s="6" r="C42">
        <v>741</v>
      </c>
    </row>
    <row spans="1:3" r="43">
      <c t="s" s="4" r="A43">
        <v>1218</v>
      </c>
    </row>
    <row spans="1:3" r="44">
      <c t="s" s="3" r="A44">
        <v>1208</v>
      </c>
    </row>
    <row spans="1:3" r="45">
      <c t="s" s="4" r="A45">
        <v>1209</v>
      </c>
      <c t="n" s="6" r="B45">
        <v>9898</v>
      </c>
      <c t="n" s="6" r="C45">
        <v>8489</v>
      </c>
    </row>
    <row spans="1:3" r="46">
      <c t="s" s="4" r="A46">
        <v>1219</v>
      </c>
    </row>
    <row spans="1:3" r="47">
      <c t="s" s="3" r="A47">
        <v>1208</v>
      </c>
    </row>
    <row spans="1:3" r="48">
      <c t="s" s="4" r="A48">
        <v>1209</v>
      </c>
      <c t="n" s="6" r="B48">
        <v>24712</v>
      </c>
      <c t="n" s="6" r="C48">
        <v>17419</v>
      </c>
    </row>
    <row spans="1:3" r="49">
      <c t="s" s="4" r="A49">
        <v>1220</v>
      </c>
    </row>
    <row spans="1:3" r="50">
      <c t="s" s="3" r="A50">
        <v>1208</v>
      </c>
    </row>
    <row spans="1:3" r="51">
      <c t="s" s="4" r="A51">
        <v>1209</v>
      </c>
      <c t="n" s="6" r="B51">
        <v>0</v>
      </c>
      <c t="n" s="6" r="C51">
        <v>53</v>
      </c>
    </row>
    <row spans="1:3" r="52">
      <c t="s" s="4" r="A52">
        <v>1221</v>
      </c>
    </row>
    <row spans="1:3" r="53">
      <c t="s" s="3" r="A53">
        <v>1208</v>
      </c>
    </row>
    <row spans="1:3" r="54">
      <c t="s" s="4" r="A54">
        <v>1209</v>
      </c>
      <c t="n" s="6" r="B54">
        <v>0</v>
      </c>
      <c t="n" s="6" r="C54">
        <v>0</v>
      </c>
    </row>
    <row spans="1:3" r="55">
      <c t="s" s="4" r="A55">
        <v>1222</v>
      </c>
    </row>
    <row spans="1:3" r="56">
      <c t="s" s="3" r="A56">
        <v>1208</v>
      </c>
    </row>
    <row spans="1:3" r="57">
      <c t="s" s="4" r="A57">
        <v>1209</v>
      </c>
      <c t="n" s="7" r="B57">
        <v>24712</v>
      </c>
      <c t="n" s="7" r="C57">
        <v>1736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3</v>
      </c>
      <c t="s" s="2" r="B1">
        <v>1</v>
      </c>
    </row>
    <row spans="1:3" r="2">
      <c t="s" s="2" r="B2">
        <v>2</v>
      </c>
      <c t="s" s="2" r="C2">
        <v>30</v>
      </c>
    </row>
    <row spans="1:3" r="3">
      <c t="s" s="3" r="A3">
        <v>1224</v>
      </c>
    </row>
    <row spans="1:3" r="4">
      <c t="s" s="4" r="A4">
        <v>1225</v>
      </c>
      <c t="n" s="7" r="B4">
        <v>25855</v>
      </c>
      <c t="n" s="7" r="C4">
        <v>7407</v>
      </c>
    </row>
    <row spans="1:3" r="5">
      <c t="s" s="4" r="A5">
        <v>1226</v>
      </c>
      <c t="n" s="6" r="B5">
        <v>30154</v>
      </c>
      <c t="n" s="6" r="C5">
        <v>35092</v>
      </c>
    </row>
    <row spans="1:3" r="6">
      <c t="s" s="4" r="A6">
        <v>1227</v>
      </c>
      <c t="n" s="6" r="B6">
        <v>1238</v>
      </c>
      <c t="n" s="6" r="C6">
        <v>-3753</v>
      </c>
    </row>
    <row spans="1:3" r="7">
      <c t="s" s="4" r="A7">
        <v>1228</v>
      </c>
      <c t="n" s="6" r="B7">
        <v>-4787</v>
      </c>
      <c t="n" s="6" r="C7">
        <v>-1855</v>
      </c>
    </row>
    <row spans="1:3" r="8">
      <c t="s" s="4" r="A8">
        <v>1229</v>
      </c>
      <c t="n" s="6" r="B8">
        <v>-16186</v>
      </c>
      <c t="n" s="6" r="C8">
        <v>-14545</v>
      </c>
    </row>
    <row spans="1:3" r="9">
      <c t="s" s="4" r="A9">
        <v>1230</v>
      </c>
      <c t="n" s="6" r="B9">
        <v>-331</v>
      </c>
      <c t="n" s="6" r="C9">
        <v>-370</v>
      </c>
    </row>
    <row spans="1:3" r="10">
      <c t="s" s="4" r="A10">
        <v>1231</v>
      </c>
      <c t="n" s="6" r="B10">
        <v>1401</v>
      </c>
      <c t="n" s="6" r="C10">
        <v>1445</v>
      </c>
    </row>
    <row spans="1:3" r="11">
      <c t="s" s="4" r="A11">
        <v>1232</v>
      </c>
      <c t="n" s="6" r="B11">
        <v>-2544</v>
      </c>
      <c t="n" s="6" r="C11">
        <v>1760</v>
      </c>
    </row>
    <row spans="1:3" r="12">
      <c t="s" s="4" r="A12">
        <v>1233</v>
      </c>
      <c t="n" s="6" r="B12">
        <v>-190</v>
      </c>
      <c t="n" s="6" r="C12">
        <v>-66</v>
      </c>
    </row>
    <row spans="1:3" r="13">
      <c t="s" s="4" r="A13">
        <v>1234</v>
      </c>
      <c t="n" s="6" r="B13">
        <v>34610</v>
      </c>
      <c t="n" s="6" r="C13">
        <v>25855</v>
      </c>
    </row>
    <row spans="1:3" r="14">
      <c t="s" s="4" r="A14">
        <v>1235</v>
      </c>
    </row>
    <row spans="1:3" r="15">
      <c t="s" s="3" r="A15">
        <v>1224</v>
      </c>
    </row>
    <row spans="1:3" r="16">
      <c t="s" s="4" r="A16">
        <v>1225</v>
      </c>
      <c t="n" s="6" r="B16">
        <v>8489</v>
      </c>
      <c t="n" s="6" r="C16">
        <v>7407</v>
      </c>
    </row>
    <row spans="1:3" r="17">
      <c t="s" s="4" r="A17">
        <v>1226</v>
      </c>
      <c t="n" s="6" r="B17">
        <v>2524</v>
      </c>
      <c t="n" s="6" r="C17">
        <v>15063</v>
      </c>
    </row>
    <row spans="1:3" r="18">
      <c t="s" s="4" r="A18">
        <v>1227</v>
      </c>
      <c t="n" s="6" r="B18">
        <v>1238</v>
      </c>
      <c t="n" s="6" r="C18">
        <v>-3753</v>
      </c>
    </row>
    <row spans="1:3" r="19">
      <c t="s" s="4" r="A19">
        <v>1228</v>
      </c>
      <c t="n" s="6" r="B19">
        <v>-1913</v>
      </c>
      <c t="n" s="6" r="C19">
        <v>-200</v>
      </c>
    </row>
    <row spans="1:3" r="20">
      <c t="s" s="4" r="A20">
        <v>1229</v>
      </c>
      <c t="n" s="6" r="B20">
        <v>-174</v>
      </c>
      <c t="n" s="6" r="C20">
        <v>-13177</v>
      </c>
    </row>
    <row spans="1:3" r="21">
      <c t="s" s="4" r="A21">
        <v>1230</v>
      </c>
      <c t="n" s="6" r="B21">
        <v>-331</v>
      </c>
      <c t="n" s="6" r="C21">
        <v>-370</v>
      </c>
    </row>
    <row spans="1:3" r="22">
      <c t="s" s="4" r="A22">
        <v>1231</v>
      </c>
      <c t="n" s="6" r="B22">
        <v>-14</v>
      </c>
      <c t="n" s="6" r="C22">
        <v>995</v>
      </c>
    </row>
    <row spans="1:3" r="23">
      <c t="s" s="4" r="A23">
        <v>1232</v>
      </c>
      <c t="n" s="6" r="B23">
        <v>269</v>
      </c>
      <c t="n" s="6" r="C23">
        <v>1850</v>
      </c>
    </row>
    <row spans="1:3" r="24">
      <c t="s" s="4" r="A24">
        <v>1233</v>
      </c>
      <c t="n" s="6" r="B24">
        <v>-190</v>
      </c>
      <c t="n" s="6" r="C24">
        <v>-66</v>
      </c>
    </row>
    <row spans="1:3" r="25">
      <c t="s" s="4" r="A25">
        <v>1234</v>
      </c>
      <c t="n" s="6" r="B25">
        <v>9898</v>
      </c>
      <c t="n" s="6" r="C25">
        <v>8489</v>
      </c>
    </row>
    <row spans="1:3" r="26">
      <c t="s" s="4" r="A26">
        <v>439</v>
      </c>
    </row>
    <row spans="1:3" r="27">
      <c t="s" s="3" r="A27">
        <v>1224</v>
      </c>
    </row>
    <row spans="1:3" r="28">
      <c t="s" s="4" r="A28">
        <v>1225</v>
      </c>
      <c t="n" s="6" r="B28">
        <v>17366</v>
      </c>
      <c t="n" s="6" r="C28">
        <v>0</v>
      </c>
    </row>
    <row spans="1:3" r="29">
      <c t="s" s="4" r="A29">
        <v>1226</v>
      </c>
      <c t="n" s="6" r="B29">
        <v>27630</v>
      </c>
      <c t="n" s="6" r="C29">
        <v>20029</v>
      </c>
    </row>
    <row spans="1:3" r="30">
      <c t="s" s="4" r="A30">
        <v>1227</v>
      </c>
      <c t="n" s="6" r="B30">
        <v>0</v>
      </c>
      <c t="n" s="6" r="C30">
        <v>0</v>
      </c>
    </row>
    <row spans="1:3" r="31">
      <c t="s" s="4" r="A31">
        <v>1228</v>
      </c>
      <c t="n" s="6" r="B31">
        <v>-2874</v>
      </c>
      <c t="n" s="6" r="C31">
        <v>-1655</v>
      </c>
    </row>
    <row spans="1:3" r="32">
      <c t="s" s="4" r="A32">
        <v>1229</v>
      </c>
      <c t="n" s="6" r="B32">
        <v>-16012</v>
      </c>
      <c t="n" s="6" r="C32">
        <v>-1368</v>
      </c>
    </row>
    <row spans="1:3" r="33">
      <c t="s" s="4" r="A33">
        <v>1230</v>
      </c>
      <c t="n" s="6" r="B33">
        <v>0</v>
      </c>
      <c t="n" s="6" r="C33">
        <v>0</v>
      </c>
    </row>
    <row spans="1:3" r="34">
      <c t="s" s="4" r="A34">
        <v>1231</v>
      </c>
      <c t="n" s="6" r="B34">
        <v>1415</v>
      </c>
      <c t="n" s="6" r="C34">
        <v>450</v>
      </c>
    </row>
    <row spans="1:3" r="35">
      <c t="s" s="4" r="A35">
        <v>1232</v>
      </c>
      <c t="n" s="6" r="B35">
        <v>-2813</v>
      </c>
      <c t="n" s="6" r="C35">
        <v>-90</v>
      </c>
    </row>
    <row spans="1:3" r="36">
      <c t="s" s="4" r="A36">
        <v>1233</v>
      </c>
      <c t="n" s="6" r="B36">
        <v>0</v>
      </c>
      <c t="n" s="6" r="C36">
        <v>0</v>
      </c>
    </row>
    <row spans="1:3" r="37">
      <c t="s" s="4" r="A37">
        <v>1234</v>
      </c>
      <c t="n" s="7" r="B37">
        <v>24712</v>
      </c>
      <c t="n" s="7" r="C37">
        <v>1736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6</v>
      </c>
      <c t="s" s="2" r="B1">
        <v>1</v>
      </c>
    </row>
    <row spans="1:3" r="2">
      <c t="s" s="2" r="B2">
        <v>2</v>
      </c>
      <c t="s" s="2" r="C2">
        <v>30</v>
      </c>
    </row>
    <row spans="1:3" r="3">
      <c t="s" s="3" r="A3">
        <v>1197</v>
      </c>
    </row>
    <row spans="1:3" r="4">
      <c t="s" s="4" r="A4">
        <v>671</v>
      </c>
      <c t="n" s="7" r="B4">
        <v>19509</v>
      </c>
      <c t="n" s="7" r="C4">
        <v>23489</v>
      </c>
    </row>
    <row spans="1:3" r="5">
      <c t="s" s="4" r="A5">
        <v>640</v>
      </c>
      <c t="n" s="7" r="B5">
        <v>1451</v>
      </c>
      <c t="n" s="6" r="C5">
        <v>475</v>
      </c>
    </row>
    <row spans="1:3" r="6">
      <c t="s" s="4" r="A6">
        <v>1237</v>
      </c>
      <c t="s" s="4" r="B6">
        <v>1238</v>
      </c>
    </row>
    <row spans="1:3" r="7">
      <c t="s" s="4" r="A7">
        <v>641</v>
      </c>
    </row>
    <row spans="1:3" r="8">
      <c t="s" s="3" r="A8">
        <v>1197</v>
      </c>
    </row>
    <row spans="1:3" r="9">
      <c t="s" s="4" r="A9">
        <v>671</v>
      </c>
      <c t="n" s="7" r="B9">
        <v>8447</v>
      </c>
      <c t="n" s="7" r="C9">
        <v>8014</v>
      </c>
    </row>
    <row spans="1:3" r="10">
      <c t="s" s="4" r="A10">
        <v>1237</v>
      </c>
      <c t="s" s="4" r="B10">
        <v>527</v>
      </c>
    </row>
    <row spans="1:3" r="11">
      <c t="s" s="4" r="A11">
        <v>1239</v>
      </c>
      <c t="s" s="4" r="B11">
        <v>527</v>
      </c>
    </row>
    <row spans="1:3" r="12">
      <c t="s" s="4" r="A12">
        <v>1240</v>
      </c>
      <c t="s" s="4" r="B12">
        <v>1241</v>
      </c>
    </row>
    <row spans="1:3" r="13">
      <c t="s" s="4" r="A13">
        <v>1242</v>
      </c>
      <c t="s" s="4" r="B13">
        <v>1243</v>
      </c>
    </row>
    <row spans="1:3" r="14">
      <c t="s" s="4" r="A14">
        <v>1244</v>
      </c>
    </row>
    <row spans="1:3" r="15">
      <c t="s" s="3" r="A15">
        <v>1197</v>
      </c>
    </row>
    <row spans="1:3" r="16">
      <c t="s" s="4" r="A16">
        <v>1245</v>
      </c>
      <c t="s" s="4" r="B16">
        <v>487</v>
      </c>
    </row>
    <row spans="1:3" r="17">
      <c t="s" s="4" r="A17">
        <v>1246</v>
      </c>
      <c t="s" s="4" r="B17">
        <v>1238</v>
      </c>
    </row>
    <row spans="1:3" r="18">
      <c t="s" s="4" r="A18">
        <v>1247</v>
      </c>
    </row>
    <row spans="1:3" r="19">
      <c t="s" s="3" r="A19">
        <v>1197</v>
      </c>
    </row>
    <row spans="1:3" r="20">
      <c t="s" s="4" r="A20">
        <v>1245</v>
      </c>
      <c t="s" s="4" r="B20">
        <v>452</v>
      </c>
    </row>
    <row spans="1:3" r="21">
      <c t="s" s="4" r="A21">
        <v>1248</v>
      </c>
      <c t="s" s="4" r="B21">
        <v>891</v>
      </c>
    </row>
    <row spans="1:3" r="22">
      <c t="s" s="4" r="A22">
        <v>1249</v>
      </c>
    </row>
    <row spans="1:3" r="23">
      <c t="s" s="3" r="A23">
        <v>1197</v>
      </c>
    </row>
    <row spans="1:3" r="24">
      <c t="s" s="4" r="A24">
        <v>1245</v>
      </c>
      <c t="s" s="4" r="B24">
        <v>504</v>
      </c>
    </row>
    <row spans="1:3" r="25">
      <c t="s" s="4" r="A25">
        <v>1248</v>
      </c>
      <c t="s" s="4" r="B25">
        <v>5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0</v>
      </c>
      <c t="s" s="2" r="B1">
        <v>2</v>
      </c>
      <c t="s" s="2" r="C1">
        <v>30</v>
      </c>
    </row>
    <row spans="1:3" r="2">
      <c t="s" s="4" r="A2">
        <v>1251</v>
      </c>
    </row>
    <row spans="1:3" r="3">
      <c t="s" s="3" r="A3">
        <v>1197</v>
      </c>
    </row>
    <row spans="1:3" r="4">
      <c t="s" s="4" r="A4">
        <v>1252</v>
      </c>
      <c t="n" s="7" r="B4">
        <v>9877</v>
      </c>
      <c t="n" s="7" r="C4">
        <v>10088</v>
      </c>
    </row>
    <row spans="1:3" r="5">
      <c t="s" s="4" r="A5">
        <v>753</v>
      </c>
      <c t="n" s="6" r="B5">
        <v>10000</v>
      </c>
      <c t="n" s="6" r="C5">
        <v>10000</v>
      </c>
    </row>
    <row spans="1:3" r="6">
      <c t="s" s="4" r="A6">
        <v>1253</v>
      </c>
      <c t="n" s="6" r="B6">
        <v>870</v>
      </c>
      <c t="n" s="6" r="C6">
        <v>324</v>
      </c>
    </row>
    <row spans="1:3" r="7">
      <c t="s" s="4" r="A7">
        <v>1254</v>
      </c>
      <c t="n" s="6" r="B7">
        <v>20747</v>
      </c>
      <c t="n" s="6" r="C7">
        <v>20412</v>
      </c>
    </row>
    <row spans="1:3" r="8">
      <c t="s" s="4" r="A8">
        <v>1255</v>
      </c>
    </row>
    <row spans="1:3" r="9">
      <c t="s" s="3" r="A9">
        <v>1197</v>
      </c>
    </row>
    <row spans="1:3" r="10">
      <c t="s" s="4" r="A10">
        <v>1252</v>
      </c>
      <c t="n" s="6" r="B10">
        <v>10618</v>
      </c>
      <c t="n" s="6" r="C10">
        <v>11197</v>
      </c>
    </row>
    <row spans="1:3" r="11">
      <c t="s" s="4" r="A11">
        <v>753</v>
      </c>
      <c t="n" s="6" r="B11">
        <v>12202</v>
      </c>
      <c t="n" s="6" r="C11">
        <v>12820</v>
      </c>
    </row>
    <row spans="1:3" r="12">
      <c t="s" s="4" r="A12">
        <v>1253</v>
      </c>
      <c t="n" s="6" r="B12">
        <v>870</v>
      </c>
      <c t="n" s="6" r="C12">
        <v>324</v>
      </c>
    </row>
    <row spans="1:3" r="13">
      <c t="s" s="4" r="A13">
        <v>1254</v>
      </c>
      <c t="n" s="7" r="B13">
        <v>23690</v>
      </c>
      <c t="n" s="7" r="C13">
        <v>2434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8"/>
    <col customWidth="1" max="2" min="2" width="36"/>
    <col customWidth="1" max="3" min="3" width="21"/>
    <col customWidth="1" max="4" min="4" width="21"/>
  </cols>
  <sheetData>
    <row spans="1:4" r="1">
      <c t="s" s="1" r="A1">
        <v>1256</v>
      </c>
      <c t="s" s="2" r="B1">
        <v>1</v>
      </c>
    </row>
    <row spans="1:4" r="2">
      <c t="s" s="2" r="B2">
        <v>1257</v>
      </c>
      <c t="s" s="2" r="C2">
        <v>482</v>
      </c>
      <c t="s" s="2" r="D2">
        <v>408</v>
      </c>
    </row>
    <row spans="1:4" r="3">
      <c t="s" s="3" r="A3">
        <v>1258</v>
      </c>
    </row>
    <row spans="1:4" r="4">
      <c t="s" s="4" r="A4">
        <v>1259</v>
      </c>
      <c t="n" s="7" r="B4">
        <v>2200000</v>
      </c>
      <c t="n" s="7" r="C4">
        <v>1900000</v>
      </c>
      <c t="n" s="7" r="D4">
        <v>1400000</v>
      </c>
    </row>
    <row spans="1:4" r="5">
      <c t="s" s="4" r="A5">
        <v>1260</v>
      </c>
      <c t="n" s="6" r="B5">
        <v>1200000</v>
      </c>
    </row>
    <row spans="1:4" r="6">
      <c t="s" s="4" r="A6">
        <v>1261</v>
      </c>
      <c t="n" s="7" r="B6">
        <v>5100000</v>
      </c>
    </row>
    <row spans="1:4" r="7">
      <c t="s" s="4" r="A7">
        <v>1262</v>
      </c>
      <c t="n" s="6" r="B7">
        <v>5</v>
      </c>
    </row>
    <row spans="1:4" r="8">
      <c t="s" s="4" r="A8">
        <v>1263</v>
      </c>
      <c t="s" s="4" r="B8">
        <v>831</v>
      </c>
    </row>
    <row spans="1:4" r="9">
      <c t="s" s="4" r="A9">
        <v>1264</v>
      </c>
      <c t="n" s="7" r="B9">
        <v>183000</v>
      </c>
    </row>
    <row spans="1:4" r="10">
      <c t="s" s="4" r="A10">
        <v>450</v>
      </c>
    </row>
    <row spans="1:4" r="11">
      <c t="s" s="3" r="A11">
        <v>1258</v>
      </c>
    </row>
    <row spans="1:4" r="12">
      <c t="s" s="4" r="A12">
        <v>1265</v>
      </c>
      <c t="n" s="6" r="B12">
        <v>2000000</v>
      </c>
    </row>
    <row spans="1:4" r="13">
      <c t="s" s="4" r="A13">
        <v>690</v>
      </c>
    </row>
    <row spans="1:4" r="14">
      <c t="s" s="3" r="A14">
        <v>1258</v>
      </c>
    </row>
    <row spans="1:4" r="15">
      <c t="s" s="4" r="A15">
        <v>1265</v>
      </c>
      <c t="n" s="7" r="B15">
        <v>200000</v>
      </c>
    </row>
    <row spans="1:4" r="16">
      <c t="s" s="4" r="A16">
        <v>1266</v>
      </c>
      <c t="s" s="4" r="B16">
        <v>452</v>
      </c>
    </row>
    <row spans="1:4" r="17">
      <c t="s" s="4" r="A17">
        <v>1267</v>
      </c>
      <c t="n" s="7" r="B17">
        <v>100000000</v>
      </c>
    </row>
    <row spans="1:4" r="18">
      <c t="s" s="4" r="A18">
        <v>1268</v>
      </c>
      <c t="n" s="6" r="B18">
        <v>2000000</v>
      </c>
    </row>
    <row spans="1:4" r="19">
      <c t="s" s="4" r="A19">
        <v>432</v>
      </c>
    </row>
    <row spans="1:4" r="20">
      <c t="s" s="3" r="A20">
        <v>1258</v>
      </c>
    </row>
    <row spans="1:4" r="21">
      <c t="s" s="4" r="A21">
        <v>1267</v>
      </c>
      <c t="n" s="6" r="B21">
        <v>8000000</v>
      </c>
    </row>
    <row spans="1:4" r="22">
      <c t="s" s="4" r="A22">
        <v>1268</v>
      </c>
      <c t="n" s="7" r="B22">
        <v>6000000</v>
      </c>
    </row>
    <row spans="1:4" r="23">
      <c t="s" s="4" r="A23">
        <v>1269</v>
      </c>
      <c t="s" s="4" r="B23">
        <v>414</v>
      </c>
    </row>
    <row spans="1:4" r="24">
      <c t="s" s="4" r="A24">
        <v>1270</v>
      </c>
    </row>
    <row spans="1:4" r="25">
      <c t="s" s="3" r="A25">
        <v>1258</v>
      </c>
    </row>
    <row spans="1:4" r="26">
      <c t="s" s="4" r="A26">
        <v>1271</v>
      </c>
      <c t="n" s="7" r="B26">
        <v>259000</v>
      </c>
      <c t="n" s="6" r="C26">
        <v>100000</v>
      </c>
    </row>
    <row spans="1:4" r="27">
      <c t="s" s="4" r="A27">
        <v>1272</v>
      </c>
      <c t="n" s="6" r="B27">
        <v>1000000</v>
      </c>
      <c t="n" s="6" r="C27">
        <v>1400000</v>
      </c>
    </row>
    <row spans="1:4" r="28">
      <c t="s" s="4" r="A28">
        <v>1273</v>
      </c>
      <c t="n" s="7" r="B28">
        <v>780000</v>
      </c>
      <c t="n" s="7" r="C28">
        <v>1300000</v>
      </c>
    </row>
    <row spans="1:4" r="29">
      <c t="s" s="4" r="A29">
        <v>1274</v>
      </c>
    </row>
    <row spans="1:4" r="30">
      <c t="s" s="3" r="A30">
        <v>1258</v>
      </c>
    </row>
    <row spans="1:4" r="31">
      <c t="s" s="4" r="A31">
        <v>1127</v>
      </c>
      <c t="s" s="4" r="B31">
        <v>738</v>
      </c>
    </row>
    <row spans="1:4" r="32">
      <c t="s" s="4" r="A32">
        <v>1275</v>
      </c>
    </row>
    <row spans="1:4" r="33">
      <c t="s" s="3" r="A33">
        <v>1258</v>
      </c>
    </row>
    <row spans="1:4" r="34">
      <c t="s" s="4" r="A34">
        <v>1127</v>
      </c>
      <c t="s" s="4" r="B34">
        <v>738</v>
      </c>
    </row>
    <row spans="1:4" r="35">
      <c t="s" s="4" r="A35">
        <v>1276</v>
      </c>
      <c t="n" s="6" r="B35">
        <v>1</v>
      </c>
    </row>
    <row spans="1:4" r="36">
      <c t="s" s="4" r="A36">
        <v>1277</v>
      </c>
      <c t="n" s="6" r="B36">
        <v>1</v>
      </c>
    </row>
    <row spans="1:4" r="37">
      <c t="s" s="4" r="A37">
        <v>502</v>
      </c>
    </row>
    <row spans="1:4" r="38">
      <c t="s" s="3" r="A38">
        <v>1258</v>
      </c>
    </row>
    <row spans="1:4" r="39">
      <c t="s" s="4" r="A39">
        <v>1278</v>
      </c>
      <c t="s" s="4" r="B39">
        <v>4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279</v>
      </c>
      <c t="s" s="2" r="B1">
        <v>472</v>
      </c>
    </row>
    <row spans="1:2" r="2">
      <c t="s" s="3" r="A2">
        <v>1280</v>
      </c>
    </row>
    <row spans="1:2" r="3">
      <c t="n" s="6" r="A3">
        <v>2016</v>
      </c>
      <c t="n" s="7" r="B3">
        <v>2591</v>
      </c>
    </row>
    <row spans="1:2" r="4">
      <c t="n" s="6" r="A4">
        <v>2017</v>
      </c>
      <c t="n" s="6" r="B4">
        <v>2231</v>
      </c>
    </row>
    <row spans="1:2" r="5">
      <c t="n" s="6" r="A5">
        <v>2018</v>
      </c>
      <c t="n" s="6" r="B5">
        <v>2168</v>
      </c>
    </row>
    <row spans="1:2" r="6">
      <c t="n" s="6" r="A6">
        <v>2019</v>
      </c>
      <c t="n" s="6" r="B6">
        <v>1802</v>
      </c>
    </row>
    <row spans="1:2" r="7">
      <c t="n" s="6" r="A7">
        <v>2020</v>
      </c>
      <c t="n" s="6" r="B7">
        <v>1214</v>
      </c>
    </row>
    <row spans="1:2" r="8">
      <c t="s" s="4" r="A8">
        <v>625</v>
      </c>
      <c t="n" s="6" r="B8">
        <v>2198</v>
      </c>
    </row>
    <row spans="1:2" r="9">
      <c t="s" s="4" r="A9">
        <v>107</v>
      </c>
      <c t="n" s="6" r="B9">
        <v>12204</v>
      </c>
    </row>
    <row spans="1:2" r="10">
      <c t="s" s="3" r="A10">
        <v>1281</v>
      </c>
    </row>
    <row spans="1:2" r="11">
      <c t="n" s="6" r="A11">
        <v>2016</v>
      </c>
      <c t="n" s="6" r="B11">
        <v>377</v>
      </c>
    </row>
    <row spans="1:2" r="12">
      <c t="n" s="6" r="A12">
        <v>2017</v>
      </c>
      <c t="n" s="6" r="B12">
        <v>369</v>
      </c>
    </row>
    <row spans="1:2" r="13">
      <c t="n" s="6" r="A13">
        <v>2017</v>
      </c>
      <c t="n" s="6" r="B13">
        <v>124</v>
      </c>
    </row>
    <row spans="1:2" r="14">
      <c t="n" s="6" r="A14">
        <v>2019</v>
      </c>
      <c t="n" s="6" r="B14">
        <v>0</v>
      </c>
    </row>
    <row spans="1:2" r="15">
      <c t="n" s="6" r="A15">
        <v>2020</v>
      </c>
      <c t="n" s="6" r="B15">
        <v>0</v>
      </c>
    </row>
    <row spans="1:2" r="16">
      <c t="s" s="4" r="A16">
        <v>625</v>
      </c>
      <c t="n" s="6" r="B16">
        <v>0</v>
      </c>
    </row>
    <row spans="1:2" r="17">
      <c t="s" s="4" r="A17">
        <v>107</v>
      </c>
      <c t="n" s="6" r="B17">
        <v>870</v>
      </c>
    </row>
    <row spans="1:2" r="18">
      <c t="s" s="3" r="A18">
        <v>1282</v>
      </c>
    </row>
    <row spans="1:2" r="19">
      <c t="n" s="6" r="A19">
        <v>2016</v>
      </c>
      <c t="n" s="6" r="B19">
        <v>2968</v>
      </c>
    </row>
    <row spans="1:2" r="20">
      <c t="n" s="6" r="A20">
        <v>2017</v>
      </c>
      <c t="n" s="6" r="B20">
        <v>2600</v>
      </c>
    </row>
    <row spans="1:2" r="21">
      <c t="n" s="6" r="A21">
        <v>2018</v>
      </c>
      <c t="n" s="6" r="B21">
        <v>2292</v>
      </c>
    </row>
    <row spans="1:2" r="22">
      <c t="n" s="6" r="A22">
        <v>2019</v>
      </c>
      <c t="n" s="6" r="B22">
        <v>1802</v>
      </c>
    </row>
    <row spans="1:2" r="23">
      <c t="n" s="6" r="A23">
        <v>2020</v>
      </c>
      <c t="n" s="6" r="B23">
        <v>1214</v>
      </c>
    </row>
    <row spans="1:2" r="24">
      <c t="s" s="4" r="A24">
        <v>625</v>
      </c>
      <c t="n" s="6" r="B24">
        <v>2198</v>
      </c>
    </row>
    <row spans="1:2" r="25">
      <c t="s" s="4" r="A25">
        <v>107</v>
      </c>
      <c t="n" s="7" r="B25">
        <v>1307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3</v>
      </c>
      <c t="s" s="2" r="B1">
        <v>1</v>
      </c>
    </row>
    <row spans="1:4" r="2">
      <c t="s" s="2" r="B2">
        <v>2</v>
      </c>
      <c t="s" s="2" r="C2">
        <v>30</v>
      </c>
      <c t="s" s="2" r="D2">
        <v>72</v>
      </c>
    </row>
    <row spans="1:4" r="3">
      <c t="s" s="3" r="A3">
        <v>1284</v>
      </c>
    </row>
    <row spans="1:4" r="4">
      <c t="s" s="4" r="A4">
        <v>1285</v>
      </c>
      <c t="n" s="6" r="B4">
        <v>3</v>
      </c>
    </row>
    <row spans="1:4" r="5">
      <c t="s" s="4" r="A5">
        <v>1286</v>
      </c>
    </row>
    <row spans="1:4" r="6">
      <c t="s" s="3" r="A6">
        <v>1284</v>
      </c>
    </row>
    <row spans="1:4" r="7">
      <c t="s" s="4" r="A7">
        <v>1287</v>
      </c>
      <c t="s" s="4" r="B7">
        <v>706</v>
      </c>
      <c t="s" s="4" r="C7">
        <v>1243</v>
      </c>
      <c t="s" s="4" r="D7">
        <v>12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9</v>
      </c>
      <c t="s" s="2" r="B1">
        <v>815</v>
      </c>
      <c t="s" s="2" r="J1">
        <v>1</v>
      </c>
    </row>
    <row spans="1:12" r="2">
      <c t="s" s="2" r="B2">
        <v>2</v>
      </c>
      <c t="s" s="2" r="C2">
        <v>861</v>
      </c>
      <c t="s" s="2" r="D2">
        <v>4</v>
      </c>
      <c t="s" s="2" r="E2">
        <v>862</v>
      </c>
      <c t="s" s="2" r="F2">
        <v>30</v>
      </c>
      <c t="s" s="2" r="G2">
        <v>863</v>
      </c>
      <c t="s" s="2" r="H2">
        <v>864</v>
      </c>
      <c t="s" s="2" r="I2">
        <v>865</v>
      </c>
      <c t="s" s="2" r="J2">
        <v>2</v>
      </c>
      <c t="s" s="2" r="K2">
        <v>30</v>
      </c>
      <c t="s" s="2" r="L2">
        <v>72</v>
      </c>
    </row>
    <row spans="1:12" r="3">
      <c t="s" s="3" r="A3">
        <v>1290</v>
      </c>
    </row>
    <row spans="1:12" r="4">
      <c t="s" s="4" r="A4">
        <v>1291</v>
      </c>
      <c t="n" s="7" r="J4">
        <v>90273</v>
      </c>
      <c t="n" s="7" r="K4">
        <v>79262</v>
      </c>
      <c t="n" s="7" r="L4">
        <v>71186</v>
      </c>
    </row>
    <row spans="1:12" r="5">
      <c t="s" s="4" r="A5">
        <v>1292</v>
      </c>
      <c t="n" s="6" r="J5">
        <v>9582</v>
      </c>
      <c t="n" s="6" r="K5">
        <v>4553</v>
      </c>
      <c t="n" s="6" r="L5">
        <v>5389</v>
      </c>
    </row>
    <row spans="1:12" r="6">
      <c t="s" s="4" r="A6">
        <v>77</v>
      </c>
      <c t="n" s="7" r="B6">
        <v>27795</v>
      </c>
      <c t="n" s="7" r="C6">
        <v>20936</v>
      </c>
      <c t="n" s="7" r="D6">
        <v>27285</v>
      </c>
      <c t="n" s="7" r="E6">
        <v>23839</v>
      </c>
      <c t="n" s="7" r="F6">
        <v>21517</v>
      </c>
      <c t="n" s="7" r="G6">
        <v>20500</v>
      </c>
      <c t="n" s="7" r="H6">
        <v>21547</v>
      </c>
      <c t="n" s="7" r="I6">
        <v>20251</v>
      </c>
      <c t="n" s="6" r="J6">
        <v>99855</v>
      </c>
      <c t="n" s="6" r="K6">
        <v>83815</v>
      </c>
      <c t="n" s="6" r="L6">
        <v>76575</v>
      </c>
    </row>
    <row spans="1:12" r="7">
      <c t="s" s="4" r="A7">
        <v>1293</v>
      </c>
      <c t="n" s="6" r="J7">
        <v>-62966</v>
      </c>
      <c t="n" s="6" r="K7">
        <v>-53932</v>
      </c>
      <c t="n" s="6" r="L7">
        <v>-50823</v>
      </c>
    </row>
    <row spans="1:12" r="8">
      <c t="s" s="4" r="A8">
        <v>1294</v>
      </c>
      <c t="n" s="6" r="J8">
        <v>-15825</v>
      </c>
      <c t="n" s="6" r="K8">
        <v>-11118</v>
      </c>
      <c t="n" s="6" r="L8">
        <v>-10268</v>
      </c>
    </row>
    <row spans="1:12" r="9">
      <c t="s" s="4" r="A9">
        <v>1295</v>
      </c>
      <c t="n" s="6" r="J9">
        <v>-280</v>
      </c>
      <c t="n" s="6" r="K9">
        <v>-3058</v>
      </c>
      <c t="n" s="6" r="L9">
        <v>-4265</v>
      </c>
    </row>
    <row spans="1:12" r="10">
      <c t="s" s="4" r="A10">
        <v>81</v>
      </c>
      <c t="n" s="6" r="J10">
        <v>-1961</v>
      </c>
      <c t="n" s="6" r="K10">
        <v>-1819</v>
      </c>
      <c t="n" s="6" r="L10">
        <v>-1936</v>
      </c>
    </row>
    <row spans="1:12" r="11">
      <c t="s" s="4" r="A11">
        <v>1296</v>
      </c>
      <c t="n" s="6" r="K11">
        <v>445</v>
      </c>
    </row>
    <row spans="1:12" r="12">
      <c t="s" s="4" r="A12">
        <v>86</v>
      </c>
      <c t="n" s="6" r="J12">
        <v>-4677</v>
      </c>
      <c t="n" s="6" r="K12">
        <v>0</v>
      </c>
      <c t="n" s="6" r="L12">
        <v>-214</v>
      </c>
    </row>
    <row spans="1:12" r="13">
      <c t="s" s="4" r="A13">
        <v>87</v>
      </c>
      <c t="n" s="6" r="J13">
        <v>-1775</v>
      </c>
      <c t="n" s="6" r="K13">
        <v>-1905</v>
      </c>
      <c t="n" s="6" r="L13">
        <v>-2036</v>
      </c>
    </row>
    <row spans="1:12" r="14">
      <c t="s" s="4" r="A14">
        <v>1297</v>
      </c>
      <c t="n" s="6" r="J14">
        <v>1718</v>
      </c>
      <c t="n" s="6" r="K14">
        <v>2532</v>
      </c>
      <c t="n" s="6" r="L14">
        <v>2816</v>
      </c>
    </row>
    <row spans="1:12" r="15">
      <c t="s" s="4" r="A15">
        <v>1298</v>
      </c>
      <c t="n" s="6" r="J15">
        <v>-2044</v>
      </c>
      <c t="n" s="6" r="K15">
        <v>-89</v>
      </c>
      <c t="n" s="6" r="L15">
        <v>-20</v>
      </c>
    </row>
    <row spans="1:12" r="16">
      <c t="s" s="4" r="A16">
        <v>1299</v>
      </c>
      <c t="n" s="6" r="J16">
        <v>12045</v>
      </c>
      <c t="n" s="6" r="K16">
        <v>14871</v>
      </c>
      <c t="n" s="6" r="L16">
        <v>9829</v>
      </c>
    </row>
    <row spans="1:12" r="17">
      <c t="s" s="4" r="A17">
        <v>43</v>
      </c>
      <c t="n" s="6" r="B17">
        <v>211195</v>
      </c>
      <c t="n" s="6" r="F17">
        <v>226427</v>
      </c>
      <c t="n" s="6" r="J17">
        <v>211195</v>
      </c>
      <c t="n" s="6" r="K17">
        <v>226427</v>
      </c>
      <c t="n" s="6" r="L17">
        <v>195820</v>
      </c>
    </row>
    <row spans="1:12" r="18">
      <c t="s" s="4" r="A18">
        <v>1300</v>
      </c>
    </row>
    <row spans="1:12" r="19">
      <c t="s" s="3" r="A19">
        <v>1290</v>
      </c>
    </row>
    <row spans="1:12" r="20">
      <c t="s" s="4" r="A20">
        <v>1291</v>
      </c>
      <c t="n" s="6" r="J20">
        <v>75956</v>
      </c>
      <c t="n" s="6" r="K20">
        <v>55639</v>
      </c>
      <c t="n" s="6" r="L20">
        <v>56126</v>
      </c>
    </row>
    <row spans="1:12" r="21">
      <c t="s" s="4" r="A21">
        <v>1292</v>
      </c>
      <c t="n" s="6" r="J21">
        <v>3174</v>
      </c>
      <c t="n" s="6" r="K21">
        <v>-778</v>
      </c>
      <c t="n" s="6" r="L21">
        <v>1017</v>
      </c>
    </row>
    <row spans="1:12" r="22">
      <c t="s" s="4" r="A22">
        <v>77</v>
      </c>
      <c t="n" s="6" r="J22">
        <v>79130</v>
      </c>
      <c t="n" s="6" r="K22">
        <v>54861</v>
      </c>
      <c t="n" s="6" r="L22">
        <v>57143</v>
      </c>
    </row>
    <row spans="1:12" r="23">
      <c t="s" s="4" r="A23">
        <v>1293</v>
      </c>
      <c t="n" s="6" r="J23">
        <v>-47303</v>
      </c>
      <c t="n" s="6" r="K23">
        <v>-37411</v>
      </c>
      <c t="n" s="6" r="L23">
        <v>-40612</v>
      </c>
    </row>
    <row spans="1:12" r="24">
      <c t="s" s="4" r="A24">
        <v>1294</v>
      </c>
      <c t="n" s="6" r="J24">
        <v>-4832</v>
      </c>
      <c t="n" s="6" r="K24">
        <v>-3350</v>
      </c>
      <c t="n" s="6" r="L24">
        <v>-4054</v>
      </c>
    </row>
    <row spans="1:12" r="25">
      <c t="s" s="4" r="A25">
        <v>1295</v>
      </c>
      <c t="n" s="6" r="J25">
        <v>-312</v>
      </c>
      <c t="n" s="6" r="K25">
        <v>2</v>
      </c>
      <c t="n" s="6" r="L25">
        <v>2536</v>
      </c>
    </row>
    <row spans="1:12" r="26">
      <c t="s" s="4" r="A26">
        <v>81</v>
      </c>
      <c t="n" s="6" r="J26">
        <v>-1267</v>
      </c>
      <c t="n" s="6" r="K26">
        <v>-1239</v>
      </c>
      <c t="n" s="6" r="L26">
        <v>-1275</v>
      </c>
    </row>
    <row spans="1:12" r="27">
      <c t="s" s="4" r="A27">
        <v>1296</v>
      </c>
      <c t="n" s="6" r="K27">
        <v>0</v>
      </c>
    </row>
    <row spans="1:12" r="28">
      <c t="s" s="4" r="A28">
        <v>86</v>
      </c>
      <c t="n" s="6" r="J28">
        <v>0</v>
      </c>
    </row>
    <row spans="1:12" r="29">
      <c t="s" s="4" r="A29">
        <v>87</v>
      </c>
      <c t="n" s="6" r="J29">
        <v>-713</v>
      </c>
      <c t="n" s="6" r="K29">
        <v>-767</v>
      </c>
      <c t="n" s="6" r="L29">
        <v>-829</v>
      </c>
    </row>
    <row spans="1:12" r="30">
      <c t="s" s="4" r="A30">
        <v>1297</v>
      </c>
      <c t="n" s="6" r="J30">
        <v>769</v>
      </c>
      <c t="n" s="6" r="K30">
        <v>796</v>
      </c>
      <c t="n" s="6" r="L30">
        <v>801</v>
      </c>
    </row>
    <row spans="1:12" r="31">
      <c t="s" s="4" r="A31">
        <v>1298</v>
      </c>
      <c t="n" s="6" r="J31">
        <v>-127</v>
      </c>
      <c t="n" s="6" r="K31">
        <v>-89</v>
      </c>
      <c t="n" s="6" r="L31">
        <v>-20</v>
      </c>
    </row>
    <row spans="1:12" r="32">
      <c t="s" s="4" r="A32">
        <v>1299</v>
      </c>
      <c t="n" s="6" r="J32">
        <v>25345</v>
      </c>
      <c t="n" s="6" r="K32">
        <v>12803</v>
      </c>
      <c t="n" s="6" r="L32">
        <v>13690</v>
      </c>
    </row>
    <row spans="1:12" r="33">
      <c t="s" s="4" r="A33">
        <v>43</v>
      </c>
      <c t="n" s="6" r="B33">
        <v>206177</v>
      </c>
      <c t="n" s="6" r="F33">
        <v>189049</v>
      </c>
      <c t="n" s="6" r="J33">
        <v>206177</v>
      </c>
      <c t="n" s="6" r="K33">
        <v>189049</v>
      </c>
      <c t="n" s="6" r="L33">
        <v>179051</v>
      </c>
    </row>
    <row spans="1:12" r="34">
      <c t="s" s="4" r="A34">
        <v>1301</v>
      </c>
    </row>
    <row spans="1:12" r="35">
      <c t="s" s="3" r="A35">
        <v>1290</v>
      </c>
    </row>
    <row spans="1:12" r="36">
      <c t="s" s="4" r="A36">
        <v>1291</v>
      </c>
      <c t="n" s="6" r="J36">
        <v>14164</v>
      </c>
      <c t="n" s="6" r="K36">
        <v>23615</v>
      </c>
      <c t="n" s="6" r="L36">
        <v>15060</v>
      </c>
    </row>
    <row spans="1:12" r="37">
      <c t="s" s="4" r="A37">
        <v>1292</v>
      </c>
      <c t="n" s="6" r="J37">
        <v>6247</v>
      </c>
      <c t="n" s="6" r="K37">
        <v>5503</v>
      </c>
      <c t="n" s="6" r="L37">
        <v>4713</v>
      </c>
    </row>
    <row spans="1:12" r="38">
      <c t="s" s="4" r="A38">
        <v>77</v>
      </c>
      <c t="n" s="6" r="J38">
        <v>20411</v>
      </c>
      <c t="n" s="6" r="K38">
        <v>29118</v>
      </c>
      <c t="n" s="6" r="L38">
        <v>19773</v>
      </c>
    </row>
    <row spans="1:12" r="39">
      <c t="s" s="4" r="A39">
        <v>1293</v>
      </c>
      <c t="n" s="6" r="J39">
        <v>-13687</v>
      </c>
      <c t="n" s="6" r="K39">
        <v>-15542</v>
      </c>
      <c t="n" s="6" r="L39">
        <v>-10155</v>
      </c>
    </row>
    <row spans="1:12" r="40">
      <c t="s" s="4" r="A40">
        <v>1294</v>
      </c>
      <c t="n" s="6" r="J40">
        <v>-1340</v>
      </c>
      <c t="n" s="6" r="K40">
        <v>-1642</v>
      </c>
      <c t="n" s="6" r="L40">
        <v>-1153</v>
      </c>
    </row>
    <row spans="1:12" r="41">
      <c t="s" s="4" r="A41">
        <v>1295</v>
      </c>
      <c t="n" s="6" r="L41">
        <v>-200</v>
      </c>
    </row>
    <row spans="1:12" r="42">
      <c t="s" s="4" r="A42">
        <v>81</v>
      </c>
      <c t="n" s="6" r="J42">
        <v>-63</v>
      </c>
      <c t="n" s="6" r="K42">
        <v>-63</v>
      </c>
      <c t="n" s="6" r="L42">
        <v>-64</v>
      </c>
    </row>
    <row spans="1:12" r="43">
      <c t="s" s="4" r="A43">
        <v>1296</v>
      </c>
      <c t="n" s="6" r="K43">
        <v>445</v>
      </c>
    </row>
    <row spans="1:12" r="44">
      <c t="s" s="4" r="A44">
        <v>86</v>
      </c>
      <c t="n" s="6" r="J44">
        <v>-4677</v>
      </c>
      <c t="n" s="6" r="L44">
        <v>-214</v>
      </c>
    </row>
    <row spans="1:12" r="45">
      <c t="s" s="4" r="A45">
        <v>87</v>
      </c>
      <c t="n" s="6" r="L45">
        <v>-9</v>
      </c>
    </row>
    <row spans="1:12" r="46">
      <c t="s" s="4" r="A46">
        <v>1297</v>
      </c>
      <c t="n" s="6" r="J46">
        <v>1692</v>
      </c>
      <c t="n" s="6" r="K46">
        <v>2227</v>
      </c>
      <c t="n" s="6" r="L46">
        <v>2323</v>
      </c>
    </row>
    <row spans="1:12" r="47">
      <c t="s" s="4" r="A47">
        <v>1298</v>
      </c>
      <c t="n" s="6" r="J47">
        <v>-1917</v>
      </c>
    </row>
    <row spans="1:12" r="48">
      <c t="s" s="4" r="A48">
        <v>1299</v>
      </c>
      <c t="n" s="6" r="J48">
        <v>419</v>
      </c>
      <c t="n" s="6" r="K48">
        <v>14543</v>
      </c>
      <c t="n" s="6" r="L48">
        <v>10301</v>
      </c>
    </row>
    <row spans="1:12" r="49">
      <c t="s" s="4" r="A49">
        <v>43</v>
      </c>
      <c t="n" s="6" r="B49">
        <v>93173</v>
      </c>
      <c t="n" s="6" r="F49">
        <v>100881</v>
      </c>
      <c t="n" s="6" r="J49">
        <v>93173</v>
      </c>
      <c t="n" s="6" r="K49">
        <v>100881</v>
      </c>
      <c t="n" s="6" r="L49">
        <v>76167</v>
      </c>
    </row>
    <row spans="1:12" r="50">
      <c t="s" s="4" r="A50">
        <v>1302</v>
      </c>
    </row>
    <row spans="1:12" r="51">
      <c t="s" s="3" r="A51">
        <v>1290</v>
      </c>
    </row>
    <row spans="1:12" r="52">
      <c t="s" s="4" r="A52">
        <v>1291</v>
      </c>
      <c t="n" s="6" r="J52">
        <v>153</v>
      </c>
      <c t="n" s="6" r="K52">
        <v>8</v>
      </c>
    </row>
    <row spans="1:12" r="53">
      <c t="s" s="4" r="A53">
        <v>1292</v>
      </c>
      <c t="n" s="6" r="J53">
        <v>161</v>
      </c>
      <c t="n" s="6" r="K53">
        <v>-172</v>
      </c>
      <c t="n" s="6" r="L53">
        <v>-341</v>
      </c>
    </row>
    <row spans="1:12" r="54">
      <c t="s" s="4" r="A54">
        <v>77</v>
      </c>
      <c t="n" s="6" r="J54">
        <v>314</v>
      </c>
      <c t="n" s="6" r="K54">
        <v>-164</v>
      </c>
      <c t="n" s="6" r="L54">
        <v>-341</v>
      </c>
    </row>
    <row spans="1:12" r="55">
      <c t="s" s="4" r="A55">
        <v>1293</v>
      </c>
      <c t="n" s="6" r="J55">
        <v>-1976</v>
      </c>
      <c t="n" s="7" r="K55">
        <v>-979</v>
      </c>
      <c t="n" s="6" r="L55">
        <v>-56</v>
      </c>
    </row>
    <row spans="1:12" r="56">
      <c t="s" s="4" r="A56">
        <v>1294</v>
      </c>
      <c t="s" s="4" r="K56">
        <v>50</v>
      </c>
    </row>
    <row spans="1:12" r="57">
      <c t="s" s="4" r="A57">
        <v>1295</v>
      </c>
      <c t="n" s="6" r="J57">
        <v>32</v>
      </c>
      <c t="n" s="7" r="K57">
        <v>-3060</v>
      </c>
      <c t="n" s="6" r="L57">
        <v>-6601</v>
      </c>
    </row>
    <row spans="1:12" r="58">
      <c t="s" s="4" r="A58">
        <v>1296</v>
      </c>
      <c t="n" s="6" r="K58">
        <v>0</v>
      </c>
    </row>
    <row spans="1:12" r="59">
      <c t="s" s="4" r="A59">
        <v>86</v>
      </c>
      <c t="n" s="6" r="J59">
        <v>0</v>
      </c>
    </row>
    <row spans="1:12" r="60">
      <c t="s" s="4" r="A60">
        <v>87</v>
      </c>
      <c t="n" s="6" r="J60">
        <v>-1</v>
      </c>
      <c t="n" s="6" r="K60">
        <v>-11</v>
      </c>
    </row>
    <row spans="1:12" r="61">
      <c t="s" s="4" r="A61">
        <v>1297</v>
      </c>
      <c t="n" s="6" r="J61">
        <v>-214</v>
      </c>
      <c t="n" s="6" r="K61">
        <v>19</v>
      </c>
      <c t="n" s="6" r="L61">
        <v>13</v>
      </c>
    </row>
    <row spans="1:12" r="62">
      <c t="s" s="4" r="A62">
        <v>1299</v>
      </c>
      <c t="n" s="6" r="J62">
        <v>-1845</v>
      </c>
      <c t="n" s="6" r="K62">
        <v>-4195</v>
      </c>
      <c t="n" s="6" r="L62">
        <v>-6985</v>
      </c>
    </row>
    <row spans="1:12" r="63">
      <c t="s" s="4" r="A63">
        <v>43</v>
      </c>
      <c t="n" s="6" r="B63">
        <v>4630</v>
      </c>
      <c t="n" s="6" r="F63">
        <v>4483</v>
      </c>
      <c t="n" s="6" r="J63">
        <v>4630</v>
      </c>
      <c t="n" s="6" r="K63">
        <v>4483</v>
      </c>
      <c t="n" s="6" r="L63">
        <v>9255</v>
      </c>
    </row>
    <row spans="1:12" r="64">
      <c t="s" s="4" r="A64">
        <v>1303</v>
      </c>
    </row>
    <row spans="1:12" r="65">
      <c t="s" s="3" r="A65">
        <v>1290</v>
      </c>
    </row>
    <row spans="1:12" r="66">
      <c t="s" s="4" r="A66">
        <v>1294</v>
      </c>
      <c t="n" s="6" r="J66">
        <v>-9653</v>
      </c>
      <c t="n" s="6" r="K66">
        <v>-6126</v>
      </c>
      <c t="n" s="6" r="L66">
        <v>-5061</v>
      </c>
    </row>
    <row spans="1:12" r="67">
      <c t="s" s="4" r="A67">
        <v>81</v>
      </c>
      <c t="n" s="6" r="J67">
        <v>-631</v>
      </c>
      <c t="n" s="6" r="K67">
        <v>-517</v>
      </c>
      <c t="n" s="6" r="L67">
        <v>-597</v>
      </c>
    </row>
    <row spans="1:12" r="68">
      <c t="s" s="4" r="A68">
        <v>1296</v>
      </c>
      <c t="n" s="6" r="K68">
        <v>0</v>
      </c>
    </row>
    <row spans="1:12" r="69">
      <c t="s" s="4" r="A69">
        <v>86</v>
      </c>
      <c t="n" s="6" r="J69">
        <v>0</v>
      </c>
    </row>
    <row spans="1:12" r="70">
      <c t="s" s="4" r="A70">
        <v>87</v>
      </c>
      <c t="n" s="6" r="J70">
        <v>-1061</v>
      </c>
      <c t="n" s="6" r="K70">
        <v>-1127</v>
      </c>
      <c t="n" s="6" r="L70">
        <v>-1198</v>
      </c>
    </row>
    <row spans="1:12" r="71">
      <c t="s" s="4" r="A71">
        <v>1297</v>
      </c>
      <c t="n" s="6" r="J71">
        <v>-529</v>
      </c>
      <c t="n" s="6" r="K71">
        <v>-510</v>
      </c>
      <c t="n" s="6" r="L71">
        <v>-321</v>
      </c>
    </row>
    <row spans="1:12" r="72">
      <c t="s" s="4" r="A72">
        <v>1299</v>
      </c>
      <c t="n" s="6" r="J72">
        <v>-11874</v>
      </c>
      <c t="n" s="6" r="K72">
        <v>-8280</v>
      </c>
      <c t="n" s="6" r="L72">
        <v>-7177</v>
      </c>
    </row>
    <row spans="1:12" r="73">
      <c t="s" s="4" r="A73">
        <v>43</v>
      </c>
      <c t="n" s="7" r="B73">
        <v>-92785</v>
      </c>
      <c t="n" s="7" r="F73">
        <v>-67986</v>
      </c>
      <c t="n" s="7" r="J73">
        <v>-92785</v>
      </c>
      <c t="n" s="7" r="K73">
        <v>-67986</v>
      </c>
      <c t="n" s="7" r="L73">
        <v>-6865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4</v>
      </c>
      <c t="s" s="2" r="B1">
        <v>815</v>
      </c>
      <c t="s" s="2" r="J1">
        <v>1</v>
      </c>
    </row>
    <row spans="1:12" r="2">
      <c t="s" s="2" r="B2">
        <v>2</v>
      </c>
      <c t="s" s="2" r="C2">
        <v>861</v>
      </c>
      <c t="s" s="2" r="D2">
        <v>4</v>
      </c>
      <c t="s" s="2" r="E2">
        <v>862</v>
      </c>
      <c t="s" s="2" r="F2">
        <v>30</v>
      </c>
      <c t="s" s="2" r="G2">
        <v>863</v>
      </c>
      <c t="s" s="2" r="H2">
        <v>864</v>
      </c>
      <c t="s" s="2" r="I2">
        <v>865</v>
      </c>
      <c t="s" s="2" r="J2">
        <v>2</v>
      </c>
      <c t="s" s="2" r="K2">
        <v>30</v>
      </c>
      <c t="s" s="2" r="L2">
        <v>72</v>
      </c>
    </row>
    <row spans="1:12" r="3">
      <c t="s" s="3" r="A3">
        <v>262</v>
      </c>
    </row>
    <row spans="1:12" r="4">
      <c t="s" s="4" r="A4">
        <v>1305</v>
      </c>
      <c t="n" s="7" r="B4">
        <v>27795</v>
      </c>
      <c t="n" s="7" r="C4">
        <v>20936</v>
      </c>
      <c t="n" s="7" r="D4">
        <v>27285</v>
      </c>
      <c t="n" s="7" r="E4">
        <v>23839</v>
      </c>
      <c t="n" s="7" r="F4">
        <v>21517</v>
      </c>
      <c t="n" s="7" r="G4">
        <v>20500</v>
      </c>
      <c t="n" s="7" r="H4">
        <v>21547</v>
      </c>
      <c t="n" s="7" r="I4">
        <v>20251</v>
      </c>
      <c t="n" s="7" r="J4">
        <v>99855</v>
      </c>
      <c t="n" s="7" r="K4">
        <v>83815</v>
      </c>
      <c t="n" s="7" r="L4">
        <v>76575</v>
      </c>
    </row>
    <row spans="1:12" r="5">
      <c t="s" s="4" r="A5">
        <v>1306</v>
      </c>
      <c t="n" s="6" r="B5">
        <v>6087</v>
      </c>
      <c t="n" s="6" r="C5">
        <v>1659</v>
      </c>
      <c t="n" s="6" r="D5">
        <v>6535</v>
      </c>
      <c t="n" s="6" r="E5">
        <v>4542</v>
      </c>
      <c t="n" s="6" r="F5">
        <v>2947</v>
      </c>
      <c t="n" s="6" r="G5">
        <v>4738</v>
      </c>
      <c t="n" s="6" r="H5">
        <v>4771</v>
      </c>
      <c t="n" s="6" r="I5">
        <v>2071</v>
      </c>
      <c t="n" s="6" r="J5">
        <v>18823</v>
      </c>
      <c t="n" s="6" r="K5">
        <v>14528</v>
      </c>
      <c t="n" s="6" r="L5">
        <v>9283</v>
      </c>
    </row>
    <row spans="1:12" r="6">
      <c t="s" s="4" r="A6">
        <v>93</v>
      </c>
      <c t="n" s="6" r="B6">
        <v>2498</v>
      </c>
      <c t="n" s="6" r="C6">
        <v>89</v>
      </c>
      <c t="n" s="6" r="D6">
        <v>1566</v>
      </c>
      <c t="n" s="6" r="E6">
        <v>3191</v>
      </c>
      <c t="n" s="6" r="F6">
        <v>2186</v>
      </c>
      <c t="n" s="6" r="G6">
        <v>3251</v>
      </c>
      <c t="n" s="6" r="H6">
        <v>3053</v>
      </c>
      <c t="n" s="6" r="I6">
        <v>1256</v>
      </c>
      <c t="n" s="6" r="J6">
        <v>8232</v>
      </c>
      <c t="n" s="6" r="K6">
        <v>9747</v>
      </c>
      <c t="n" s="6" r="L6">
        <v>8190</v>
      </c>
    </row>
    <row spans="1:12" r="7">
      <c t="s" s="4" r="A7">
        <v>94</v>
      </c>
      <c t="n" s="6" r="B7">
        <v>1188</v>
      </c>
      <c t="n" s="6" r="C7">
        <v>-210</v>
      </c>
      <c t="n" s="6" r="D7">
        <v>-1365</v>
      </c>
      <c t="n" s="6" r="E7">
        <v>-1657</v>
      </c>
      <c t="n" s="6" r="F7">
        <v>-27</v>
      </c>
      <c t="n" s="6" r="G7">
        <v>-657</v>
      </c>
      <c t="n" s="6" r="H7">
        <v>-84</v>
      </c>
      <c t="n" s="6" r="I7">
        <v>40</v>
      </c>
      <c t="n" s="6" r="J7">
        <v>-2044</v>
      </c>
      <c t="n" s="6" r="K7">
        <v>-729</v>
      </c>
      <c t="n" s="6" r="L7">
        <v>-20</v>
      </c>
    </row>
    <row spans="1:12" r="8">
      <c t="s" s="4" r="A8">
        <v>95</v>
      </c>
      <c t="n" s="7" r="B8">
        <v>3686</v>
      </c>
      <c t="n" s="7" r="C8">
        <v>-121</v>
      </c>
      <c t="n" s="7" r="D8">
        <v>201</v>
      </c>
      <c t="n" s="7" r="E8">
        <v>1534</v>
      </c>
      <c t="n" s="7" r="F8">
        <v>2159</v>
      </c>
      <c t="n" s="7" r="G8">
        <v>2594</v>
      </c>
      <c t="n" s="7" r="H8">
        <v>2969</v>
      </c>
      <c t="n" s="7" r="I8">
        <v>1296</v>
      </c>
      <c t="n" s="7" r="J8">
        <v>6188</v>
      </c>
      <c t="n" s="7" r="K8">
        <v>9018</v>
      </c>
      <c t="n" s="7" r="L8">
        <v>8170</v>
      </c>
    </row>
    <row spans="1:12" r="9">
      <c t="s" s="3" r="A9">
        <v>1307</v>
      </c>
    </row>
    <row spans="1:12" r="10">
      <c t="s" s="4" r="A10">
        <v>102</v>
      </c>
      <c t="n" s="8" r="B10">
        <v>0.18</v>
      </c>
      <c t="n" s="8" r="C10">
        <v>-0.01</v>
      </c>
      <c t="n" s="8" r="D10">
        <v>0.01</v>
      </c>
      <c t="n" s="8" r="E10">
        <v>0.07000000000000001</v>
      </c>
      <c t="n" s="8" r="F10">
        <v>0.09</v>
      </c>
      <c t="n" s="8" r="G10">
        <v>0.13</v>
      </c>
      <c t="n" s="8" r="H10">
        <v>0.15</v>
      </c>
      <c t="n" s="8" r="I10">
        <v>0.06</v>
      </c>
      <c t="n" s="8" r="J10">
        <v>0.28</v>
      </c>
      <c t="n" s="8" r="K10">
        <v>0.43</v>
      </c>
      <c t="n" s="8" r="L10">
        <v>0.4</v>
      </c>
    </row>
    <row spans="1:12" r="11">
      <c t="s" s="3" r="A11">
        <v>1308</v>
      </c>
    </row>
    <row spans="1:12" r="12">
      <c t="s" s="4" r="A12">
        <v>105</v>
      </c>
      <c t="n" s="8" r="B12">
        <v>0.17</v>
      </c>
      <c t="n" s="8" r="C12">
        <v>-0.01</v>
      </c>
      <c t="n" s="8" r="D12">
        <v>0.01</v>
      </c>
      <c t="n" s="8" r="E12">
        <v>0.07000000000000001</v>
      </c>
      <c t="n" s="8" r="F12">
        <v>0.09</v>
      </c>
      <c t="n" s="8" r="G12">
        <v>0.12</v>
      </c>
      <c t="n" s="8" r="H12">
        <v>0.13</v>
      </c>
      <c t="n" s="8" r="I12">
        <v>0.06</v>
      </c>
      <c t="n" s="8" r="J12">
        <v>0.28</v>
      </c>
      <c t="n" s="8" r="K12">
        <v>0.4</v>
      </c>
      <c t="n" s="8" r="L12">
        <v>0.3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9</v>
      </c>
      <c t="s" s="2" r="B1">
        <v>1</v>
      </c>
    </row>
    <row spans="1:4" r="2">
      <c t="s" s="2" r="B2">
        <v>2</v>
      </c>
      <c t="s" s="2" r="C2">
        <v>30</v>
      </c>
      <c t="s" s="2" r="D2">
        <v>72</v>
      </c>
    </row>
    <row spans="1:4" r="3">
      <c t="s" s="4" r="A3">
        <v>1310</v>
      </c>
    </row>
    <row spans="1:4" r="4">
      <c t="s" s="3" r="A4">
        <v>1311</v>
      </c>
    </row>
    <row spans="1:4" r="5">
      <c t="s" s="4" r="A5">
        <v>1312</v>
      </c>
      <c t="n" s="7" r="B5">
        <v>16990</v>
      </c>
      <c t="n" s="7" r="C5">
        <v>36229</v>
      </c>
      <c t="n" s="7" r="D5">
        <v>29586</v>
      </c>
    </row>
    <row spans="1:4" r="6">
      <c t="s" s="4" r="A6">
        <v>1313</v>
      </c>
      <c t="n" s="6" r="B6">
        <v>675</v>
      </c>
      <c t="n" s="6" r="C6">
        <v>3123</v>
      </c>
      <c t="n" s="6" r="D6">
        <v>6643</v>
      </c>
    </row>
    <row spans="1:4" r="7">
      <c t="s" s="4" r="A7">
        <v>1314</v>
      </c>
      <c t="n" s="6" r="B7">
        <v>-17665</v>
      </c>
      <c t="n" s="6" r="C7">
        <v>-22362</v>
      </c>
      <c t="n" s="6" r="D7">
        <v>0</v>
      </c>
    </row>
    <row spans="1:4" r="8">
      <c t="s" s="4" r="A8">
        <v>1315</v>
      </c>
      <c t="n" s="6" r="B8">
        <v>0</v>
      </c>
      <c t="n" s="6" r="C8">
        <v>16990</v>
      </c>
      <c t="n" s="6" r="D8">
        <v>36229</v>
      </c>
    </row>
    <row spans="1:4" r="9">
      <c t="s" s="4" r="A9">
        <v>1316</v>
      </c>
    </row>
    <row spans="1:4" r="10">
      <c t="s" s="3" r="A10">
        <v>1311</v>
      </c>
    </row>
    <row spans="1:4" r="11">
      <c t="s" s="4" r="A11">
        <v>1312</v>
      </c>
      <c t="n" s="6" r="B11">
        <v>0</v>
      </c>
      <c t="n" s="6" r="C11">
        <v>0</v>
      </c>
      <c t="n" s="6" r="D11">
        <v>2517</v>
      </c>
    </row>
    <row spans="1:4" r="12">
      <c t="s" s="4" r="A12">
        <v>1313</v>
      </c>
      <c t="n" s="6" r="B12">
        <v>0</v>
      </c>
      <c t="n" s="6" r="C12">
        <v>0</v>
      </c>
      <c t="n" s="6" r="D12">
        <v>-2518</v>
      </c>
    </row>
    <row spans="1:4" r="13">
      <c t="s" s="4" r="A13">
        <v>1314</v>
      </c>
      <c t="n" s="6" r="B13">
        <v>0</v>
      </c>
      <c t="n" s="6" r="C13">
        <v>0</v>
      </c>
      <c t="n" s="6" r="D13">
        <v>1</v>
      </c>
    </row>
    <row spans="1:4" r="14">
      <c t="s" s="4" r="A14">
        <v>1315</v>
      </c>
      <c t="n" s="6" r="B14">
        <v>0</v>
      </c>
      <c t="n" s="6" r="C14">
        <v>0</v>
      </c>
      <c t="n" s="6" r="D14">
        <v>0</v>
      </c>
    </row>
    <row spans="1:4" r="15">
      <c t="s" s="4" r="A15">
        <v>1317</v>
      </c>
    </row>
    <row spans="1:4" r="16">
      <c t="s" s="3" r="A16">
        <v>1311</v>
      </c>
    </row>
    <row spans="1:4" r="17">
      <c t="s" s="4" r="A17">
        <v>1312</v>
      </c>
      <c t="n" s="6" r="B17">
        <v>0</v>
      </c>
      <c t="n" s="6" r="C17">
        <v>0</v>
      </c>
      <c t="n" s="6" r="D17">
        <v>457</v>
      </c>
    </row>
    <row spans="1:4" r="18">
      <c t="s" s="4" r="A18">
        <v>1313</v>
      </c>
      <c t="n" s="6" r="B18">
        <v>0</v>
      </c>
      <c t="n" s="6" r="C18">
        <v>0</v>
      </c>
      <c t="n" s="6" r="D18">
        <v>199</v>
      </c>
    </row>
    <row spans="1:4" r="19">
      <c t="s" s="4" r="A19">
        <v>1314</v>
      </c>
      <c t="n" s="6" r="B19">
        <v>0</v>
      </c>
      <c t="n" s="6" r="C19">
        <v>0</v>
      </c>
      <c t="n" s="6" r="D19">
        <v>-656</v>
      </c>
    </row>
    <row spans="1:4" r="20">
      <c t="s" s="4" r="A20">
        <v>1315</v>
      </c>
      <c t="n" s="6" r="B20">
        <v>0</v>
      </c>
      <c t="n" s="6" r="C20">
        <v>0</v>
      </c>
      <c t="n" s="6" r="D20">
        <v>0</v>
      </c>
    </row>
    <row spans="1:4" r="21">
      <c t="s" s="4" r="A21">
        <v>1318</v>
      </c>
    </row>
    <row spans="1:4" r="22">
      <c t="s" s="3" r="A22">
        <v>1311</v>
      </c>
    </row>
    <row spans="1:4" r="23">
      <c t="s" s="4" r="A23">
        <v>1312</v>
      </c>
      <c t="n" s="6" r="B23">
        <v>0</v>
      </c>
      <c t="n" s="6" r="C23">
        <v>0</v>
      </c>
      <c t="n" s="6" r="D23">
        <v>0</v>
      </c>
    </row>
    <row spans="1:4" r="24">
      <c t="s" s="4" r="A24">
        <v>1313</v>
      </c>
      <c t="n" s="6" r="B24">
        <v>-400</v>
      </c>
      <c t="n" s="6" r="C24">
        <v>-62</v>
      </c>
      <c t="n" s="6" r="D24">
        <v>-42</v>
      </c>
    </row>
    <row spans="1:4" r="25">
      <c t="s" s="4" r="A25">
        <v>1314</v>
      </c>
      <c t="n" s="6" r="B25">
        <v>530</v>
      </c>
      <c t="n" s="6" r="C25">
        <v>62</v>
      </c>
      <c t="n" s="6" r="D25">
        <v>42</v>
      </c>
    </row>
    <row spans="1:4" r="26">
      <c t="s" s="4" r="A26">
        <v>1315</v>
      </c>
      <c t="n" s="6" r="B26">
        <v>130</v>
      </c>
      <c t="n" s="6" r="C26">
        <v>0</v>
      </c>
      <c t="n" s="6" r="D26">
        <v>0</v>
      </c>
    </row>
    <row spans="1:4" r="27">
      <c t="s" s="4" r="A27">
        <v>1319</v>
      </c>
    </row>
    <row spans="1:4" r="28">
      <c t="s" s="3" r="A28">
        <v>1311</v>
      </c>
    </row>
    <row spans="1:4" r="29">
      <c t="s" s="4" r="A29">
        <v>1312</v>
      </c>
      <c t="n" s="6" r="B29">
        <v>0</v>
      </c>
      <c t="n" s="6" r="C29">
        <v>14</v>
      </c>
      <c t="n" s="6" r="D29">
        <v>68</v>
      </c>
    </row>
    <row spans="1:4" r="30">
      <c t="s" s="4" r="A30">
        <v>1313</v>
      </c>
      <c t="n" s="6" r="B30">
        <v>5</v>
      </c>
      <c t="n" s="6" r="C30">
        <v>-3</v>
      </c>
      <c t="n" s="6" r="D30">
        <v>-17</v>
      </c>
    </row>
    <row spans="1:4" r="31">
      <c t="s" s="4" r="A31">
        <v>1314</v>
      </c>
      <c t="n" s="6" r="B31">
        <v>0</v>
      </c>
      <c t="n" s="6" r="C31">
        <v>-11</v>
      </c>
      <c t="n" s="6" r="D31">
        <v>-37</v>
      </c>
    </row>
    <row spans="1:4" r="32">
      <c t="s" s="4" r="A32">
        <v>1315</v>
      </c>
      <c t="n" s="7" r="B32">
        <v>5</v>
      </c>
      <c t="n" s="7" r="C32">
        <v>0</v>
      </c>
      <c t="n" s="7" r="D32">
        <v>1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20</v>
      </c>
      <c t="s" s="2" r="B1">
        <v>2</v>
      </c>
      <c t="s" s="2" r="C1">
        <v>30</v>
      </c>
      <c t="s" s="2" r="D1">
        <v>72</v>
      </c>
      <c t="s" s="2" r="E1">
        <v>1321</v>
      </c>
    </row>
    <row spans="1:5" r="2">
      <c t="s" s="3" r="A2">
        <v>1322</v>
      </c>
    </row>
    <row spans="1:5" r="3">
      <c t="s" s="4" r="A3">
        <v>1323</v>
      </c>
      <c t="n" s="7" r="B3">
        <v>10531</v>
      </c>
    </row>
    <row spans="1:5" r="4">
      <c t="s" s="4" r="A4">
        <v>1324</v>
      </c>
      <c t="n" s="6" r="B4">
        <v>13061</v>
      </c>
    </row>
    <row spans="1:5" r="5">
      <c t="s" s="4" r="A5">
        <v>1325</v>
      </c>
      <c t="n" s="6" r="B5">
        <v>7325</v>
      </c>
    </row>
    <row spans="1:5" r="6">
      <c t="s" s="4" r="A6">
        <v>1326</v>
      </c>
      <c t="n" s="6" r="B6">
        <v>20386</v>
      </c>
      <c t="n" s="7" r="C6">
        <v>20186</v>
      </c>
      <c t="n" s="7" r="D6">
        <v>19951</v>
      </c>
      <c t="n" s="7" r="E6">
        <v>19987</v>
      </c>
    </row>
    <row spans="1:5" r="7">
      <c t="s" s="4" r="A7">
        <v>1327</v>
      </c>
      <c t="n" s="6" r="B7">
        <v>-9752</v>
      </c>
    </row>
    <row spans="1:5" r="8">
      <c t="s" s="4" r="A8">
        <v>490</v>
      </c>
    </row>
    <row spans="1:5" r="9">
      <c t="s" s="3" r="A9">
        <v>1322</v>
      </c>
    </row>
    <row spans="1:5" r="10">
      <c t="s" s="4" r="A10">
        <v>1323</v>
      </c>
      <c t="n" s="6" r="B10">
        <v>10531</v>
      </c>
    </row>
    <row spans="1:5" r="11">
      <c t="s" s="4" r="A11">
        <v>1324</v>
      </c>
      <c t="n" s="6" r="B11">
        <v>10187</v>
      </c>
    </row>
    <row spans="1:5" r="12">
      <c t="s" s="4" r="A12">
        <v>1325</v>
      </c>
      <c t="n" s="6" r="B12">
        <v>6720</v>
      </c>
    </row>
    <row spans="1:5" r="13">
      <c t="s" s="4" r="A13">
        <v>1326</v>
      </c>
      <c t="n" s="6" r="B13">
        <v>16907</v>
      </c>
    </row>
    <row spans="1:5" r="14">
      <c t="s" s="4" r="A14">
        <v>1327</v>
      </c>
      <c t="n" s="6" r="B14">
        <v>-7150</v>
      </c>
    </row>
    <row spans="1:5" r="15">
      <c t="s" s="4" r="A15">
        <v>1328</v>
      </c>
    </row>
    <row spans="1:5" r="16">
      <c t="s" s="3" r="A16">
        <v>1322</v>
      </c>
    </row>
    <row spans="1:5" r="17">
      <c t="s" s="4" r="A17">
        <v>1323</v>
      </c>
      <c t="n" s="6" r="B17">
        <v>0</v>
      </c>
    </row>
    <row spans="1:5" r="18">
      <c t="s" s="4" r="A18">
        <v>1324</v>
      </c>
      <c t="n" s="6" r="B18">
        <v>2874</v>
      </c>
    </row>
    <row spans="1:5" r="19">
      <c t="s" s="4" r="A19">
        <v>1325</v>
      </c>
      <c t="n" s="6" r="B19">
        <v>605</v>
      </c>
    </row>
    <row spans="1:5" r="20">
      <c t="s" s="4" r="A20">
        <v>1326</v>
      </c>
      <c t="n" s="6" r="B20">
        <v>3479</v>
      </c>
    </row>
    <row spans="1:5" r="21">
      <c t="s" s="4" r="A21">
        <v>1327</v>
      </c>
      <c t="n" s="7" r="B21">
        <v>-260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9</v>
      </c>
      <c t="s" s="2" r="B1">
        <v>1</v>
      </c>
    </row>
    <row spans="1:4" r="2">
      <c t="s" s="2" r="B2">
        <v>2</v>
      </c>
      <c t="s" s="2" r="C2">
        <v>30</v>
      </c>
      <c t="s" s="2" r="D2">
        <v>72</v>
      </c>
    </row>
    <row spans="1:4" r="3">
      <c t="s" s="3" r="A3">
        <v>1330</v>
      </c>
    </row>
    <row spans="1:4" r="4">
      <c t="s" s="4" r="A4">
        <v>1225</v>
      </c>
      <c t="n" s="7" r="B4">
        <v>20186</v>
      </c>
      <c t="n" s="7" r="C4">
        <v>19951</v>
      </c>
      <c t="n" s="7" r="D4">
        <v>19987</v>
      </c>
    </row>
    <row spans="1:4" r="5">
      <c t="s" s="4" r="A5">
        <v>1331</v>
      </c>
      <c t="n" s="6" r="B5">
        <v>200</v>
      </c>
      <c t="n" s="6" r="C5">
        <v>235</v>
      </c>
      <c t="n" s="6" r="D5">
        <v>342</v>
      </c>
    </row>
    <row spans="1:4" r="6">
      <c t="s" s="4" r="A6">
        <v>1332</v>
      </c>
      <c t="n" s="6" r="B6">
        <v>20386</v>
      </c>
      <c t="n" s="6" r="C6">
        <v>20186</v>
      </c>
      <c t="n" s="6" r="D6">
        <v>20329</v>
      </c>
    </row>
    <row spans="1:4" r="7">
      <c t="s" s="4" r="A7">
        <v>1333</v>
      </c>
      <c t="n" s="6" r="B7">
        <v>0</v>
      </c>
      <c t="n" s="6" r="C7">
        <v>0</v>
      </c>
      <c t="n" s="6" r="D7">
        <v>0</v>
      </c>
    </row>
    <row spans="1:4" r="8">
      <c t="s" s="4" r="A8">
        <v>1334</v>
      </c>
      <c t="n" s="6" r="B8">
        <v>0</v>
      </c>
      <c t="n" s="6" r="C8">
        <v>0</v>
      </c>
      <c t="n" s="6" r="D8">
        <v>378</v>
      </c>
    </row>
    <row spans="1:4" r="9">
      <c t="s" s="4" r="A9">
        <v>1234</v>
      </c>
      <c t="n" s="7" r="B9">
        <v>20386</v>
      </c>
      <c t="n" s="7" r="C9">
        <v>20186</v>
      </c>
      <c t="n" s="7" r="D9">
        <v>199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4132</v>
      </c>
      <c t="n" s="7" r="C3">
        <v>33947</v>
      </c>
    </row>
    <row spans="1:3" r="4">
      <c t="s" s="4" r="A4">
        <v>33</v>
      </c>
      <c t="n" s="6" r="B4">
        <v>937</v>
      </c>
      <c t="n" s="6" r="C4">
        <v>725</v>
      </c>
    </row>
    <row spans="1:3" r="5">
      <c t="s" s="4" r="A5">
        <v>34</v>
      </c>
      <c t="n" s="6" r="B5">
        <v>3228</v>
      </c>
      <c t="n" s="6" r="C5">
        <v>1414</v>
      </c>
    </row>
    <row spans="1:3" r="6">
      <c t="s" s="4" r="A6">
        <v>35</v>
      </c>
      <c t="n" s="6" r="B6">
        <v>26667</v>
      </c>
      <c t="n" s="6" r="C6">
        <v>32745</v>
      </c>
    </row>
    <row spans="1:3" r="7">
      <c t="s" s="4" r="A7">
        <v>36</v>
      </c>
      <c t="n" s="6" r="B7">
        <v>16022</v>
      </c>
      <c t="n" s="6" r="C7">
        <v>17097</v>
      </c>
    </row>
    <row spans="1:3" r="8">
      <c t="s" s="4" r="A8">
        <v>37</v>
      </c>
      <c t="n" s="6" r="B8">
        <v>45672</v>
      </c>
      <c t="n" s="6" r="C8">
        <v>41383</v>
      </c>
    </row>
    <row spans="1:3" r="9">
      <c t="s" s="4" r="A9">
        <v>38</v>
      </c>
      <c t="n" s="6" r="B9">
        <v>32616</v>
      </c>
      <c t="n" s="6" r="C9">
        <v>39655</v>
      </c>
    </row>
    <row spans="1:3" r="10">
      <c t="s" s="4" r="A10">
        <v>39</v>
      </c>
      <c t="n" s="6" r="B10">
        <v>17553</v>
      </c>
      <c t="n" s="6" r="C10">
        <v>16024</v>
      </c>
    </row>
    <row spans="1:3" r="11">
      <c t="s" s="4" r="A11">
        <v>40</v>
      </c>
      <c t="n" s="6" r="B11">
        <v>5371</v>
      </c>
      <c t="n" s="6" r="C11">
        <v>5063</v>
      </c>
    </row>
    <row spans="1:3" r="12">
      <c t="s" s="4" r="A12">
        <v>41</v>
      </c>
      <c t="n" s="6" r="B12">
        <v>29264</v>
      </c>
      <c t="n" s="6" r="C12">
        <v>32818</v>
      </c>
    </row>
    <row spans="1:3" r="13">
      <c t="s" s="4" r="A13">
        <v>42</v>
      </c>
      <c t="n" s="6" r="B13">
        <v>9733</v>
      </c>
      <c t="n" s="6" r="C13">
        <v>5556</v>
      </c>
    </row>
    <row spans="1:3" r="14">
      <c t="s" s="4" r="A14">
        <v>43</v>
      </c>
      <c t="n" s="6" r="B14">
        <v>211195</v>
      </c>
      <c t="n" s="6" r="C14">
        <v>226427</v>
      </c>
    </row>
    <row spans="1:3" r="15">
      <c t="s" s="3" r="A15">
        <v>44</v>
      </c>
    </row>
    <row spans="1:3" r="16">
      <c t="s" s="4" r="A16">
        <v>45</v>
      </c>
      <c t="n" s="6" r="B16">
        <v>27184</v>
      </c>
      <c t="n" s="6" r="C16">
        <v>22474</v>
      </c>
    </row>
    <row spans="1:3" r="17">
      <c t="s" s="4" r="A17">
        <v>46</v>
      </c>
      <c t="n" s="6" r="B17">
        <v>3145</v>
      </c>
      <c t="n" s="6" r="C17">
        <v>3124</v>
      </c>
    </row>
    <row spans="1:3" r="18">
      <c t="s" s="4" r="A18">
        <v>47</v>
      </c>
      <c t="n" s="6" r="B18">
        <v>20747</v>
      </c>
      <c t="n" s="6" r="C18">
        <v>20970</v>
      </c>
    </row>
    <row spans="1:3" r="19">
      <c t="s" s="4" r="A19">
        <v>48</v>
      </c>
      <c t="n" s="7" r="B19">
        <v>51076</v>
      </c>
      <c t="n" s="7" r="C19">
        <v>46568</v>
      </c>
    </row>
    <row spans="1:3" r="20">
      <c t="s" s="4" r="A20">
        <v>49</v>
      </c>
      <c t="s" s="4" r="B20">
        <v>50</v>
      </c>
      <c t="s" s="4" r="C20">
        <v>50</v>
      </c>
    </row>
    <row spans="1:3" r="21">
      <c t="s" s="3" r="A21">
        <v>51</v>
      </c>
    </row>
    <row spans="1:3" r="22">
      <c t="s" s="4" r="A22">
        <v>52</v>
      </c>
      <c t="n" s="7" r="B22">
        <v>0</v>
      </c>
      <c t="n" s="7" r="C22">
        <v>0</v>
      </c>
    </row>
    <row spans="1:3" r="23">
      <c t="s" s="4" r="A23">
        <v>53</v>
      </c>
      <c t="n" s="6" r="B23">
        <v>339</v>
      </c>
      <c t="n" s="6" r="C23">
        <v>335</v>
      </c>
    </row>
    <row spans="1:3" r="24">
      <c t="s" s="4" r="A24">
        <v>54</v>
      </c>
      <c t="n" s="6" r="B24">
        <v>311491</v>
      </c>
      <c t="n" s="6" r="C24">
        <v>308134</v>
      </c>
    </row>
    <row spans="1:3" r="25">
      <c t="s" s="4" r="A25">
        <v>55</v>
      </c>
      <c t="n" s="6" r="B25">
        <v>-30676</v>
      </c>
      <c t="n" s="6" r="C25">
        <v>-31932</v>
      </c>
    </row>
    <row spans="1:3" r="26">
      <c t="s" s="4" r="A26">
        <v>56</v>
      </c>
      <c t="n" s="6" r="B26">
        <v>-139858</v>
      </c>
      <c t="n" s="6" r="C26">
        <v>-120182</v>
      </c>
    </row>
    <row spans="1:3" r="27">
      <c t="s" s="4" r="A27">
        <v>57</v>
      </c>
      <c t="n" s="6" r="B27">
        <v>-3533</v>
      </c>
      <c t="n" s="6" r="C27">
        <v>2906</v>
      </c>
    </row>
    <row spans="1:3" r="28">
      <c t="s" s="4" r="A28">
        <v>58</v>
      </c>
      <c t="n" s="6" r="B28">
        <v>137763</v>
      </c>
      <c t="n" s="6" r="C28">
        <v>159261</v>
      </c>
    </row>
    <row spans="1:3" r="29">
      <c t="s" s="4" r="A29">
        <v>59</v>
      </c>
      <c t="n" s="6" r="B29">
        <v>22356</v>
      </c>
      <c t="n" s="6" r="C29">
        <v>20598</v>
      </c>
    </row>
    <row spans="1:3" r="30">
      <c t="s" s="4" r="A30">
        <v>60</v>
      </c>
      <c t="n" s="6" r="B30">
        <v>160119</v>
      </c>
      <c t="n" s="6" r="C30">
        <v>179859</v>
      </c>
    </row>
    <row spans="1:3" r="31">
      <c t="s" s="4" r="A31">
        <v>61</v>
      </c>
      <c t="n" s="7" r="B31">
        <v>211195</v>
      </c>
      <c t="n" s="7" r="C31">
        <v>226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0</v>
      </c>
    </row>
    <row spans="1:3" r="2">
      <c t="s" s="3" r="A2">
        <v>51</v>
      </c>
    </row>
    <row spans="1:3" r="3">
      <c t="s" s="4" r="A3">
        <v>63</v>
      </c>
      <c t="n" s="7" r="B3">
        <v>1</v>
      </c>
      <c t="n" s="7" r="C3">
        <v>1</v>
      </c>
    </row>
    <row spans="1:3" r="4">
      <c t="s" s="4" r="A4">
        <v>64</v>
      </c>
      <c t="n" s="6" r="B4">
        <v>1000000</v>
      </c>
      <c t="n" s="6" r="C4">
        <v>1000000</v>
      </c>
    </row>
    <row spans="1:3" r="5">
      <c t="s" s="4" r="A5">
        <v>65</v>
      </c>
      <c t="n" s="6" r="B5">
        <v>0</v>
      </c>
      <c t="n" s="6" r="C5">
        <v>0</v>
      </c>
    </row>
    <row spans="1:3" r="6">
      <c t="s" s="4" r="A6">
        <v>66</v>
      </c>
      <c t="n" s="8" r="B6">
        <v>0.01</v>
      </c>
      <c t="n" s="8" r="C6">
        <v>0.01</v>
      </c>
    </row>
    <row spans="1:3" r="7">
      <c t="s" s="4" r="A7">
        <v>67</v>
      </c>
      <c t="n" s="6" r="B7">
        <v>49000000</v>
      </c>
      <c t="n" s="6" r="C7">
        <v>49000000</v>
      </c>
    </row>
    <row spans="1:3" r="8">
      <c t="s" s="4" r="A8">
        <v>68</v>
      </c>
      <c t="n" s="6" r="B8">
        <v>34973987</v>
      </c>
      <c t="n" s="6" r="C8">
        <v>34489568</v>
      </c>
    </row>
    <row spans="1:3" r="9">
      <c t="s" s="4" r="A9">
        <v>69</v>
      </c>
      <c t="n" s="6" r="B9">
        <v>1095238</v>
      </c>
      <c t="n" s="6" r="C9">
        <v>833082</v>
      </c>
    </row>
    <row spans="1:3" r="10">
      <c t="s" s="4" r="A10">
        <v>70</v>
      </c>
      <c t="n" s="6" r="B10">
        <v>14460024</v>
      </c>
      <c t="n" s="6" r="C10">
        <v>11764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spans="1:2" r="1">
      <c t="s" s="1" r="A1">
        <v>275</v>
      </c>
      <c t="s" s="2" r="B1">
        <v>1</v>
      </c>
    </row>
    <row spans="1:2" r="2">
      <c t="s" s="2" r="B2">
        <v>2</v>
      </c>
    </row>
    <row spans="1:2" r="3">
      <c t="s" s="3" r="A3">
        <v>202</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288</v>
      </c>
      <c t="s" s="4" r="B10">
        <v>289</v>
      </c>
    </row>
    <row spans="1:2" r="11">
      <c t="s" s="4" r="A11">
        <v>290</v>
      </c>
      <c t="s" s="4" r="B11">
        <v>291</v>
      </c>
    </row>
    <row spans="1:2" r="12">
      <c t="s" s="4" r="A12">
        <v>292</v>
      </c>
      <c t="s" s="4" r="B12">
        <v>293</v>
      </c>
    </row>
    <row spans="1:2" r="13">
      <c t="s" s="4" r="A13">
        <v>294</v>
      </c>
      <c t="s" s="4" r="B13">
        <v>295</v>
      </c>
    </row>
    <row spans="1:2" r="14">
      <c t="s" s="4" r="A14">
        <v>296</v>
      </c>
      <c t="s" s="4" r="B14">
        <v>297</v>
      </c>
    </row>
    <row spans="1:2" r="15">
      <c t="s" s="4" r="A15">
        <v>298</v>
      </c>
      <c t="s" s="4" r="B15">
        <v>299</v>
      </c>
    </row>
    <row spans="1:2" r="16">
      <c t="s" s="4" r="A16">
        <v>300</v>
      </c>
      <c t="s" s="4" r="B16">
        <v>301</v>
      </c>
    </row>
    <row spans="1:2" r="17">
      <c t="s" s="4" r="A17">
        <v>302</v>
      </c>
      <c t="s" s="4" r="B17">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4</v>
      </c>
      <c t="s" s="2" r="B1">
        <v>1</v>
      </c>
    </row>
    <row spans="1:2" r="2">
      <c t="s" s="2" r="B2">
        <v>2</v>
      </c>
    </row>
    <row spans="1:2" r="3">
      <c t="s" s="3" r="A3">
        <v>205</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8</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6</v>
      </c>
      <c t="s" s="2" r="B1">
        <v>1</v>
      </c>
    </row>
    <row spans="1:2" r="2">
      <c t="s" s="2" r="B2">
        <v>2</v>
      </c>
    </row>
    <row spans="1:2" r="3">
      <c t="s" s="3" r="A3">
        <v>211</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4</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17</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7" r="B4">
        <v>79130</v>
      </c>
      <c t="n" s="7" r="C4">
        <v>54861</v>
      </c>
      <c t="n" s="7" r="D4">
        <v>57143</v>
      </c>
    </row>
    <row spans="1:4" r="5">
      <c t="s" s="4" r="A5">
        <v>75</v>
      </c>
      <c t="n" s="6" r="B5">
        <v>20411</v>
      </c>
      <c t="n" s="6" r="C5">
        <v>29118</v>
      </c>
      <c t="n" s="6" r="D5">
        <v>19773</v>
      </c>
    </row>
    <row spans="1:4" r="6">
      <c t="s" s="4" r="A6">
        <v>76</v>
      </c>
      <c t="n" s="6" r="B6">
        <v>314</v>
      </c>
      <c t="n" s="6" r="C6">
        <v>-164</v>
      </c>
      <c t="n" s="6" r="D6">
        <v>-341</v>
      </c>
    </row>
    <row spans="1:4" r="7">
      <c t="s" s="4" r="A7">
        <v>77</v>
      </c>
      <c t="n" s="6" r="B7">
        <v>99855</v>
      </c>
      <c t="n" s="6" r="C7">
        <v>83815</v>
      </c>
      <c t="n" s="6" r="D7">
        <v>76575</v>
      </c>
    </row>
    <row spans="1:4" r="8">
      <c t="s" s="3" r="A8">
        <v>78</v>
      </c>
    </row>
    <row spans="1:4" r="9">
      <c t="s" s="4" r="A9">
        <v>74</v>
      </c>
      <c t="n" s="6" r="B9">
        <v>47303</v>
      </c>
      <c t="n" s="6" r="C9">
        <v>37411</v>
      </c>
      <c t="n" s="6" r="D9">
        <v>40612</v>
      </c>
    </row>
    <row spans="1:4" r="10">
      <c t="s" s="4" r="A10">
        <v>75</v>
      </c>
      <c t="n" s="6" r="B10">
        <v>13687</v>
      </c>
      <c t="n" s="6" r="C10">
        <v>14902</v>
      </c>
      <c t="n" s="6" r="D10">
        <v>10155</v>
      </c>
    </row>
    <row spans="1:4" r="11">
      <c t="s" s="4" r="A11">
        <v>76</v>
      </c>
      <c t="n" s="6" r="B11">
        <v>1976</v>
      </c>
      <c t="n" s="6" r="C11">
        <v>979</v>
      </c>
      <c t="n" s="6" r="D11">
        <v>56</v>
      </c>
    </row>
    <row spans="1:4" r="12">
      <c t="s" s="4" r="A12">
        <v>79</v>
      </c>
      <c t="n" s="6" r="B12">
        <v>15825</v>
      </c>
      <c t="n" s="6" r="C12">
        <v>11118</v>
      </c>
      <c t="n" s="6" r="D12">
        <v>10268</v>
      </c>
    </row>
    <row spans="1:4" r="13">
      <c t="s" s="4" r="A13">
        <v>80</v>
      </c>
      <c t="n" s="6" r="B13">
        <v>280</v>
      </c>
      <c t="n" s="6" r="C13">
        <v>3058</v>
      </c>
      <c t="n" s="6" r="D13">
        <v>4265</v>
      </c>
    </row>
    <row spans="1:4" r="14">
      <c t="s" s="4" r="A14">
        <v>81</v>
      </c>
      <c t="n" s="6" r="B14">
        <v>1961</v>
      </c>
      <c t="n" s="6" r="C14">
        <v>1819</v>
      </c>
      <c t="n" s="6" r="D14">
        <v>1936</v>
      </c>
    </row>
    <row spans="1:4" r="15">
      <c t="s" s="4" r="A15">
        <v>82</v>
      </c>
      <c t="n" s="6" r="B15">
        <v>81032</v>
      </c>
      <c t="n" s="6" r="C15">
        <v>69287</v>
      </c>
      <c t="n" s="6" r="D15">
        <v>67292</v>
      </c>
    </row>
    <row spans="1:4" r="16">
      <c t="s" s="4" r="A16">
        <v>83</v>
      </c>
      <c t="n" s="6" r="B16">
        <v>18823</v>
      </c>
      <c t="n" s="6" r="C16">
        <v>14528</v>
      </c>
      <c t="n" s="6" r="D16">
        <v>9283</v>
      </c>
    </row>
    <row spans="1:4" r="17">
      <c t="s" s="3" r="A17">
        <v>84</v>
      </c>
    </row>
    <row spans="1:4" r="18">
      <c t="s" s="4" r="A18">
        <v>85</v>
      </c>
      <c t="n" s="6" r="B18">
        <v>0</v>
      </c>
      <c t="n" s="6" r="C18">
        <v>445</v>
      </c>
      <c t="n" s="6" r="D18">
        <v>0</v>
      </c>
    </row>
    <row spans="1:4" r="19">
      <c t="s" s="4" r="A19">
        <v>86</v>
      </c>
      <c t="n" s="6" r="B19">
        <v>-4677</v>
      </c>
      <c t="n" s="6" r="C19">
        <v>0</v>
      </c>
      <c t="n" s="6" r="D19">
        <v>-214</v>
      </c>
    </row>
    <row spans="1:4" r="20">
      <c t="s" s="4" r="A20">
        <v>87</v>
      </c>
      <c t="n" s="6" r="B20">
        <v>-1775</v>
      </c>
      <c t="n" s="6" r="C20">
        <v>-1905</v>
      </c>
      <c t="n" s="6" r="D20">
        <v>-2036</v>
      </c>
    </row>
    <row spans="1:4" r="21">
      <c t="s" s="4" r="A21">
        <v>88</v>
      </c>
      <c t="n" s="6" r="B21">
        <v>1718</v>
      </c>
      <c t="n" s="6" r="C21">
        <v>2532</v>
      </c>
      <c t="n" s="6" r="D21">
        <v>2816</v>
      </c>
    </row>
    <row spans="1:4" r="22">
      <c t="s" s="4" r="A22">
        <v>89</v>
      </c>
      <c t="n" s="6" r="B22">
        <v>-4734</v>
      </c>
      <c t="n" s="6" r="C22">
        <v>1072</v>
      </c>
      <c t="n" s="6" r="D22">
        <v>566</v>
      </c>
    </row>
    <row spans="1:4" r="23">
      <c t="s" s="4" r="A23">
        <v>90</v>
      </c>
      <c t="n" s="6" r="B23">
        <v>14089</v>
      </c>
      <c t="n" s="6" r="C23">
        <v>15600</v>
      </c>
      <c t="n" s="6" r="D23">
        <v>9849</v>
      </c>
    </row>
    <row spans="1:4" r="24">
      <c t="s" s="4" r="A24">
        <v>91</v>
      </c>
      <c t="n" s="6" r="B24">
        <v>5857</v>
      </c>
      <c t="n" s="6" r="C24">
        <v>5853</v>
      </c>
      <c t="n" s="6" r="D24">
        <v>1657</v>
      </c>
    </row>
    <row spans="1:4" r="25">
      <c t="s" s="4" r="A25">
        <v>92</v>
      </c>
      <c t="n" s="6" r="B25">
        <v>0</v>
      </c>
      <c t="n" s="6" r="C25">
        <v>0</v>
      </c>
      <c t="n" s="6" r="D25">
        <v>-2</v>
      </c>
    </row>
    <row spans="1:4" r="26">
      <c t="s" s="4" r="A26">
        <v>93</v>
      </c>
      <c t="n" s="6" r="B26">
        <v>8232</v>
      </c>
      <c t="n" s="6" r="C26">
        <v>9747</v>
      </c>
      <c t="n" s="6" r="D26">
        <v>8190</v>
      </c>
    </row>
    <row spans="1:4" r="27">
      <c t="s" s="4" r="A27">
        <v>94</v>
      </c>
      <c t="n" s="6" r="B27">
        <v>-2044</v>
      </c>
      <c t="n" s="6" r="C27">
        <v>-729</v>
      </c>
      <c t="n" s="6" r="D27">
        <v>-20</v>
      </c>
    </row>
    <row spans="1:4" r="28">
      <c t="s" s="4" r="A28">
        <v>95</v>
      </c>
      <c t="n" s="6" r="B28">
        <v>6188</v>
      </c>
      <c t="n" s="6" r="C28">
        <v>9018</v>
      </c>
      <c t="n" s="6" r="D28">
        <v>8170</v>
      </c>
    </row>
    <row spans="1:4" r="29">
      <c t="s" s="3" r="A29">
        <v>96</v>
      </c>
    </row>
    <row spans="1:4" r="30">
      <c t="s" s="4" r="A30">
        <v>97</v>
      </c>
      <c t="n" s="6" r="B30">
        <v>6188</v>
      </c>
      <c t="n" s="6" r="C30">
        <v>9018</v>
      </c>
      <c t="n" s="6" r="D30">
        <v>8172</v>
      </c>
    </row>
    <row spans="1:4" r="31">
      <c t="s" s="4" r="A31">
        <v>98</v>
      </c>
      <c t="n" s="6" r="B31">
        <v>0</v>
      </c>
      <c t="n" s="6" r="C31">
        <v>0</v>
      </c>
      <c t="n" s="6" r="D31">
        <v>-2</v>
      </c>
    </row>
    <row spans="1:4" r="32">
      <c t="s" s="4" r="A32">
        <v>93</v>
      </c>
      <c t="n" s="7" r="B32">
        <v>6188</v>
      </c>
      <c t="n" s="7" r="C32">
        <v>9018</v>
      </c>
      <c t="n" s="7" r="D32">
        <v>8170</v>
      </c>
    </row>
    <row spans="1:4" r="33">
      <c t="s" s="3" r="A33">
        <v>99</v>
      </c>
    </row>
    <row spans="1:4" r="34">
      <c t="s" s="4" r="A34">
        <v>100</v>
      </c>
      <c t="n" s="8" r="B34">
        <v>0.28</v>
      </c>
      <c t="n" s="8" r="C34">
        <v>0.43</v>
      </c>
      <c t="n" s="8" r="D34">
        <v>0.4</v>
      </c>
    </row>
    <row spans="1:4" r="35">
      <c t="s" s="4" r="A35">
        <v>101</v>
      </c>
      <c t="n" s="6" r="B35">
        <v>0</v>
      </c>
      <c t="n" s="6" r="C35">
        <v>0</v>
      </c>
      <c t="n" s="6" r="D35">
        <v>0</v>
      </c>
    </row>
    <row spans="1:4" r="36">
      <c t="s" s="4" r="A36">
        <v>102</v>
      </c>
      <c t="n" s="8" r="B36">
        <v>0.28</v>
      </c>
      <c t="n" s="8" r="C36">
        <v>0.43</v>
      </c>
      <c t="n" s="8" r="D36">
        <v>0.4</v>
      </c>
    </row>
    <row spans="1:4" r="37">
      <c t="s" s="4" r="A37">
        <v>103</v>
      </c>
      <c t="n" s="6" r="B37">
        <v>22218</v>
      </c>
      <c t="n" s="6" r="C37">
        <v>21148</v>
      </c>
      <c t="n" s="6" r="D37">
        <v>20217</v>
      </c>
    </row>
    <row spans="1:4" r="38">
      <c t="s" s="3" r="A38">
        <v>104</v>
      </c>
    </row>
    <row spans="1:4" r="39">
      <c t="s" s="4" r="A39">
        <v>100</v>
      </c>
      <c t="n" s="8" r="B39">
        <v>0.28</v>
      </c>
      <c t="n" s="8" r="C39">
        <v>0.4</v>
      </c>
      <c t="n" s="8" r="D39">
        <v>0.37</v>
      </c>
    </row>
    <row spans="1:4" r="40">
      <c t="s" s="4" r="A40">
        <v>101</v>
      </c>
      <c t="n" s="6" r="B40">
        <v>0</v>
      </c>
      <c t="n" s="6" r="C40">
        <v>0</v>
      </c>
      <c t="n" s="6" r="D40">
        <v>0</v>
      </c>
    </row>
    <row spans="1:4" r="41">
      <c t="s" s="4" r="A41">
        <v>105</v>
      </c>
      <c t="n" s="8" r="B41">
        <v>0.28</v>
      </c>
      <c t="n" s="8" r="C41">
        <v>0.4</v>
      </c>
      <c t="n" s="8" r="D41">
        <v>0.37</v>
      </c>
    </row>
    <row spans="1:4" r="42">
      <c t="s" s="4" r="A42">
        <v>103</v>
      </c>
      <c t="n" s="6" r="B42">
        <v>22489</v>
      </c>
      <c t="n" s="6" r="C42">
        <v>22371</v>
      </c>
      <c t="n" s="6" r="D42">
        <v>219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3</v>
      </c>
      <c t="s" s="2" r="B1">
        <v>1</v>
      </c>
    </row>
    <row spans="1:2" r="2">
      <c t="s" s="2" r="B2">
        <v>2</v>
      </c>
    </row>
    <row spans="1:2" r="3">
      <c t="s" s="3" r="A3">
        <v>220</v>
      </c>
    </row>
    <row spans="1:2" r="4">
      <c t="s" s="4" r="A4">
        <v>334</v>
      </c>
      <c t="s" s="4"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6</v>
      </c>
      <c t="s" s="2" r="B1">
        <v>1</v>
      </c>
    </row>
    <row spans="1:2" r="2">
      <c t="s" s="2" r="B2">
        <v>2</v>
      </c>
    </row>
    <row spans="1:2" r="3">
      <c t="s" s="3" r="A3">
        <v>223</v>
      </c>
    </row>
    <row spans="1:2" r="4">
      <c t="s" s="4" r="A4">
        <v>337</v>
      </c>
      <c t="s" s="4" r="B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39</v>
      </c>
      <c t="s" s="2" r="B1">
        <v>1</v>
      </c>
    </row>
    <row spans="1:2" r="2">
      <c t="s" s="2" r="B2">
        <v>2</v>
      </c>
    </row>
    <row spans="1:2" r="3">
      <c t="s" s="3" r="A3">
        <v>226</v>
      </c>
    </row>
    <row spans="1:2" r="4">
      <c t="s" s="4" r="A4">
        <v>340</v>
      </c>
      <c t="s" s="4" r="B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9</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7</v>
      </c>
      <c t="s" s="2" r="B1">
        <v>1</v>
      </c>
    </row>
    <row spans="1:2" r="2">
      <c t="s" s="2" r="B2">
        <v>2</v>
      </c>
    </row>
    <row spans="1:2" r="3">
      <c t="s" s="3" r="A3">
        <v>232</v>
      </c>
    </row>
    <row spans="1:2" r="4">
      <c t="s" s="4" r="A4">
        <v>348</v>
      </c>
      <c t="s" s="4" r="B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0</v>
      </c>
      <c t="s" s="2" r="B1">
        <v>1</v>
      </c>
    </row>
    <row spans="1:2" r="2">
      <c t="s" s="2" r="B2">
        <v>2</v>
      </c>
    </row>
    <row spans="1:2" r="3">
      <c t="s" s="3" r="A3">
        <v>235</v>
      </c>
    </row>
    <row spans="1:2" r="4">
      <c t="s" s="4" r="A4">
        <v>351</v>
      </c>
      <c t="s" s="4" r="B4">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38</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60</v>
      </c>
      <c t="s" s="2" r="B1">
        <v>1</v>
      </c>
    </row>
    <row spans="1:2" r="2">
      <c t="s" s="2" r="B2">
        <v>2</v>
      </c>
    </row>
    <row spans="1:2" r="3">
      <c t="s" s="3" r="A3">
        <v>241</v>
      </c>
    </row>
    <row spans="1:2" r="4">
      <c t="s" s="4" r="A4">
        <v>361</v>
      </c>
      <c t="s" s="4" r="B4">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44</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row spans="1:2" r="9">
      <c t="s" s="4" r="A9">
        <v>374</v>
      </c>
      <c t="s" s="4" r="B9">
        <v>375</v>
      </c>
    </row>
    <row spans="1:2" r="10">
      <c t="s" s="4" r="A10">
        <v>376</v>
      </c>
      <c t="s" s="4" r="B10">
        <v>377</v>
      </c>
    </row>
    <row spans="1:2" r="11">
      <c t="s" s="4" r="A11">
        <v>378</v>
      </c>
      <c t="s" s="4" r="B11">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47</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69"/>
    <col customWidth="1" max="2" min="2" width="13"/>
    <col customWidth="1" max="3" min="3" width="36"/>
    <col customWidth="1" max="4" min="4" width="22"/>
    <col customWidth="1" max="5" min="5" width="36"/>
    <col customWidth="1" max="6" min="6" width="29"/>
    <col customWidth="1" max="7" min="7" width="24"/>
    <col customWidth="1" max="8" min="8" width="55"/>
    <col customWidth="1" max="9" min="9" width="34"/>
  </cols>
  <sheetData>
    <row spans="1:9" r="1">
      <c t="s" s="1" r="A1">
        <v>106</v>
      </c>
      <c t="s" s="2" r="B1">
        <v>107</v>
      </c>
      <c t="s" s="2" r="C1">
        <v>108</v>
      </c>
      <c t="s" s="2" r="D1">
        <v>109</v>
      </c>
      <c t="s" s="2" r="E1">
        <v>110</v>
      </c>
      <c t="s" s="2" r="F1">
        <v>111</v>
      </c>
      <c t="s" s="2" r="G1">
        <v>112</v>
      </c>
      <c t="s" s="2" r="H1">
        <v>113</v>
      </c>
      <c t="s" s="2" r="I1">
        <v>114</v>
      </c>
    </row>
    <row spans="1:9" r="2">
      <c t="s" s="4" r="A2">
        <v>115</v>
      </c>
      <c t="n" s="6" r="B2">
        <v>20155732</v>
      </c>
    </row>
    <row spans="1:9" r="3">
      <c t="s" s="4" r="A3">
        <v>116</v>
      </c>
      <c t="n" s="7" r="B3">
        <v>142597</v>
      </c>
      <c t="n" s="7" r="C3">
        <v>142398</v>
      </c>
      <c t="n" s="7" r="D3">
        <v>295</v>
      </c>
      <c t="n" s="7" r="E3">
        <v>286048</v>
      </c>
      <c t="n" s="7" r="F3">
        <v>-41550</v>
      </c>
      <c t="n" s="7" r="G3">
        <v>-103472</v>
      </c>
      <c t="n" s="7" r="H3">
        <v>1077</v>
      </c>
      <c t="n" s="7" r="I3">
        <v>199</v>
      </c>
    </row>
    <row spans="1:9" r="4">
      <c t="s" s="3" r="A4">
        <v>117</v>
      </c>
    </row>
    <row spans="1:9" r="5">
      <c t="s" s="4" r="A5">
        <v>93</v>
      </c>
      <c t="n" s="7" r="B5">
        <v>8190</v>
      </c>
      <c t="n" s="6" r="C5">
        <v>8170</v>
      </c>
      <c t="n" s="6" r="F5">
        <v>8170</v>
      </c>
      <c t="n" s="6" r="I5">
        <v>20</v>
      </c>
    </row>
    <row spans="1:9" r="6">
      <c t="s" s="4" r="A6">
        <v>118</v>
      </c>
      <c t="n" s="6" r="B6">
        <v>17063</v>
      </c>
    </row>
    <row spans="1:9" r="7">
      <c t="s" s="4" r="A7">
        <v>119</v>
      </c>
      <c t="n" s="7" r="B7">
        <v>104</v>
      </c>
      <c t="n" s="6" r="C7">
        <v>104</v>
      </c>
      <c t="n" s="6" r="D7">
        <v>2</v>
      </c>
      <c t="n" s="6" r="E7">
        <v>102</v>
      </c>
    </row>
    <row spans="1:9" r="8">
      <c t="s" s="4" r="A8">
        <v>120</v>
      </c>
      <c t="n" s="6" r="B8">
        <v>32789</v>
      </c>
    </row>
    <row spans="1:9" r="9">
      <c t="s" s="4" r="A9">
        <v>121</v>
      </c>
      <c t="n" s="7" r="B9">
        <v>282</v>
      </c>
      <c t="n" s="6" r="C9">
        <v>282</v>
      </c>
      <c t="n" s="6" r="E9">
        <v>-59</v>
      </c>
      <c t="n" s="6" r="G9">
        <v>341</v>
      </c>
    </row>
    <row spans="1:9" r="10">
      <c t="s" s="4" r="A10">
        <v>122</v>
      </c>
      <c t="n" s="6" r="B10">
        <v>45866</v>
      </c>
    </row>
    <row spans="1:9" r="11">
      <c t="s" s="4" r="A11">
        <v>123</v>
      </c>
      <c t="n" s="7" r="B11">
        <v>1214</v>
      </c>
      <c t="n" s="6" r="C11">
        <v>1214</v>
      </c>
      <c t="n" s="6" r="D11">
        <v>0</v>
      </c>
      <c t="n" s="6" r="E11">
        <v>1214</v>
      </c>
    </row>
    <row spans="1:9" r="12">
      <c t="s" s="4" r="A12">
        <v>124</v>
      </c>
      <c t="n" s="6" r="B12">
        <v>-553135</v>
      </c>
    </row>
    <row spans="1:9" r="13">
      <c t="s" s="4" r="A13">
        <v>125</v>
      </c>
      <c t="n" s="7" r="B13">
        <v>-4743</v>
      </c>
      <c t="n" s="6" r="C13">
        <v>-4743</v>
      </c>
      <c t="n" s="6" r="G13">
        <v>-4743</v>
      </c>
    </row>
    <row spans="1:9" r="14">
      <c t="s" s="4" r="A14">
        <v>126</v>
      </c>
      <c t="n" s="6" r="B14">
        <v>245588</v>
      </c>
    </row>
    <row spans="1:9" r="15">
      <c t="s" s="4" r="A15">
        <v>127</v>
      </c>
      <c t="n" s="7" r="B15">
        <v>1252</v>
      </c>
      <c t="n" s="6" r="C15">
        <v>1252</v>
      </c>
      <c t="n" s="6" r="D15">
        <v>2</v>
      </c>
      <c t="n" s="6" r="E15">
        <v>1250</v>
      </c>
      <c t="n" s="6" r="G15">
        <v>0</v>
      </c>
    </row>
    <row spans="1:9" r="16">
      <c t="s" s="4" r="A16">
        <v>128</v>
      </c>
      <c t="n" s="6" r="B16">
        <v>-2965</v>
      </c>
      <c t="n" s="6" r="C16">
        <v>-2965</v>
      </c>
      <c t="n" s="6" r="F16">
        <v>-2965</v>
      </c>
    </row>
    <row spans="1:9" r="17">
      <c t="s" s="4" r="A17">
        <v>129</v>
      </c>
      <c t="n" s="6" r="B17">
        <v>19</v>
      </c>
      <c t="n" s="6" r="I17">
        <v>19</v>
      </c>
    </row>
    <row spans="1:9" r="18">
      <c t="s" s="4" r="A18">
        <v>130</v>
      </c>
      <c t="n" s="6" r="B18">
        <v>3041</v>
      </c>
      <c t="n" s="6" r="C18">
        <v>3041</v>
      </c>
      <c t="n" s="6" r="H18">
        <v>3041</v>
      </c>
    </row>
    <row spans="1:9" r="19">
      <c t="s" s="4" r="A19">
        <v>131</v>
      </c>
      <c t="n" s="7" r="B19">
        <v>148991</v>
      </c>
      <c t="n" s="6" r="C19">
        <v>148753</v>
      </c>
      <c t="n" s="6" r="D19">
        <v>299</v>
      </c>
      <c t="n" s="6" r="E19">
        <v>288555</v>
      </c>
      <c t="n" s="6" r="F19">
        <v>-36345</v>
      </c>
      <c t="n" s="6" r="G19">
        <v>-107874</v>
      </c>
      <c t="n" s="6" r="H19">
        <v>4118</v>
      </c>
      <c t="n" s="6" r="I19">
        <v>238</v>
      </c>
    </row>
    <row spans="1:9" r="20">
      <c t="s" s="4" r="A20">
        <v>132</v>
      </c>
      <c t="n" s="6" r="B20">
        <v>19943903</v>
      </c>
    </row>
    <row spans="1:9" r="21">
      <c t="s" s="3" r="A21">
        <v>117</v>
      </c>
    </row>
    <row spans="1:9" r="22">
      <c t="s" s="4" r="A22">
        <v>93</v>
      </c>
      <c t="n" s="7" r="B22">
        <v>9747</v>
      </c>
      <c t="n" s="6" r="C22">
        <v>9018</v>
      </c>
      <c t="n" s="6" r="F22">
        <v>9018</v>
      </c>
      <c t="n" s="6" r="I22">
        <v>729</v>
      </c>
    </row>
    <row spans="1:9" r="23">
      <c t="s" s="4" r="A23">
        <v>118</v>
      </c>
      <c t="n" s="6" r="B23">
        <v>5000</v>
      </c>
    </row>
    <row spans="1:9" r="24">
      <c t="s" s="4" r="A24">
        <v>119</v>
      </c>
      <c t="n" s="7" r="B24">
        <v>41</v>
      </c>
      <c t="n" s="6" r="C24">
        <v>41</v>
      </c>
      <c t="n" s="6" r="D24">
        <v>0</v>
      </c>
      <c t="n" s="6" r="E24">
        <v>41</v>
      </c>
    </row>
    <row spans="1:9" r="25">
      <c t="s" s="4" r="A25">
        <v>120</v>
      </c>
      <c t="n" s="6" r="B25">
        <v>39491</v>
      </c>
    </row>
    <row spans="1:9" r="26">
      <c t="s" s="4" r="A26">
        <v>121</v>
      </c>
      <c t="n" s="7" r="B26">
        <v>356</v>
      </c>
      <c t="n" s="6" r="C26">
        <v>356</v>
      </c>
      <c t="n" s="6" r="E26">
        <v>-51</v>
      </c>
      <c t="n" s="6" r="G26">
        <v>407</v>
      </c>
    </row>
    <row spans="1:9" r="27">
      <c t="s" s="4" r="A27">
        <v>122</v>
      </c>
      <c t="n" s="6" r="B27">
        <v>661622</v>
      </c>
    </row>
    <row spans="1:9" r="28">
      <c t="s" s="4" r="A28">
        <v>123</v>
      </c>
      <c t="n" s="7" r="B28">
        <v>2057</v>
      </c>
      <c t="n" s="6" r="C28">
        <v>2057</v>
      </c>
      <c t="n" s="6" r="D28">
        <v>3</v>
      </c>
      <c t="n" s="6" r="E28">
        <v>2054</v>
      </c>
    </row>
    <row spans="1:9" r="29">
      <c t="s" s="4" r="A29">
        <v>124</v>
      </c>
      <c t="n" s="6" r="B29">
        <v>-1369472</v>
      </c>
    </row>
    <row spans="1:9" r="30">
      <c t="s" s="4" r="A30">
        <v>125</v>
      </c>
      <c t="n" s="7" r="B30">
        <v>-10961</v>
      </c>
      <c t="n" s="6" r="C30">
        <v>-10961</v>
      </c>
      <c t="n" s="6" r="G30">
        <v>-10961</v>
      </c>
    </row>
    <row spans="1:9" r="31">
      <c t="s" s="4" r="A31">
        <v>126</v>
      </c>
      <c t="n" s="6" r="B31">
        <v>3444607</v>
      </c>
    </row>
    <row spans="1:9" r="32">
      <c t="s" s="4" r="A32">
        <v>127</v>
      </c>
      <c t="n" s="7" r="B32">
        <v>15814</v>
      </c>
      <c t="n" s="6" r="C32">
        <v>15814</v>
      </c>
      <c t="n" s="6" r="D32">
        <v>33</v>
      </c>
      <c t="n" s="6" r="E32">
        <v>17535</v>
      </c>
      <c t="n" s="6" r="G32">
        <v>-1754</v>
      </c>
    </row>
    <row spans="1:9" r="33">
      <c t="s" s="4" r="A33">
        <v>128</v>
      </c>
      <c t="n" s="6" r="B33">
        <v>-4605</v>
      </c>
      <c t="n" s="6" r="C33">
        <v>-4605</v>
      </c>
      <c t="n" s="6" r="F33">
        <v>-4605</v>
      </c>
    </row>
    <row spans="1:9" r="34">
      <c t="s" s="4" r="A34">
        <v>133</v>
      </c>
      <c t="n" s="6" r="B34">
        <v>19694</v>
      </c>
      <c t="n" s="6" r="I34">
        <v>19694</v>
      </c>
    </row>
    <row spans="1:9" r="35">
      <c t="s" s="4" r="A35">
        <v>129</v>
      </c>
      <c t="n" s="6" r="B35">
        <v>-63</v>
      </c>
      <c t="n" s="6" r="I35">
        <v>-63</v>
      </c>
    </row>
    <row spans="1:9" r="36">
      <c t="s" s="4" r="A36">
        <v>130</v>
      </c>
      <c t="n" s="6" r="B36">
        <v>-1212</v>
      </c>
      <c t="n" s="6" r="C36">
        <v>-1212</v>
      </c>
      <c t="n" s="6" r="H36">
        <v>-1212</v>
      </c>
    </row>
    <row spans="1:9" r="37">
      <c t="s" s="4" r="A37">
        <v>134</v>
      </c>
      <c t="n" s="7" r="B37">
        <v>179859</v>
      </c>
      <c t="n" s="6" r="C37">
        <v>159261</v>
      </c>
      <c t="n" s="6" r="D37">
        <v>335</v>
      </c>
      <c t="n" s="6" r="E37">
        <v>308134</v>
      </c>
      <c t="n" s="6" r="F37">
        <v>-31932</v>
      </c>
      <c t="n" s="6" r="G37">
        <v>-120182</v>
      </c>
      <c t="n" s="6" r="H37">
        <v>2906</v>
      </c>
      <c t="n" s="6" r="I37">
        <v>20598</v>
      </c>
    </row>
    <row spans="1:9" r="38">
      <c t="s" s="4" r="A38">
        <v>135</v>
      </c>
      <c t="n" s="6" r="B38">
        <v>22725151</v>
      </c>
    </row>
    <row spans="1:9" r="39">
      <c t="s" s="3" r="A39">
        <v>117</v>
      </c>
    </row>
    <row spans="1:9" r="40">
      <c t="s" s="4" r="A40">
        <v>93</v>
      </c>
      <c t="n" s="7" r="B40">
        <v>8232</v>
      </c>
      <c t="n" s="6" r="C40">
        <v>6188</v>
      </c>
      <c t="n" s="6" r="F40">
        <v>6188</v>
      </c>
      <c t="n" s="6" r="I40">
        <v>2044</v>
      </c>
    </row>
    <row spans="1:9" r="41">
      <c t="s" s="4" r="A41">
        <v>120</v>
      </c>
      <c t="n" s="6" r="B41">
        <v>43891</v>
      </c>
    </row>
    <row spans="1:9" r="42">
      <c t="s" s="4" r="A42">
        <v>121</v>
      </c>
      <c t="n" s="7" r="B42">
        <v>286</v>
      </c>
      <c t="n" s="6" r="C42">
        <v>286</v>
      </c>
      <c t="n" s="6" r="E42">
        <v>-157</v>
      </c>
      <c t="n" s="6" r="G42">
        <v>443</v>
      </c>
    </row>
    <row spans="1:9" r="43">
      <c t="s" s="4" r="A43">
        <v>122</v>
      </c>
      <c t="n" s="6" r="B43">
        <v>484419</v>
      </c>
    </row>
    <row spans="1:9" r="44">
      <c t="s" s="4" r="A44">
        <v>123</v>
      </c>
      <c t="n" s="7" r="B44">
        <v>3518</v>
      </c>
      <c t="n" s="6" r="C44">
        <v>3518</v>
      </c>
      <c t="n" s="6" r="D44">
        <v>4</v>
      </c>
      <c t="n" s="6" r="E44">
        <v>3514</v>
      </c>
    </row>
    <row spans="1:9" r="45">
      <c t="s" s="4" r="A45">
        <v>124</v>
      </c>
      <c t="n" s="6" r="B45">
        <v>-2739498</v>
      </c>
    </row>
    <row spans="1:9" r="46">
      <c t="s" s="4" r="A46">
        <v>125</v>
      </c>
      <c t="n" s="7" r="B46">
        <v>-20119</v>
      </c>
      <c t="n" s="6" r="C46">
        <v>-20119</v>
      </c>
      <c t="n" s="6" r="G46">
        <v>-20119</v>
      </c>
    </row>
    <row spans="1:9" r="47">
      <c t="s" s="4" r="A47">
        <v>128</v>
      </c>
      <c t="n" s="6" r="B47">
        <v>-4932</v>
      </c>
      <c t="n" s="6" r="C47">
        <v>-4932</v>
      </c>
      <c t="n" s="6" r="F47">
        <v>-4932</v>
      </c>
    </row>
    <row spans="1:9" r="48">
      <c t="s" s="4" r="A48">
        <v>133</v>
      </c>
      <c t="n" s="6" r="B48">
        <v>4924</v>
      </c>
      <c t="n" s="6" r="I48">
        <v>4924</v>
      </c>
    </row>
    <row spans="1:9" r="49">
      <c t="s" s="4" r="A49">
        <v>136</v>
      </c>
      <c t="n" s="6" r="B49">
        <v>-5202</v>
      </c>
      <c t="n" s="6" r="I49">
        <v>-5202</v>
      </c>
    </row>
    <row spans="1:9" r="50">
      <c t="s" s="4" r="A50">
        <v>129</v>
      </c>
      <c t="n" s="6" r="B50">
        <v>-8</v>
      </c>
      <c t="n" s="6" r="I50">
        <v>-8</v>
      </c>
    </row>
    <row spans="1:9" r="51">
      <c t="s" s="4" r="A51">
        <v>130</v>
      </c>
      <c t="n" s="6" r="B51">
        <v>-6439</v>
      </c>
      <c t="n" s="6" r="C51">
        <v>-6439</v>
      </c>
      <c t="n" s="6" r="H51">
        <v>-6439</v>
      </c>
    </row>
    <row spans="1:9" r="52">
      <c t="s" s="4" r="A52">
        <v>137</v>
      </c>
      <c t="n" s="7" r="B52">
        <v>160119</v>
      </c>
      <c t="n" s="7" r="C52">
        <v>137763</v>
      </c>
      <c t="n" s="7" r="D52">
        <v>339</v>
      </c>
      <c t="n" s="7" r="E52">
        <v>311491</v>
      </c>
      <c t="n" s="7" r="F52">
        <v>-30676</v>
      </c>
      <c t="n" s="7" r="G52">
        <v>-139858</v>
      </c>
      <c t="n" s="7" r="H52">
        <v>-3533</v>
      </c>
      <c t="n" s="7" r="I52">
        <v>22356</v>
      </c>
    </row>
    <row spans="1:9" r="53">
      <c t="s" s="4" r="A53">
        <v>138</v>
      </c>
      <c t="n" s="6" r="B53">
        <v>205139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5</v>
      </c>
      <c t="s" s="2" r="B1">
        <v>1</v>
      </c>
    </row>
    <row spans="1:2" r="2">
      <c t="s" s="2" r="B2">
        <v>2</v>
      </c>
    </row>
    <row spans="1:2" r="3">
      <c t="s" s="3" r="A3">
        <v>250</v>
      </c>
    </row>
    <row spans="1:2" r="4">
      <c t="s" s="4" r="A4">
        <v>249</v>
      </c>
      <c t="s" s="4" r="B4">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53</v>
      </c>
    </row>
    <row spans="1:2" r="4">
      <c t="s" s="4" r="A4">
        <v>388</v>
      </c>
      <c t="s" s="4" r="B4">
        <v>389</v>
      </c>
    </row>
    <row spans="1:2" r="5">
      <c t="s" s="4" r="A5">
        <v>390</v>
      </c>
      <c t="s" s="4" r="B5">
        <v>391</v>
      </c>
    </row>
    <row spans="1:2" r="6">
      <c t="s" s="4" r="A6">
        <v>392</v>
      </c>
      <c t="s" s="4" r="B6">
        <v>393</v>
      </c>
    </row>
    <row spans="1:2" r="7">
      <c t="s" s="4" r="A7">
        <v>394</v>
      </c>
      <c t="s" s="4" r="B7">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56</v>
      </c>
    </row>
    <row spans="1:2" r="4">
      <c t="s" s="4" r="A4">
        <v>397</v>
      </c>
      <c t="s" s="4" r="B4">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99</v>
      </c>
      <c t="s" s="2" r="B1">
        <v>1</v>
      </c>
    </row>
    <row spans="1:2" r="2">
      <c t="s" s="2" r="B2">
        <v>2</v>
      </c>
    </row>
    <row spans="1:2" r="3">
      <c t="s" s="3" r="A3">
        <v>259</v>
      </c>
    </row>
    <row spans="1:2" r="4">
      <c t="s" s="4" r="A4">
        <v>400</v>
      </c>
      <c t="s" s="4" r="B4">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2</v>
      </c>
      <c t="s" s="2" r="B1">
        <v>1</v>
      </c>
    </row>
    <row spans="1:2" r="2">
      <c t="s" s="2" r="B2">
        <v>2</v>
      </c>
    </row>
    <row spans="1:2" r="3">
      <c t="s" s="3" r="A3">
        <v>262</v>
      </c>
    </row>
    <row spans="1:2" r="4">
      <c t="s" s="4" r="A4">
        <v>403</v>
      </c>
      <c t="s" s="4" r="B4">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1"/>
    <col customWidth="1" max="5" min="5" width="54"/>
    <col customWidth="1" max="6" min="6" width="20"/>
    <col customWidth="1" max="7" min="7" width="14"/>
  </cols>
  <sheetData>
    <row spans="1:7" r="1">
      <c t="s" s="1" r="A1">
        <v>405</v>
      </c>
      <c t="s" s="2" r="B1">
        <v>406</v>
      </c>
      <c t="s" s="2" r="C1">
        <v>407</v>
      </c>
      <c t="s" s="2" r="D1">
        <v>408</v>
      </c>
      <c t="s" s="2" r="E1">
        <v>409</v>
      </c>
      <c t="s" s="2" r="F1">
        <v>410</v>
      </c>
      <c t="s" s="2" r="G1">
        <v>411</v>
      </c>
    </row>
    <row spans="1:7" r="2">
      <c t="s" s="3" r="A2">
        <v>412</v>
      </c>
    </row>
    <row spans="1:7" r="3">
      <c t="s" s="4" r="A3">
        <v>413</v>
      </c>
      <c t="s" s="4" r="G3">
        <v>414</v>
      </c>
    </row>
    <row spans="1:7" r="4">
      <c t="s" s="4" r="A4">
        <v>415</v>
      </c>
    </row>
    <row spans="1:7" r="5">
      <c t="s" s="3" r="A5">
        <v>412</v>
      </c>
    </row>
    <row spans="1:7" r="6">
      <c t="s" s="4" r="A6">
        <v>416</v>
      </c>
      <c t="n" s="9" r="B6">
        <v>596.4</v>
      </c>
      <c t="n" s="9" r="E6">
        <v>596.4</v>
      </c>
    </row>
    <row spans="1:7" r="7">
      <c t="s" s="4" r="A7">
        <v>417</v>
      </c>
    </row>
    <row spans="1:7" r="8">
      <c t="s" s="3" r="A8">
        <v>412</v>
      </c>
    </row>
    <row spans="1:7" r="9">
      <c t="s" s="4" r="A9">
        <v>418</v>
      </c>
      <c t="n" s="6" r="E9">
        <v>4</v>
      </c>
    </row>
    <row spans="1:7" r="10">
      <c t="s" s="4" r="A10">
        <v>419</v>
      </c>
    </row>
    <row spans="1:7" r="11">
      <c t="s" s="3" r="A11">
        <v>412</v>
      </c>
    </row>
    <row spans="1:7" r="12">
      <c t="s" s="4" r="A12">
        <v>420</v>
      </c>
      <c t="n" s="6" r="B12">
        <v>5</v>
      </c>
      <c t="n" s="6" r="E12">
        <v>5</v>
      </c>
    </row>
    <row spans="1:7" r="13">
      <c t="s" s="4" r="A13">
        <v>421</v>
      </c>
    </row>
    <row spans="1:7" r="14">
      <c t="s" s="3" r="A14">
        <v>412</v>
      </c>
    </row>
    <row spans="1:7" r="15">
      <c t="s" s="4" r="A15">
        <v>420</v>
      </c>
      <c t="n" s="6" r="B15">
        <v>7</v>
      </c>
      <c t="n" s="6" r="E15">
        <v>7</v>
      </c>
    </row>
    <row spans="1:7" r="16">
      <c t="s" s="4" r="A16">
        <v>422</v>
      </c>
    </row>
    <row spans="1:7" r="17">
      <c t="s" s="3" r="A17">
        <v>412</v>
      </c>
    </row>
    <row spans="1:7" r="18">
      <c t="s" s="4" r="A18">
        <v>423</v>
      </c>
      <c t="n" s="6" r="B18">
        <v>1</v>
      </c>
      <c t="n" s="6" r="E18">
        <v>1</v>
      </c>
      <c t="n" s="6" r="F18">
        <v>2</v>
      </c>
    </row>
    <row spans="1:7" r="19">
      <c t="s" s="4" r="A19">
        <v>424</v>
      </c>
    </row>
    <row spans="1:7" r="20">
      <c t="s" s="3" r="A20">
        <v>412</v>
      </c>
    </row>
    <row spans="1:7" r="21">
      <c t="s" s="4" r="A21">
        <v>425</v>
      </c>
      <c t="n" s="7" r="D21">
        <v>635</v>
      </c>
    </row>
    <row spans="1:7" r="22">
      <c t="s" s="4" r="A22">
        <v>416</v>
      </c>
      <c t="n" s="7" r="B22">
        <v>1100</v>
      </c>
      <c t="n" s="7" r="E22">
        <v>1100</v>
      </c>
    </row>
    <row spans="1:7" r="23">
      <c t="s" s="4" r="A23">
        <v>426</v>
      </c>
    </row>
    <row spans="1:7" r="24">
      <c t="s" s="3" r="A24">
        <v>412</v>
      </c>
    </row>
    <row spans="1:7" r="25">
      <c t="s" s="4" r="A25">
        <v>425</v>
      </c>
      <c t="n" s="9" r="B25">
        <v>512.7</v>
      </c>
    </row>
    <row spans="1:7" r="26">
      <c t="s" s="4" r="A26">
        <v>427</v>
      </c>
    </row>
    <row spans="1:7" r="27">
      <c t="s" s="3" r="A27">
        <v>412</v>
      </c>
    </row>
    <row spans="1:7" r="28">
      <c t="s" s="4" r="A28">
        <v>428</v>
      </c>
      <c t="n" s="7" r="C28">
        <v>1100</v>
      </c>
    </row>
    <row spans="1:7" r="29">
      <c t="s" s="4" r="A29">
        <v>429</v>
      </c>
    </row>
    <row spans="1:7" r="30">
      <c t="s" s="3" r="A30">
        <v>412</v>
      </c>
    </row>
    <row spans="1:7" r="31">
      <c t="s" s="4" r="A31">
        <v>430</v>
      </c>
      <c t="n" s="8" r="C31">
        <v>10.27</v>
      </c>
    </row>
    <row spans="1:7" r="32">
      <c t="s" s="4" r="A32">
        <v>431</v>
      </c>
    </row>
    <row spans="1:7" r="33">
      <c t="s" s="3" r="A33">
        <v>412</v>
      </c>
    </row>
    <row spans="1:7" r="34">
      <c t="s" s="4" r="A34">
        <v>430</v>
      </c>
      <c t="n" s="7" r="C34">
        <v>10</v>
      </c>
    </row>
    <row spans="1:7" r="35">
      <c t="s" s="4" r="A35">
        <v>432</v>
      </c>
    </row>
    <row spans="1:7" r="36">
      <c t="s" s="3" r="A36">
        <v>412</v>
      </c>
    </row>
    <row spans="1:7" r="37">
      <c t="s" s="4" r="A37">
        <v>413</v>
      </c>
      <c t="s" s="4" r="B37">
        <v>433</v>
      </c>
      <c t="s" s="4" r="E37">
        <v>433</v>
      </c>
    </row>
    <row spans="1:7" r="38">
      <c t="s" s="4" r="A38">
        <v>434</v>
      </c>
    </row>
    <row spans="1:7" r="39">
      <c t="s" s="3" r="A39">
        <v>412</v>
      </c>
    </row>
    <row spans="1:7" r="40">
      <c t="s" s="4" r="A40">
        <v>413</v>
      </c>
      <c t="s" s="4" r="B40">
        <v>435</v>
      </c>
      <c t="s" s="4" r="E40">
        <v>435</v>
      </c>
    </row>
    <row spans="1:7" r="41">
      <c t="s" s="4" r="A41">
        <v>436</v>
      </c>
      <c t="n" s="6" r="B41">
        <v>2</v>
      </c>
      <c t="n" s="6" r="E41">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7</v>
      </c>
      <c t="s" s="2" r="B1">
        <v>1</v>
      </c>
    </row>
    <row spans="1:4" r="2">
      <c t="s" s="2" r="B2">
        <v>2</v>
      </c>
      <c t="s" s="2" r="C2">
        <v>438</v>
      </c>
      <c t="s" s="2" r="D2">
        <v>72</v>
      </c>
    </row>
    <row spans="1:4" r="3">
      <c t="s" s="4" r="A3">
        <v>439</v>
      </c>
    </row>
    <row spans="1:4" r="4">
      <c t="s" s="3" r="A4">
        <v>440</v>
      </c>
    </row>
    <row spans="1:4" r="5">
      <c t="s" s="4" r="A5">
        <v>441</v>
      </c>
      <c t="n" s="7" r="B5">
        <v>5000</v>
      </c>
    </row>
    <row spans="1:4" r="6">
      <c t="s" s="4" r="A6">
        <v>413</v>
      </c>
      <c t="s" s="4" r="B6">
        <v>442</v>
      </c>
    </row>
    <row spans="1:4" r="7">
      <c t="s" s="4" r="A7">
        <v>443</v>
      </c>
    </row>
    <row spans="1:4" r="8">
      <c t="s" s="3" r="A8">
        <v>440</v>
      </c>
    </row>
    <row spans="1:4" r="9">
      <c t="s" s="4" r="A9">
        <v>444</v>
      </c>
      <c t="n" s="7" r="C9">
        <v>14600</v>
      </c>
    </row>
    <row spans="1:4" r="10">
      <c t="s" s="4" r="A10">
        <v>443</v>
      </c>
    </row>
    <row spans="1:4" r="11">
      <c t="s" s="3" r="A11">
        <v>440</v>
      </c>
    </row>
    <row spans="1:4" r="12">
      <c t="s" s="4" r="A12">
        <v>445</v>
      </c>
      <c t="n" s="7" r="D12">
        <v>-1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spans="1:4" r="1">
      <c t="s" s="1" r="A1">
        <v>446</v>
      </c>
      <c t="s" s="2" r="B1">
        <v>447</v>
      </c>
      <c t="s" s="2" r="C1">
        <v>411</v>
      </c>
      <c t="s" s="2" r="D1">
        <v>448</v>
      </c>
    </row>
    <row spans="1:4" r="2">
      <c t="s" s="3" r="A2">
        <v>449</v>
      </c>
    </row>
    <row spans="1:4" r="3">
      <c t="s" s="4" r="A3">
        <v>413</v>
      </c>
      <c t="s" s="4" r="C3">
        <v>414</v>
      </c>
    </row>
    <row spans="1:4" r="4">
      <c t="s" s="4" r="A4">
        <v>450</v>
      </c>
    </row>
    <row spans="1:4" r="5">
      <c t="s" s="3" r="A5">
        <v>449</v>
      </c>
    </row>
    <row spans="1:4" r="6">
      <c t="s" s="4" r="A6">
        <v>451</v>
      </c>
      <c t="s" s="4" r="B6">
        <v>452</v>
      </c>
    </row>
    <row spans="1:4" r="7">
      <c t="s" s="4" r="A7">
        <v>453</v>
      </c>
    </row>
    <row spans="1:4" r="8">
      <c t="s" s="3" r="A8">
        <v>449</v>
      </c>
    </row>
    <row spans="1:4" r="9">
      <c t="s" s="4" r="A9">
        <v>454</v>
      </c>
      <c t="n" s="6" r="B9">
        <v>1</v>
      </c>
    </row>
    <row spans="1:4" r="10">
      <c t="s" s="4" r="A10">
        <v>455</v>
      </c>
    </row>
    <row spans="1:4" r="11">
      <c t="s" s="3" r="A11">
        <v>449</v>
      </c>
    </row>
    <row spans="1:4" r="12">
      <c t="s" s="4" r="A12">
        <v>454</v>
      </c>
      <c t="n" s="6" r="B12">
        <v>3</v>
      </c>
    </row>
    <row spans="1:4" r="13">
      <c t="s" s="4" r="A13">
        <v>456</v>
      </c>
    </row>
    <row spans="1:4" r="14">
      <c t="s" s="3" r="A14">
        <v>449</v>
      </c>
    </row>
    <row spans="1:4" r="15">
      <c t="s" s="4" r="A15">
        <v>454</v>
      </c>
      <c t="n" s="6" r="B15">
        <v>2</v>
      </c>
    </row>
    <row spans="1:4" r="16">
      <c t="s" s="4" r="A16">
        <v>457</v>
      </c>
    </row>
    <row spans="1:4" r="17">
      <c t="s" s="3" r="A17">
        <v>449</v>
      </c>
    </row>
    <row spans="1:4" r="18">
      <c t="s" s="4" r="A18">
        <v>454</v>
      </c>
      <c t="n" s="6" r="B18">
        <v>1</v>
      </c>
    </row>
    <row spans="1:4" r="19">
      <c t="s" s="4" r="A19">
        <v>458</v>
      </c>
    </row>
    <row spans="1:4" r="20">
      <c t="s" s="3" r="A20">
        <v>449</v>
      </c>
    </row>
    <row spans="1:4" r="21">
      <c t="s" s="4" r="A21">
        <v>459</v>
      </c>
      <c t="n" s="6" r="B21">
        <v>4</v>
      </c>
    </row>
    <row spans="1:4" r="22">
      <c t="s" s="4" r="A22">
        <v>460</v>
      </c>
    </row>
    <row spans="1:4" r="23">
      <c t="s" s="3" r="A23">
        <v>449</v>
      </c>
    </row>
    <row spans="1:4" r="24">
      <c t="s" s="4" r="A24">
        <v>454</v>
      </c>
      <c t="n" s="6" r="B24">
        <v>1</v>
      </c>
    </row>
    <row spans="1:4" r="25">
      <c t="s" s="4" r="A25">
        <v>461</v>
      </c>
    </row>
    <row spans="1:4" r="26">
      <c t="s" s="3" r="A26">
        <v>449</v>
      </c>
    </row>
    <row spans="1:4" r="27">
      <c t="s" s="4" r="A27">
        <v>462</v>
      </c>
      <c t="n" s="6" r="B27">
        <v>7</v>
      </c>
    </row>
    <row spans="1:4" r="28">
      <c t="s" s="4" r="A28">
        <v>463</v>
      </c>
      <c t="n" s="6" r="B28">
        <v>5</v>
      </c>
    </row>
    <row spans="1:4" r="29">
      <c t="s" s="4" r="A29">
        <v>464</v>
      </c>
      <c t="n" s="6" r="B29">
        <v>13</v>
      </c>
    </row>
    <row spans="1:4" r="30">
      <c t="s" s="4" r="A30">
        <v>465</v>
      </c>
    </row>
    <row spans="1:4" r="31">
      <c t="s" s="3" r="A31">
        <v>449</v>
      </c>
    </row>
    <row spans="1:4" r="32">
      <c t="s" s="4" r="A32">
        <v>466</v>
      </c>
      <c t="n" s="6" r="B32">
        <v>2</v>
      </c>
    </row>
    <row spans="1:4" r="33">
      <c t="s" s="4" r="A33">
        <v>467</v>
      </c>
    </row>
    <row spans="1:4" r="34">
      <c t="s" s="3" r="A34">
        <v>449</v>
      </c>
    </row>
    <row spans="1:4" r="35">
      <c t="s" s="4" r="A35">
        <v>462</v>
      </c>
      <c t="n" s="6" r="B35">
        <v>1</v>
      </c>
    </row>
    <row spans="1:4" r="36">
      <c t="s" s="4" r="A36">
        <v>468</v>
      </c>
    </row>
    <row spans="1:4" r="37">
      <c t="s" s="3" r="A37">
        <v>449</v>
      </c>
    </row>
    <row spans="1:4" r="38">
      <c t="s" s="4" r="A38">
        <v>469</v>
      </c>
      <c t="s" s="4" r="B38">
        <v>470</v>
      </c>
      <c t="s" s="4" r="D38">
        <v>470</v>
      </c>
    </row>
    <row spans="1:4" r="39">
      <c t="s" s="4" r="A39">
        <v>419</v>
      </c>
    </row>
    <row spans="1:4" r="40">
      <c t="s" s="3" r="A40">
        <v>449</v>
      </c>
    </row>
    <row spans="1:4" r="41">
      <c t="s" s="4" r="A41">
        <v>420</v>
      </c>
      <c t="n" s="6" r="B41">
        <v>5</v>
      </c>
    </row>
    <row spans="1:4" r="42">
      <c t="s" s="4" r="A42">
        <v>434</v>
      </c>
    </row>
    <row spans="1:4" r="43">
      <c t="s" s="3" r="A43">
        <v>449</v>
      </c>
    </row>
    <row spans="1:4" r="44">
      <c t="s" s="4" r="A44">
        <v>413</v>
      </c>
      <c t="s" s="4" r="B44">
        <v>4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71</v>
      </c>
      <c t="s" s="2" r="B1">
        <v>472</v>
      </c>
    </row>
    <row spans="1:2" r="2">
      <c t="s" s="3" r="A2">
        <v>202</v>
      </c>
    </row>
    <row spans="1:2" r="3">
      <c t="s" s="4" r="A3">
        <v>473</v>
      </c>
      <c t="n" s="7" r="B3">
        <v>22100000</v>
      </c>
    </row>
    <row spans="1:2" r="4">
      <c t="s" s="4" r="A4">
        <v>474</v>
      </c>
      <c t="n" s="6" r="B4">
        <v>250000</v>
      </c>
    </row>
    <row spans="1:2" r="5">
      <c t="s" s="4" r="A5">
        <v>475</v>
      </c>
      <c t="n" s="7" r="B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3" r="A2">
        <v>477</v>
      </c>
    </row>
    <row spans="1:3" r="3">
      <c t="s" s="4" r="A3">
        <v>33</v>
      </c>
      <c t="n" s="7" r="B3">
        <v>937</v>
      </c>
      <c t="n" s="7" r="C3">
        <v>725</v>
      </c>
    </row>
    <row spans="1:3" r="4">
      <c t="s" s="4" r="A4">
        <v>478</v>
      </c>
    </row>
    <row spans="1:3" r="5">
      <c t="s" s="3" r="A5">
        <v>477</v>
      </c>
    </row>
    <row spans="1:3" r="6">
      <c t="s" s="4" r="A6">
        <v>33</v>
      </c>
      <c t="n" s="6" r="B6">
        <v>656</v>
      </c>
    </row>
    <row spans="1:3" r="7">
      <c t="s" s="4" r="A7">
        <v>479</v>
      </c>
    </row>
    <row spans="1:3" r="8">
      <c t="s" s="3" r="A8">
        <v>477</v>
      </c>
    </row>
    <row spans="1:3" r="9">
      <c t="s" s="4" r="A9">
        <v>33</v>
      </c>
      <c t="n" s="7" r="B9">
        <v>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0</v>
      </c>
      <c t="s" s="2" r="D2">
        <v>72</v>
      </c>
    </row>
    <row spans="1:4" r="3">
      <c t="s" s="3" r="A3">
        <v>140</v>
      </c>
    </row>
    <row spans="1:4" r="4">
      <c t="s" s="4" r="A4">
        <v>93</v>
      </c>
      <c t="n" s="7" r="B4">
        <v>8232</v>
      </c>
      <c t="n" s="7" r="C4">
        <v>9747</v>
      </c>
      <c t="n" s="7" r="D4">
        <v>8190</v>
      </c>
    </row>
    <row spans="1:4" r="5">
      <c t="s" s="3" r="A5">
        <v>141</v>
      </c>
    </row>
    <row spans="1:4" r="6">
      <c t="s" s="4" r="A6">
        <v>142</v>
      </c>
      <c t="n" s="6" r="B6">
        <v>-5948</v>
      </c>
      <c t="n" s="6" r="C6">
        <v>39</v>
      </c>
      <c t="n" s="6" r="D6">
        <v>1945</v>
      </c>
    </row>
    <row spans="1:4" r="7">
      <c t="s" s="4" r="A7">
        <v>143</v>
      </c>
      <c t="n" s="6" r="B7">
        <v>0</v>
      </c>
      <c t="n" s="6" r="C7">
        <v>-275</v>
      </c>
      <c t="n" s="6" r="D7">
        <v>131</v>
      </c>
    </row>
    <row spans="1:4" r="8">
      <c t="s" s="4" r="A8">
        <v>144</v>
      </c>
      <c t="n" s="6" r="B8">
        <v>-5948</v>
      </c>
      <c t="n" s="6" r="C8">
        <v>-236</v>
      </c>
      <c t="n" s="6" r="D8">
        <v>2076</v>
      </c>
    </row>
    <row spans="1:4" r="9">
      <c t="s" s="4" r="A9">
        <v>145</v>
      </c>
      <c t="n" s="6" r="B9">
        <v>-733</v>
      </c>
      <c t="n" s="6" r="C9">
        <v>-1124</v>
      </c>
      <c t="n" s="6" r="D9">
        <v>757</v>
      </c>
    </row>
    <row spans="1:4" r="10">
      <c t="s" s="4" r="A10">
        <v>146</v>
      </c>
      <c t="n" s="6" r="B10">
        <v>245</v>
      </c>
      <c t="n" s="6" r="C10">
        <v>147</v>
      </c>
      <c t="n" s="6" r="D10">
        <v>199</v>
      </c>
    </row>
    <row spans="1:4" r="11">
      <c t="s" s="4" r="A11">
        <v>147</v>
      </c>
      <c t="n" s="6" r="B11">
        <v>-488</v>
      </c>
      <c t="n" s="6" r="C11">
        <v>-977</v>
      </c>
      <c t="n" s="6" r="D11">
        <v>956</v>
      </c>
    </row>
    <row spans="1:4" r="12">
      <c t="s" s="4" r="A12">
        <v>148</v>
      </c>
      <c t="n" s="6" r="B12">
        <v>0</v>
      </c>
      <c t="n" s="6" r="C12">
        <v>4</v>
      </c>
      <c t="n" s="6" r="D12">
        <v>11</v>
      </c>
    </row>
    <row spans="1:4" r="13">
      <c t="s" s="4" r="A13">
        <v>149</v>
      </c>
      <c t="n" s="6" r="B13">
        <v>-3</v>
      </c>
      <c t="n" s="6" r="C13">
        <v>-3</v>
      </c>
      <c t="n" s="6" r="D13">
        <v>-2</v>
      </c>
    </row>
    <row spans="1:4" r="14">
      <c t="s" s="4" r="A14">
        <v>150</v>
      </c>
      <c t="n" s="6" r="B14">
        <v>-6439</v>
      </c>
      <c t="n" s="6" r="C14">
        <v>-1212</v>
      </c>
      <c t="n" s="6" r="D14">
        <v>3041</v>
      </c>
    </row>
    <row spans="1:4" r="15">
      <c t="s" s="4" r="A15">
        <v>151</v>
      </c>
      <c t="n" s="7" r="B15">
        <v>1793</v>
      </c>
      <c t="n" s="7" r="C15">
        <v>8535</v>
      </c>
      <c t="n" s="7" r="D15">
        <v>112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14"/>
    <col customWidth="1" max="6" min="6" width="31"/>
  </cols>
  <sheetData>
    <row spans="1:6" r="1">
      <c t="s" s="1" r="A1">
        <v>480</v>
      </c>
      <c t="s" s="2" r="B1">
        <v>1</v>
      </c>
    </row>
    <row spans="1:6" r="2">
      <c t="s" s="2" r="B2">
        <v>481</v>
      </c>
      <c t="s" s="2" r="C2">
        <v>482</v>
      </c>
      <c t="s" s="2" r="D2">
        <v>408</v>
      </c>
      <c t="s" s="2" r="E2">
        <v>411</v>
      </c>
      <c t="s" s="2" r="F2">
        <v>483</v>
      </c>
    </row>
    <row spans="1:6" r="3">
      <c t="s" s="3" r="A3">
        <v>484</v>
      </c>
    </row>
    <row spans="1:6" r="4">
      <c t="s" s="4" r="A4">
        <v>413</v>
      </c>
      <c t="s" s="4" r="E4">
        <v>414</v>
      </c>
    </row>
    <row spans="1:6" r="5">
      <c t="s" s="4" r="A5">
        <v>485</v>
      </c>
      <c t="n" s="6" r="B5">
        <v>4</v>
      </c>
    </row>
    <row spans="1:6" r="6">
      <c t="s" s="4" r="A6">
        <v>486</v>
      </c>
      <c t="s" s="4" r="B6">
        <v>487</v>
      </c>
    </row>
    <row spans="1:6" r="7">
      <c t="s" s="4" r="A7">
        <v>488</v>
      </c>
      <c t="n" s="6" r="B7">
        <v>2</v>
      </c>
    </row>
    <row spans="1:6" r="8">
      <c t="s" s="4" r="A8">
        <v>489</v>
      </c>
      <c t="s" s="4" r="B8">
        <v>433</v>
      </c>
    </row>
    <row spans="1:6" r="9">
      <c t="s" s="4" r="A9">
        <v>490</v>
      </c>
    </row>
    <row spans="1:6" r="10">
      <c t="s" s="3" r="A10">
        <v>484</v>
      </c>
    </row>
    <row spans="1:6" r="11">
      <c t="s" s="4" r="A11">
        <v>491</v>
      </c>
      <c t="n" s="6" r="B11">
        <v>86</v>
      </c>
    </row>
    <row spans="1:6" r="12">
      <c t="s" s="4" r="A12">
        <v>492</v>
      </c>
      <c t="s" s="4" r="B12">
        <v>493</v>
      </c>
    </row>
    <row spans="1:6" r="13">
      <c t="s" s="4" r="A13">
        <v>494</v>
      </c>
    </row>
    <row spans="1:6" r="14">
      <c t="s" s="3" r="A14">
        <v>484</v>
      </c>
    </row>
    <row spans="1:6" r="15">
      <c t="s" s="4" r="A15">
        <v>495</v>
      </c>
      <c t="n" s="7" r="B15">
        <v>109</v>
      </c>
      <c t="n" s="7" r="C15">
        <v>683</v>
      </c>
      <c t="n" s="7" r="D15">
        <v>1800</v>
      </c>
    </row>
    <row spans="1:6" r="16">
      <c t="s" s="4" r="A16">
        <v>496</v>
      </c>
    </row>
    <row spans="1:6" r="17">
      <c t="s" s="3" r="A17">
        <v>484</v>
      </c>
    </row>
    <row spans="1:6" r="18">
      <c t="s" s="4" r="A18">
        <v>497</v>
      </c>
      <c t="s" s="4" r="B18">
        <v>498</v>
      </c>
    </row>
    <row spans="1:6" r="19">
      <c t="s" s="4" r="A19">
        <v>499</v>
      </c>
      <c t="s" s="4" r="B19">
        <v>500</v>
      </c>
    </row>
    <row spans="1:6" r="20">
      <c t="s" s="4" r="A20">
        <v>501</v>
      </c>
      <c t="s" s="4" r="B20">
        <v>452</v>
      </c>
    </row>
    <row spans="1:6" r="21">
      <c t="s" s="4" r="A21">
        <v>502</v>
      </c>
    </row>
    <row spans="1:6" r="22">
      <c t="s" s="3" r="A22">
        <v>484</v>
      </c>
    </row>
    <row spans="1:6" r="23">
      <c t="s" s="4" r="A23">
        <v>503</v>
      </c>
      <c t="s" s="4" r="B23">
        <v>504</v>
      </c>
    </row>
    <row spans="1:6" r="24">
      <c t="s" s="4" r="A24">
        <v>499</v>
      </c>
      <c t="s" s="4" r="B24">
        <v>487</v>
      </c>
    </row>
    <row spans="1:6" r="25">
      <c t="s" s="4" r="A25">
        <v>501</v>
      </c>
      <c t="s" s="4" r="B25">
        <v>505</v>
      </c>
    </row>
    <row spans="1:6" r="26">
      <c t="s" s="4" r="A26">
        <v>506</v>
      </c>
      <c t="s" s="4" r="B26">
        <v>507</v>
      </c>
    </row>
    <row spans="1:6" r="27">
      <c t="s" s="4" r="A27">
        <v>508</v>
      </c>
    </row>
    <row spans="1:6" r="28">
      <c t="s" s="3" r="A28">
        <v>484</v>
      </c>
    </row>
    <row spans="1:6" r="29">
      <c t="s" s="4" r="A29">
        <v>413</v>
      </c>
      <c t="s" s="4" r="B29">
        <v>509</v>
      </c>
    </row>
    <row spans="1:6" r="30">
      <c t="s" s="4" r="A30">
        <v>510</v>
      </c>
    </row>
    <row spans="1:6" r="31">
      <c t="s" s="3" r="A31">
        <v>484</v>
      </c>
    </row>
    <row spans="1:6" r="32">
      <c t="s" s="4" r="A32">
        <v>511</v>
      </c>
      <c t="n" s="7" r="F32">
        <v>1700000</v>
      </c>
    </row>
    <row spans="1:6" r="33">
      <c t="s" s="4" r="A33">
        <v>512</v>
      </c>
    </row>
    <row spans="1:6" r="34">
      <c t="s" s="3" r="A34">
        <v>484</v>
      </c>
    </row>
    <row spans="1:6" r="35">
      <c t="s" s="4" r="A35">
        <v>513</v>
      </c>
      <c t="n" s="6" r="F35">
        <v>5</v>
      </c>
    </row>
    <row spans="1:6" r="36">
      <c t="s" s="4" r="A36">
        <v>514</v>
      </c>
    </row>
    <row spans="1:6" r="37">
      <c t="s" s="3" r="A37">
        <v>484</v>
      </c>
    </row>
    <row spans="1:6" r="38">
      <c t="s" s="4" r="A38">
        <v>515</v>
      </c>
      <c t="s" s="4" r="B38">
        <v>414</v>
      </c>
    </row>
    <row spans="1:6" r="39">
      <c t="s" s="4" r="A39">
        <v>516</v>
      </c>
    </row>
    <row spans="1:6" r="40">
      <c t="s" s="3" r="A40">
        <v>484</v>
      </c>
    </row>
    <row spans="1:6" r="41">
      <c t="s" s="4" r="A41">
        <v>515</v>
      </c>
      <c t="s" s="4" r="B41">
        <v>433</v>
      </c>
    </row>
    <row spans="1:6" r="42">
      <c t="s" s="4" r="A42">
        <v>517</v>
      </c>
    </row>
    <row spans="1:6" r="43">
      <c t="s" s="3" r="A43">
        <v>484</v>
      </c>
    </row>
    <row spans="1:6" r="44">
      <c t="s" s="4" r="A44">
        <v>518</v>
      </c>
      <c t="s" s="4" r="B44">
        <v>470</v>
      </c>
    </row>
    <row spans="1:6" r="45">
      <c t="s" s="4" r="A45">
        <v>519</v>
      </c>
    </row>
    <row spans="1:6" r="46">
      <c t="s" s="3" r="A46">
        <v>484</v>
      </c>
    </row>
    <row spans="1:6" r="47">
      <c t="s" s="4" r="A47">
        <v>520</v>
      </c>
      <c t="s" s="4" r="B47">
        <v>521</v>
      </c>
    </row>
    <row spans="1:6" r="48">
      <c t="s" s="4" r="A48">
        <v>522</v>
      </c>
      <c t="s" s="4" r="B48">
        <v>523</v>
      </c>
    </row>
    <row spans="1:6" r="49">
      <c t="s" s="4" r="A49">
        <v>524</v>
      </c>
      <c t="s" s="4" r="B49">
        <v>525</v>
      </c>
    </row>
    <row spans="1:6" r="50">
      <c t="s" s="4" r="A50">
        <v>526</v>
      </c>
    </row>
    <row spans="1:6" r="51">
      <c t="s" s="3" r="A51">
        <v>484</v>
      </c>
    </row>
    <row spans="1:6" r="52">
      <c t="s" s="4" r="A52">
        <v>518</v>
      </c>
      <c t="s" s="4" r="B52">
        <v>527</v>
      </c>
    </row>
    <row spans="1:6" r="53">
      <c t="s" s="4" r="A53">
        <v>528</v>
      </c>
    </row>
    <row spans="1:6" r="54">
      <c t="s" s="3" r="A54">
        <v>484</v>
      </c>
    </row>
    <row spans="1:6" r="55">
      <c t="s" s="4" r="A55">
        <v>529</v>
      </c>
      <c t="s" s="4" r="B55">
        <v>530</v>
      </c>
    </row>
    <row spans="1:6" r="56">
      <c t="s" s="4" r="A56">
        <v>531</v>
      </c>
    </row>
    <row spans="1:6" r="57">
      <c t="s" s="3" r="A57">
        <v>484</v>
      </c>
    </row>
    <row spans="1:6" r="58">
      <c t="s" s="4" r="A58">
        <v>529</v>
      </c>
      <c t="s" s="4" r="B58">
        <v>504</v>
      </c>
    </row>
    <row spans="1:6" r="59">
      <c t="s" s="4" r="A59">
        <v>532</v>
      </c>
      <c t="s" s="4" r="B59">
        <v>452</v>
      </c>
    </row>
    <row spans="1:6" r="60">
      <c t="s" s="4" r="A60">
        <v>533</v>
      </c>
    </row>
    <row spans="1:6" r="61">
      <c t="s" s="3" r="A61">
        <v>484</v>
      </c>
    </row>
    <row spans="1:6" r="62">
      <c t="s" s="4" r="A62">
        <v>534</v>
      </c>
      <c t="s" s="4" r="B62">
        <v>452</v>
      </c>
    </row>
    <row spans="1:6" r="63">
      <c t="s" s="4" r="A63">
        <v>535</v>
      </c>
    </row>
    <row spans="1:6" r="64">
      <c t="s" s="3" r="A64">
        <v>484</v>
      </c>
    </row>
    <row spans="1:6" r="65">
      <c t="s" s="4" r="A65">
        <v>534</v>
      </c>
      <c t="s" s="4" r="B65">
        <v>504</v>
      </c>
    </row>
    <row spans="1:6" r="66">
      <c t="s" s="4" r="A66">
        <v>536</v>
      </c>
    </row>
    <row spans="1:6" r="67">
      <c t="s" s="3" r="A67">
        <v>484</v>
      </c>
    </row>
    <row spans="1:6" r="68">
      <c t="s" s="4" r="A68">
        <v>534</v>
      </c>
      <c t="s" s="4" r="B68">
        <v>5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0</v>
      </c>
      <c t="s" s="2" r="D2">
        <v>72</v>
      </c>
    </row>
    <row spans="1:4" r="3">
      <c t="s" s="3" r="A3">
        <v>539</v>
      </c>
    </row>
    <row spans="1:4" r="4">
      <c t="s" s="4" r="A4">
        <v>540</v>
      </c>
      <c t="n" s="7" r="B4">
        <v>-1766</v>
      </c>
      <c t="n" s="7" r="C4">
        <v>-1654</v>
      </c>
      <c t="n" s="7" r="D4">
        <v>-1690</v>
      </c>
    </row>
    <row spans="1:4" r="5">
      <c t="s" s="4" r="A5">
        <v>541</v>
      </c>
      <c t="n" s="6" r="B5">
        <v>-1511</v>
      </c>
      <c t="n" s="6" r="C5">
        <v>-1268</v>
      </c>
      <c t="n" s="6" r="D5">
        <v>-1651</v>
      </c>
    </row>
    <row spans="1:4" r="6">
      <c t="s" s="4" r="A6">
        <v>542</v>
      </c>
      <c t="n" s="7" r="B6">
        <v>72</v>
      </c>
      <c t="n" s="7" r="C6">
        <v>171</v>
      </c>
      <c t="n" s="7" r="D6">
        <v>99</v>
      </c>
    </row>
    <row spans="1:4" r="7">
      <c t="s" s="4" r="A7">
        <v>543</v>
      </c>
      <c t="n" s="8" r="B7">
        <v>0.24</v>
      </c>
      <c t="n" s="8" r="C7">
        <v>0.22</v>
      </c>
      <c t="n" s="8" r="D7">
        <v>0.15</v>
      </c>
    </row>
    <row spans="1:4" r="8">
      <c t="s" s="3" r="A8">
        <v>544</v>
      </c>
    </row>
    <row spans="1:4" r="9">
      <c t="s" s="4" r="A9">
        <v>545</v>
      </c>
      <c t="n" s="7" r="B9">
        <v>221</v>
      </c>
      <c t="n" s="7" r="C9">
        <v>370</v>
      </c>
      <c t="n" s="7" r="D9">
        <v>136</v>
      </c>
    </row>
    <row spans="1:4" r="10">
      <c t="s" s="4" r="A10">
        <v>546</v>
      </c>
      <c t="n" s="6" r="B10">
        <v>0</v>
      </c>
      <c t="n" s="6" r="C10">
        <v>1754</v>
      </c>
      <c t="n" s="6" r="D10">
        <v>0</v>
      </c>
    </row>
    <row spans="1:4" r="11">
      <c t="s" s="4" r="A11">
        <v>547</v>
      </c>
      <c t="n" s="6" r="B11">
        <v>444</v>
      </c>
      <c t="n" s="6" r="C11">
        <v>407</v>
      </c>
      <c t="n" s="6" r="D11">
        <v>341</v>
      </c>
    </row>
    <row spans="1:4" r="12">
      <c t="s" s="4" r="A12">
        <v>548</v>
      </c>
      <c t="n" s="6" r="B12">
        <v>904</v>
      </c>
      <c t="n" s="6" r="C12">
        <v>606</v>
      </c>
      <c t="n" s="6" r="D12">
        <v>0</v>
      </c>
    </row>
    <row spans="1:4" r="13">
      <c t="s" s="4" r="A13">
        <v>549</v>
      </c>
      <c t="n" s="6" r="B13">
        <v>1269</v>
      </c>
      <c t="n" s="6" r="C13">
        <v>460</v>
      </c>
      <c t="n" s="6" r="D13">
        <v>0</v>
      </c>
    </row>
    <row spans="1:4" r="14">
      <c t="s" s="4" r="A14">
        <v>550</v>
      </c>
      <c t="n" s="7" r="B14">
        <v>60</v>
      </c>
      <c t="n" s="7" r="C14">
        <v>0</v>
      </c>
      <c t="n" s="7" r="D14">
        <v>14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0</v>
      </c>
    </row>
    <row spans="1:3" r="2">
      <c t="s" s="3" r="A2">
        <v>552</v>
      </c>
    </row>
    <row spans="1:3" r="3">
      <c t="s" s="4" r="A3">
        <v>553</v>
      </c>
      <c t="n" s="7" r="B3">
        <v>12333000</v>
      </c>
      <c t="n" s="7" r="C3">
        <v>12747000</v>
      </c>
    </row>
    <row spans="1:3" r="4">
      <c t="s" s="4" r="A4">
        <v>554</v>
      </c>
      <c t="n" s="6" r="B4">
        <v>14540000</v>
      </c>
      <c t="n" s="6" r="C4">
        <v>37076000</v>
      </c>
    </row>
    <row spans="1:3" r="5">
      <c t="s" s="4" r="A5">
        <v>107</v>
      </c>
      <c t="n" s="6" r="B5">
        <v>26873000</v>
      </c>
      <c t="n" s="6" r="C5">
        <v>49823000</v>
      </c>
    </row>
    <row spans="1:3" r="6">
      <c t="s" s="4" r="A6">
        <v>555</v>
      </c>
    </row>
    <row spans="1:3" r="7">
      <c t="s" s="3" r="A7">
        <v>552</v>
      </c>
    </row>
    <row spans="1:3" r="8">
      <c t="s" s="4" r="A8">
        <v>553</v>
      </c>
      <c t="n" s="6" r="B8">
        <v>0</v>
      </c>
      <c t="n" s="6" r="C8">
        <v>9000</v>
      </c>
    </row>
    <row spans="1:3" r="9">
      <c t="s" s="4" r="A9">
        <v>554</v>
      </c>
      <c t="n" s="6" r="B9">
        <v>1289000</v>
      </c>
      <c t="n" s="6" r="C9">
        <v>19864000</v>
      </c>
    </row>
    <row spans="1:3" r="10">
      <c t="s" s="4" r="A10">
        <v>107</v>
      </c>
      <c t="n" s="6" r="B10">
        <v>1289000</v>
      </c>
      <c t="n" s="6" r="C10">
        <v>19873000</v>
      </c>
    </row>
    <row spans="1:3" r="11">
      <c t="s" s="4" r="A11">
        <v>556</v>
      </c>
      <c t="n" s="6" r="B11">
        <v>0</v>
      </c>
      <c t="n" s="6" r="C11">
        <v>17000000</v>
      </c>
    </row>
    <row spans="1:3" r="12">
      <c t="s" s="4" r="A12">
        <v>557</v>
      </c>
    </row>
    <row spans="1:3" r="13">
      <c t="s" s="3" r="A13">
        <v>552</v>
      </c>
    </row>
    <row spans="1:3" r="14">
      <c t="s" s="4" r="A14">
        <v>553</v>
      </c>
      <c t="n" s="6" r="B14">
        <v>7909000</v>
      </c>
      <c t="n" s="6" r="C14">
        <v>6613000</v>
      </c>
    </row>
    <row spans="1:3" r="15">
      <c t="s" s="4" r="A15">
        <v>554</v>
      </c>
      <c t="n" s="6" r="B15">
        <v>13237000</v>
      </c>
      <c t="n" s="6" r="C15">
        <v>17120000</v>
      </c>
    </row>
    <row spans="1:3" r="16">
      <c t="s" s="4" r="A16">
        <v>107</v>
      </c>
      <c t="n" s="6" r="B16">
        <v>21146000</v>
      </c>
      <c t="n" s="6" r="C16">
        <v>23733000</v>
      </c>
    </row>
    <row spans="1:3" r="17">
      <c t="s" s="4" r="A17">
        <v>558</v>
      </c>
    </row>
    <row spans="1:3" r="18">
      <c t="s" s="3" r="A18">
        <v>552</v>
      </c>
    </row>
    <row spans="1:3" r="19">
      <c t="s" s="4" r="A19">
        <v>553</v>
      </c>
      <c t="n" s="6" r="B19">
        <v>1582000</v>
      </c>
      <c t="n" s="6" r="C19">
        <v>583000</v>
      </c>
    </row>
    <row spans="1:3" r="20">
      <c t="s" s="4" r="A20">
        <v>554</v>
      </c>
      <c t="n" s="6" r="B20">
        <v>0</v>
      </c>
      <c t="n" s="6" r="C20">
        <v>80000</v>
      </c>
    </row>
    <row spans="1:3" r="21">
      <c t="s" s="4" r="A21">
        <v>107</v>
      </c>
      <c t="n" s="6" r="B21">
        <v>1582000</v>
      </c>
      <c t="n" s="6" r="C21">
        <v>663000</v>
      </c>
    </row>
    <row spans="1:3" r="22">
      <c t="s" s="4" r="A22">
        <v>443</v>
      </c>
    </row>
    <row spans="1:3" r="23">
      <c t="s" s="3" r="A23">
        <v>552</v>
      </c>
    </row>
    <row spans="1:3" r="24">
      <c t="s" s="4" r="A24">
        <v>553</v>
      </c>
      <c t="n" s="6" r="B24">
        <v>2331000</v>
      </c>
      <c t="n" s="6" r="C24">
        <v>2442000</v>
      </c>
    </row>
    <row spans="1:3" r="25">
      <c t="s" s="4" r="A25">
        <v>554</v>
      </c>
      <c t="n" s="6" r="B25">
        <v>0</v>
      </c>
      <c t="n" s="6" r="C25">
        <v>0</v>
      </c>
    </row>
    <row spans="1:3" r="26">
      <c t="s" s="4" r="A26">
        <v>107</v>
      </c>
      <c t="n" s="6" r="B26">
        <v>2331000</v>
      </c>
      <c t="n" s="6" r="C26">
        <v>2442000</v>
      </c>
    </row>
    <row spans="1:3" r="27">
      <c t="s" s="4" r="A27">
        <v>559</v>
      </c>
    </row>
    <row spans="1:3" r="28">
      <c t="s" s="3" r="A28">
        <v>552</v>
      </c>
    </row>
    <row spans="1:3" r="29">
      <c t="s" s="4" r="A29">
        <v>553</v>
      </c>
      <c t="n" s="6" r="B29">
        <v>319000</v>
      </c>
      <c t="n" s="6" r="C29">
        <v>3024000</v>
      </c>
    </row>
    <row spans="1:3" r="30">
      <c t="s" s="4" r="A30">
        <v>554</v>
      </c>
      <c t="n" s="6" r="B30">
        <v>0</v>
      </c>
      <c t="n" s="6" r="C30">
        <v>0</v>
      </c>
    </row>
    <row spans="1:3" r="31">
      <c t="s" s="4" r="A31">
        <v>107</v>
      </c>
      <c t="n" s="6" r="B31">
        <v>319000</v>
      </c>
      <c t="n" s="6" r="C31">
        <v>3024000</v>
      </c>
    </row>
    <row spans="1:3" r="32">
      <c t="s" s="4" r="A32">
        <v>560</v>
      </c>
    </row>
    <row spans="1:3" r="33">
      <c t="s" s="3" r="A33">
        <v>552</v>
      </c>
    </row>
    <row spans="1:3" r="34">
      <c t="s" s="4" r="A34">
        <v>553</v>
      </c>
      <c t="n" s="6" r="B34">
        <v>12141000</v>
      </c>
      <c t="n" s="6" r="C34">
        <v>12671000</v>
      </c>
    </row>
    <row spans="1:3" r="35">
      <c t="s" s="4" r="A35">
        <v>554</v>
      </c>
      <c t="n" s="6" r="B35">
        <v>14526000</v>
      </c>
      <c t="n" s="6" r="C35">
        <v>37064000</v>
      </c>
    </row>
    <row spans="1:3" r="36">
      <c t="s" s="4" r="A36">
        <v>107</v>
      </c>
      <c t="n" s="6" r="B36">
        <v>26667000</v>
      </c>
      <c t="n" s="6" r="C36">
        <v>49735000</v>
      </c>
    </row>
    <row spans="1:3" r="37">
      <c t="s" s="4" r="A37">
        <v>561</v>
      </c>
    </row>
    <row spans="1:3" r="38">
      <c t="s" s="3" r="A38">
        <v>552</v>
      </c>
    </row>
    <row spans="1:3" r="39">
      <c t="s" s="4" r="A39">
        <v>553</v>
      </c>
      <c t="n" s="6" r="B39">
        <v>192000</v>
      </c>
      <c t="n" s="6" r="C39">
        <v>76000</v>
      </c>
    </row>
    <row spans="1:3" r="40">
      <c t="s" s="4" r="A40">
        <v>554</v>
      </c>
      <c t="n" s="6" r="B40">
        <v>14000</v>
      </c>
      <c t="n" s="6" r="C40">
        <v>12000</v>
      </c>
    </row>
    <row spans="1:3" r="41">
      <c t="s" s="4" r="A41">
        <v>107</v>
      </c>
      <c t="n" s="6" r="B41">
        <v>206000</v>
      </c>
      <c t="n" s="6" r="C41">
        <v>88000</v>
      </c>
    </row>
    <row spans="1:3" r="42">
      <c t="s" s="4" r="A42">
        <v>562</v>
      </c>
    </row>
    <row spans="1:3" r="43">
      <c t="s" s="3" r="A43">
        <v>552</v>
      </c>
    </row>
    <row spans="1:3" r="44">
      <c t="s" s="4" r="A44">
        <v>554</v>
      </c>
      <c t="n" s="6" r="B44">
        <v>416000</v>
      </c>
      <c t="n" s="6" r="C44">
        <v>1199000</v>
      </c>
    </row>
    <row spans="1:3" r="45">
      <c t="s" s="4" r="A45">
        <v>563</v>
      </c>
    </row>
    <row spans="1:3" r="46">
      <c t="s" s="3" r="A46">
        <v>552</v>
      </c>
    </row>
    <row spans="1:3" r="47">
      <c t="s" s="4" r="A47">
        <v>554</v>
      </c>
      <c t="n" s="6" r="B47">
        <v>16000</v>
      </c>
      <c t="n" s="6" r="C47">
        <v>342000</v>
      </c>
    </row>
    <row spans="1:3" r="48">
      <c t="s" s="4" r="A48">
        <v>564</v>
      </c>
    </row>
    <row spans="1:3" r="49">
      <c t="s" s="3" r="A49">
        <v>552</v>
      </c>
    </row>
    <row spans="1:3" r="50">
      <c t="s" s="4" r="A50">
        <v>554</v>
      </c>
      <c t="n" s="6" r="B50">
        <v>392000</v>
      </c>
      <c t="n" s="6" r="C50">
        <v>772000</v>
      </c>
    </row>
    <row spans="1:3" r="51">
      <c t="s" s="4" r="A51">
        <v>565</v>
      </c>
    </row>
    <row spans="1:3" r="52">
      <c t="s" s="3" r="A52">
        <v>552</v>
      </c>
    </row>
    <row spans="1:3" r="53">
      <c t="s" s="4" r="A53">
        <v>554</v>
      </c>
      <c t="n" s="6" r="B53">
        <v>0</v>
      </c>
      <c t="n" s="6" r="C53">
        <v>74000</v>
      </c>
    </row>
    <row spans="1:3" r="54">
      <c t="s" s="4" r="A54">
        <v>566</v>
      </c>
    </row>
    <row spans="1:3" r="55">
      <c t="s" s="3" r="A55">
        <v>552</v>
      </c>
    </row>
    <row spans="1:3" r="56">
      <c t="s" s="4" r="A56">
        <v>554</v>
      </c>
      <c t="n" s="6" r="B56">
        <v>0</v>
      </c>
      <c t="n" s="6" r="C56">
        <v>0</v>
      </c>
    </row>
    <row spans="1:3" r="57">
      <c t="s" s="4" r="A57">
        <v>567</v>
      </c>
    </row>
    <row spans="1:3" r="58">
      <c t="s" s="3" r="A58">
        <v>552</v>
      </c>
    </row>
    <row spans="1:3" r="59">
      <c t="s" s="4" r="A59">
        <v>554</v>
      </c>
      <c t="n" s="6" r="B59">
        <v>0</v>
      </c>
      <c t="n" s="6" r="C59">
        <v>0</v>
      </c>
    </row>
    <row spans="1:3" r="60">
      <c t="s" s="4" r="A60">
        <v>568</v>
      </c>
    </row>
    <row spans="1:3" r="61">
      <c t="s" s="3" r="A61">
        <v>552</v>
      </c>
    </row>
    <row spans="1:3" r="62">
      <c t="s" s="4" r="A62">
        <v>554</v>
      </c>
      <c t="n" s="6" r="B62">
        <v>408000</v>
      </c>
      <c t="n" s="6" r="C62">
        <v>1188000</v>
      </c>
    </row>
    <row spans="1:3" r="63">
      <c t="s" s="4" r="A63">
        <v>569</v>
      </c>
    </row>
    <row spans="1:3" r="64">
      <c t="s" s="3" r="A64">
        <v>552</v>
      </c>
    </row>
    <row spans="1:3" r="65">
      <c t="s" s="4" r="A65">
        <v>554</v>
      </c>
      <c t="n" s="6" r="B65">
        <v>8000</v>
      </c>
      <c t="n" s="6" r="C65">
        <v>11000</v>
      </c>
    </row>
    <row spans="1:3" r="66">
      <c t="s" s="4" r="A66">
        <v>570</v>
      </c>
    </row>
    <row spans="1:3" r="67">
      <c t="s" s="3" r="A67">
        <v>552</v>
      </c>
    </row>
    <row spans="1:3" r="68">
      <c t="s" s="4" r="A68">
        <v>554</v>
      </c>
      <c t="n" s="6" r="B68">
        <v>965000</v>
      </c>
      <c t="n" s="6" r="C68">
        <v>2339000</v>
      </c>
    </row>
    <row spans="1:3" r="69">
      <c t="s" s="4" r="A69">
        <v>571</v>
      </c>
    </row>
    <row spans="1:3" r="70">
      <c t="s" s="3" r="A70">
        <v>552</v>
      </c>
    </row>
    <row spans="1:3" r="71">
      <c t="s" s="4" r="A71">
        <v>554</v>
      </c>
      <c t="n" s="6" r="B71">
        <v>73000</v>
      </c>
      <c t="n" s="6" r="C71">
        <v>1124000</v>
      </c>
    </row>
    <row spans="1:3" r="72">
      <c t="s" s="4" r="A72">
        <v>572</v>
      </c>
    </row>
    <row spans="1:3" r="73">
      <c t="s" s="3" r="A73">
        <v>552</v>
      </c>
    </row>
    <row spans="1:3" r="74">
      <c t="s" s="4" r="A74">
        <v>554</v>
      </c>
      <c t="n" s="6" r="B74">
        <v>890000</v>
      </c>
      <c t="n" s="6" r="C74">
        <v>1214000</v>
      </c>
    </row>
    <row spans="1:3" r="75">
      <c t="s" s="4" r="A75">
        <v>573</v>
      </c>
    </row>
    <row spans="1:3" r="76">
      <c t="s" s="3" r="A76">
        <v>552</v>
      </c>
    </row>
    <row spans="1:3" r="77">
      <c t="s" s="4" r="A77">
        <v>554</v>
      </c>
      <c t="n" s="6" r="B77">
        <v>0</v>
      </c>
      <c t="n" s="6" r="C77">
        <v>0</v>
      </c>
    </row>
    <row spans="1:3" r="78">
      <c t="s" s="4" r="A78">
        <v>574</v>
      </c>
    </row>
    <row spans="1:3" r="79">
      <c t="s" s="3" r="A79">
        <v>552</v>
      </c>
    </row>
    <row spans="1:3" r="80">
      <c t="s" s="4" r="A80">
        <v>554</v>
      </c>
      <c t="n" s="6" r="B80">
        <v>0</v>
      </c>
      <c t="n" s="6" r="C80">
        <v>0</v>
      </c>
    </row>
    <row spans="1:3" r="81">
      <c t="s" s="4" r="A81">
        <v>575</v>
      </c>
    </row>
    <row spans="1:3" r="82">
      <c t="s" s="3" r="A82">
        <v>552</v>
      </c>
    </row>
    <row spans="1:3" r="83">
      <c t="s" s="4" r="A83">
        <v>554</v>
      </c>
      <c t="n" s="6" r="B83">
        <v>0</v>
      </c>
      <c t="n" s="6" r="C83">
        <v>0</v>
      </c>
    </row>
    <row spans="1:3" r="84">
      <c t="s" s="4" r="A84">
        <v>576</v>
      </c>
    </row>
    <row spans="1:3" r="85">
      <c t="s" s="3" r="A85">
        <v>552</v>
      </c>
    </row>
    <row spans="1:3" r="86">
      <c t="s" s="4" r="A86">
        <v>554</v>
      </c>
      <c t="n" s="6" r="B86">
        <v>963000</v>
      </c>
      <c t="n" s="6" r="C86">
        <v>2338000</v>
      </c>
    </row>
    <row spans="1:3" r="87">
      <c t="s" s="4" r="A87">
        <v>577</v>
      </c>
    </row>
    <row spans="1:3" r="88">
      <c t="s" s="3" r="A88">
        <v>552</v>
      </c>
    </row>
    <row spans="1:3" r="89">
      <c t="s" s="4" r="A89">
        <v>554</v>
      </c>
      <c t="n" s="6" r="B89">
        <v>2000</v>
      </c>
      <c t="n" s="6" r="C89">
        <v>1000</v>
      </c>
    </row>
    <row spans="1:3" r="90">
      <c t="s" s="4" r="A90">
        <v>578</v>
      </c>
    </row>
    <row spans="1:3" r="91">
      <c t="s" s="3" r="A91">
        <v>552</v>
      </c>
    </row>
    <row spans="1:3" r="92">
      <c t="s" s="4" r="A92">
        <v>554</v>
      </c>
      <c t="n" s="6" r="B92">
        <v>13159000</v>
      </c>
      <c t="n" s="6" r="C92">
        <v>33538000</v>
      </c>
    </row>
    <row spans="1:3" r="93">
      <c t="s" s="4" r="A93">
        <v>579</v>
      </c>
    </row>
    <row spans="1:3" r="94">
      <c t="s" s="3" r="A94">
        <v>552</v>
      </c>
    </row>
    <row spans="1:3" r="95">
      <c t="s" s="4" r="A95">
        <v>554</v>
      </c>
      <c t="n" s="6" r="B95">
        <v>1200000</v>
      </c>
      <c t="n" s="6" r="C95">
        <v>18398000</v>
      </c>
    </row>
    <row spans="1:3" r="96">
      <c t="s" s="4" r="A96">
        <v>580</v>
      </c>
    </row>
    <row spans="1:3" r="97">
      <c t="s" s="3" r="A97">
        <v>552</v>
      </c>
    </row>
    <row spans="1:3" r="98">
      <c t="s" s="4" r="A98">
        <v>554</v>
      </c>
      <c t="n" s="6" r="B98">
        <v>11955000</v>
      </c>
      <c t="n" s="6" r="C98">
        <v>15134000</v>
      </c>
    </row>
    <row spans="1:3" r="99">
      <c t="s" s="4" r="A99">
        <v>581</v>
      </c>
    </row>
    <row spans="1:3" r="100">
      <c t="s" s="3" r="A100">
        <v>552</v>
      </c>
    </row>
    <row spans="1:3" r="101">
      <c t="s" s="4" r="A101">
        <v>554</v>
      </c>
      <c t="n" s="6" r="B101">
        <v>0</v>
      </c>
      <c t="n" s="6" r="C101">
        <v>6000</v>
      </c>
    </row>
    <row spans="1:3" r="102">
      <c t="s" s="4" r="A102">
        <v>582</v>
      </c>
    </row>
    <row spans="1:3" r="103">
      <c t="s" s="3" r="A103">
        <v>552</v>
      </c>
    </row>
    <row spans="1:3" r="104">
      <c t="s" s="4" r="A104">
        <v>554</v>
      </c>
      <c t="n" s="6" r="B104">
        <v>0</v>
      </c>
      <c t="n" s="6" r="C104">
        <v>0</v>
      </c>
    </row>
    <row spans="1:3" r="105">
      <c t="s" s="4" r="A105">
        <v>583</v>
      </c>
    </row>
    <row spans="1:3" r="106">
      <c t="s" s="3" r="A106">
        <v>552</v>
      </c>
    </row>
    <row spans="1:3" r="107">
      <c t="s" s="4" r="A107">
        <v>554</v>
      </c>
      <c t="n" s="6" r="B107">
        <v>0</v>
      </c>
      <c t="n" s="6" r="C107">
        <v>0</v>
      </c>
    </row>
    <row spans="1:3" r="108">
      <c t="s" s="4" r="A108">
        <v>584</v>
      </c>
    </row>
    <row spans="1:3" r="109">
      <c t="s" s="3" r="A109">
        <v>552</v>
      </c>
    </row>
    <row spans="1:3" r="110">
      <c t="s" s="4" r="A110">
        <v>554</v>
      </c>
      <c t="n" s="6" r="B110">
        <v>13155000</v>
      </c>
      <c t="n" s="6" r="C110">
        <v>33538000</v>
      </c>
    </row>
    <row spans="1:3" r="111">
      <c t="s" s="4" r="A111">
        <v>585</v>
      </c>
    </row>
    <row spans="1:3" r="112">
      <c t="s" s="3" r="A112">
        <v>552</v>
      </c>
    </row>
    <row spans="1:3" r="113">
      <c t="s" s="4" r="A113">
        <v>554</v>
      </c>
      <c t="n" s="7" r="B113">
        <v>4000</v>
      </c>
      <c t="n" s="7" r="C11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86</v>
      </c>
      <c t="s" s="2" r="B1">
        <v>1</v>
      </c>
    </row>
    <row spans="1:6" r="2">
      <c t="s" s="2" r="B2">
        <v>2</v>
      </c>
      <c t="s" s="2" r="C2">
        <v>30</v>
      </c>
      <c t="s" s="2" r="D2">
        <v>72</v>
      </c>
      <c t="s" s="2" r="E2">
        <v>2</v>
      </c>
      <c t="s" s="2" r="F2">
        <v>30</v>
      </c>
    </row>
    <row spans="1:6" r="3">
      <c t="s" s="3" r="A3">
        <v>587</v>
      </c>
    </row>
    <row spans="1:6" r="4">
      <c t="s" s="4" r="A4">
        <v>588</v>
      </c>
      <c t="n" s="7" r="B4">
        <v>16990</v>
      </c>
      <c t="n" s="7" r="C4">
        <v>36243</v>
      </c>
    </row>
    <row spans="1:6" r="5">
      <c t="s" s="4" r="A5">
        <v>80</v>
      </c>
      <c t="n" s="6" r="B5">
        <v>280</v>
      </c>
      <c t="n" s="6" r="C5">
        <v>3058</v>
      </c>
      <c t="n" s="7" r="D5">
        <v>4265</v>
      </c>
    </row>
    <row spans="1:6" r="6">
      <c t="s" s="4" r="A6">
        <v>589</v>
      </c>
      <c t="n" s="6" r="B6">
        <v>-17684</v>
      </c>
      <c t="n" s="6" r="C6">
        <v>-22405</v>
      </c>
    </row>
    <row spans="1:6" r="7">
      <c t="s" s="4" r="A7">
        <v>590</v>
      </c>
      <c t="n" s="6" r="B7">
        <v>549</v>
      </c>
      <c t="n" s="6" r="C7">
        <v>94</v>
      </c>
    </row>
    <row spans="1:6" r="8">
      <c t="s" s="4" r="A8">
        <v>591</v>
      </c>
      <c t="n" s="6" r="B8">
        <v>135</v>
      </c>
      <c t="n" s="6" r="C8">
        <v>16990</v>
      </c>
      <c t="n" s="6" r="D8">
        <v>36243</v>
      </c>
    </row>
    <row spans="1:6" r="9">
      <c t="s" s="4" r="A9">
        <v>592</v>
      </c>
      <c t="n" s="7" r="E9">
        <v>135</v>
      </c>
      <c t="n" s="7" r="F9">
        <v>16990</v>
      </c>
    </row>
    <row spans="1:6" r="10">
      <c t="s" s="4" r="A10">
        <v>593</v>
      </c>
      <c t="n" s="6" r="E10">
        <v>0</v>
      </c>
      <c t="n" s="6" r="F10">
        <v>0</v>
      </c>
    </row>
    <row spans="1:6" r="11">
      <c t="s" s="4" r="A11">
        <v>591</v>
      </c>
      <c t="n" s="6" r="B11">
        <v>16990</v>
      </c>
      <c t="n" s="6" r="C11">
        <v>36243</v>
      </c>
      <c t="n" s="6" r="D11">
        <v>36243</v>
      </c>
      <c t="n" s="6" r="E11">
        <v>135</v>
      </c>
      <c t="n" s="6" r="F11">
        <v>16990</v>
      </c>
    </row>
    <row spans="1:6" r="12">
      <c t="s" s="4" r="A12">
        <v>594</v>
      </c>
      <c t="n" s="6" r="E12">
        <v>26667</v>
      </c>
      <c t="n" s="6" r="F12">
        <v>49735</v>
      </c>
    </row>
    <row spans="1:6" r="13">
      <c t="s" s="4" r="A13">
        <v>595</v>
      </c>
      <c t="n" s="6" r="E13">
        <v>206</v>
      </c>
      <c t="n" s="6" r="F13">
        <v>88</v>
      </c>
    </row>
    <row spans="1:6" r="14">
      <c t="s" s="4" r="A14">
        <v>596</v>
      </c>
      <c t="n" s="6" r="E14">
        <v>26873</v>
      </c>
      <c t="n" s="6" r="F14">
        <v>49823</v>
      </c>
    </row>
    <row spans="1:6" r="15">
      <c t="s" s="4" r="A15">
        <v>560</v>
      </c>
    </row>
    <row spans="1:6" r="16">
      <c t="s" s="3" r="A16">
        <v>587</v>
      </c>
    </row>
    <row spans="1:6" r="17">
      <c t="s" s="4" r="A17">
        <v>588</v>
      </c>
      <c t="n" s="6" r="B17">
        <v>16990</v>
      </c>
      <c t="n" s="6" r="C17">
        <v>36229</v>
      </c>
    </row>
    <row spans="1:6" r="18">
      <c t="s" s="4" r="A18">
        <v>80</v>
      </c>
      <c t="n" s="6" r="B18">
        <v>675</v>
      </c>
      <c t="n" s="6" r="C18">
        <v>3123</v>
      </c>
    </row>
    <row spans="1:6" r="19">
      <c t="s" s="4" r="A19">
        <v>589</v>
      </c>
      <c t="n" s="6" r="B19">
        <v>-17665</v>
      </c>
      <c t="n" s="6" r="C19">
        <v>-22394</v>
      </c>
    </row>
    <row spans="1:6" r="20">
      <c t="s" s="4" r="A20">
        <v>590</v>
      </c>
      <c t="n" s="6" r="B20">
        <v>0</v>
      </c>
      <c t="n" s="6" r="C20">
        <v>32</v>
      </c>
    </row>
    <row spans="1:6" r="21">
      <c t="s" s="4" r="A21">
        <v>591</v>
      </c>
      <c t="n" s="6" r="B21">
        <v>0</v>
      </c>
      <c t="n" s="6" r="C21">
        <v>16990</v>
      </c>
      <c t="n" s="6" r="D21">
        <v>36229</v>
      </c>
    </row>
    <row spans="1:6" r="22">
      <c t="s" s="4" r="A22">
        <v>592</v>
      </c>
      <c t="n" s="6" r="E22">
        <v>0</v>
      </c>
      <c t="n" s="6" r="F22">
        <v>16990</v>
      </c>
    </row>
    <row spans="1:6" r="23">
      <c t="s" s="4" r="A23">
        <v>593</v>
      </c>
      <c t="n" s="6" r="E23">
        <v>0</v>
      </c>
      <c t="n" s="6" r="F23">
        <v>0</v>
      </c>
    </row>
    <row spans="1:6" r="24">
      <c t="s" s="4" r="A24">
        <v>591</v>
      </c>
      <c t="n" s="6" r="B24">
        <v>16990</v>
      </c>
      <c t="n" s="6" r="C24">
        <v>36229</v>
      </c>
      <c t="n" s="6" r="D24">
        <v>36229</v>
      </c>
      <c t="n" s="6" r="E24">
        <v>0</v>
      </c>
      <c t="n" s="6" r="F24">
        <v>16990</v>
      </c>
    </row>
    <row spans="1:6" r="25">
      <c t="s" s="4" r="A25">
        <v>594</v>
      </c>
      <c t="n" s="6" r="E25">
        <v>26667</v>
      </c>
      <c t="n" s="6" r="F25">
        <v>49735</v>
      </c>
    </row>
    <row spans="1:6" r="26">
      <c t="s" s="4" r="A26">
        <v>595</v>
      </c>
      <c t="n" s="6" r="E26">
        <v>0</v>
      </c>
      <c t="n" s="6" r="F26">
        <v>0</v>
      </c>
    </row>
    <row spans="1:6" r="27">
      <c t="s" s="4" r="A27">
        <v>596</v>
      </c>
      <c t="n" s="6" r="E27">
        <v>26667</v>
      </c>
      <c t="n" s="6" r="F27">
        <v>49735</v>
      </c>
    </row>
    <row spans="1:6" r="28">
      <c t="s" s="4" r="A28">
        <v>597</v>
      </c>
    </row>
    <row spans="1:6" r="29">
      <c t="s" s="3" r="A29">
        <v>587</v>
      </c>
    </row>
    <row spans="1:6" r="30">
      <c t="s" s="4" r="A30">
        <v>588</v>
      </c>
      <c t="n" s="6" r="B30">
        <v>0</v>
      </c>
      <c t="n" s="6" r="C30">
        <v>0</v>
      </c>
    </row>
    <row spans="1:6" r="31">
      <c t="s" s="4" r="A31">
        <v>80</v>
      </c>
      <c t="n" s="6" r="B31">
        <v>-400</v>
      </c>
      <c t="n" s="6" r="C31">
        <v>-62</v>
      </c>
    </row>
    <row spans="1:6" r="32">
      <c t="s" s="4" r="A32">
        <v>589</v>
      </c>
      <c t="n" s="6" r="B32">
        <v>-19</v>
      </c>
      <c t="n" s="6" r="C32">
        <v>0</v>
      </c>
    </row>
    <row spans="1:6" r="33">
      <c t="s" s="4" r="A33">
        <v>590</v>
      </c>
      <c t="n" s="6" r="B33">
        <v>549</v>
      </c>
      <c t="n" s="6" r="C33">
        <v>62</v>
      </c>
    </row>
    <row spans="1:6" r="34">
      <c t="s" s="4" r="A34">
        <v>591</v>
      </c>
      <c t="n" s="6" r="B34">
        <v>130</v>
      </c>
      <c t="n" s="6" r="C34">
        <v>0</v>
      </c>
      <c t="n" s="6" r="D34">
        <v>0</v>
      </c>
    </row>
    <row spans="1:6" r="35">
      <c t="s" s="4" r="A35">
        <v>592</v>
      </c>
      <c t="n" s="6" r="E35">
        <v>130</v>
      </c>
      <c t="n" s="6" r="F35">
        <v>0</v>
      </c>
    </row>
    <row spans="1:6" r="36">
      <c t="s" s="4" r="A36">
        <v>593</v>
      </c>
      <c t="n" s="6" r="E36">
        <v>0</v>
      </c>
      <c t="n" s="6" r="F36">
        <v>0</v>
      </c>
    </row>
    <row spans="1:6" r="37">
      <c t="s" s="4" r="A37">
        <v>591</v>
      </c>
      <c t="n" s="6" r="B37">
        <v>0</v>
      </c>
      <c t="n" s="6" r="C37">
        <v>0</v>
      </c>
      <c t="n" s="6" r="D37">
        <v>0</v>
      </c>
      <c t="n" s="6" r="E37">
        <v>130</v>
      </c>
      <c t="n" s="6" r="F37">
        <v>0</v>
      </c>
    </row>
    <row spans="1:6" r="38">
      <c t="s" s="4" r="A38">
        <v>594</v>
      </c>
      <c t="n" s="6" r="E38">
        <v>0</v>
      </c>
      <c t="n" s="6" r="F38">
        <v>0</v>
      </c>
    </row>
    <row spans="1:6" r="39">
      <c t="s" s="4" r="A39">
        <v>595</v>
      </c>
      <c t="n" s="6" r="E39">
        <v>0</v>
      </c>
      <c t="n" s="6" r="F39">
        <v>0</v>
      </c>
    </row>
    <row spans="1:6" r="40">
      <c t="s" s="4" r="A40">
        <v>596</v>
      </c>
      <c t="n" s="6" r="E40">
        <v>0</v>
      </c>
      <c t="n" s="6" r="F40">
        <v>0</v>
      </c>
    </row>
    <row spans="1:6" r="41">
      <c t="s" s="4" r="A41">
        <v>561</v>
      </c>
    </row>
    <row spans="1:6" r="42">
      <c t="s" s="3" r="A42">
        <v>587</v>
      </c>
    </row>
    <row spans="1:6" r="43">
      <c t="s" s="4" r="A43">
        <v>588</v>
      </c>
      <c t="n" s="6" r="B43">
        <v>0</v>
      </c>
      <c t="n" s="6" r="C43">
        <v>14</v>
      </c>
    </row>
    <row spans="1:6" r="44">
      <c t="s" s="4" r="A44">
        <v>80</v>
      </c>
      <c t="n" s="6" r="B44">
        <v>5</v>
      </c>
      <c t="n" s="6" r="C44">
        <v>-3</v>
      </c>
    </row>
    <row spans="1:6" r="45">
      <c t="s" s="4" r="A45">
        <v>589</v>
      </c>
      <c t="n" s="6" r="B45">
        <v>0</v>
      </c>
      <c t="n" s="6" r="C45">
        <v>-11</v>
      </c>
    </row>
    <row spans="1:6" r="46">
      <c t="s" s="4" r="A46">
        <v>590</v>
      </c>
      <c t="n" s="6" r="B46">
        <v>0</v>
      </c>
      <c t="n" s="6" r="C46">
        <v>0</v>
      </c>
    </row>
    <row spans="1:6" r="47">
      <c t="s" s="4" r="A47">
        <v>591</v>
      </c>
      <c t="n" s="6" r="B47">
        <v>5</v>
      </c>
      <c t="n" s="6" r="C47">
        <v>0</v>
      </c>
      <c t="n" s="6" r="D47">
        <v>14</v>
      </c>
    </row>
    <row spans="1:6" r="48">
      <c t="s" s="4" r="A48">
        <v>592</v>
      </c>
      <c t="n" s="6" r="E48">
        <v>5</v>
      </c>
      <c t="n" s="6" r="F48">
        <v>0</v>
      </c>
    </row>
    <row spans="1:6" r="49">
      <c t="s" s="4" r="A49">
        <v>593</v>
      </c>
      <c t="n" s="6" r="E49">
        <v>0</v>
      </c>
      <c t="n" s="6" r="F49">
        <v>0</v>
      </c>
    </row>
    <row spans="1:6" r="50">
      <c t="s" s="4" r="A50">
        <v>591</v>
      </c>
      <c t="n" s="7" r="B50">
        <v>0</v>
      </c>
      <c t="n" s="7" r="C50">
        <v>14</v>
      </c>
      <c t="n" s="7" r="D50">
        <v>14</v>
      </c>
      <c t="n" s="6" r="E50">
        <v>5</v>
      </c>
      <c t="n" s="6" r="F50">
        <v>0</v>
      </c>
    </row>
    <row spans="1:6" r="51">
      <c t="s" s="4" r="A51">
        <v>594</v>
      </c>
      <c t="n" s="6" r="E51">
        <v>0</v>
      </c>
      <c t="n" s="6" r="F51">
        <v>0</v>
      </c>
    </row>
    <row spans="1:6" r="52">
      <c t="s" s="4" r="A52">
        <v>595</v>
      </c>
      <c t="n" s="6" r="E52">
        <v>206</v>
      </c>
      <c t="n" s="6" r="F52">
        <v>88</v>
      </c>
    </row>
    <row spans="1:6" r="53">
      <c t="s" s="4" r="A53">
        <v>596</v>
      </c>
      <c t="n" s="7" r="E53">
        <v>206</v>
      </c>
      <c t="n" s="7" r="F53">
        <v>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t="s" s="1" r="A1">
        <v>598</v>
      </c>
      <c t="s" s="2" r="B1">
        <v>599</v>
      </c>
      <c t="s" s="2" r="C1">
        <v>599</v>
      </c>
      <c t="s" s="2" r="D1">
        <v>482</v>
      </c>
    </row>
    <row spans="1:4" r="2">
      <c t="s" s="3" r="A2">
        <v>600</v>
      </c>
    </row>
    <row spans="1:4" r="3">
      <c t="s" s="4" r="A3">
        <v>553</v>
      </c>
      <c t="n" s="7" r="B3">
        <v>12333000</v>
      </c>
      <c t="n" s="7" r="C3">
        <v>12333000</v>
      </c>
      <c t="n" s="7" r="D3">
        <v>12747000</v>
      </c>
    </row>
    <row spans="1:4" r="4">
      <c t="s" s="4" r="A4">
        <v>601</v>
      </c>
      <c t="n" s="6" r="B4">
        <v>60</v>
      </c>
      <c t="n" s="6" r="C4">
        <v>60</v>
      </c>
    </row>
    <row spans="1:4" r="5">
      <c t="s" s="4" r="A5">
        <v>602</v>
      </c>
      <c t="n" s="7" r="B5">
        <v>18100</v>
      </c>
      <c t="n" s="7" r="C5">
        <v>18100</v>
      </c>
    </row>
    <row spans="1:4" r="6">
      <c t="s" s="4" r="A6">
        <v>603</v>
      </c>
      <c t="s" s="4" r="B6">
        <v>604</v>
      </c>
    </row>
    <row spans="1:4" r="7">
      <c t="s" s="4" r="A7">
        <v>605</v>
      </c>
    </row>
    <row spans="1:4" r="8">
      <c t="s" s="3" r="A8">
        <v>600</v>
      </c>
    </row>
    <row spans="1:4" r="9">
      <c t="s" s="4" r="A9">
        <v>606</v>
      </c>
      <c t="n" s="7" r="B9">
        <v>0</v>
      </c>
      <c t="n" s="6" r="C9">
        <v>0</v>
      </c>
      <c t="n" s="6" r="D9">
        <v>0</v>
      </c>
    </row>
    <row spans="1:4" r="10">
      <c t="s" s="4" r="A10">
        <v>607</v>
      </c>
    </row>
    <row spans="1:4" r="11">
      <c t="s" s="3" r="A11">
        <v>600</v>
      </c>
    </row>
    <row spans="1:4" r="12">
      <c t="s" s="4" r="A12">
        <v>553</v>
      </c>
      <c t="n" s="6" r="B12">
        <v>0</v>
      </c>
      <c t="n" s="6" r="C12">
        <v>0</v>
      </c>
      <c t="n" s="6" r="D12">
        <v>9000</v>
      </c>
    </row>
    <row spans="1:4" r="13">
      <c t="s" s="4" r="A13">
        <v>608</v>
      </c>
    </row>
    <row spans="1:4" r="14">
      <c t="s" s="3" r="A14">
        <v>600</v>
      </c>
    </row>
    <row spans="1:4" r="15">
      <c t="s" s="4" r="A15">
        <v>609</v>
      </c>
      <c t="n" s="6" r="B15">
        <v>0</v>
      </c>
      <c t="n" s="6" r="C15">
        <v>0</v>
      </c>
      <c t="n" s="6" r="D15">
        <v>1295000</v>
      </c>
    </row>
    <row spans="1:4" r="16">
      <c t="s" s="4" r="A16">
        <v>610</v>
      </c>
      <c t="n" s="6" r="B16">
        <v>0</v>
      </c>
      <c t="n" s="6" r="C16">
        <v>0</v>
      </c>
      <c t="n" s="6" r="D16">
        <v>18285000</v>
      </c>
    </row>
    <row spans="1:4" r="17">
      <c t="s" s="4" r="A17">
        <v>606</v>
      </c>
      <c t="n" s="6" r="B17">
        <v>0</v>
      </c>
      <c t="n" s="6" r="C17">
        <v>0</v>
      </c>
      <c t="n" s="6" r="D17">
        <v>16990000</v>
      </c>
    </row>
    <row spans="1:4" r="18">
      <c t="s" s="4" r="A18">
        <v>611</v>
      </c>
      <c t="n" s="6" r="C18">
        <v>13788000</v>
      </c>
      <c t="n" s="6" r="D18">
        <v>36256000</v>
      </c>
    </row>
    <row spans="1:4" r="19">
      <c t="s" s="4" r="A19">
        <v>561</v>
      </c>
    </row>
    <row spans="1:4" r="20">
      <c t="s" s="3" r="A20">
        <v>600</v>
      </c>
    </row>
    <row spans="1:4" r="21">
      <c t="s" s="4" r="A21">
        <v>553</v>
      </c>
      <c t="n" s="6" r="B21">
        <v>192000</v>
      </c>
      <c t="n" s="6" r="C21">
        <v>192000</v>
      </c>
      <c t="n" s="6" r="D21">
        <v>76000</v>
      </c>
    </row>
    <row spans="1:4" r="22">
      <c t="s" s="4" r="A22">
        <v>612</v>
      </c>
    </row>
    <row spans="1:4" r="23">
      <c t="s" s="3" r="A23">
        <v>600</v>
      </c>
    </row>
    <row spans="1:4" r="24">
      <c t="s" s="4" r="A24">
        <v>609</v>
      </c>
      <c t="n" s="6" r="B24">
        <v>0</v>
      </c>
      <c t="n" s="6" r="C24">
        <v>0</v>
      </c>
      <c t="n" s="6" r="D24">
        <v>0</v>
      </c>
    </row>
    <row spans="1:4" r="25">
      <c t="s" s="4" r="A25">
        <v>610</v>
      </c>
      <c t="n" s="6" r="B25">
        <v>0</v>
      </c>
      <c t="n" s="6" r="C25">
        <v>0</v>
      </c>
      <c t="n" s="6" r="D25">
        <v>0</v>
      </c>
    </row>
    <row spans="1:4" r="26">
      <c t="s" s="4" r="A26">
        <v>606</v>
      </c>
      <c t="n" s="7" r="B26">
        <v>5000</v>
      </c>
      <c t="n" s="6" r="C26">
        <v>5000</v>
      </c>
      <c t="n" s="6" r="D26">
        <v>0</v>
      </c>
    </row>
    <row spans="1:4" r="27">
      <c t="s" s="4" r="A27">
        <v>611</v>
      </c>
      <c t="n" s="6" r="C27">
        <v>0</v>
      </c>
      <c t="n" s="7" r="D27">
        <v>0</v>
      </c>
    </row>
    <row spans="1:4" r="28">
      <c t="s" s="4" r="A28">
        <v>613</v>
      </c>
    </row>
    <row spans="1:4" r="29">
      <c t="s" s="3" r="A29">
        <v>600</v>
      </c>
    </row>
    <row spans="1:4" r="30">
      <c t="s" s="4" r="A30">
        <v>614</v>
      </c>
      <c t="s" s="4" r="B30">
        <v>493</v>
      </c>
    </row>
    <row spans="1:4" r="31">
      <c t="s" s="4" r="A31">
        <v>562</v>
      </c>
    </row>
    <row spans="1:4" r="32">
      <c t="s" s="3" r="A32">
        <v>600</v>
      </c>
    </row>
    <row spans="1:4" r="33">
      <c t="s" s="4" r="A33">
        <v>614</v>
      </c>
      <c t="s" s="4" r="B33">
        <v>487</v>
      </c>
    </row>
    <row spans="1:4" r="34">
      <c t="s" s="4" r="A34">
        <v>615</v>
      </c>
    </row>
    <row spans="1:4" r="35">
      <c t="s" s="3" r="A35">
        <v>600</v>
      </c>
    </row>
    <row spans="1:4" r="36">
      <c t="s" s="4" r="A36">
        <v>614</v>
      </c>
      <c t="s" s="4" r="B36">
        <v>509</v>
      </c>
    </row>
    <row spans="1:4" r="37">
      <c t="s" s="4" r="A37">
        <v>616</v>
      </c>
    </row>
    <row spans="1:4" r="38">
      <c t="s" s="3" r="A38">
        <v>600</v>
      </c>
    </row>
    <row spans="1:4" r="39">
      <c t="s" s="4" r="A39">
        <v>553</v>
      </c>
      <c t="n" s="7" r="B39">
        <v>1100000</v>
      </c>
      <c t="n" s="7" r="C39">
        <v>1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30</v>
      </c>
    </row>
    <row spans="1:3" r="2">
      <c t="s" s="3" r="A2">
        <v>618</v>
      </c>
    </row>
    <row spans="1:3" r="3">
      <c t="s" s="4" r="A3">
        <v>36</v>
      </c>
      <c t="n" s="7" r="B3">
        <v>16022</v>
      </c>
      <c t="n" s="7" r="C3">
        <v>17097</v>
      </c>
    </row>
    <row spans="1:3" r="4">
      <c t="s" s="4" r="A4">
        <v>619</v>
      </c>
      <c t="n" s="6" r="B4">
        <v>9752</v>
      </c>
    </row>
    <row spans="1:3" r="5">
      <c t="s" s="4" r="A5">
        <v>620</v>
      </c>
    </row>
    <row spans="1:3" r="6">
      <c t="s" s="3" r="A6">
        <v>618</v>
      </c>
    </row>
    <row spans="1:3" r="7">
      <c t="s" s="4" r="A7">
        <v>36</v>
      </c>
      <c t="n" s="6" r="B7">
        <v>9757</v>
      </c>
      <c t="n" s="6" r="C7">
        <v>10110</v>
      </c>
    </row>
    <row spans="1:3" r="8">
      <c t="s" s="4" r="A8">
        <v>621</v>
      </c>
    </row>
    <row spans="1:3" r="9">
      <c t="s" s="3" r="A9">
        <v>618</v>
      </c>
    </row>
    <row spans="1:3" r="10">
      <c t="s" s="4" r="A10">
        <v>36</v>
      </c>
      <c t="n" s="6" r="B10">
        <v>877</v>
      </c>
      <c t="n" s="6" r="C10">
        <v>888</v>
      </c>
    </row>
    <row spans="1:3" r="11">
      <c t="s" s="4" r="A11">
        <v>622</v>
      </c>
    </row>
    <row spans="1:3" r="12">
      <c t="s" s="3" r="A12">
        <v>618</v>
      </c>
    </row>
    <row spans="1:3" r="13">
      <c t="s" s="4" r="A13">
        <v>36</v>
      </c>
      <c t="n" s="6" r="B13">
        <v>10634</v>
      </c>
      <c t="n" s="6" r="C13">
        <v>10998</v>
      </c>
    </row>
    <row spans="1:3" r="14">
      <c t="s" s="4" r="A14">
        <v>619</v>
      </c>
      <c t="n" s="6" r="B14">
        <v>9752</v>
      </c>
      <c t="n" s="6" r="C14">
        <v>9198</v>
      </c>
    </row>
    <row spans="1:3" r="15">
      <c t="s" s="4" r="A15">
        <v>623</v>
      </c>
    </row>
    <row spans="1:3" r="16">
      <c t="s" s="3" r="A16">
        <v>618</v>
      </c>
    </row>
    <row spans="1:3" r="17">
      <c t="s" s="4" r="A17">
        <v>36</v>
      </c>
      <c t="n" s="7" r="B17">
        <v>5388</v>
      </c>
      <c t="n" s="7" r="C17">
        <v>60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624</v>
      </c>
      <c t="s" s="2" r="B1">
        <v>472</v>
      </c>
    </row>
    <row spans="1:2" r="2">
      <c t="s" s="3" r="A2">
        <v>211</v>
      </c>
    </row>
    <row spans="1:2" r="3">
      <c t="n" s="6" r="A3">
        <v>2016</v>
      </c>
      <c t="n" s="7" r="B3">
        <v>972</v>
      </c>
    </row>
    <row spans="1:2" r="4">
      <c t="n" s="6" r="A4">
        <v>2017</v>
      </c>
      <c t="n" s="6" r="B4">
        <v>815</v>
      </c>
    </row>
    <row spans="1:2" r="5">
      <c t="n" s="6" r="A5">
        <v>2018</v>
      </c>
      <c t="n" s="6" r="B5">
        <v>829</v>
      </c>
    </row>
    <row spans="1:2" r="6">
      <c t="n" s="6" r="A6">
        <v>2019</v>
      </c>
      <c t="n" s="6" r="B6">
        <v>492</v>
      </c>
    </row>
    <row spans="1:2" r="7">
      <c t="n" s="6" r="A7">
        <v>2020</v>
      </c>
      <c t="n" s="6" r="B7">
        <v>279</v>
      </c>
    </row>
    <row spans="1:2" r="8">
      <c t="s" s="4" r="A8">
        <v>625</v>
      </c>
      <c t="n" s="6" r="B8">
        <v>261</v>
      </c>
    </row>
    <row spans="1:2" r="9">
      <c t="s" s="4" r="A9">
        <v>107</v>
      </c>
      <c t="n" s="7" r="B9">
        <v>36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3"/>
    <col customWidth="1" max="6" min="6" width="27"/>
    <col customWidth="1" max="7" min="7" width="21"/>
  </cols>
  <sheetData>
    <row spans="1:7" r="1">
      <c t="s" s="1" r="A1">
        <v>626</v>
      </c>
      <c t="s" s="2" r="B1">
        <v>627</v>
      </c>
      <c t="s" s="2" r="C1">
        <v>628</v>
      </c>
      <c t="s" s="2" r="D1">
        <v>629</v>
      </c>
      <c t="s" s="2" r="E1">
        <v>630</v>
      </c>
      <c t="s" s="2" r="F1">
        <v>631</v>
      </c>
      <c t="s" s="2" r="G1">
        <v>408</v>
      </c>
    </row>
    <row spans="1:7" r="2">
      <c t="s" s="3" r="A2">
        <v>632</v>
      </c>
    </row>
    <row spans="1:7" r="3">
      <c t="s" s="4" r="A3">
        <v>633</v>
      </c>
      <c t="n" s="7" r="E3">
        <v>331000</v>
      </c>
    </row>
    <row spans="1:7" r="4">
      <c t="s" s="4" r="A4">
        <v>634</v>
      </c>
      <c t="n" s="6" r="E4">
        <v>33692000</v>
      </c>
      <c t="n" s="7" r="F4">
        <v>24315000</v>
      </c>
      <c t="n" s="7" r="G4">
        <v>3213000</v>
      </c>
    </row>
    <row spans="1:7" r="5">
      <c t="s" s="4" r="A5">
        <v>635</v>
      </c>
      <c t="n" s="6" r="E5">
        <v>255000</v>
      </c>
      <c t="n" s="6" r="F5">
        <v>1700000</v>
      </c>
    </row>
    <row spans="1:7" r="6">
      <c t="s" s="4" r="A6">
        <v>636</v>
      </c>
      <c t="n" s="6" r="E6">
        <v>269000</v>
      </c>
    </row>
    <row spans="1:7" r="7">
      <c t="s" s="4" r="A7">
        <v>637</v>
      </c>
      <c t="n" s="6" r="E7">
        <v>-2523000</v>
      </c>
      <c t="n" s="6" r="F7">
        <v>-342000</v>
      </c>
      <c t="n" s="6" r="G7">
        <v>-1021000</v>
      </c>
    </row>
    <row spans="1:7" r="8">
      <c t="s" s="4" r="A8">
        <v>638</v>
      </c>
      <c t="n" s="6" r="E8">
        <v>0</v>
      </c>
      <c t="n" s="6" r="F8">
        <v>445000</v>
      </c>
      <c t="n" s="6" r="G8">
        <v>0</v>
      </c>
    </row>
    <row spans="1:7" r="9">
      <c t="s" s="4" r="A9">
        <v>167</v>
      </c>
      <c t="n" s="6" r="E9">
        <v>1593000</v>
      </c>
      <c t="n" s="6" r="F9">
        <v>2395000</v>
      </c>
      <c t="n" s="6" r="G9">
        <v>6523000</v>
      </c>
    </row>
    <row spans="1:7" r="10">
      <c t="s" s="4" r="A10">
        <v>639</v>
      </c>
      <c t="n" s="7" r="E10">
        <v>4677000</v>
      </c>
      <c t="n" s="6" r="F10">
        <v>0</v>
      </c>
      <c t="n" s="6" r="G10">
        <v>214000</v>
      </c>
    </row>
    <row spans="1:7" r="11">
      <c t="s" s="4" r="A11">
        <v>640</v>
      </c>
      <c t="n" s="7" r="F11">
        <v>17500000</v>
      </c>
    </row>
    <row spans="1:7" r="12">
      <c t="s" s="4" r="A12">
        <v>641</v>
      </c>
    </row>
    <row spans="1:7" r="13">
      <c t="s" s="3" r="A13">
        <v>632</v>
      </c>
    </row>
    <row spans="1:7" r="14">
      <c t="s" s="4" r="A14">
        <v>642</v>
      </c>
      <c t="n" s="6" r="E14">
        <v>15</v>
      </c>
      <c t="n" s="6" r="F14">
        <v>12</v>
      </c>
    </row>
    <row spans="1:7" r="15">
      <c t="s" s="4" r="A15">
        <v>639</v>
      </c>
      <c t="n" s="7" r="F15">
        <v>0</v>
      </c>
      <c t="n" s="7" r="G15">
        <v>214000</v>
      </c>
    </row>
    <row spans="1:7" r="16">
      <c t="s" s="4" r="A16">
        <v>643</v>
      </c>
    </row>
    <row spans="1:7" r="17">
      <c t="s" s="3" r="A17">
        <v>632</v>
      </c>
    </row>
    <row spans="1:7" r="18">
      <c t="s" s="4" r="A18">
        <v>644</v>
      </c>
      <c t="n" s="6" r="E18">
        <v>715396</v>
      </c>
    </row>
    <row spans="1:7" r="19">
      <c t="s" s="4" r="A19">
        <v>645</v>
      </c>
    </row>
    <row spans="1:7" r="20">
      <c t="s" s="3" r="A20">
        <v>632</v>
      </c>
    </row>
    <row spans="1:7" r="21">
      <c t="s" s="4" r="A21">
        <v>644</v>
      </c>
      <c t="n" s="6" r="E21">
        <v>18972</v>
      </c>
    </row>
    <row spans="1:7" r="22">
      <c t="s" s="4" r="A22">
        <v>646</v>
      </c>
    </row>
    <row spans="1:7" r="23">
      <c t="s" s="3" r="A23">
        <v>632</v>
      </c>
    </row>
    <row spans="1:7" r="24">
      <c t="s" s="4" r="A24">
        <v>644</v>
      </c>
      <c t="n" s="6" r="E24">
        <v>10808</v>
      </c>
    </row>
    <row spans="1:7" r="25">
      <c t="s" s="4" r="A25">
        <v>634</v>
      </c>
      <c t="n" s="7" r="E25">
        <v>109000</v>
      </c>
    </row>
    <row spans="1:7" r="26">
      <c t="s" s="4" r="A26">
        <v>647</v>
      </c>
    </row>
    <row spans="1:7" r="27">
      <c t="s" s="3" r="A27">
        <v>632</v>
      </c>
    </row>
    <row spans="1:7" r="28">
      <c t="s" s="4" r="A28">
        <v>634</v>
      </c>
      <c t="n" s="6" r="E28">
        <v>1700000</v>
      </c>
    </row>
    <row spans="1:7" r="29">
      <c t="s" s="4" r="A29">
        <v>648</v>
      </c>
    </row>
    <row spans="1:7" r="30">
      <c t="s" s="3" r="A30">
        <v>632</v>
      </c>
    </row>
    <row spans="1:7" r="31">
      <c t="s" s="4" r="A31">
        <v>634</v>
      </c>
      <c t="n" s="7" r="C31">
        <v>677400</v>
      </c>
    </row>
    <row spans="1:7" r="32">
      <c t="s" s="4" r="A32">
        <v>649</v>
      </c>
      <c t="n" s="6" r="C32">
        <v>749976</v>
      </c>
    </row>
    <row spans="1:7" r="33">
      <c t="s" s="4" r="A33">
        <v>439</v>
      </c>
    </row>
    <row spans="1:7" r="34">
      <c t="s" s="3" r="A34">
        <v>632</v>
      </c>
    </row>
    <row spans="1:7" r="35">
      <c t="s" s="4" r="A35">
        <v>650</v>
      </c>
      <c t="n" s="6" r="E35">
        <v>-2800000</v>
      </c>
      <c t="n" s="6" r="F35">
        <v>119000</v>
      </c>
    </row>
    <row spans="1:7" r="36">
      <c t="s" s="4" r="A36">
        <v>167</v>
      </c>
      <c t="n" s="6" r="E36">
        <v>1600000</v>
      </c>
      <c t="n" s="6" r="F36">
        <v>450000</v>
      </c>
    </row>
    <row spans="1:7" r="37">
      <c t="s" s="4" r="A37">
        <v>640</v>
      </c>
      <c t="n" s="6" r="E37">
        <v>24700000</v>
      </c>
      <c t="n" s="6" r="F37">
        <v>17500000</v>
      </c>
    </row>
    <row spans="1:7" r="38">
      <c t="s" s="4" r="A38">
        <v>651</v>
      </c>
    </row>
    <row spans="1:7" r="39">
      <c t="s" s="3" r="A39">
        <v>632</v>
      </c>
    </row>
    <row spans="1:7" r="40">
      <c t="s" s="4" r="A40">
        <v>652</v>
      </c>
      <c t="n" s="7" r="D40">
        <v>25000000</v>
      </c>
    </row>
    <row spans="1:7" r="41">
      <c t="s" s="4" r="A41">
        <v>653</v>
      </c>
    </row>
    <row spans="1:7" r="42">
      <c t="s" s="3" r="A42">
        <v>632</v>
      </c>
    </row>
    <row spans="1:7" r="43">
      <c t="s" s="4" r="A43">
        <v>654</v>
      </c>
      <c t="s" s="4" r="C43">
        <v>435</v>
      </c>
      <c t="s" s="4" r="D43">
        <v>655</v>
      </c>
    </row>
    <row spans="1:7" r="44">
      <c t="s" s="4" r="A44">
        <v>656</v>
      </c>
      <c t="s" s="4" r="C44">
        <v>657</v>
      </c>
    </row>
    <row spans="1:7" r="45">
      <c t="s" s="4" r="A45">
        <v>658</v>
      </c>
      <c t="n" s="7" r="E45">
        <v>25800000</v>
      </c>
      <c t="n" s="7" r="F45">
        <v>32900000</v>
      </c>
    </row>
    <row spans="1:7" r="46">
      <c t="s" s="4" r="A46">
        <v>659</v>
      </c>
    </row>
    <row spans="1:7" r="47">
      <c t="s" s="3" r="A47">
        <v>632</v>
      </c>
    </row>
    <row spans="1:7" r="48">
      <c t="s" s="4" r="A48">
        <v>469</v>
      </c>
      <c t="s" s="4" r="D48">
        <v>470</v>
      </c>
      <c t="s" s="4" r="E48">
        <v>470</v>
      </c>
    </row>
    <row spans="1:7" r="49">
      <c t="s" s="4" r="A49">
        <v>660</v>
      </c>
    </row>
    <row spans="1:7" r="50">
      <c t="s" s="3" r="A50">
        <v>632</v>
      </c>
    </row>
    <row spans="1:7" r="51">
      <c t="s" s="4" r="A51">
        <v>661</v>
      </c>
      <c t="s" s="4" r="D51">
        <v>655</v>
      </c>
    </row>
    <row spans="1:7" r="52">
      <c t="s" s="4" r="A52">
        <v>662</v>
      </c>
    </row>
    <row spans="1:7" r="53">
      <c t="s" s="3" r="A53">
        <v>632</v>
      </c>
    </row>
    <row spans="1:7" r="54">
      <c t="s" s="4" r="A54">
        <v>663</v>
      </c>
      <c t="n" s="7" r="B54">
        <v>43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30</v>
      </c>
    </row>
    <row spans="1:3" r="2">
      <c t="s" s="3" r="A2">
        <v>632</v>
      </c>
    </row>
    <row spans="1:3" r="3">
      <c t="s" s="4" r="A3">
        <v>665</v>
      </c>
      <c t="n" s="7" r="B3">
        <v>19509</v>
      </c>
      <c t="n" s="7" r="C3">
        <v>23489</v>
      </c>
    </row>
    <row spans="1:3" r="4">
      <c t="s" s="4" r="A4">
        <v>640</v>
      </c>
      <c t="n" s="6" r="B4">
        <v>1451</v>
      </c>
      <c t="n" s="6" r="C4">
        <v>475</v>
      </c>
    </row>
    <row spans="1:3" r="5">
      <c t="s" s="4" r="A5">
        <v>666</v>
      </c>
      <c t="n" s="6" r="B5">
        <v>45672</v>
      </c>
      <c t="n" s="6" r="C5">
        <v>41383</v>
      </c>
    </row>
    <row spans="1:3" r="6">
      <c t="s" s="4" r="A6">
        <v>439</v>
      </c>
    </row>
    <row spans="1:3" r="7">
      <c t="s" s="3" r="A7">
        <v>632</v>
      </c>
    </row>
    <row spans="1:3" r="8">
      <c t="s" s="4" r="A8">
        <v>640</v>
      </c>
      <c t="n" s="7" r="B8">
        <v>24712</v>
      </c>
      <c t="n" s="7" r="C8">
        <v>174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0</v>
      </c>
    </row>
    <row spans="1:3" r="2">
      <c t="s" s="3" r="A2">
        <v>632</v>
      </c>
    </row>
    <row spans="1:3" r="3">
      <c t="s" s="4" r="A3">
        <v>668</v>
      </c>
      <c t="n" s="7" r="B3">
        <v>20369</v>
      </c>
      <c t="n" s="7" r="C3">
        <v>18702</v>
      </c>
    </row>
    <row spans="1:3" r="4">
      <c t="s" s="4" r="A4">
        <v>669</v>
      </c>
      <c t="n" s="6" r="B4">
        <v>940</v>
      </c>
      <c t="n" s="6" r="C4">
        <v>4963</v>
      </c>
    </row>
    <row spans="1:3" r="5">
      <c t="s" s="4" r="A5">
        <v>670</v>
      </c>
      <c t="n" s="6" r="B5">
        <v>-1800</v>
      </c>
      <c t="n" s="6" r="C5">
        <v>-176</v>
      </c>
    </row>
    <row spans="1:3" r="6">
      <c t="s" s="4" r="A6">
        <v>671</v>
      </c>
      <c t="n" s="6" r="B6">
        <v>19509</v>
      </c>
      <c t="n" s="6" r="C6">
        <v>23489</v>
      </c>
    </row>
    <row spans="1:3" r="7">
      <c t="s" s="4" r="A7">
        <v>641</v>
      </c>
    </row>
    <row spans="1:3" r="8">
      <c t="s" s="3" r="A8">
        <v>632</v>
      </c>
    </row>
    <row spans="1:3" r="9">
      <c t="s" s="4" r="A9">
        <v>668</v>
      </c>
      <c t="n" s="6" r="B9">
        <v>7585</v>
      </c>
      <c t="n" s="6" r="C9">
        <v>6962</v>
      </c>
    </row>
    <row spans="1:3" r="10">
      <c t="s" s="4" r="A10">
        <v>669</v>
      </c>
      <c t="n" s="6" r="B10">
        <v>928</v>
      </c>
      <c t="n" s="6" r="C10">
        <v>1228</v>
      </c>
    </row>
    <row spans="1:3" r="11">
      <c t="s" s="4" r="A11">
        <v>670</v>
      </c>
      <c t="n" s="6" r="B11">
        <v>-66</v>
      </c>
      <c t="n" s="6" r="C11">
        <v>-176</v>
      </c>
    </row>
    <row spans="1:3" r="12">
      <c t="s" s="4" r="A12">
        <v>671</v>
      </c>
      <c t="n" s="6" r="B12">
        <v>8447</v>
      </c>
      <c t="n" s="6" r="C12">
        <v>8014</v>
      </c>
    </row>
    <row spans="1:3" r="13">
      <c t="s" s="4" r="A13">
        <v>672</v>
      </c>
    </row>
    <row spans="1:3" r="14">
      <c t="s" s="3" r="A14">
        <v>632</v>
      </c>
    </row>
    <row spans="1:3" r="15">
      <c t="s" s="4" r="A15">
        <v>668</v>
      </c>
      <c t="n" s="6" r="B15">
        <v>12784</v>
      </c>
      <c t="n" s="6" r="C15">
        <v>11740</v>
      </c>
    </row>
    <row spans="1:3" r="16">
      <c t="s" s="4" r="A16">
        <v>669</v>
      </c>
      <c t="n" s="6" r="B16">
        <v>12</v>
      </c>
      <c t="n" s="6" r="C16">
        <v>3735</v>
      </c>
    </row>
    <row spans="1:3" r="17">
      <c t="s" s="4" r="A17">
        <v>670</v>
      </c>
      <c t="n" s="6" r="B17">
        <v>-1734</v>
      </c>
      <c t="n" s="6" r="C17">
        <v>0</v>
      </c>
    </row>
    <row spans="1:3" r="18">
      <c t="s" s="4" r="A18">
        <v>671</v>
      </c>
      <c t="n" s="7" r="B18">
        <v>11062</v>
      </c>
      <c t="n" s="7" r="C18">
        <v>154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0</v>
      </c>
      <c t="s" s="2" r="D2">
        <v>72</v>
      </c>
    </row>
    <row spans="1:4" r="3">
      <c t="s" s="3" r="A3">
        <v>140</v>
      </c>
    </row>
    <row spans="1:4" r="4">
      <c t="s" s="4" r="A4">
        <v>153</v>
      </c>
      <c t="n" s="7" r="B4">
        <v>-1502</v>
      </c>
      <c t="n" s="7" r="C4">
        <v>-1034</v>
      </c>
      <c t="n" s="7" r="D4">
        <v>-1330</v>
      </c>
    </row>
    <row spans="1:4" r="5">
      <c t="s" s="4" r="A5">
        <v>154</v>
      </c>
      <c t="n" s="6" r="B5">
        <v>0</v>
      </c>
      <c t="n" s="6" r="C5">
        <v>-169</v>
      </c>
      <c t="n" s="6" r="D5">
        <v>83</v>
      </c>
    </row>
    <row spans="1:4" r="6">
      <c t="s" s="4" r="A6">
        <v>155</v>
      </c>
      <c t="n" s="6" r="B6">
        <v>1</v>
      </c>
      <c t="n" s="6" r="C6">
        <v>979</v>
      </c>
      <c t="n" s="6" r="D6">
        <v>-291</v>
      </c>
    </row>
    <row spans="1:4" r="7">
      <c t="s" s="4" r="A7">
        <v>154</v>
      </c>
      <c t="n" s="6" r="B7">
        <v>177</v>
      </c>
      <c t="n" s="6" r="C7">
        <v>132</v>
      </c>
      <c t="n" s="6" r="D7">
        <v>182</v>
      </c>
    </row>
    <row spans="1:4" r="8">
      <c t="s" s="4" r="A8">
        <v>156</v>
      </c>
      <c t="n" s="6" r="B8">
        <v>0</v>
      </c>
      <c t="n" s="6" r="C8">
        <v>1</v>
      </c>
      <c t="n" s="6" r="D8">
        <v>8</v>
      </c>
    </row>
    <row spans="1:4" r="9">
      <c t="s" s="4" r="A9">
        <v>157</v>
      </c>
      <c t="n" s="7" r="B9">
        <v>0</v>
      </c>
      <c t="n" s="7" r="C9">
        <v>-3</v>
      </c>
      <c t="n" s="7" r="D9">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73</v>
      </c>
      <c t="s" s="2" r="B1">
        <v>674</v>
      </c>
      <c t="s" s="2" r="C1">
        <v>675</v>
      </c>
    </row>
    <row spans="1:3" r="2">
      <c t="s" s="3" r="A2">
        <v>676</v>
      </c>
    </row>
    <row spans="1:3" r="3">
      <c t="s" s="4" r="A3">
        <v>671</v>
      </c>
      <c t="n" s="7" r="B3">
        <v>3847</v>
      </c>
      <c t="n" s="7" r="C3">
        <v>2643</v>
      </c>
    </row>
    <row spans="1:3" r="4">
      <c t="s" s="4" r="A4">
        <v>670</v>
      </c>
      <c t="n" s="7" r="B4">
        <v>-48</v>
      </c>
      <c t="n" s="7" r="C4">
        <v>-176</v>
      </c>
    </row>
    <row spans="1:3" r="5">
      <c t="s" s="4" r="A5">
        <v>677</v>
      </c>
      <c t="n" s="6" r="B5">
        <v>5</v>
      </c>
      <c t="n" s="6" r="C5">
        <v>4</v>
      </c>
    </row>
    <row spans="1:3" r="6">
      <c t="s" s="3" r="A6">
        <v>678</v>
      </c>
    </row>
    <row spans="1:3" r="7">
      <c t="s" s="4" r="A7">
        <v>671</v>
      </c>
      <c t="n" s="7" r="B7">
        <v>9933</v>
      </c>
      <c t="n" s="7" r="C7">
        <v>0</v>
      </c>
    </row>
    <row spans="1:3" r="8">
      <c t="s" s="4" r="A8">
        <v>670</v>
      </c>
      <c t="n" s="7" r="B8">
        <v>-1752</v>
      </c>
      <c t="n" s="7" r="C8">
        <v>0</v>
      </c>
    </row>
    <row spans="1:3" r="9">
      <c t="s" s="4" r="A9">
        <v>677</v>
      </c>
      <c t="n" s="6" r="B9">
        <v>3</v>
      </c>
      <c t="n" s="6" r="C9">
        <v>0</v>
      </c>
    </row>
    <row spans="1:3" r="10">
      <c t="s" s="4" r="A10">
        <v>510</v>
      </c>
    </row>
    <row spans="1:3" r="11">
      <c t="s" s="3" r="A11">
        <v>676</v>
      </c>
    </row>
    <row spans="1:3" r="12">
      <c t="s" s="4" r="A12">
        <v>671</v>
      </c>
      <c t="n" s="7" r="B12">
        <v>2033</v>
      </c>
      <c t="n" s="7" r="C12">
        <v>2643</v>
      </c>
    </row>
    <row spans="1:3" r="13">
      <c t="s" s="4" r="A13">
        <v>670</v>
      </c>
      <c t="n" s="7" r="B13">
        <v>-38</v>
      </c>
      <c t="n" s="7" r="C13">
        <v>-176</v>
      </c>
    </row>
    <row spans="1:3" r="14">
      <c t="s" s="4" r="A14">
        <v>677</v>
      </c>
      <c t="n" s="6" r="B14">
        <v>3</v>
      </c>
      <c t="n" s="6" r="C14">
        <v>4</v>
      </c>
    </row>
    <row spans="1:3" r="15">
      <c t="s" s="3" r="A15">
        <v>678</v>
      </c>
    </row>
    <row spans="1:3" r="16">
      <c t="s" s="4" r="A16">
        <v>671</v>
      </c>
      <c t="n" s="7" r="B16">
        <v>805</v>
      </c>
      <c t="n" s="7" r="C16">
        <v>0</v>
      </c>
    </row>
    <row spans="1:3" r="17">
      <c t="s" s="4" r="A17">
        <v>670</v>
      </c>
      <c t="n" s="7" r="B17">
        <v>-28</v>
      </c>
      <c t="n" s="7" r="C17">
        <v>0</v>
      </c>
    </row>
    <row spans="1:3" r="18">
      <c t="s" s="4" r="A18">
        <v>677</v>
      </c>
      <c t="n" s="6" r="B18">
        <v>2</v>
      </c>
      <c t="n" s="6" r="C18">
        <v>0</v>
      </c>
    </row>
    <row spans="1:3" r="19">
      <c t="s" s="4" r="A19">
        <v>672</v>
      </c>
    </row>
    <row spans="1:3" r="20">
      <c t="s" s="3" r="A20">
        <v>676</v>
      </c>
    </row>
    <row spans="1:3" r="21">
      <c t="s" s="4" r="A21">
        <v>671</v>
      </c>
      <c t="n" s="7" r="B21">
        <v>1814</v>
      </c>
      <c t="n" s="7" r="C21">
        <v>0</v>
      </c>
    </row>
    <row spans="1:3" r="22">
      <c t="s" s="4" r="A22">
        <v>670</v>
      </c>
      <c t="n" s="7" r="B22">
        <v>-10</v>
      </c>
      <c t="n" s="7" r="C22">
        <v>0</v>
      </c>
    </row>
    <row spans="1:3" r="23">
      <c t="s" s="4" r="A23">
        <v>677</v>
      </c>
      <c t="n" s="6" r="B23">
        <v>2</v>
      </c>
      <c t="n" s="6" r="C23">
        <v>0</v>
      </c>
    </row>
    <row spans="1:3" r="24">
      <c t="s" s="3" r="A24">
        <v>678</v>
      </c>
    </row>
    <row spans="1:3" r="25">
      <c t="s" s="4" r="A25">
        <v>671</v>
      </c>
      <c t="n" s="7" r="B25">
        <v>9128</v>
      </c>
      <c t="n" s="7" r="C25">
        <v>0</v>
      </c>
    </row>
    <row spans="1:3" r="26">
      <c t="s" s="4" r="A26">
        <v>670</v>
      </c>
      <c t="n" s="7" r="B26">
        <v>-1724</v>
      </c>
      <c t="n" s="7" r="C26">
        <v>0</v>
      </c>
    </row>
    <row spans="1:3" r="27">
      <c t="s" s="4" r="A27">
        <v>677</v>
      </c>
      <c t="n" s="6" r="B27">
        <v>1</v>
      </c>
      <c t="n" s="6" r="C27">
        <v>0</v>
      </c>
    </row>
    <row spans="1:3" r="28">
      <c t="s" s="4" r="A28">
        <v>439</v>
      </c>
    </row>
    <row spans="1:3" r="29">
      <c t="s" s="3" r="A29">
        <v>676</v>
      </c>
    </row>
    <row spans="1:3" r="30">
      <c t="s" s="4" r="A30">
        <v>671</v>
      </c>
      <c t="n" s="7" r="B30">
        <v>15953</v>
      </c>
      <c t="n" s="7" r="C30">
        <v>12062</v>
      </c>
    </row>
    <row spans="1:3" r="31">
      <c t="s" s="4" r="A31">
        <v>670</v>
      </c>
      <c t="n" s="7" r="B31">
        <v>-4733</v>
      </c>
      <c t="n" s="7" r="C31">
        <v>-903</v>
      </c>
    </row>
    <row spans="1:3" r="32">
      <c t="s" s="4" r="A32">
        <v>677</v>
      </c>
      <c t="n" s="6" r="B32">
        <v>25</v>
      </c>
      <c t="n" s="6" r="C32">
        <v>20</v>
      </c>
    </row>
    <row spans="1:3" r="33">
      <c t="s" s="3" r="A33">
        <v>678</v>
      </c>
    </row>
    <row spans="1:3" r="34">
      <c t="s" s="4" r="A34">
        <v>671</v>
      </c>
      <c t="n" s="7" r="B34">
        <v>1183</v>
      </c>
      <c t="n" s="7" r="C34">
        <v>0</v>
      </c>
    </row>
    <row spans="1:3" r="35">
      <c t="s" s="4" r="A35">
        <v>670</v>
      </c>
      <c t="n" s="7" r="B35">
        <v>-503</v>
      </c>
      <c t="n" s="7" r="C35">
        <v>0</v>
      </c>
    </row>
    <row spans="1:3" r="36">
      <c t="s" s="4" r="A36">
        <v>677</v>
      </c>
      <c t="n" s="6" r="B36">
        <v>7</v>
      </c>
      <c t="n" s="6" r="C36">
        <v>0</v>
      </c>
    </row>
    <row spans="1:3" r="37">
      <c t="s" s="4" r="A37">
        <v>679</v>
      </c>
    </row>
    <row spans="1:3" r="38">
      <c t="s" s="3" r="A38">
        <v>676</v>
      </c>
    </row>
    <row spans="1:3" r="39">
      <c t="s" s="4" r="A39">
        <v>671</v>
      </c>
      <c t="n" s="7" r="B39">
        <v>10156</v>
      </c>
      <c t="n" s="7" r="C39">
        <v>12009</v>
      </c>
    </row>
    <row spans="1:3" r="40">
      <c t="s" s="4" r="A40">
        <v>670</v>
      </c>
      <c t="n" s="7" r="B40">
        <v>-3312</v>
      </c>
      <c t="n" s="7" r="C40">
        <v>-874</v>
      </c>
    </row>
    <row spans="1:3" r="41">
      <c t="s" s="4" r="A41">
        <v>677</v>
      </c>
      <c t="n" s="6" r="B41">
        <v>18</v>
      </c>
      <c t="n" s="6" r="C41">
        <v>19</v>
      </c>
    </row>
    <row spans="1:3" r="42">
      <c t="s" s="3" r="A42">
        <v>678</v>
      </c>
    </row>
    <row spans="1:3" r="43">
      <c t="s" s="4" r="A43">
        <v>671</v>
      </c>
      <c t="n" s="7" r="B43">
        <v>1183</v>
      </c>
      <c t="n" s="7" r="C43">
        <v>0</v>
      </c>
    </row>
    <row spans="1:3" r="44">
      <c t="s" s="4" r="A44">
        <v>670</v>
      </c>
      <c t="n" s="7" r="B44">
        <v>-503</v>
      </c>
      <c t="n" s="7" r="C44">
        <v>0</v>
      </c>
    </row>
    <row spans="1:3" r="45">
      <c t="s" s="4" r="A45">
        <v>677</v>
      </c>
      <c t="n" s="6" r="B45">
        <v>7</v>
      </c>
      <c t="n" s="6" r="C45">
        <v>0</v>
      </c>
    </row>
    <row spans="1:3" r="46">
      <c t="s" s="4" r="A46">
        <v>680</v>
      </c>
    </row>
    <row spans="1:3" r="47">
      <c t="s" s="3" r="A47">
        <v>676</v>
      </c>
    </row>
    <row spans="1:3" r="48">
      <c t="s" s="4" r="A48">
        <v>671</v>
      </c>
      <c t="n" s="7" r="B48">
        <v>2940</v>
      </c>
      <c t="n" s="7" r="C48">
        <v>0</v>
      </c>
    </row>
    <row spans="1:3" r="49">
      <c t="s" s="4" r="A49">
        <v>670</v>
      </c>
      <c t="n" s="7" r="B49">
        <v>-1278</v>
      </c>
      <c t="n" s="7" r="C49">
        <v>0</v>
      </c>
    </row>
    <row spans="1:3" r="50">
      <c t="s" s="4" r="A50">
        <v>677</v>
      </c>
      <c t="n" s="6" r="B50">
        <v>5</v>
      </c>
      <c t="n" s="6" r="C50">
        <v>0</v>
      </c>
    </row>
    <row spans="1:3" r="51">
      <c t="s" s="3" r="A51">
        <v>678</v>
      </c>
    </row>
    <row spans="1:3" r="52">
      <c t="s" s="4" r="A52">
        <v>671</v>
      </c>
      <c t="n" s="7" r="B52">
        <v>0</v>
      </c>
      <c t="n" s="7" r="C52">
        <v>0</v>
      </c>
    </row>
    <row spans="1:3" r="53">
      <c t="s" s="4" r="A53">
        <v>670</v>
      </c>
      <c t="n" s="7" r="B53">
        <v>0</v>
      </c>
      <c t="n" s="7" r="C53">
        <v>0</v>
      </c>
    </row>
    <row spans="1:3" r="54">
      <c t="s" s="4" r="A54">
        <v>677</v>
      </c>
      <c t="n" s="6" r="B54">
        <v>0</v>
      </c>
      <c t="n" s="6" r="C54">
        <v>0</v>
      </c>
    </row>
    <row spans="1:3" r="55">
      <c t="s" s="4" r="A55">
        <v>681</v>
      </c>
    </row>
    <row spans="1:3" r="56">
      <c t="s" s="3" r="A56">
        <v>676</v>
      </c>
    </row>
    <row spans="1:3" r="57">
      <c t="s" s="4" r="A57">
        <v>671</v>
      </c>
      <c t="n" s="7" r="B57">
        <v>2857</v>
      </c>
      <c t="n" s="7" r="C57">
        <v>53</v>
      </c>
    </row>
    <row spans="1:3" r="58">
      <c t="s" s="4" r="A58">
        <v>670</v>
      </c>
      <c t="n" s="7" r="B58">
        <v>-143</v>
      </c>
      <c t="n" s="7" r="C58">
        <v>-29</v>
      </c>
    </row>
    <row spans="1:3" r="59">
      <c t="s" s="4" r="A59">
        <v>677</v>
      </c>
      <c t="n" s="6" r="B59">
        <v>2</v>
      </c>
      <c t="n" s="6" r="C59">
        <v>1</v>
      </c>
    </row>
    <row spans="1:3" r="60">
      <c t="s" s="3" r="A60">
        <v>678</v>
      </c>
    </row>
    <row spans="1:3" r="61">
      <c t="s" s="4" r="A61">
        <v>671</v>
      </c>
      <c t="n" s="7" r="B61">
        <v>0</v>
      </c>
      <c t="n" s="7" r="C61">
        <v>0</v>
      </c>
    </row>
    <row spans="1:3" r="62">
      <c t="s" s="4" r="A62">
        <v>670</v>
      </c>
      <c t="n" s="7" r="B62">
        <v>0</v>
      </c>
      <c t="n" s="7" r="C62">
        <v>0</v>
      </c>
    </row>
    <row spans="1:3" r="63">
      <c t="s" s="4" r="A63">
        <v>677</v>
      </c>
      <c t="n" s="6" r="B63">
        <v>0</v>
      </c>
      <c t="n" s="6" r="C63">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82</v>
      </c>
      <c t="s" s="2" r="B1">
        <v>4</v>
      </c>
      <c t="s" s="2" r="C1">
        <v>683</v>
      </c>
      <c t="s" s="2" r="D1">
        <v>411</v>
      </c>
      <c t="s" s="2" r="E1">
        <v>448</v>
      </c>
      <c t="s" s="2" r="F1">
        <v>684</v>
      </c>
      <c t="s" s="2" r="G1">
        <v>685</v>
      </c>
      <c t="s" s="2" r="H1">
        <v>2</v>
      </c>
      <c t="s" s="2" r="I1">
        <v>686</v>
      </c>
      <c t="s" s="2" r="J1">
        <v>30</v>
      </c>
      <c t="s" s="2" r="K1">
        <v>72</v>
      </c>
    </row>
    <row spans="1:11" r="2">
      <c t="s" s="3" r="A2">
        <v>687</v>
      </c>
    </row>
    <row spans="1:11" r="3">
      <c t="s" s="4" r="A3">
        <v>413</v>
      </c>
      <c t="s" s="4" r="D3">
        <v>414</v>
      </c>
    </row>
    <row spans="1:11" r="4">
      <c t="s" s="4" r="A4">
        <v>688</v>
      </c>
      <c t="n" s="7" r="D4">
        <v>3000</v>
      </c>
    </row>
    <row spans="1:11" r="5">
      <c t="s" s="4" r="A5">
        <v>689</v>
      </c>
      <c t="n" s="7" r="D5">
        <v>1600</v>
      </c>
    </row>
    <row spans="1:11" r="6">
      <c t="s" s="4" r="A6">
        <v>39</v>
      </c>
      <c t="n" s="7" r="H6">
        <v>17553</v>
      </c>
      <c t="n" s="7" r="J6">
        <v>16024</v>
      </c>
    </row>
    <row spans="1:11" r="7">
      <c t="s" s="4" r="A7">
        <v>38</v>
      </c>
      <c t="n" s="7" r="H7">
        <v>32616</v>
      </c>
      <c t="n" s="6" r="J7">
        <v>39655</v>
      </c>
    </row>
    <row spans="1:11" r="8">
      <c t="s" s="4" r="A8">
        <v>450</v>
      </c>
    </row>
    <row spans="1:11" r="9">
      <c t="s" s="3" r="A9">
        <v>687</v>
      </c>
    </row>
    <row spans="1:11" r="10">
      <c t="s" s="4" r="A10">
        <v>658</v>
      </c>
      <c t="n" s="7" r="K10">
        <v>2500</v>
      </c>
    </row>
    <row spans="1:11" r="11">
      <c t="s" s="4" r="A11">
        <v>415</v>
      </c>
    </row>
    <row spans="1:11" r="12">
      <c t="s" s="3" r="A12">
        <v>687</v>
      </c>
    </row>
    <row spans="1:11" r="13">
      <c t="s" s="4" r="A13">
        <v>658</v>
      </c>
      <c t="n" s="7" r="I13">
        <v>1300</v>
      </c>
    </row>
    <row spans="1:11" r="14">
      <c t="s" s="4" r="A14">
        <v>690</v>
      </c>
    </row>
    <row spans="1:11" r="15">
      <c t="s" s="3" r="A15">
        <v>687</v>
      </c>
    </row>
    <row spans="1:11" r="16">
      <c t="s" s="4" r="A16">
        <v>658</v>
      </c>
      <c t="n" s="7" r="I16">
        <v>200</v>
      </c>
    </row>
    <row spans="1:11" r="17">
      <c t="s" s="4" r="A17">
        <v>651</v>
      </c>
    </row>
    <row spans="1:11" r="18">
      <c t="s" s="3" r="A18">
        <v>687</v>
      </c>
    </row>
    <row spans="1:11" r="19">
      <c t="s" s="4" r="A19">
        <v>652</v>
      </c>
      <c t="n" s="7" r="E19">
        <v>25000</v>
      </c>
    </row>
    <row spans="1:11" r="20">
      <c t="s" s="4" r="A20">
        <v>468</v>
      </c>
    </row>
    <row spans="1:11" r="21">
      <c t="s" s="3" r="A21">
        <v>687</v>
      </c>
    </row>
    <row spans="1:11" r="22">
      <c t="s" s="4" r="A22">
        <v>469</v>
      </c>
      <c t="s" s="4" r="E22">
        <v>470</v>
      </c>
      <c t="s" s="4" r="H22">
        <v>470</v>
      </c>
    </row>
    <row spans="1:11" r="23">
      <c t="s" s="4" r="A23">
        <v>432</v>
      </c>
    </row>
    <row spans="1:11" r="24">
      <c t="s" s="3" r="A24">
        <v>687</v>
      </c>
    </row>
    <row spans="1:11" r="25">
      <c t="s" s="4" r="A25">
        <v>658</v>
      </c>
      <c t="n" s="7" r="H25">
        <v>6000</v>
      </c>
    </row>
    <row spans="1:11" r="26">
      <c t="s" s="4" r="A26">
        <v>413</v>
      </c>
      <c t="s" s="4" r="H26">
        <v>433</v>
      </c>
    </row>
    <row spans="1:11" r="27">
      <c t="s" s="4" r="A27">
        <v>461</v>
      </c>
    </row>
    <row spans="1:11" r="28">
      <c t="s" s="3" r="A28">
        <v>687</v>
      </c>
    </row>
    <row spans="1:11" r="29">
      <c t="s" s="4" r="A29">
        <v>39</v>
      </c>
      <c t="n" s="7" r="H29">
        <v>6754</v>
      </c>
      <c t="n" s="6" r="J29">
        <v>7097</v>
      </c>
    </row>
    <row spans="1:11" r="30">
      <c t="s" s="4" r="A30">
        <v>691</v>
      </c>
    </row>
    <row spans="1:11" r="31">
      <c t="s" s="3" r="A31">
        <v>687</v>
      </c>
    </row>
    <row spans="1:11" r="32">
      <c t="s" s="4" r="A32">
        <v>39</v>
      </c>
      <c t="n" s="6" r="H32">
        <v>630</v>
      </c>
      <c t="n" s="6" r="J32">
        <v>614</v>
      </c>
    </row>
    <row spans="1:11" r="33">
      <c t="s" s="4" r="A33">
        <v>692</v>
      </c>
    </row>
    <row spans="1:11" r="34">
      <c t="s" s="3" r="A34">
        <v>687</v>
      </c>
    </row>
    <row spans="1:11" r="35">
      <c t="s" s="4" r="A35">
        <v>658</v>
      </c>
      <c t="n" s="6" r="H35">
        <v>6800</v>
      </c>
    </row>
    <row spans="1:11" r="36">
      <c t="s" s="4" r="A36">
        <v>662</v>
      </c>
    </row>
    <row spans="1:11" r="37">
      <c t="s" s="3" r="A37">
        <v>687</v>
      </c>
    </row>
    <row spans="1:11" r="38">
      <c t="s" s="4" r="A38">
        <v>663</v>
      </c>
      <c t="n" s="7" r="B38">
        <v>4300</v>
      </c>
    </row>
    <row spans="1:11" r="39">
      <c t="s" s="4" r="A39">
        <v>693</v>
      </c>
    </row>
    <row spans="1:11" r="40">
      <c t="s" s="3" r="A40">
        <v>687</v>
      </c>
    </row>
    <row spans="1:11" r="41">
      <c t="s" s="4" r="A41">
        <v>658</v>
      </c>
      <c t="n" s="6" r="H41">
        <v>25800</v>
      </c>
      <c t="n" s="7" r="J41">
        <v>32900</v>
      </c>
    </row>
    <row spans="1:11" r="42">
      <c t="s" s="4" r="A42">
        <v>654</v>
      </c>
      <c t="s" s="4" r="C42">
        <v>435</v>
      </c>
      <c t="s" s="4" r="E42">
        <v>655</v>
      </c>
    </row>
    <row spans="1:11" r="43">
      <c t="s" s="4" r="A43">
        <v>656</v>
      </c>
      <c t="s" s="4" r="C43">
        <v>657</v>
      </c>
    </row>
    <row spans="1:11" r="44">
      <c t="s" s="4" r="A44">
        <v>694</v>
      </c>
    </row>
    <row spans="1:11" r="45">
      <c t="s" s="3" r="A45">
        <v>687</v>
      </c>
    </row>
    <row spans="1:11" r="46">
      <c t="s" s="4" r="A46">
        <v>661</v>
      </c>
      <c t="s" s="4" r="E46">
        <v>655</v>
      </c>
    </row>
    <row spans="1:11" r="47">
      <c t="s" s="4" r="A47">
        <v>695</v>
      </c>
    </row>
    <row spans="1:11" r="48">
      <c t="s" s="3" r="A48">
        <v>687</v>
      </c>
    </row>
    <row spans="1:11" r="49">
      <c t="s" s="4" r="A49">
        <v>39</v>
      </c>
      <c t="n" s="6" r="H49">
        <v>3200</v>
      </c>
    </row>
    <row spans="1:11" r="50">
      <c t="s" s="4" r="A50">
        <v>696</v>
      </c>
    </row>
    <row spans="1:11" r="51">
      <c t="s" s="3" r="A51">
        <v>687</v>
      </c>
    </row>
    <row spans="1:11" r="52">
      <c t="s" s="4" r="A52">
        <v>39</v>
      </c>
      <c t="n" s="6" r="H52">
        <v>2600</v>
      </c>
    </row>
    <row spans="1:11" r="53">
      <c t="s" s="4" r="A53">
        <v>697</v>
      </c>
    </row>
    <row spans="1:11" r="54">
      <c t="s" s="3" r="A54">
        <v>687</v>
      </c>
    </row>
    <row spans="1:11" r="55">
      <c t="s" s="4" r="A55">
        <v>39</v>
      </c>
      <c t="n" s="7" r="H55">
        <v>919</v>
      </c>
    </row>
    <row spans="1:11" r="56">
      <c t="s" s="4" r="A56">
        <v>698</v>
      </c>
    </row>
    <row spans="1:11" r="57">
      <c t="s" s="3" r="A57">
        <v>687</v>
      </c>
    </row>
    <row spans="1:11" r="58">
      <c t="s" s="4" r="A58">
        <v>658</v>
      </c>
      <c t="n" s="7" r="F58">
        <v>2000</v>
      </c>
      <c t="n" s="7" r="G58">
        <v>200</v>
      </c>
    </row>
    <row spans="1:11" r="59">
      <c t="s" s="4" r="A59">
        <v>699</v>
      </c>
    </row>
    <row spans="1:11" r="60">
      <c t="s" s="3" r="A60">
        <v>687</v>
      </c>
    </row>
    <row spans="1:11" r="61">
      <c t="s" s="4" r="A61">
        <v>658</v>
      </c>
      <c t="n" s="7" r="G61">
        <v>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0</v>
      </c>
      <c t="s" s="2" r="B1">
        <v>2</v>
      </c>
      <c t="s" s="2" r="C1">
        <v>30</v>
      </c>
      <c t="s" s="2" r="D1">
        <v>411</v>
      </c>
    </row>
    <row spans="1:4" r="2">
      <c t="s" s="3" r="A2">
        <v>687</v>
      </c>
    </row>
    <row spans="1:4" r="3">
      <c t="s" s="4" r="A3">
        <v>39</v>
      </c>
      <c t="n" s="7" r="B3">
        <v>17553</v>
      </c>
      <c t="n" s="7" r="C3">
        <v>16024</v>
      </c>
    </row>
    <row spans="1:4" r="4">
      <c t="s" s="4" r="A4">
        <v>413</v>
      </c>
      <c t="s" s="4" r="D4">
        <v>414</v>
      </c>
    </row>
    <row spans="1:4" r="5">
      <c t="s" s="4" r="A5">
        <v>557</v>
      </c>
    </row>
    <row spans="1:4" r="6">
      <c t="s" s="3" r="A6">
        <v>687</v>
      </c>
    </row>
    <row spans="1:4" r="7">
      <c t="s" s="4" r="A7">
        <v>39</v>
      </c>
      <c t="n" s="6" r="B7">
        <v>10169</v>
      </c>
      <c t="n" s="6" r="C7">
        <v>8313</v>
      </c>
    </row>
    <row spans="1:4" r="8">
      <c t="s" s="4" r="A8">
        <v>461</v>
      </c>
    </row>
    <row spans="1:4" r="9">
      <c t="s" s="3" r="A9">
        <v>687</v>
      </c>
    </row>
    <row spans="1:4" r="10">
      <c t="s" s="4" r="A10">
        <v>39</v>
      </c>
      <c t="n" s="6" r="B10">
        <v>6754</v>
      </c>
      <c t="n" s="6" r="C10">
        <v>7097</v>
      </c>
    </row>
    <row spans="1:4" r="11">
      <c t="s" s="4" r="A11">
        <v>691</v>
      </c>
    </row>
    <row spans="1:4" r="12">
      <c t="s" s="3" r="A12">
        <v>687</v>
      </c>
    </row>
    <row spans="1:4" r="13">
      <c t="s" s="4" r="A13">
        <v>39</v>
      </c>
      <c t="n" s="7" r="B13">
        <v>630</v>
      </c>
      <c t="n" s="7" r="C13">
        <v>614</v>
      </c>
    </row>
    <row spans="1:4" r="14">
      <c t="s" s="4" r="A14">
        <v>701</v>
      </c>
    </row>
    <row spans="1:4" r="15">
      <c t="s" s="3" r="A15">
        <v>687</v>
      </c>
    </row>
    <row spans="1:4" r="16">
      <c t="s" s="4" r="A16">
        <v>413</v>
      </c>
      <c t="s" s="4" r="B16">
        <v>452</v>
      </c>
    </row>
    <row spans="1:4" r="17">
      <c t="s" s="4" r="A17">
        <v>702</v>
      </c>
    </row>
    <row spans="1:4" r="18">
      <c t="s" s="3" r="A18">
        <v>687</v>
      </c>
    </row>
    <row spans="1:4" r="19">
      <c t="s" s="4" r="A19">
        <v>413</v>
      </c>
      <c t="s" s="4" r="B19">
        <v>703</v>
      </c>
    </row>
    <row spans="1:4" r="20">
      <c t="s" s="4" r="A20">
        <v>704</v>
      </c>
    </row>
    <row spans="1:4" r="21">
      <c t="s" s="3" r="A21">
        <v>687</v>
      </c>
    </row>
    <row spans="1:4" r="22">
      <c t="s" s="4" r="A22">
        <v>413</v>
      </c>
      <c t="s" s="4" r="B22">
        <v>655</v>
      </c>
    </row>
    <row spans="1:4" r="23">
      <c t="s" s="4" r="A23">
        <v>705</v>
      </c>
    </row>
    <row spans="1:4" r="24">
      <c t="s" s="3" r="A24">
        <v>687</v>
      </c>
    </row>
    <row spans="1:4" r="25">
      <c t="s" s="4" r="A25">
        <v>413</v>
      </c>
      <c t="s" s="4" r="B25">
        <v>706</v>
      </c>
    </row>
    <row spans="1:4" r="26">
      <c t="s" s="4" r="A26">
        <v>707</v>
      </c>
    </row>
    <row spans="1:4" r="27">
      <c t="s" s="3" r="A27">
        <v>687</v>
      </c>
    </row>
    <row spans="1:4" r="28">
      <c t="s" s="4" r="A28">
        <v>413</v>
      </c>
      <c t="s" s="4" r="B28">
        <v>433</v>
      </c>
    </row>
    <row spans="1:4" r="29">
      <c t="s" s="4" r="A29">
        <v>708</v>
      </c>
    </row>
    <row spans="1:4" r="30">
      <c t="s" s="3" r="A30">
        <v>687</v>
      </c>
    </row>
    <row spans="1:4" r="31">
      <c t="s" s="4" r="A31">
        <v>413</v>
      </c>
      <c t="s" s="4" r="B31">
        <v>4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0</v>
      </c>
      <c t="s" s="2" r="D2">
        <v>72</v>
      </c>
    </row>
    <row spans="1:4" r="3">
      <c t="s" s="3" r="A3">
        <v>687</v>
      </c>
    </row>
    <row spans="1:4" r="4">
      <c t="s" s="4" r="A4">
        <v>710</v>
      </c>
      <c t="n" s="7" r="B4">
        <v>9582</v>
      </c>
      <c t="n" s="7" r="C4">
        <v>4553</v>
      </c>
      <c t="n" s="7" r="D4">
        <v>5389</v>
      </c>
    </row>
    <row spans="1:4" r="5">
      <c t="s" s="4" r="A5">
        <v>434</v>
      </c>
    </row>
    <row spans="1:4" r="6">
      <c t="s" s="3" r="A6">
        <v>687</v>
      </c>
    </row>
    <row spans="1:4" r="7">
      <c t="s" s="4" r="A7">
        <v>711</v>
      </c>
      <c t="n" s="6" r="B7">
        <v>70566</v>
      </c>
      <c t="n" s="6" r="C7">
        <v>67512</v>
      </c>
    </row>
    <row spans="1:4" r="8">
      <c t="s" s="4" r="A8">
        <v>712</v>
      </c>
      <c t="n" s="6" r="B8">
        <v>-62565</v>
      </c>
      <c t="n" s="6" r="C8">
        <v>-61953</v>
      </c>
    </row>
    <row spans="1:4" r="9">
      <c t="s" s="4" r="A9">
        <v>93</v>
      </c>
      <c t="n" s="6" r="B9">
        <v>8001</v>
      </c>
      <c t="n" s="6" r="C9">
        <v>5559</v>
      </c>
    </row>
    <row spans="1:4" r="10">
      <c t="s" s="4" r="A10">
        <v>710</v>
      </c>
      <c t="n" s="7" r="B10">
        <v>2253</v>
      </c>
      <c t="n" s="7" r="C10">
        <v>18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713</v>
      </c>
      <c t="s" s="2" r="B1">
        <v>472</v>
      </c>
    </row>
    <row spans="1:2" r="2">
      <c t="s" s="3" r="A2">
        <v>440</v>
      </c>
    </row>
    <row spans="1:2" r="3">
      <c t="s" s="4" r="A3">
        <v>714</v>
      </c>
      <c t="n" s="7" r="B3">
        <v>630</v>
      </c>
    </row>
    <row spans="1:2" r="4">
      <c t="s" s="4" r="A4">
        <v>715</v>
      </c>
      <c t="n" s="6" r="B4">
        <v>630</v>
      </c>
    </row>
    <row spans="1:2" r="5">
      <c t="s" s="4" r="A5">
        <v>716</v>
      </c>
    </row>
    <row spans="1:2" r="6">
      <c t="s" s="3" r="A6">
        <v>440</v>
      </c>
    </row>
    <row spans="1:2" r="7">
      <c t="s" s="4" r="A7">
        <v>714</v>
      </c>
      <c t="n" s="6" r="B7">
        <v>630</v>
      </c>
    </row>
    <row spans="1:2" r="8">
      <c t="s" s="4" r="A8">
        <v>715</v>
      </c>
      <c t="n" s="6" r="B8">
        <v>630</v>
      </c>
    </row>
    <row spans="1:2" r="9">
      <c t="s" s="4" r="A9">
        <v>717</v>
      </c>
    </row>
    <row spans="1:2" r="10">
      <c t="s" s="3" r="A10">
        <v>440</v>
      </c>
    </row>
    <row spans="1:2" r="11">
      <c t="s" s="4" r="A11">
        <v>714</v>
      </c>
      <c t="n" s="6" r="B11">
        <v>0</v>
      </c>
    </row>
    <row spans="1:2" r="12">
      <c t="s" s="4" r="A12">
        <v>715</v>
      </c>
      <c t="n" s="6" r="B12">
        <v>0</v>
      </c>
    </row>
    <row spans="1:2" r="13">
      <c t="s" s="4" r="A13">
        <v>718</v>
      </c>
    </row>
    <row spans="1:2" r="14">
      <c t="s" s="3" r="A14">
        <v>440</v>
      </c>
    </row>
    <row spans="1:2" r="15">
      <c t="s" s="4" r="A15">
        <v>714</v>
      </c>
      <c t="n" s="6" r="B15">
        <v>0</v>
      </c>
    </row>
    <row spans="1:2" r="16">
      <c t="s" s="4" r="A16">
        <v>719</v>
      </c>
    </row>
    <row spans="1:2" r="17">
      <c t="s" s="3" r="A17">
        <v>440</v>
      </c>
    </row>
    <row spans="1:2" r="18">
      <c t="s" s="4" r="A18">
        <v>714</v>
      </c>
      <c t="n" s="6" r="B18">
        <v>0</v>
      </c>
    </row>
    <row spans="1:2" r="19">
      <c t="s" s="4" r="A19">
        <v>720</v>
      </c>
    </row>
    <row spans="1:2" r="20">
      <c t="s" s="3" r="A20">
        <v>440</v>
      </c>
    </row>
    <row spans="1:2" r="21">
      <c t="s" s="4" r="A21">
        <v>714</v>
      </c>
      <c t="n" s="7" r="B2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21</v>
      </c>
      <c t="s" s="2" r="B1">
        <v>1</v>
      </c>
    </row>
    <row spans="1:3" r="2">
      <c t="s" s="2" r="B2">
        <v>2</v>
      </c>
      <c t="s" s="2" r="C2">
        <v>30</v>
      </c>
    </row>
    <row spans="1:3" r="3">
      <c t="s" s="3" r="A3">
        <v>722</v>
      </c>
    </row>
    <row spans="1:3" r="4">
      <c t="s" s="4" r="A4">
        <v>723</v>
      </c>
      <c t="n" s="7" r="B4">
        <v>13572</v>
      </c>
      <c t="n" s="7" r="C4">
        <v>11866</v>
      </c>
    </row>
    <row spans="1:3" r="5">
      <c t="s" s="4" r="A5">
        <v>724</v>
      </c>
      <c t="n" s="6" r="B5">
        <v>-8201</v>
      </c>
      <c t="n" s="6" r="C5">
        <v>-6803</v>
      </c>
    </row>
    <row spans="1:3" r="6">
      <c t="s" s="4" r="A6">
        <v>40</v>
      </c>
      <c t="n" s="6" r="B6">
        <v>5371</v>
      </c>
      <c t="n" s="6" r="C6">
        <v>5063</v>
      </c>
    </row>
    <row spans="1:3" r="7">
      <c t="s" s="4" r="A7">
        <v>725</v>
      </c>
    </row>
    <row spans="1:3" r="8">
      <c t="s" s="3" r="A8">
        <v>722</v>
      </c>
    </row>
    <row spans="1:3" r="9">
      <c t="s" s="4" r="A9">
        <v>723</v>
      </c>
      <c t="n" s="7" r="B9">
        <v>4873</v>
      </c>
      <c t="n" s="6" r="C9">
        <v>4597</v>
      </c>
    </row>
    <row spans="1:3" r="10">
      <c t="s" s="4" r="A10">
        <v>726</v>
      </c>
    </row>
    <row spans="1:3" r="11">
      <c t="s" s="3" r="A11">
        <v>722</v>
      </c>
    </row>
    <row spans="1:3" r="12">
      <c t="s" s="4" r="A12">
        <v>727</v>
      </c>
      <c t="s" s="4" r="B12">
        <v>521</v>
      </c>
    </row>
    <row spans="1:3" r="13">
      <c t="s" s="4" r="A13">
        <v>728</v>
      </c>
    </row>
    <row spans="1:3" r="14">
      <c t="s" s="3" r="A14">
        <v>722</v>
      </c>
    </row>
    <row spans="1:3" r="15">
      <c t="s" s="4" r="A15">
        <v>727</v>
      </c>
      <c t="s" s="4" r="B15">
        <v>729</v>
      </c>
    </row>
    <row spans="1:3" r="16">
      <c t="s" s="4" r="A16">
        <v>730</v>
      </c>
    </row>
    <row spans="1:3" r="17">
      <c t="s" s="3" r="A17">
        <v>722</v>
      </c>
    </row>
    <row spans="1:3" r="18">
      <c t="s" s="4" r="A18">
        <v>723</v>
      </c>
      <c t="n" s="7" r="B18">
        <v>4492</v>
      </c>
      <c t="n" s="6" r="C18">
        <v>4006</v>
      </c>
    </row>
    <row spans="1:3" r="19">
      <c t="s" s="4" r="A19">
        <v>731</v>
      </c>
    </row>
    <row spans="1:3" r="20">
      <c t="s" s="3" r="A20">
        <v>722</v>
      </c>
    </row>
    <row spans="1:3" r="21">
      <c t="s" s="4" r="A21">
        <v>727</v>
      </c>
      <c t="s" s="4" r="B21">
        <v>732</v>
      </c>
    </row>
    <row spans="1:3" r="22">
      <c t="s" s="4" r="A22">
        <v>733</v>
      </c>
    </row>
    <row spans="1:3" r="23">
      <c t="s" s="3" r="A23">
        <v>722</v>
      </c>
    </row>
    <row spans="1:3" r="24">
      <c t="s" s="4" r="A24">
        <v>727</v>
      </c>
      <c t="s" s="4" r="B24">
        <v>734</v>
      </c>
    </row>
    <row spans="1:3" r="25">
      <c t="s" s="4" r="A25">
        <v>735</v>
      </c>
    </row>
    <row spans="1:3" r="26">
      <c t="s" s="3" r="A26">
        <v>722</v>
      </c>
    </row>
    <row spans="1:3" r="27">
      <c t="s" s="4" r="A27">
        <v>723</v>
      </c>
      <c t="n" s="7" r="B27">
        <v>4207</v>
      </c>
      <c t="n" s="7" r="C27">
        <v>3263</v>
      </c>
    </row>
    <row spans="1:3" r="28">
      <c t="s" s="4" r="A28">
        <v>736</v>
      </c>
    </row>
    <row spans="1:3" r="29">
      <c t="s" s="3" r="A29">
        <v>722</v>
      </c>
    </row>
    <row spans="1:3" r="30">
      <c t="s" s="4" r="A30">
        <v>727</v>
      </c>
      <c t="s" s="4" r="B30">
        <v>732</v>
      </c>
    </row>
    <row spans="1:3" r="31">
      <c t="s" s="4" r="A31">
        <v>737</v>
      </c>
    </row>
    <row spans="1:3" r="32">
      <c t="s" s="3" r="A32">
        <v>722</v>
      </c>
    </row>
    <row spans="1:3" r="33">
      <c t="s" s="4" r="A33">
        <v>727</v>
      </c>
      <c t="s" s="4" r="B33">
        <v>7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39</v>
      </c>
      <c t="s" s="2" r="B1">
        <v>2</v>
      </c>
      <c t="s" s="2" r="C1">
        <v>30</v>
      </c>
    </row>
    <row spans="1:3" r="2">
      <c t="s" s="3" r="A2">
        <v>226</v>
      </c>
    </row>
    <row spans="1:3" r="3">
      <c t="s" s="4" r="A3">
        <v>740</v>
      </c>
      <c t="n" s="7" r="B3">
        <v>7919</v>
      </c>
      <c t="n" s="7" r="C3">
        <v>6240</v>
      </c>
    </row>
    <row spans="1:3" r="4">
      <c t="s" s="4" r="A4">
        <v>741</v>
      </c>
      <c t="n" s="6" r="B4">
        <v>6454</v>
      </c>
      <c t="n" s="6" r="C4">
        <v>6383</v>
      </c>
    </row>
    <row spans="1:3" r="5">
      <c t="s" s="4" r="A5">
        <v>742</v>
      </c>
      <c t="n" s="6" r="B5">
        <v>8036</v>
      </c>
      <c t="n" s="6" r="C5">
        <v>4580</v>
      </c>
    </row>
    <row spans="1:3" r="6">
      <c t="s" s="4" r="A6">
        <v>743</v>
      </c>
      <c t="n" s="6" r="B6">
        <v>2323</v>
      </c>
      <c t="n" s="6" r="C6">
        <v>2485</v>
      </c>
    </row>
    <row spans="1:3" r="7">
      <c t="s" s="4" r="A7">
        <v>744</v>
      </c>
      <c t="n" s="6" r="B7">
        <v>615</v>
      </c>
      <c t="n" s="6" r="C7">
        <v>745</v>
      </c>
    </row>
    <row spans="1:3" r="8">
      <c t="s" s="4" r="A8">
        <v>745</v>
      </c>
      <c t="n" s="6" r="B8">
        <v>1132</v>
      </c>
      <c t="n" s="6" r="C8">
        <v>1312</v>
      </c>
    </row>
    <row spans="1:3" r="9">
      <c t="s" s="4" r="A9">
        <v>746</v>
      </c>
      <c t="n" s="6" r="B9">
        <v>705</v>
      </c>
      <c t="n" s="6" r="C9">
        <v>729</v>
      </c>
    </row>
    <row spans="1:3" r="10">
      <c t="s" s="4" r="A10">
        <v>747</v>
      </c>
      <c t="n" s="7" r="B10">
        <v>27184</v>
      </c>
      <c t="n" s="7" r="C10">
        <v>224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748</v>
      </c>
      <c t="s" s="2" r="B1">
        <v>2</v>
      </c>
      <c t="s" s="2" r="C1">
        <v>30</v>
      </c>
      <c t="s" s="2" r="D1">
        <v>749</v>
      </c>
    </row>
    <row spans="1:4" r="2">
      <c t="s" s="3" r="A2">
        <v>750</v>
      </c>
    </row>
    <row spans="1:4" r="3">
      <c t="s" s="4" r="A3">
        <v>751</v>
      </c>
      <c t="n" s="7" r="B3">
        <v>20747000</v>
      </c>
      <c t="n" s="7" r="C3">
        <v>20970000</v>
      </c>
    </row>
    <row spans="1:4" r="4">
      <c t="s" s="4" r="A4">
        <v>752</v>
      </c>
    </row>
    <row spans="1:4" r="5">
      <c t="s" s="3" r="A5">
        <v>750</v>
      </c>
    </row>
    <row spans="1:4" r="6">
      <c t="s" s="4" r="A6">
        <v>753</v>
      </c>
      <c t="n" s="6" r="B6">
        <v>10000000</v>
      </c>
      <c t="n" s="6" r="C6">
        <v>10000000</v>
      </c>
    </row>
    <row spans="1:4" r="7">
      <c t="s" s="4" r="A7">
        <v>754</v>
      </c>
    </row>
    <row spans="1:4" r="8">
      <c t="s" s="3" r="A8">
        <v>750</v>
      </c>
    </row>
    <row spans="1:4" r="9">
      <c t="s" s="4" r="A9">
        <v>751</v>
      </c>
      <c t="n" s="6" r="B9">
        <v>870000</v>
      </c>
      <c t="n" s="6" r="C9">
        <v>324000</v>
      </c>
    </row>
    <row spans="1:4" r="10">
      <c t="s" s="4" r="A10">
        <v>755</v>
      </c>
    </row>
    <row spans="1:4" r="11">
      <c t="s" s="3" r="A11">
        <v>750</v>
      </c>
    </row>
    <row spans="1:4" r="12">
      <c t="s" s="4" r="A12">
        <v>756</v>
      </c>
      <c t="n" s="6" r="B12">
        <v>10997000</v>
      </c>
    </row>
    <row spans="1:4" r="13">
      <c t="s" s="4" r="A13">
        <v>751</v>
      </c>
      <c t="n" s="6" r="B13">
        <v>0</v>
      </c>
      <c t="n" s="6" r="C13">
        <v>0</v>
      </c>
    </row>
    <row spans="1:4" r="14">
      <c t="s" s="4" r="A14">
        <v>757</v>
      </c>
      <c t="n" s="6" r="B14">
        <v>503000</v>
      </c>
    </row>
    <row spans="1:4" r="15">
      <c t="s" s="4" r="A15">
        <v>758</v>
      </c>
    </row>
    <row spans="1:4" r="16">
      <c t="s" s="3" r="A16">
        <v>750</v>
      </c>
    </row>
    <row spans="1:4" r="17">
      <c t="s" s="4" r="A17">
        <v>756</v>
      </c>
      <c t="n" s="6" r="B17">
        <v>2233000</v>
      </c>
    </row>
    <row spans="1:4" r="18">
      <c t="s" s="4" r="A18">
        <v>751</v>
      </c>
      <c t="n" s="6" r="B18">
        <v>0</v>
      </c>
      <c t="n" s="6" r="C18">
        <v>0</v>
      </c>
    </row>
    <row spans="1:4" r="19">
      <c t="s" s="4" r="A19">
        <v>759</v>
      </c>
    </row>
    <row spans="1:4" r="20">
      <c t="s" s="3" r="A20">
        <v>750</v>
      </c>
    </row>
    <row spans="1:4" r="21">
      <c t="s" s="4" r="A21">
        <v>751</v>
      </c>
      <c t="n" s="6" r="B21">
        <v>0</v>
      </c>
      <c t="n" s="6" r="C21">
        <v>0</v>
      </c>
    </row>
    <row spans="1:4" r="22">
      <c t="s" s="4" r="A22">
        <v>760</v>
      </c>
    </row>
    <row spans="1:4" r="23">
      <c t="s" s="3" r="A23">
        <v>750</v>
      </c>
    </row>
    <row spans="1:4" r="24">
      <c t="s" s="4" r="A24">
        <v>751</v>
      </c>
      <c t="n" s="6" r="B24">
        <v>9877000</v>
      </c>
      <c t="n" s="6" r="C24">
        <v>10088000</v>
      </c>
      <c t="n" s="7" r="D24">
        <v>10700000</v>
      </c>
    </row>
    <row spans="1:4" r="25">
      <c t="s" s="4" r="A25">
        <v>761</v>
      </c>
    </row>
    <row spans="1:4" r="26">
      <c t="s" s="3" r="A26">
        <v>750</v>
      </c>
    </row>
    <row spans="1:4" r="27">
      <c t="s" s="4" r="A27">
        <v>751</v>
      </c>
      <c t="n" s="7" r="B27">
        <v>0</v>
      </c>
      <c t="n" s="7" r="C27">
        <v>55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762</v>
      </c>
      <c t="s" s="2" r="B1">
        <v>763</v>
      </c>
      <c t="s" s="2" r="F1">
        <v>1</v>
      </c>
    </row>
    <row spans="1:10" r="2">
      <c t="s" s="2" r="B2">
        <v>764</v>
      </c>
      <c t="s" s="2" r="C2">
        <v>765</v>
      </c>
      <c t="s" s="2" r="D2">
        <v>766</v>
      </c>
      <c t="s" s="2" r="E2">
        <v>767</v>
      </c>
      <c t="s" s="2" r="F2">
        <v>2</v>
      </c>
      <c t="s" s="2" r="G2">
        <v>30</v>
      </c>
      <c t="s" s="2" r="H2">
        <v>684</v>
      </c>
      <c t="s" s="2" r="I2">
        <v>768</v>
      </c>
      <c t="s" s="2" r="J2">
        <v>769</v>
      </c>
    </row>
    <row spans="1:10" r="3">
      <c t="s" s="3" r="A3">
        <v>750</v>
      </c>
    </row>
    <row spans="1:10" r="4">
      <c t="s" s="4" r="A4">
        <v>770</v>
      </c>
      <c t="n" s="7" r="F4">
        <v>20747000</v>
      </c>
      <c t="n" s="7" r="G4">
        <v>20970000</v>
      </c>
    </row>
    <row spans="1:10" r="5">
      <c t="s" s="4" r="A5">
        <v>755</v>
      </c>
    </row>
    <row spans="1:10" r="6">
      <c t="s" s="3" r="A6">
        <v>750</v>
      </c>
    </row>
    <row spans="1:10" r="7">
      <c t="s" s="4" r="A7">
        <v>771</v>
      </c>
      <c t="n" s="7" r="B7">
        <v>11500000</v>
      </c>
      <c t="n" s="7" r="I7">
        <v>7500000</v>
      </c>
    </row>
    <row spans="1:10" r="8">
      <c t="s" s="4" r="A8">
        <v>756</v>
      </c>
      <c t="n" s="7" r="F8">
        <v>10997000</v>
      </c>
    </row>
    <row spans="1:10" r="9">
      <c t="s" s="4" r="A9">
        <v>772</v>
      </c>
      <c t="n" s="7" r="B9">
        <v>6000000</v>
      </c>
    </row>
    <row spans="1:10" r="10">
      <c t="s" s="4" r="A10">
        <v>773</v>
      </c>
      <c t="s" s="4" r="B10">
        <v>523</v>
      </c>
    </row>
    <row spans="1:10" r="11">
      <c t="s" s="4" r="A11">
        <v>774</v>
      </c>
      <c t="s" s="4" r="F11">
        <v>498</v>
      </c>
    </row>
    <row spans="1:10" r="12">
      <c t="s" s="4" r="A12">
        <v>775</v>
      </c>
      <c t="s" s="4" r="F12">
        <v>776</v>
      </c>
    </row>
    <row spans="1:10" r="13">
      <c t="s" s="4" r="A13">
        <v>757</v>
      </c>
      <c t="n" s="7" r="F13">
        <v>503000</v>
      </c>
    </row>
    <row spans="1:10" r="14">
      <c t="s" s="4" r="A14">
        <v>777</v>
      </c>
      <c t="n" s="6" r="F14">
        <v>0</v>
      </c>
      <c t="n" s="6" r="G14">
        <v>0</v>
      </c>
    </row>
    <row spans="1:10" r="15">
      <c t="s" s="4" r="A15">
        <v>770</v>
      </c>
      <c t="n" s="7" r="F15">
        <v>0</v>
      </c>
      <c t="n" s="6" r="G15">
        <v>0</v>
      </c>
    </row>
    <row spans="1:10" r="16">
      <c t="s" s="4" r="A16">
        <v>778</v>
      </c>
    </row>
    <row spans="1:10" r="17">
      <c t="s" s="3" r="A17">
        <v>750</v>
      </c>
    </row>
    <row spans="1:10" r="18">
      <c t="s" s="4" r="A18">
        <v>779</v>
      </c>
      <c t="n" s="6" r="F18">
        <v>18972</v>
      </c>
    </row>
    <row spans="1:10" r="19">
      <c t="s" s="4" r="A19">
        <v>780</v>
      </c>
    </row>
    <row spans="1:10" r="20">
      <c t="s" s="3" r="A20">
        <v>750</v>
      </c>
    </row>
    <row spans="1:10" r="21">
      <c t="s" s="4" r="A21">
        <v>779</v>
      </c>
      <c t="n" s="6" r="F21">
        <v>540168</v>
      </c>
    </row>
    <row spans="1:10" r="22">
      <c t="s" s="4" r="A22">
        <v>758</v>
      </c>
    </row>
    <row spans="1:10" r="23">
      <c t="s" s="3" r="A23">
        <v>750</v>
      </c>
    </row>
    <row spans="1:10" r="24">
      <c t="s" s="4" r="A24">
        <v>771</v>
      </c>
      <c t="n" s="7" r="E24">
        <v>3500000</v>
      </c>
    </row>
    <row spans="1:10" r="25">
      <c t="s" s="4" r="A25">
        <v>756</v>
      </c>
      <c t="n" s="7" r="F25">
        <v>2233000</v>
      </c>
    </row>
    <row spans="1:10" r="26">
      <c t="s" s="4" r="A26">
        <v>774</v>
      </c>
      <c t="s" s="4" r="C26">
        <v>498</v>
      </c>
      <c t="s" s="4" r="E26">
        <v>781</v>
      </c>
    </row>
    <row spans="1:10" r="27">
      <c t="s" s="4" r="A27">
        <v>777</v>
      </c>
      <c t="n" s="6" r="F27">
        <v>0</v>
      </c>
    </row>
    <row spans="1:10" r="28">
      <c t="s" s="4" r="A28">
        <v>770</v>
      </c>
      <c t="n" s="6" r="F28">
        <v>0</v>
      </c>
      <c t="n" s="6" r="G28">
        <v>0</v>
      </c>
    </row>
    <row spans="1:10" r="29">
      <c t="s" s="4" r="A29">
        <v>782</v>
      </c>
      <c t="s" s="4" r="E29">
        <v>527</v>
      </c>
    </row>
    <row spans="1:10" r="30">
      <c t="s" s="4" r="A30">
        <v>783</v>
      </c>
      <c t="s" s="4" r="E30">
        <v>784</v>
      </c>
    </row>
    <row spans="1:10" r="31">
      <c t="s" s="4" r="A31">
        <v>785</v>
      </c>
      <c t="s" s="4" r="E31">
        <v>470</v>
      </c>
    </row>
    <row spans="1:10" r="32">
      <c t="s" s="4" r="A32">
        <v>786</v>
      </c>
      <c t="s" s="4" r="E32">
        <v>784</v>
      </c>
    </row>
    <row spans="1:10" r="33">
      <c t="s" s="4" r="A33">
        <v>787</v>
      </c>
      <c t="s" s="4" r="E33">
        <v>784</v>
      </c>
    </row>
    <row spans="1:10" r="34">
      <c t="s" s="4" r="A34">
        <v>788</v>
      </c>
    </row>
    <row spans="1:10" r="35">
      <c t="s" s="3" r="A35">
        <v>750</v>
      </c>
    </row>
    <row spans="1:10" r="36">
      <c t="s" s="4" r="A36">
        <v>779</v>
      </c>
      <c t="n" s="6" r="E36">
        <v>175000</v>
      </c>
    </row>
    <row spans="1:10" r="37">
      <c t="s" s="4" r="A37">
        <v>761</v>
      </c>
    </row>
    <row spans="1:10" r="38">
      <c t="s" s="3" r="A38">
        <v>750</v>
      </c>
    </row>
    <row spans="1:10" r="39">
      <c t="s" s="4" r="A39">
        <v>770</v>
      </c>
      <c t="n" s="7" r="F39">
        <v>0</v>
      </c>
      <c t="n" s="6" r="G39">
        <v>558000</v>
      </c>
    </row>
    <row spans="1:10" r="40">
      <c t="s" s="4" r="A40">
        <v>789</v>
      </c>
      <c t="n" s="7" r="J40">
        <v>2000000</v>
      </c>
    </row>
    <row spans="1:10" r="41">
      <c t="s" s="4" r="A41">
        <v>790</v>
      </c>
      <c t="s" s="4" r="J41">
        <v>791</v>
      </c>
    </row>
    <row spans="1:10" r="42">
      <c t="s" s="4" r="A42">
        <v>792</v>
      </c>
    </row>
    <row spans="1:10" r="43">
      <c t="s" s="3" r="A43">
        <v>750</v>
      </c>
    </row>
    <row spans="1:10" r="44">
      <c t="s" s="4" r="A44">
        <v>793</v>
      </c>
      <c t="s" s="4" r="F44">
        <v>794</v>
      </c>
    </row>
    <row spans="1:10" r="45">
      <c t="s" s="4" r="A45">
        <v>795</v>
      </c>
    </row>
    <row spans="1:10" r="46">
      <c t="s" s="3" r="A46">
        <v>750</v>
      </c>
    </row>
    <row spans="1:10" r="47">
      <c t="s" s="4" r="A47">
        <v>793</v>
      </c>
      <c t="s" s="4" r="E47">
        <v>452</v>
      </c>
    </row>
    <row spans="1:10" r="48">
      <c t="s" s="4" r="A48">
        <v>796</v>
      </c>
      <c t="s" s="4" r="E48">
        <v>500</v>
      </c>
    </row>
    <row spans="1:10" r="49">
      <c t="s" s="4" r="A49">
        <v>797</v>
      </c>
    </row>
    <row spans="1:10" r="50">
      <c t="s" s="3" r="A50">
        <v>750</v>
      </c>
    </row>
    <row spans="1:10" r="51">
      <c t="s" s="4" r="A51">
        <v>793</v>
      </c>
      <c t="s" s="4" r="F51">
        <v>798</v>
      </c>
    </row>
    <row spans="1:10" r="52">
      <c t="s" s="4" r="A52">
        <v>799</v>
      </c>
    </row>
    <row spans="1:10" r="53">
      <c t="s" s="3" r="A53">
        <v>750</v>
      </c>
    </row>
    <row spans="1:10" r="54">
      <c t="s" s="4" r="A54">
        <v>793</v>
      </c>
      <c t="s" s="4" r="F54">
        <v>800</v>
      </c>
    </row>
    <row spans="1:10" r="55">
      <c t="s" s="4" r="A55">
        <v>752</v>
      </c>
    </row>
    <row spans="1:10" r="56">
      <c t="s" s="3" r="A56">
        <v>750</v>
      </c>
    </row>
    <row spans="1:10" r="57">
      <c t="s" s="4" r="A57">
        <v>789</v>
      </c>
      <c t="n" s="7" r="G57">
        <v>10000000</v>
      </c>
    </row>
    <row spans="1:10" r="58">
      <c t="s" s="4" r="A58">
        <v>790</v>
      </c>
      <c t="s" s="4" r="G58">
        <v>657</v>
      </c>
    </row>
    <row spans="1:10" r="59">
      <c t="s" s="4" r="A59">
        <v>801</v>
      </c>
      <c t="s" s="4" r="D59">
        <v>738</v>
      </c>
    </row>
    <row spans="1:10" r="60">
      <c t="s" s="4" r="A60">
        <v>802</v>
      </c>
      <c t="n" s="6" r="F60">
        <v>3690195</v>
      </c>
    </row>
    <row spans="1:10" r="61">
      <c t="s" s="4" r="A61">
        <v>803</v>
      </c>
      <c t="s" s="4" r="F61">
        <v>804</v>
      </c>
      <c t="s" s="4" r="G61">
        <v>805</v>
      </c>
    </row>
    <row spans="1:10" r="62">
      <c t="s" s="4" r="A62">
        <v>806</v>
      </c>
    </row>
    <row spans="1:10" r="63">
      <c t="s" s="3" r="A63">
        <v>750</v>
      </c>
    </row>
    <row spans="1:10" r="64">
      <c t="s" s="4" r="A64">
        <v>807</v>
      </c>
      <c t="s" s="4" r="F64">
        <v>808</v>
      </c>
    </row>
    <row spans="1:10" r="65">
      <c t="s" s="4" r="A65">
        <v>809</v>
      </c>
    </row>
    <row spans="1:10" r="66">
      <c t="s" s="3" r="A66">
        <v>750</v>
      </c>
    </row>
    <row spans="1:10" r="67">
      <c t="s" s="4" r="A67">
        <v>807</v>
      </c>
      <c t="s" s="4" r="F67">
        <v>810</v>
      </c>
    </row>
    <row spans="1:10" r="68">
      <c t="s" s="4" r="A68">
        <v>811</v>
      </c>
    </row>
    <row spans="1:10" r="69">
      <c t="s" s="3" r="A69">
        <v>750</v>
      </c>
    </row>
    <row spans="1:10" r="70">
      <c t="s" s="4" r="A70">
        <v>807</v>
      </c>
      <c t="s" s="4" r="F70">
        <v>784</v>
      </c>
    </row>
    <row spans="1:10" r="71">
      <c t="s" s="4" r="A71">
        <v>812</v>
      </c>
    </row>
    <row spans="1:10" r="72">
      <c t="s" s="3" r="A72">
        <v>750</v>
      </c>
    </row>
    <row spans="1:10" r="73">
      <c t="s" s="4" r="A73">
        <v>756</v>
      </c>
      <c t="n" s="7" r="H73">
        <v>7500000</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813</v>
      </c>
      <c t="s" s="2" r="B1">
        <v>2</v>
      </c>
      <c t="s" s="2" r="C1">
        <v>30</v>
      </c>
      <c t="s" s="2" r="D1">
        <v>769</v>
      </c>
    </row>
    <row spans="1:4" r="2">
      <c t="s" s="3" r="A2">
        <v>750</v>
      </c>
    </row>
    <row spans="1:4" r="3">
      <c t="s" s="4" r="A3">
        <v>47</v>
      </c>
      <c t="n" s="7" r="B3">
        <v>20747000</v>
      </c>
      <c t="n" s="7" r="C3">
        <v>20970000</v>
      </c>
    </row>
    <row spans="1:4" r="4">
      <c t="s" s="4" r="A4">
        <v>761</v>
      </c>
    </row>
    <row spans="1:4" r="5">
      <c t="s" s="3" r="A5">
        <v>750</v>
      </c>
    </row>
    <row spans="1:4" r="6">
      <c t="s" s="4" r="A6">
        <v>789</v>
      </c>
      <c t="n" s="7" r="D6">
        <v>2000000</v>
      </c>
    </row>
    <row spans="1:4" r="7">
      <c t="s" s="4" r="A7">
        <v>790</v>
      </c>
      <c t="s" s="4" r="D7">
        <v>791</v>
      </c>
    </row>
    <row spans="1:4" r="8">
      <c t="s" s="4" r="A8">
        <v>47</v>
      </c>
      <c t="n" s="7" r="B8">
        <v>0</v>
      </c>
      <c t="n" s="7" r="C8">
        <v>55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0</v>
      </c>
      <c t="s" s="2" r="D2">
        <v>72</v>
      </c>
    </row>
    <row spans="1:4" r="3">
      <c t="s" s="3" r="A3">
        <v>159</v>
      </c>
    </row>
    <row spans="1:4" r="4">
      <c t="s" s="4" r="A4">
        <v>93</v>
      </c>
      <c t="n" s="7" r="B4">
        <v>8232</v>
      </c>
      <c t="n" s="7" r="C4">
        <v>9747</v>
      </c>
      <c t="n" s="7" r="D4">
        <v>8190</v>
      </c>
    </row>
    <row spans="1:4" r="5">
      <c t="s" s="3" r="A5">
        <v>160</v>
      </c>
    </row>
    <row spans="1:4" r="6">
      <c t="s" s="4" r="A6">
        <v>81</v>
      </c>
      <c t="n" s="6" r="B6">
        <v>2039</v>
      </c>
      <c t="n" s="6" r="C6">
        <v>1937</v>
      </c>
      <c t="n" s="6" r="D6">
        <v>2140</v>
      </c>
    </row>
    <row spans="1:4" r="7">
      <c t="s" s="4" r="A7">
        <v>161</v>
      </c>
      <c t="n" s="6" r="B7">
        <v>4677</v>
      </c>
      <c t="n" s="6" r="C7">
        <v>0</v>
      </c>
      <c t="n" s="6" r="D7">
        <v>214</v>
      </c>
    </row>
    <row spans="1:4" r="8">
      <c t="s" s="4" r="A8">
        <v>80</v>
      </c>
      <c t="n" s="6" r="B8">
        <v>280</v>
      </c>
      <c t="n" s="6" r="C8">
        <v>3058</v>
      </c>
      <c t="n" s="6" r="D8">
        <v>4265</v>
      </c>
    </row>
    <row spans="1:4" r="9">
      <c t="s" s="4" r="A9">
        <v>162</v>
      </c>
      <c t="n" s="6" r="B9">
        <v>2523</v>
      </c>
      <c t="n" s="6" r="C9">
        <v>342</v>
      </c>
      <c t="n" s="6" r="D9">
        <v>1021</v>
      </c>
    </row>
    <row spans="1:4" r="10">
      <c t="s" s="4" r="A10">
        <v>163</v>
      </c>
      <c t="n" s="6" r="B10">
        <v>-9582</v>
      </c>
      <c t="n" s="6" r="C10">
        <v>-4553</v>
      </c>
      <c t="n" s="6" r="D10">
        <v>-5389</v>
      </c>
    </row>
    <row spans="1:4" r="11">
      <c t="s" s="4" r="A11">
        <v>164</v>
      </c>
      <c t="n" s="6" r="B11">
        <v>16432</v>
      </c>
      <c t="n" s="6" r="C11">
        <v>6759</v>
      </c>
      <c t="n" s="6" r="D11">
        <v>4647</v>
      </c>
    </row>
    <row spans="1:4" r="12">
      <c t="s" s="4" r="A12">
        <v>165</v>
      </c>
      <c t="n" s="6" r="B12">
        <v>0</v>
      </c>
      <c t="n" s="6" r="C12">
        <v>-445</v>
      </c>
      <c t="n" s="6" r="D12">
        <v>0</v>
      </c>
    </row>
    <row spans="1:4" r="13">
      <c t="s" s="4" r="A13">
        <v>166</v>
      </c>
      <c t="n" s="6" r="B13">
        <v>-29</v>
      </c>
      <c t="n" s="6" r="C13">
        <v>-12</v>
      </c>
      <c t="n" s="6" r="D13">
        <v>-1734</v>
      </c>
    </row>
    <row spans="1:4" r="14">
      <c t="s" s="4" r="A14">
        <v>167</v>
      </c>
      <c t="n" s="6" r="B14">
        <v>-1593</v>
      </c>
      <c t="n" s="6" r="C14">
        <v>-2395</v>
      </c>
      <c t="n" s="6" r="D14">
        <v>-6523</v>
      </c>
    </row>
    <row spans="1:4" r="15">
      <c t="s" s="4" r="A15">
        <v>168</v>
      </c>
      <c t="n" s="6" r="B15">
        <v>3982</v>
      </c>
      <c t="n" s="6" r="C15">
        <v>5388</v>
      </c>
      <c t="n" s="6" r="D15">
        <v>25</v>
      </c>
    </row>
    <row spans="1:4" r="16">
      <c t="s" s="4" r="A16">
        <v>169</v>
      </c>
      <c t="n" s="6" r="B16">
        <v>3515</v>
      </c>
      <c t="n" s="6" r="C16">
        <v>2003</v>
      </c>
      <c t="n" s="6" r="D16">
        <v>1257</v>
      </c>
    </row>
    <row spans="1:4" r="17">
      <c t="s" s="4" r="A17">
        <v>170</v>
      </c>
      <c t="n" s="6" r="B17">
        <v>0</v>
      </c>
      <c t="n" s="6" r="C17">
        <v>0</v>
      </c>
      <c t="n" s="6" r="D17">
        <v>-1138</v>
      </c>
    </row>
    <row spans="1:4" r="18">
      <c t="s" s="4" r="A18">
        <v>171</v>
      </c>
      <c t="n" s="6" r="B18">
        <v>-998</v>
      </c>
      <c t="n" s="6" r="C18">
        <v>1588</v>
      </c>
      <c t="n" s="6" r="D18">
        <v>10517</v>
      </c>
    </row>
    <row spans="1:4" r="19">
      <c t="s" s="4" r="A19">
        <v>172</v>
      </c>
      <c t="n" s="6" r="B19">
        <v>0</v>
      </c>
      <c t="n" s="6" r="C19">
        <v>0</v>
      </c>
      <c t="n" s="6" r="D19">
        <v>2</v>
      </c>
    </row>
    <row spans="1:4" r="20">
      <c t="s" s="4" r="A20">
        <v>173</v>
      </c>
      <c t="n" s="6" r="B20">
        <v>3300</v>
      </c>
      <c t="n" s="6" r="C20">
        <v>-6793</v>
      </c>
      <c t="n" s="6" r="D20">
        <v>2635</v>
      </c>
    </row>
    <row spans="1:4" r="21">
      <c t="s" s="4" r="A21">
        <v>174</v>
      </c>
      <c t="n" s="6" r="B21">
        <v>32778</v>
      </c>
      <c t="n" s="6" r="C21">
        <v>16624</v>
      </c>
      <c t="n" s="6" r="D21">
        <v>20129</v>
      </c>
    </row>
    <row spans="1:4" r="22">
      <c t="s" s="3" r="A22">
        <v>175</v>
      </c>
    </row>
    <row spans="1:4" r="23">
      <c t="s" s="4" r="A23">
        <v>176</v>
      </c>
      <c t="n" s="6" r="B23">
        <v>-716</v>
      </c>
      <c t="n" s="6" r="C23">
        <v>-430</v>
      </c>
      <c t="n" s="6" r="D23">
        <v>-2730</v>
      </c>
    </row>
    <row spans="1:4" r="24">
      <c t="s" s="4" r="A24">
        <v>177</v>
      </c>
      <c t="n" s="6" r="B24">
        <v>0</v>
      </c>
      <c t="n" s="6" r="C24">
        <v>25</v>
      </c>
      <c t="n" s="6" r="D24">
        <v>2049</v>
      </c>
    </row>
    <row spans="1:4" r="25">
      <c t="s" s="4" r="A25">
        <v>178</v>
      </c>
      <c t="n" s="6" r="B25">
        <v>-7137</v>
      </c>
      <c t="n" s="6" r="C25">
        <v>-1709</v>
      </c>
      <c t="n" s="6" r="D25">
        <v>-1545</v>
      </c>
    </row>
    <row spans="1:4" r="26">
      <c t="s" s="4" r="A26">
        <v>179</v>
      </c>
      <c t="n" s="6" r="B26">
        <v>587</v>
      </c>
      <c t="n" s="6" r="C26">
        <v>22</v>
      </c>
      <c t="n" s="6" r="D26">
        <v>17</v>
      </c>
    </row>
    <row spans="1:4" r="27">
      <c t="s" s="4" r="A27">
        <v>180</v>
      </c>
      <c t="n" s="6" r="B27">
        <v>24935</v>
      </c>
      <c t="n" s="6" r="C27">
        <v>3819</v>
      </c>
      <c t="n" s="6" r="D27">
        <v>0</v>
      </c>
    </row>
    <row spans="1:4" r="28">
      <c t="s" s="4" r="A28">
        <v>181</v>
      </c>
      <c t="n" s="6" r="B28">
        <v>-33692</v>
      </c>
      <c t="n" s="6" r="C28">
        <v>-24315</v>
      </c>
      <c t="n" s="6" r="D28">
        <v>-3213</v>
      </c>
    </row>
    <row spans="1:4" r="29">
      <c t="s" s="4" r="A29">
        <v>182</v>
      </c>
      <c t="n" s="6" r="B29">
        <v>-16023</v>
      </c>
      <c t="n" s="6" r="C29">
        <v>-22588</v>
      </c>
      <c t="n" s="6" r="D29">
        <v>-5422</v>
      </c>
    </row>
    <row spans="1:4" r="30">
      <c t="s" s="3" r="A30">
        <v>183</v>
      </c>
    </row>
    <row spans="1:4" r="31">
      <c t="s" s="4" r="A31">
        <v>184</v>
      </c>
      <c t="n" s="6" r="B31">
        <v>0</v>
      </c>
      <c t="n" s="6" r="C31">
        <v>2520</v>
      </c>
      <c t="n" s="6" r="D31">
        <v>2001</v>
      </c>
    </row>
    <row spans="1:4" r="32">
      <c t="s" s="4" r="A32">
        <v>185</v>
      </c>
      <c t="n" s="6" r="B32">
        <v>-1140</v>
      </c>
      <c t="n" s="6" r="C32">
        <v>-3321</v>
      </c>
      <c t="n" s="6" r="D32">
        <v>-3107</v>
      </c>
    </row>
    <row spans="1:4" r="33">
      <c t="s" s="4" r="A33">
        <v>186</v>
      </c>
      <c t="n" s="6" r="B33">
        <v>-5112</v>
      </c>
      <c t="n" s="6" r="C33">
        <v>-4272</v>
      </c>
      <c t="n" s="6" r="D33">
        <v>-1988</v>
      </c>
    </row>
    <row spans="1:4" r="34">
      <c t="s" s="4" r="A34">
        <v>187</v>
      </c>
      <c t="n" s="6" r="B34">
        <v>0</v>
      </c>
      <c t="n" s="6" r="C34">
        <v>15584</v>
      </c>
      <c t="n" s="6" r="D34">
        <v>1252</v>
      </c>
    </row>
    <row spans="1:4" r="35">
      <c t="s" s="4" r="A35">
        <v>125</v>
      </c>
      <c t="n" s="6" r="B35">
        <v>-19897</v>
      </c>
      <c t="n" s="6" r="C35">
        <v>-10591</v>
      </c>
      <c t="n" s="6" r="D35">
        <v>-4607</v>
      </c>
    </row>
    <row spans="1:4" r="36">
      <c t="s" s="4" r="A36">
        <v>188</v>
      </c>
      <c t="n" s="6" r="B36">
        <v>4893</v>
      </c>
      <c t="n" s="6" r="C36">
        <v>20292</v>
      </c>
      <c t="n" s="6" r="D36">
        <v>0</v>
      </c>
    </row>
    <row spans="1:4" r="37">
      <c t="s" s="4" r="A37">
        <v>189</v>
      </c>
      <c t="n" s="6" r="B37">
        <v>-5102</v>
      </c>
      <c t="n" s="6" r="C37">
        <v>0</v>
      </c>
      <c t="n" s="6" r="D37">
        <v>0</v>
      </c>
    </row>
    <row spans="1:4" r="38">
      <c t="s" s="4" r="A38">
        <v>190</v>
      </c>
      <c t="n" s="6" r="B38">
        <v>-212</v>
      </c>
      <c t="n" s="6" r="C38">
        <v>-154</v>
      </c>
      <c t="n" s="6" r="D38">
        <v>0</v>
      </c>
    </row>
    <row spans="1:4" r="39">
      <c t="s" s="4" r="A39">
        <v>129</v>
      </c>
      <c t="n" s="6" r="B39">
        <v>0</v>
      </c>
      <c t="n" s="6" r="C39">
        <v>0</v>
      </c>
      <c t="n" s="6" r="D39">
        <v>67</v>
      </c>
    </row>
    <row spans="1:4" r="40">
      <c t="s" s="4" r="A40">
        <v>191</v>
      </c>
      <c t="n" s="6" r="B40">
        <v>-26570</v>
      </c>
      <c t="n" s="6" r="C40">
        <v>20058</v>
      </c>
      <c t="n" s="6" r="D40">
        <v>-6382</v>
      </c>
    </row>
    <row spans="1:4" r="41">
      <c t="s" s="3" r="A41">
        <v>192</v>
      </c>
    </row>
    <row spans="1:4" r="42">
      <c t="s" s="4" r="A42">
        <v>193</v>
      </c>
      <c t="n" s="6" r="B42">
        <v>0</v>
      </c>
      <c t="n" s="6" r="C42">
        <v>0</v>
      </c>
      <c t="n" s="6" r="D42">
        <v>-371</v>
      </c>
    </row>
    <row spans="1:4" r="43">
      <c t="s" s="4" r="A43">
        <v>194</v>
      </c>
      <c t="n" s="6" r="B43">
        <v>0</v>
      </c>
      <c t="n" s="6" r="C43">
        <v>0</v>
      </c>
      <c t="n" s="6" r="D43">
        <v>-371</v>
      </c>
    </row>
    <row spans="1:4" r="44">
      <c t="s" s="4" r="A44">
        <v>195</v>
      </c>
      <c t="n" s="6" r="B44">
        <v>-9815</v>
      </c>
      <c t="n" s="6" r="C44">
        <v>14094</v>
      </c>
      <c t="n" s="6" r="D44">
        <v>7954</v>
      </c>
    </row>
    <row spans="1:4" r="45">
      <c t="s" s="4" r="A45">
        <v>196</v>
      </c>
      <c t="n" s="6" r="B45">
        <v>33947</v>
      </c>
      <c t="n" s="6" r="C45">
        <v>19853</v>
      </c>
      <c t="n" s="6" r="D45">
        <v>11899</v>
      </c>
    </row>
    <row spans="1:4" r="46">
      <c t="s" s="4" r="A46">
        <v>197</v>
      </c>
      <c t="n" s="7" r="B46">
        <v>24132</v>
      </c>
      <c t="n" s="7" r="C46">
        <v>33947</v>
      </c>
      <c t="n" s="7" r="D46">
        <v>198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 customWidth="1" max="9" min="9" width="21"/>
    <col customWidth="1" max="10" min="10" width="21"/>
  </cols>
  <sheetData>
    <row spans="1:10" r="1">
      <c t="s" s="1" r="A1">
        <v>814</v>
      </c>
      <c t="s" s="2" r="B1">
        <v>763</v>
      </c>
      <c t="s" s="2" r="H1">
        <v>815</v>
      </c>
      <c t="s" s="2" r="I1">
        <v>1</v>
      </c>
    </row>
    <row spans="1:10" r="2">
      <c t="s" s="2" r="B2">
        <v>816</v>
      </c>
      <c t="s" s="2" r="C2">
        <v>817</v>
      </c>
      <c t="s" s="2" r="D2">
        <v>818</v>
      </c>
      <c t="s" s="2" r="E2">
        <v>482</v>
      </c>
      <c t="s" s="2" r="F2">
        <v>819</v>
      </c>
      <c t="s" s="2" r="G2">
        <v>820</v>
      </c>
      <c t="s" s="2" r="H2">
        <v>821</v>
      </c>
      <c t="s" s="2" r="I2">
        <v>472</v>
      </c>
      <c t="s" s="2" r="J2">
        <v>822</v>
      </c>
    </row>
    <row spans="1:10" r="3">
      <c t="s" s="3" r="A3">
        <v>750</v>
      </c>
    </row>
    <row spans="1:10" r="4">
      <c t="s" s="4" r="A4">
        <v>47</v>
      </c>
      <c t="n" s="7" r="E4">
        <v>20970000</v>
      </c>
      <c t="n" s="7" r="I4">
        <v>20747000</v>
      </c>
    </row>
    <row spans="1:10" r="5">
      <c t="s" s="4" r="A5">
        <v>760</v>
      </c>
    </row>
    <row spans="1:10" r="6">
      <c t="s" s="3" r="A6">
        <v>750</v>
      </c>
    </row>
    <row spans="1:10" r="7">
      <c t="s" s="4" r="A7">
        <v>47</v>
      </c>
      <c t="n" s="6" r="E7">
        <v>10088000</v>
      </c>
      <c t="n" s="6" r="I7">
        <v>9877000</v>
      </c>
      <c t="n" s="7" r="J7">
        <v>10700000</v>
      </c>
    </row>
    <row spans="1:10" r="8">
      <c t="s" s="4" r="A8">
        <v>790</v>
      </c>
      <c t="s" s="4" r="J8">
        <v>823</v>
      </c>
    </row>
    <row spans="1:10" r="9">
      <c t="s" s="4" r="A9">
        <v>824</v>
      </c>
      <c t="n" s="6" r="I9">
        <v>71331</v>
      </c>
    </row>
    <row spans="1:10" r="10">
      <c t="s" s="4" r="A10">
        <v>825</v>
      </c>
    </row>
    <row spans="1:10" r="11">
      <c t="s" s="3" r="A11">
        <v>750</v>
      </c>
    </row>
    <row spans="1:10" r="12">
      <c t="s" s="4" r="A12">
        <v>47</v>
      </c>
      <c t="n" s="6" r="I12">
        <v>52578</v>
      </c>
    </row>
    <row spans="1:10" r="13">
      <c t="s" s="4" r="A13">
        <v>826</v>
      </c>
      <c t="n" s="7" r="E13">
        <v>1985</v>
      </c>
    </row>
    <row spans="1:10" r="14">
      <c t="s" s="4" r="A14">
        <v>827</v>
      </c>
    </row>
    <row spans="1:10" r="15">
      <c t="s" s="3" r="A15">
        <v>750</v>
      </c>
    </row>
    <row spans="1:10" r="16">
      <c t="s" s="4" r="A16">
        <v>790</v>
      </c>
      <c t="s" s="4" r="G16">
        <v>828</v>
      </c>
    </row>
    <row spans="1:10" r="17">
      <c t="s" s="4" r="A17">
        <v>824</v>
      </c>
      <c t="n" s="7" r="G17">
        <v>16377</v>
      </c>
    </row>
    <row spans="1:10" r="18">
      <c t="s" s="4" r="A18">
        <v>829</v>
      </c>
      <c t="n" s="6" r="I18">
        <v>0</v>
      </c>
    </row>
    <row spans="1:10" r="19">
      <c t="s" s="4" r="A19">
        <v>830</v>
      </c>
      <c t="s" s="4" r="G19">
        <v>831</v>
      </c>
    </row>
    <row spans="1:10" r="20">
      <c t="s" s="4" r="A20">
        <v>832</v>
      </c>
    </row>
    <row spans="1:10" r="21">
      <c t="s" s="3" r="A21">
        <v>750</v>
      </c>
    </row>
    <row spans="1:10" r="22">
      <c t="s" s="4" r="A22">
        <v>47</v>
      </c>
      <c t="n" s="6" r="I22">
        <v>70777</v>
      </c>
    </row>
    <row spans="1:10" r="23">
      <c t="s" s="4" r="A23">
        <v>824</v>
      </c>
      <c t="n" s="7" r="F23">
        <v>4205</v>
      </c>
    </row>
    <row spans="1:10" r="24">
      <c t="s" s="4" r="A24">
        <v>830</v>
      </c>
      <c t="s" s="4" r="F24">
        <v>732</v>
      </c>
    </row>
    <row spans="1:10" r="25">
      <c t="s" s="4" r="A25">
        <v>833</v>
      </c>
    </row>
    <row spans="1:10" r="26">
      <c t="s" s="3" r="A26">
        <v>750</v>
      </c>
    </row>
    <row spans="1:10" r="27">
      <c t="s" s="4" r="A27">
        <v>830</v>
      </c>
      <c t="s" s="4" r="H27">
        <v>732</v>
      </c>
    </row>
    <row spans="1:10" r="28">
      <c t="s" s="4" r="A28">
        <v>834</v>
      </c>
      <c t="n" s="6" r="H28">
        <v>2</v>
      </c>
    </row>
    <row spans="1:10" r="29">
      <c t="s" s="4" r="A29">
        <v>835</v>
      </c>
    </row>
    <row spans="1:10" r="30">
      <c t="s" s="3" r="A30">
        <v>750</v>
      </c>
    </row>
    <row spans="1:10" r="31">
      <c t="s" s="4" r="A31">
        <v>47</v>
      </c>
      <c t="n" s="6" r="I31">
        <v>439054</v>
      </c>
    </row>
    <row spans="1:10" r="32">
      <c t="s" s="4" r="A32">
        <v>824</v>
      </c>
      <c t="n" s="7" r="D32">
        <v>15649</v>
      </c>
    </row>
    <row spans="1:10" r="33">
      <c t="s" s="4" r="A33">
        <v>836</v>
      </c>
    </row>
    <row spans="1:10" r="34">
      <c t="s" s="3" r="A34">
        <v>750</v>
      </c>
    </row>
    <row spans="1:10" r="35">
      <c t="s" s="4" r="A35">
        <v>47</v>
      </c>
      <c t="n" s="6" r="I35">
        <v>275766</v>
      </c>
    </row>
    <row spans="1:10" r="36">
      <c t="s" s="4" r="A36">
        <v>824</v>
      </c>
      <c t="n" s="7" r="C36">
        <v>10882</v>
      </c>
    </row>
    <row spans="1:10" r="37">
      <c t="s" s="4" r="A37">
        <v>837</v>
      </c>
    </row>
    <row spans="1:10" r="38">
      <c t="s" s="3" r="A38">
        <v>750</v>
      </c>
    </row>
    <row spans="1:10" r="39">
      <c t="s" s="4" r="A39">
        <v>47</v>
      </c>
      <c t="n" s="7" r="I39">
        <v>31821</v>
      </c>
    </row>
    <row spans="1:10" r="40">
      <c t="s" s="4" r="A40">
        <v>824</v>
      </c>
      <c t="n" s="7" r="B40">
        <v>1008</v>
      </c>
    </row>
    <row spans="1:10" r="41">
      <c t="s" s="4" r="A41">
        <v>830</v>
      </c>
      <c t="s" s="4" r="B41">
        <v>732</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38</v>
      </c>
      <c t="s" s="2" r="B1">
        <v>2</v>
      </c>
      <c t="s" s="2" r="C1">
        <v>30</v>
      </c>
    </row>
    <row spans="1:3" r="2">
      <c t="s" s="3" r="A2">
        <v>229</v>
      </c>
    </row>
    <row spans="1:3" r="3">
      <c t="n" s="6" r="A3">
        <v>2016</v>
      </c>
      <c t="n" s="7" r="B3">
        <v>601</v>
      </c>
    </row>
    <row spans="1:3" r="4">
      <c t="n" s="6" r="A4">
        <v>2017</v>
      </c>
      <c t="n" s="6" r="B4">
        <v>609</v>
      </c>
    </row>
    <row spans="1:3" r="5">
      <c t="n" s="6" r="A5">
        <v>2018</v>
      </c>
      <c t="n" s="6" r="B5">
        <v>10380</v>
      </c>
    </row>
    <row spans="1:3" r="6">
      <c t="n" s="6" r="A6">
        <v>2019</v>
      </c>
      <c t="n" s="6" r="B6">
        <v>273</v>
      </c>
    </row>
    <row spans="1:3" r="7">
      <c t="n" s="6" r="A7">
        <v>2020</v>
      </c>
      <c t="n" s="6" r="B7">
        <v>290</v>
      </c>
    </row>
    <row spans="1:3" r="8">
      <c t="s" s="4" r="A8">
        <v>625</v>
      </c>
      <c t="n" s="6" r="B8">
        <v>8594</v>
      </c>
    </row>
    <row spans="1:3" r="9">
      <c t="s" s="4" r="A9">
        <v>107</v>
      </c>
      <c t="n" s="7" r="B9">
        <v>20747</v>
      </c>
      <c t="n" s="7" r="C9">
        <v>209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0</v>
      </c>
      <c t="s" s="2" r="D2">
        <v>72</v>
      </c>
    </row>
    <row spans="1:4" r="3">
      <c t="s" s="3" r="A3">
        <v>232</v>
      </c>
    </row>
    <row spans="1:4" r="4">
      <c t="s" s="4" r="A4">
        <v>840</v>
      </c>
      <c t="n" s="7" r="B4">
        <v>-10543</v>
      </c>
      <c t="n" s="7" r="C4">
        <v>-9041</v>
      </c>
      <c t="n" s="7" r="D4">
        <v>-7839</v>
      </c>
    </row>
    <row spans="1:4" r="5">
      <c t="s" s="4" r="A5">
        <v>841</v>
      </c>
      <c t="n" s="6" r="B5">
        <v>0</v>
      </c>
      <c t="n" s="6" r="C5">
        <v>0</v>
      </c>
      <c t="n" s="6" r="D5">
        <v>-1</v>
      </c>
    </row>
    <row spans="1:4" r="6">
      <c t="s" s="4" r="A6">
        <v>842</v>
      </c>
      <c t="n" s="6" r="B6">
        <v>-4</v>
      </c>
      <c t="n" s="6" r="C6">
        <v>-3</v>
      </c>
      <c t="n" s="6" r="D6">
        <v>-2</v>
      </c>
    </row>
    <row spans="1:4" r="7">
      <c t="s" s="4" r="A7">
        <v>843</v>
      </c>
      <c t="n" s="6" r="B7">
        <v>2524</v>
      </c>
      <c t="n" s="6" r="C7">
        <v>-2700</v>
      </c>
      <c t="n" s="6" r="D7">
        <v>-1853</v>
      </c>
    </row>
    <row spans="1:4" r="8">
      <c t="s" s="3" r="A8">
        <v>844</v>
      </c>
    </row>
    <row spans="1:4" r="9">
      <c t="s" s="4" r="A9">
        <v>845</v>
      </c>
      <c t="n" s="6" r="B9">
        <v>5914</v>
      </c>
      <c t="n" s="6" r="C9">
        <v>6150</v>
      </c>
    </row>
    <row spans="1:4" r="10">
      <c t="s" s="4" r="A10">
        <v>846</v>
      </c>
      <c t="n" s="6" r="B10">
        <v>0</v>
      </c>
      <c t="n" s="6" r="C10">
        <v>-4</v>
      </c>
    </row>
    <row spans="1:4" r="11">
      <c t="s" s="4" r="A11">
        <v>847</v>
      </c>
      <c t="n" s="6" r="B11">
        <v>-5</v>
      </c>
      <c t="n" s="6" r="C11">
        <v>-2</v>
      </c>
    </row>
    <row spans="1:4" r="12">
      <c t="s" s="4" r="A12">
        <v>848</v>
      </c>
      <c t="n" s="6" r="B12">
        <v>-3003</v>
      </c>
      <c t="n" s="6" r="C12">
        <v>-2026</v>
      </c>
    </row>
    <row spans="1:4" r="13">
      <c t="s" s="4" r="A13">
        <v>849</v>
      </c>
      <c t="n" s="6" r="B13">
        <v>2906</v>
      </c>
      <c t="n" s="6" r="C13">
        <v>4118</v>
      </c>
    </row>
    <row spans="1:4" r="14">
      <c t="s" s="4" r="A14">
        <v>850</v>
      </c>
      <c t="n" s="6" r="B14">
        <v>-5948</v>
      </c>
      <c t="n" s="6" r="C14">
        <v>-236</v>
      </c>
      <c t="n" s="6" r="D14">
        <v>2076</v>
      </c>
    </row>
    <row spans="1:4" r="15">
      <c t="s" s="4" r="A15">
        <v>851</v>
      </c>
      <c t="n" s="6" r="B15">
        <v>0</v>
      </c>
      <c t="n" s="6" r="C15">
        <v>4</v>
      </c>
    </row>
    <row spans="1:4" r="16">
      <c t="s" s="4" r="A16">
        <v>852</v>
      </c>
      <c t="n" s="6" r="B16">
        <v>-3</v>
      </c>
      <c t="n" s="6" r="C16">
        <v>-3</v>
      </c>
      <c t="n" s="6" r="D16">
        <v>-2</v>
      </c>
    </row>
    <row spans="1:4" r="17">
      <c t="s" s="4" r="A17">
        <v>853</v>
      </c>
      <c t="n" s="6" r="B17">
        <v>-488</v>
      </c>
      <c t="n" s="6" r="C17">
        <v>-977</v>
      </c>
      <c t="n" s="6" r="D17">
        <v>956</v>
      </c>
    </row>
    <row spans="1:4" r="18">
      <c t="s" s="4" r="A18">
        <v>854</v>
      </c>
      <c t="n" s="6" r="B18">
        <v>-6439</v>
      </c>
      <c t="n" s="6" r="C18">
        <v>-1212</v>
      </c>
    </row>
    <row spans="1:4" r="19">
      <c t="s" s="4" r="A19">
        <v>855</v>
      </c>
      <c t="n" s="6" r="B19">
        <v>-34</v>
      </c>
      <c t="n" s="6" r="C19">
        <v>5914</v>
      </c>
      <c t="n" s="6" r="D19">
        <v>6150</v>
      </c>
    </row>
    <row spans="1:4" r="20">
      <c t="s" s="4" r="A20">
        <v>856</v>
      </c>
      <c t="n" s="6" r="B20">
        <v>0</v>
      </c>
      <c t="n" s="6" r="C20">
        <v>0</v>
      </c>
      <c t="n" s="6" r="D20">
        <v>-4</v>
      </c>
    </row>
    <row spans="1:4" r="21">
      <c t="s" s="4" r="A21">
        <v>857</v>
      </c>
      <c t="n" s="6" r="B21">
        <v>-8</v>
      </c>
      <c t="n" s="6" r="C21">
        <v>-5</v>
      </c>
      <c t="n" s="6" r="D21">
        <v>-2</v>
      </c>
    </row>
    <row spans="1:4" r="22">
      <c t="s" s="4" r="A22">
        <v>858</v>
      </c>
      <c t="n" s="6" r="B22">
        <v>-3491</v>
      </c>
      <c t="n" s="6" r="C22">
        <v>-3003</v>
      </c>
      <c t="n" s="6" r="D22">
        <v>-2026</v>
      </c>
    </row>
    <row spans="1:4" r="23">
      <c t="s" s="4" r="A23">
        <v>859</v>
      </c>
      <c t="n" s="7" r="B23">
        <v>-3533</v>
      </c>
      <c t="n" s="7" r="C23">
        <v>2906</v>
      </c>
      <c t="n" s="7" r="D23">
        <v>41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0</v>
      </c>
      <c t="s" s="2" r="B1">
        <v>815</v>
      </c>
      <c t="s" s="2" r="J1">
        <v>1</v>
      </c>
    </row>
    <row spans="1:12" r="2">
      <c t="s" s="2" r="B2">
        <v>2</v>
      </c>
      <c t="s" s="2" r="C2">
        <v>861</v>
      </c>
      <c t="s" s="2" r="D2">
        <v>4</v>
      </c>
      <c t="s" s="2" r="E2">
        <v>862</v>
      </c>
      <c t="s" s="2" r="F2">
        <v>30</v>
      </c>
      <c t="s" s="2" r="G2">
        <v>863</v>
      </c>
      <c t="s" s="2" r="H2">
        <v>864</v>
      </c>
      <c t="s" s="2" r="I2">
        <v>865</v>
      </c>
      <c t="s" s="2" r="J2">
        <v>2</v>
      </c>
      <c t="s" s="2" r="K2">
        <v>30</v>
      </c>
      <c t="s" s="2" r="L2">
        <v>72</v>
      </c>
    </row>
    <row spans="1:12" r="3">
      <c t="s" s="3" r="A3">
        <v>866</v>
      </c>
    </row>
    <row spans="1:12" r="4">
      <c t="s" s="4" r="A4">
        <v>867</v>
      </c>
      <c t="n" s="7" r="E4">
        <v>20598</v>
      </c>
      <c t="n" s="7" r="J4">
        <v>20598</v>
      </c>
    </row>
    <row spans="1:12" r="5">
      <c t="s" s="4" r="A5">
        <v>868</v>
      </c>
      <c t="n" s="7" r="B5">
        <v>-1188</v>
      </c>
      <c t="n" s="7" r="C5">
        <v>210</v>
      </c>
      <c t="n" s="7" r="D5">
        <v>1365</v>
      </c>
      <c t="n" s="6" r="E5">
        <v>1657</v>
      </c>
      <c t="n" s="7" r="F5">
        <v>27</v>
      </c>
      <c t="n" s="7" r="G5">
        <v>657</v>
      </c>
      <c t="n" s="7" r="H5">
        <v>84</v>
      </c>
      <c t="n" s="7" r="I5">
        <v>-40</v>
      </c>
      <c t="n" s="6" r="J5">
        <v>2044</v>
      </c>
      <c t="n" s="7" r="K5">
        <v>729</v>
      </c>
      <c t="n" s="7" r="L5">
        <v>20</v>
      </c>
    </row>
    <row spans="1:12" r="6">
      <c t="s" s="4" r="A6">
        <v>869</v>
      </c>
      <c t="n" s="6" r="J6">
        <v>4924</v>
      </c>
      <c t="n" s="6" r="K6">
        <v>19694</v>
      </c>
      <c t="n" s="6" r="L6">
        <v>0</v>
      </c>
    </row>
    <row spans="1:12" r="7">
      <c t="s" s="4" r="A7">
        <v>870</v>
      </c>
      <c t="n" s="6" r="J7">
        <v>-5202</v>
      </c>
    </row>
    <row spans="1:12" r="8">
      <c t="s" s="4" r="A8">
        <v>871</v>
      </c>
      <c t="n" s="6" r="B8">
        <v>22356</v>
      </c>
      <c t="n" s="6" r="F8">
        <v>20598</v>
      </c>
      <c t="n" s="6" r="J8">
        <v>22356</v>
      </c>
      <c t="n" s="6" r="K8">
        <v>20598</v>
      </c>
    </row>
    <row spans="1:12" r="9">
      <c t="s" s="4" r="A9">
        <v>114</v>
      </c>
    </row>
    <row spans="1:12" r="10">
      <c t="s" s="3" r="A10">
        <v>866</v>
      </c>
    </row>
    <row spans="1:12" r="11">
      <c t="s" s="4" r="A11">
        <v>870</v>
      </c>
      <c t="n" s="6" r="J11">
        <v>-5202</v>
      </c>
    </row>
    <row spans="1:12" r="12">
      <c t="s" s="4" r="A12">
        <v>872</v>
      </c>
    </row>
    <row spans="1:12" r="13">
      <c t="s" s="3" r="A13">
        <v>866</v>
      </c>
    </row>
    <row spans="1:12" r="14">
      <c t="s" s="4" r="A14">
        <v>867</v>
      </c>
      <c t="n" s="7" r="E14">
        <v>20598</v>
      </c>
      <c t="n" s="7" r="I14">
        <v>238</v>
      </c>
      <c t="n" s="6" r="J14">
        <v>20598</v>
      </c>
      <c t="n" s="6" r="K14">
        <v>238</v>
      </c>
      <c t="n" s="6" r="L14">
        <v>199</v>
      </c>
    </row>
    <row spans="1:12" r="15">
      <c t="s" s="4" r="A15">
        <v>868</v>
      </c>
      <c t="n" s="6" r="J15">
        <v>2044</v>
      </c>
      <c t="n" s="6" r="K15">
        <v>729</v>
      </c>
      <c t="n" s="6" r="L15">
        <v>20</v>
      </c>
    </row>
    <row spans="1:12" r="16">
      <c t="s" s="4" r="A16">
        <v>873</v>
      </c>
      <c t="n" s="6" r="J16">
        <v>0</v>
      </c>
      <c t="n" s="6" r="K16">
        <v>0</v>
      </c>
      <c t="n" s="6" r="L16">
        <v>24</v>
      </c>
    </row>
    <row spans="1:12" r="17">
      <c t="s" s="4" r="A17">
        <v>870</v>
      </c>
      <c t="n" s="6" r="J17">
        <v>-5202</v>
      </c>
      <c t="n" s="6" r="K17">
        <v>-63</v>
      </c>
      <c t="n" s="6" r="L17">
        <v>-85</v>
      </c>
    </row>
    <row spans="1:12" r="18">
      <c t="s" s="4" r="A18">
        <v>129</v>
      </c>
      <c t="n" s="6" r="J18">
        <v>-8</v>
      </c>
      <c t="n" s="6" r="K18">
        <v>0</v>
      </c>
      <c t="n" s="6" r="L18">
        <v>80</v>
      </c>
    </row>
    <row spans="1:12" r="19">
      <c t="s" s="4" r="A19">
        <v>871</v>
      </c>
      <c t="n" s="7" r="B19">
        <v>22356</v>
      </c>
      <c t="n" s="7" r="F19">
        <v>20598</v>
      </c>
      <c t="n" s="7" r="J19">
        <v>22356</v>
      </c>
      <c t="n" s="7" r="K19">
        <v>20598</v>
      </c>
      <c t="n" s="7" r="L19">
        <v>23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74</v>
      </c>
      <c t="s" s="2" r="B1">
        <v>1</v>
      </c>
    </row>
    <row spans="1:4" r="2">
      <c t="s" s="2" r="B2">
        <v>2</v>
      </c>
      <c t="s" s="2" r="C2">
        <v>30</v>
      </c>
      <c t="s" s="2" r="D2">
        <v>72</v>
      </c>
    </row>
    <row spans="1:4" r="3">
      <c t="s" s="3" r="A3">
        <v>875</v>
      </c>
    </row>
    <row spans="1:4" r="4">
      <c t="s" s="4" r="A4">
        <v>876</v>
      </c>
      <c t="n" s="7" r="B4">
        <v>146</v>
      </c>
      <c t="n" s="7" r="C4">
        <v>-170</v>
      </c>
      <c t="n" s="7" r="D4">
        <v>746</v>
      </c>
    </row>
    <row spans="1:4" r="5">
      <c t="s" s="4" r="A5">
        <v>877</v>
      </c>
      <c t="n" s="6" r="B5">
        <v>1655</v>
      </c>
      <c t="n" s="6" r="C5">
        <v>592</v>
      </c>
      <c t="n" s="6" r="D5">
        <v>1042</v>
      </c>
    </row>
    <row spans="1:4" r="6">
      <c t="s" s="4" r="A6">
        <v>878</v>
      </c>
      <c t="n" s="6" r="B6">
        <v>74</v>
      </c>
      <c t="n" s="6" r="C6">
        <v>43</v>
      </c>
      <c t="n" s="6" r="D6">
        <v>-156</v>
      </c>
    </row>
    <row spans="1:4" r="7">
      <c t="s" s="4" r="A7">
        <v>879</v>
      </c>
      <c t="n" s="6" r="B7">
        <v>1875</v>
      </c>
      <c t="n" s="6" r="C7">
        <v>465</v>
      </c>
      <c t="n" s="6" r="D7">
        <v>1632</v>
      </c>
    </row>
    <row spans="1:4" r="8">
      <c t="s" s="3" r="A8">
        <v>880</v>
      </c>
    </row>
    <row spans="1:4" r="9">
      <c t="s" s="4" r="A9">
        <v>876</v>
      </c>
      <c t="n" s="6" r="B9">
        <v>4386</v>
      </c>
      <c t="n" s="6" r="C9">
        <v>5039</v>
      </c>
      <c t="n" s="6" r="D9">
        <v>1399</v>
      </c>
    </row>
    <row spans="1:4" r="10">
      <c t="s" s="4" r="A10">
        <v>877</v>
      </c>
      <c t="n" s="6" r="B10">
        <v>-404</v>
      </c>
      <c t="n" s="6" r="C10">
        <v>349</v>
      </c>
      <c t="n" s="6" r="D10">
        <v>-1374</v>
      </c>
    </row>
    <row spans="1:4" r="11">
      <c t="s" s="4" r="A11">
        <v>878</v>
      </c>
      <c t="n" s="6" r="B11">
        <v>0</v>
      </c>
      <c t="n" s="6" r="C11">
        <v>0</v>
      </c>
      <c t="n" s="6" r="D11">
        <v>0</v>
      </c>
    </row>
    <row spans="1:4" r="12">
      <c t="s" s="4" r="A12">
        <v>881</v>
      </c>
      <c t="n" s="6" r="B12">
        <v>3982</v>
      </c>
      <c t="n" s="6" r="C12">
        <v>5388</v>
      </c>
      <c t="n" s="6" r="D12">
        <v>25</v>
      </c>
    </row>
    <row spans="1:4" r="13">
      <c t="s" s="4" r="A13">
        <v>882</v>
      </c>
      <c t="n" s="7" r="B13">
        <v>5857</v>
      </c>
      <c t="n" s="7" r="C13">
        <v>5853</v>
      </c>
      <c t="n" s="7" r="D13">
        <v>16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0</v>
      </c>
      <c t="s" s="2" r="D2">
        <v>72</v>
      </c>
    </row>
    <row spans="1:4" r="3">
      <c t="s" s="3" r="A3">
        <v>238</v>
      </c>
    </row>
    <row spans="1:4" r="4">
      <c t="s" s="4" r="A4">
        <v>884</v>
      </c>
      <c t="s" s="4" r="B4">
        <v>885</v>
      </c>
      <c t="s" s="4" r="C4">
        <v>885</v>
      </c>
      <c t="s" s="4" r="D4">
        <v>885</v>
      </c>
    </row>
    <row spans="1:4" r="5">
      <c t="s" s="4" r="A5">
        <v>886</v>
      </c>
      <c t="s" s="4" r="B5">
        <v>887</v>
      </c>
      <c t="s" s="4" r="C5">
        <v>487</v>
      </c>
      <c t="s" s="4" r="D5">
        <v>888</v>
      </c>
    </row>
    <row spans="1:4" r="6">
      <c t="s" s="4" r="A6">
        <v>889</v>
      </c>
      <c t="s" s="4" r="B6">
        <v>890</v>
      </c>
      <c t="s" s="4" r="C6">
        <v>891</v>
      </c>
      <c t="s" s="4" r="D6">
        <v>891</v>
      </c>
    </row>
    <row spans="1:4" r="7">
      <c t="s" s="4" r="A7">
        <v>892</v>
      </c>
      <c t="s" s="4" r="B7">
        <v>893</v>
      </c>
      <c t="s" s="4" r="C7">
        <v>893</v>
      </c>
      <c t="s" s="4" r="D7">
        <v>894</v>
      </c>
    </row>
    <row spans="1:4" r="8">
      <c t="s" s="4" r="A8">
        <v>895</v>
      </c>
      <c t="s" s="4" r="B8">
        <v>487</v>
      </c>
      <c t="s" s="4" r="C8">
        <v>891</v>
      </c>
      <c t="s" s="4" r="D8">
        <v>891</v>
      </c>
    </row>
    <row spans="1:4" r="9">
      <c t="s" s="4" r="A9">
        <v>896</v>
      </c>
      <c t="s" s="4" r="B9">
        <v>800</v>
      </c>
      <c t="s" s="4" r="C9">
        <v>897</v>
      </c>
      <c t="s" s="4" r="D9">
        <v>452</v>
      </c>
    </row>
    <row spans="1:4" r="10">
      <c t="s" s="4" r="A10">
        <v>898</v>
      </c>
      <c t="s" s="4" r="B10">
        <v>897</v>
      </c>
      <c t="s" s="4" r="C10">
        <v>894</v>
      </c>
      <c t="s" s="4" r="D10">
        <v>894</v>
      </c>
    </row>
    <row spans="1:4" r="11">
      <c t="s" s="4" r="A11">
        <v>899</v>
      </c>
      <c t="s" s="4" r="B11">
        <v>452</v>
      </c>
      <c t="s" s="4" r="C11">
        <v>504</v>
      </c>
      <c t="s" s="4" r="D11">
        <v>890</v>
      </c>
    </row>
    <row spans="1:4" r="12">
      <c t="s" s="4" r="A12">
        <v>900</v>
      </c>
      <c t="s" s="4" r="B12">
        <v>901</v>
      </c>
      <c t="s" s="4" r="C12">
        <v>902</v>
      </c>
      <c t="s" s="4" r="D12">
        <v>9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4</v>
      </c>
      <c t="s" s="2" r="B1">
        <v>2</v>
      </c>
      <c t="s" s="2" r="C1">
        <v>30</v>
      </c>
    </row>
    <row spans="1:3" r="2">
      <c t="s" s="3" r="A2">
        <v>905</v>
      </c>
    </row>
    <row spans="1:3" r="3">
      <c t="s" s="4" r="A3">
        <v>906</v>
      </c>
      <c t="n" s="7" r="B3">
        <v>10147</v>
      </c>
      <c t="n" s="7" r="C3">
        <v>10401</v>
      </c>
    </row>
    <row spans="1:3" r="4">
      <c t="s" s="4" r="A4">
        <v>907</v>
      </c>
      <c t="n" s="6" r="B4">
        <v>2367</v>
      </c>
      <c t="n" s="6" r="C4">
        <v>1192</v>
      </c>
    </row>
    <row spans="1:3" r="5">
      <c t="s" s="4" r="A5">
        <v>908</v>
      </c>
      <c t="n" s="6" r="B5">
        <v>14675</v>
      </c>
      <c t="n" s="6" r="C5">
        <v>13455</v>
      </c>
    </row>
    <row spans="1:3" r="6">
      <c t="s" s="4" r="A6">
        <v>909</v>
      </c>
      <c t="n" s="6" r="B6">
        <v>4712</v>
      </c>
      <c t="n" s="6" r="C6">
        <v>2201</v>
      </c>
    </row>
    <row spans="1:3" r="7">
      <c t="s" s="4" r="A7">
        <v>80</v>
      </c>
      <c t="n" s="6" r="B7">
        <v>216</v>
      </c>
      <c t="n" s="6" r="C7">
        <v>7354</v>
      </c>
    </row>
    <row spans="1:3" r="8">
      <c t="s" s="4" r="A8">
        <v>910</v>
      </c>
      <c t="n" s="6" r="B8">
        <v>2337</v>
      </c>
      <c t="n" s="6" r="C8">
        <v>1794</v>
      </c>
    </row>
    <row spans="1:3" r="9">
      <c t="s" s="4" r="A9">
        <v>911</v>
      </c>
      <c t="n" s="6" r="B9">
        <v>1711</v>
      </c>
      <c t="n" s="6" r="C9">
        <v>1864</v>
      </c>
    </row>
    <row spans="1:3" r="10">
      <c t="s" s="4" r="A10">
        <v>912</v>
      </c>
      <c t="n" s="6" r="B10">
        <v>10</v>
      </c>
      <c t="n" s="6" r="C10">
        <v>40</v>
      </c>
    </row>
    <row spans="1:3" r="11">
      <c t="s" s="4" r="A11">
        <v>913</v>
      </c>
      <c t="n" s="6" r="B11">
        <v>16</v>
      </c>
      <c t="n" s="6" r="C11">
        <v>0</v>
      </c>
    </row>
    <row spans="1:3" r="12">
      <c t="s" s="4" r="A12">
        <v>914</v>
      </c>
      <c t="n" s="6" r="B12">
        <v>36191</v>
      </c>
      <c t="n" s="6" r="C12">
        <v>38301</v>
      </c>
    </row>
    <row spans="1:3" r="13">
      <c t="s" s="4" r="A13">
        <v>915</v>
      </c>
      <c t="n" s="6" r="B13">
        <v>-6565</v>
      </c>
      <c t="n" s="6" r="C13">
        <v>-4906</v>
      </c>
    </row>
    <row spans="1:3" r="14">
      <c t="s" s="4" r="A14">
        <v>916</v>
      </c>
      <c t="n" s="6" r="B14">
        <v>29626</v>
      </c>
      <c t="n" s="6" r="C14">
        <v>33395</v>
      </c>
    </row>
    <row spans="1:3" r="15">
      <c t="s" s="3" r="A15">
        <v>917</v>
      </c>
    </row>
    <row spans="1:3" r="16">
      <c t="s" s="4" r="A16">
        <v>918</v>
      </c>
      <c t="n" s="6" r="B16">
        <v>-362</v>
      </c>
      <c t="n" s="6" r="C16">
        <v>-392</v>
      </c>
    </row>
    <row spans="1:3" r="17">
      <c t="s" s="4" r="A17">
        <v>919</v>
      </c>
      <c t="n" s="6" r="B17">
        <v>0</v>
      </c>
      <c t="n" s="6" r="C17">
        <v>-76</v>
      </c>
    </row>
    <row spans="1:3" r="18">
      <c t="s" s="4" r="A18">
        <v>913</v>
      </c>
      <c t="n" s="6" r="B18">
        <v>0</v>
      </c>
      <c t="n" s="6" r="C18">
        <v>-109</v>
      </c>
    </row>
    <row spans="1:3" r="19">
      <c t="s" s="4" r="A19">
        <v>920</v>
      </c>
      <c t="n" s="6" r="B19">
        <v>-362</v>
      </c>
      <c t="n" s="6" r="C19">
        <v>-577</v>
      </c>
    </row>
    <row spans="1:3" r="20">
      <c t="s" s="4" r="A20">
        <v>41</v>
      </c>
      <c t="n" s="7" r="B20">
        <v>29264</v>
      </c>
      <c t="n" s="7" r="C20">
        <v>328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1</v>
      </c>
      <c t="s" s="2" r="B1">
        <v>1</v>
      </c>
    </row>
    <row spans="1:3" r="2">
      <c t="s" s="2" r="B2">
        <v>2</v>
      </c>
      <c t="s" s="2" r="C2">
        <v>30</v>
      </c>
    </row>
    <row spans="1:3" r="3">
      <c t="s" s="3" r="A3">
        <v>238</v>
      </c>
    </row>
    <row spans="1:3" r="4">
      <c t="s" s="4" r="A4">
        <v>922</v>
      </c>
      <c t="n" s="7" r="B4">
        <v>1800</v>
      </c>
    </row>
    <row spans="1:3" r="5">
      <c t="s" s="4" r="A5">
        <v>923</v>
      </c>
      <c t="n" s="6" r="B5">
        <v>195900</v>
      </c>
    </row>
    <row spans="1:3" r="6">
      <c t="s" s="4" r="A6">
        <v>906</v>
      </c>
      <c t="n" s="6" r="B6">
        <v>10147</v>
      </c>
      <c t="n" s="7" r="C6">
        <v>10401</v>
      </c>
    </row>
    <row spans="1:3" r="7">
      <c t="s" s="4" r="A7">
        <v>924</v>
      </c>
      <c t="n" s="6" r="B7">
        <v>93100</v>
      </c>
    </row>
    <row spans="1:3" r="8">
      <c t="s" s="4" r="A8">
        <v>925</v>
      </c>
      <c t="n" s="6" r="B8">
        <v>5300</v>
      </c>
    </row>
    <row spans="1:3" r="9">
      <c t="s" s="4" r="A9">
        <v>926</v>
      </c>
      <c t="n" s="6" r="B9">
        <v>102800</v>
      </c>
      <c t="n" s="6" r="C9">
        <v>74900</v>
      </c>
    </row>
    <row spans="1:3" r="10">
      <c t="s" s="4" r="A10">
        <v>927</v>
      </c>
      <c t="n" s="6" r="B10">
        <v>1500</v>
      </c>
    </row>
    <row spans="1:3" r="11">
      <c t="s" s="4" r="A11">
        <v>928</v>
      </c>
      <c t="n" s="6" r="B11">
        <v>1600</v>
      </c>
      <c t="n" s="7" r="C11">
        <v>1300</v>
      </c>
    </row>
    <row spans="1:3" r="12">
      <c t="s" s="4" r="A12">
        <v>929</v>
      </c>
      <c t="n" s="7" r="B12">
        <v>1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0</v>
      </c>
      <c t="s" s="2" r="B1">
        <v>1</v>
      </c>
    </row>
    <row spans="1:4" r="2">
      <c t="s" s="2" r="B2">
        <v>2</v>
      </c>
      <c t="s" s="2" r="C2">
        <v>30</v>
      </c>
      <c t="s" s="2" r="D2">
        <v>72</v>
      </c>
    </row>
    <row spans="1:4" r="3">
      <c t="s" s="3" r="A3">
        <v>931</v>
      </c>
    </row>
    <row spans="1:4" r="4">
      <c t="s" s="4" r="A4">
        <v>932</v>
      </c>
      <c t="n" s="6" r="B4">
        <v>22218</v>
      </c>
      <c t="n" s="6" r="C4">
        <v>21148</v>
      </c>
      <c t="n" s="6" r="D4">
        <v>20217</v>
      </c>
    </row>
    <row spans="1:4" r="5">
      <c t="s" s="4" r="A5">
        <v>933</v>
      </c>
      <c t="n" s="6" r="B5">
        <v>271</v>
      </c>
      <c t="n" s="6" r="C5">
        <v>1223</v>
      </c>
      <c t="n" s="6" r="D5">
        <v>1688</v>
      </c>
    </row>
    <row spans="1:4" r="6">
      <c t="s" s="4" r="A6">
        <v>934</v>
      </c>
      <c t="n" s="6" r="B6">
        <v>22489</v>
      </c>
      <c t="n" s="6" r="C6">
        <v>22371</v>
      </c>
      <c t="n" s="6" r="D6">
        <v>219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27"/>
    <col customWidth="1" max="5" min="5" width="27"/>
    <col customWidth="1" max="6" min="6" width="14"/>
    <col customWidth="1" max="7" min="7" width="20"/>
  </cols>
  <sheetData>
    <row spans="1:7" r="1">
      <c t="s" s="1" r="A1">
        <v>935</v>
      </c>
      <c t="s" s="2" r="B1">
        <v>936</v>
      </c>
      <c t="s" s="2" r="C1">
        <v>937</v>
      </c>
      <c t="s" s="2" r="D1">
        <v>938</v>
      </c>
      <c t="s" s="2" r="E1">
        <v>939</v>
      </c>
      <c t="s" s="2" r="F1">
        <v>940</v>
      </c>
      <c t="s" s="2" r="G1">
        <v>941</v>
      </c>
    </row>
    <row spans="1:7" r="2">
      <c t="s" s="3" r="A2">
        <v>942</v>
      </c>
    </row>
    <row spans="1:7" r="3">
      <c t="s" s="4" r="A3">
        <v>943</v>
      </c>
      <c t="n" s="6" r="C3">
        <v>4</v>
      </c>
    </row>
    <row spans="1:7" r="4">
      <c t="s" s="4" r="A4">
        <v>944</v>
      </c>
      <c t="n" s="7" r="C4">
        <v>3515000</v>
      </c>
      <c t="n" s="7" r="D4">
        <v>2003000</v>
      </c>
      <c t="n" s="7" r="E4">
        <v>1257000</v>
      </c>
    </row>
    <row spans="1:7" r="5">
      <c t="s" s="4" r="A5">
        <v>945</v>
      </c>
      <c t="n" s="6" r="C5">
        <v>1</v>
      </c>
    </row>
    <row spans="1:7" r="6">
      <c t="s" s="4" r="A6">
        <v>946</v>
      </c>
      <c t="n" s="7" r="C6">
        <v>838000</v>
      </c>
      <c t="n" s="7" r="D6">
        <v>838000</v>
      </c>
    </row>
    <row spans="1:7" r="7">
      <c t="s" s="4" r="A7">
        <v>947</v>
      </c>
      <c t="n" s="6" r="C7">
        <v>3</v>
      </c>
    </row>
    <row spans="1:7" r="8">
      <c t="s" s="4" r="A8">
        <v>948</v>
      </c>
    </row>
    <row spans="1:7" r="9">
      <c t="s" s="3" r="A9">
        <v>942</v>
      </c>
    </row>
    <row spans="1:7" r="10">
      <c t="s" s="4" r="A10">
        <v>949</v>
      </c>
      <c t="n" s="6" r="C10">
        <v>460307</v>
      </c>
      <c t="n" s="6" r="D10">
        <v>649622</v>
      </c>
      <c t="n" s="6" r="E10">
        <v>39081</v>
      </c>
    </row>
    <row spans="1:7" r="11">
      <c t="s" s="4" r="A11">
        <v>950</v>
      </c>
      <c t="n" s="7" r="C11">
        <v>4100000</v>
      </c>
      <c t="n" s="7" r="D11">
        <v>5900000</v>
      </c>
      <c t="n" s="7" r="E11">
        <v>335000</v>
      </c>
    </row>
    <row spans="1:7" r="12">
      <c t="s" s="4" r="A12">
        <v>951</v>
      </c>
    </row>
    <row spans="1:7" r="13">
      <c t="s" s="3" r="A13">
        <v>942</v>
      </c>
    </row>
    <row spans="1:7" r="14">
      <c t="s" s="4" r="A14">
        <v>944</v>
      </c>
      <c t="n" s="7" r="C14">
        <v>3100000</v>
      </c>
      <c t="n" s="7" r="D14">
        <v>2000000</v>
      </c>
      <c t="n" s="7" r="E14">
        <v>1100000</v>
      </c>
    </row>
    <row spans="1:7" r="15">
      <c t="s" s="4" r="A15">
        <v>952</v>
      </c>
    </row>
    <row spans="1:7" r="16">
      <c t="s" s="3" r="A16">
        <v>942</v>
      </c>
    </row>
    <row spans="1:7" r="17">
      <c t="s" s="4" r="A17">
        <v>949</v>
      </c>
      <c t="n" s="6" r="C17">
        <v>0</v>
      </c>
      <c t="n" s="6" r="D17">
        <v>90614</v>
      </c>
      <c t="n" s="6" r="E17">
        <v>0</v>
      </c>
    </row>
    <row spans="1:7" r="18">
      <c t="s" s="4" r="A18">
        <v>944</v>
      </c>
      <c t="n" s="7" r="C18">
        <v>420000</v>
      </c>
      <c t="n" s="7" r="D18">
        <v>92000</v>
      </c>
      <c t="n" s="7" r="E18">
        <v>68000</v>
      </c>
    </row>
    <row spans="1:7" r="19">
      <c t="s" s="4" r="A19">
        <v>953</v>
      </c>
    </row>
    <row spans="1:7" r="20">
      <c t="s" s="3" r="A20">
        <v>942</v>
      </c>
    </row>
    <row spans="1:7" r="21">
      <c t="s" s="4" r="A21">
        <v>954</v>
      </c>
      <c t="n" s="6" r="C21">
        <v>45306</v>
      </c>
      <c t="n" s="6" r="D21">
        <v>4000</v>
      </c>
      <c t="n" s="6" r="E21">
        <v>4000</v>
      </c>
    </row>
    <row spans="1:7" r="22">
      <c t="s" s="4" r="A22">
        <v>955</v>
      </c>
    </row>
    <row spans="1:7" r="23">
      <c t="s" s="3" r="A23">
        <v>942</v>
      </c>
    </row>
    <row spans="1:7" r="24">
      <c t="s" s="4" r="A24">
        <v>944</v>
      </c>
      <c t="n" s="7" r="D24">
        <v>0</v>
      </c>
    </row>
    <row spans="1:7" r="25">
      <c t="s" s="4" r="A25">
        <v>956</v>
      </c>
    </row>
    <row spans="1:7" r="26">
      <c t="s" s="3" r="A26">
        <v>942</v>
      </c>
    </row>
    <row spans="1:7" r="27">
      <c t="s" s="4" r="A27">
        <v>957</v>
      </c>
      <c t="n" s="6" r="C27">
        <v>134073</v>
      </c>
    </row>
    <row spans="1:7" r="28">
      <c t="s" s="4" r="A28">
        <v>958</v>
      </c>
      <c t="n" s="6" r="C28">
        <v>104070</v>
      </c>
    </row>
    <row spans="1:7" r="29">
      <c t="s" s="4" r="A29">
        <v>959</v>
      </c>
    </row>
    <row spans="1:7" r="30">
      <c t="s" s="3" r="A30">
        <v>942</v>
      </c>
    </row>
    <row spans="1:7" r="31">
      <c t="s" s="4" r="A31">
        <v>957</v>
      </c>
      <c t="n" s="6" r="G31">
        <v>173450</v>
      </c>
    </row>
    <row spans="1:7" r="32">
      <c t="s" s="4" r="A32">
        <v>960</v>
      </c>
      <c t="n" s="6" r="C32">
        <v>127175</v>
      </c>
    </row>
    <row spans="1:7" r="33">
      <c t="s" s="4" r="A33">
        <v>958</v>
      </c>
      <c t="n" s="6" r="C33">
        <v>123394</v>
      </c>
    </row>
    <row spans="1:7" r="34">
      <c t="s" s="4" r="A34">
        <v>961</v>
      </c>
    </row>
    <row spans="1:7" r="35">
      <c t="s" s="3" r="A35">
        <v>942</v>
      </c>
    </row>
    <row spans="1:7" r="36">
      <c t="s" s="4" r="A36">
        <v>957</v>
      </c>
      <c t="n" s="6" r="C36">
        <v>200000</v>
      </c>
    </row>
    <row spans="1:7" r="37">
      <c t="s" s="4" r="A37">
        <v>960</v>
      </c>
      <c t="n" s="6" r="C37">
        <v>57164</v>
      </c>
    </row>
    <row spans="1:7" r="38">
      <c t="s" s="4" r="A38">
        <v>958</v>
      </c>
      <c t="n" s="6" r="C38">
        <v>35713</v>
      </c>
    </row>
    <row spans="1:7" r="39">
      <c t="s" s="4" r="A39">
        <v>962</v>
      </c>
    </row>
    <row spans="1:7" r="40">
      <c t="s" s="3" r="A40">
        <v>942</v>
      </c>
    </row>
    <row spans="1:7" r="41">
      <c t="s" s="4" r="A41">
        <v>963</v>
      </c>
      <c t="s" s="4" r="F41">
        <v>433</v>
      </c>
    </row>
    <row spans="1:7" r="42">
      <c t="s" s="4" r="A42">
        <v>964</v>
      </c>
      <c t="s" s="4" r="F42">
        <v>414</v>
      </c>
    </row>
    <row spans="1:7" r="43">
      <c t="s" s="4" r="A43">
        <v>965</v>
      </c>
      <c t="s" s="4" r="F43">
        <v>966</v>
      </c>
    </row>
    <row spans="1:7" r="44">
      <c t="s" s="4" r="A44">
        <v>967</v>
      </c>
      <c t="s" s="4" r="F44">
        <v>521</v>
      </c>
    </row>
    <row spans="1:7" r="45">
      <c t="s" s="4" r="A45">
        <v>968</v>
      </c>
      <c t="s" s="4" r="F45">
        <v>738</v>
      </c>
    </row>
    <row spans="1:7" r="46">
      <c t="s" s="4" r="A46">
        <v>969</v>
      </c>
      <c t="s" s="4" r="B46">
        <v>784</v>
      </c>
    </row>
    <row spans="1:7" r="47">
      <c t="s" s="4" r="A47">
        <v>970</v>
      </c>
      <c t="n" s="7" r="C47">
        <v>731000</v>
      </c>
      <c t="n" s="6" r="D47">
        <v>373000</v>
      </c>
      <c t="n" s="7" r="E47">
        <v>490000</v>
      </c>
    </row>
    <row spans="1:7" r="48">
      <c t="s" s="4" r="A48">
        <v>971</v>
      </c>
    </row>
    <row spans="1:7" r="49">
      <c t="s" s="3" r="A49">
        <v>942</v>
      </c>
    </row>
    <row spans="1:7" r="50">
      <c t="s" s="4" r="A50">
        <v>946</v>
      </c>
      <c t="n" s="7" r="C50">
        <v>838000</v>
      </c>
    </row>
    <row spans="1:7" r="51">
      <c t="s" s="4" r="A51">
        <v>972</v>
      </c>
      <c t="n" s="6" r="C51">
        <v>100000</v>
      </c>
    </row>
    <row spans="1:7" r="52">
      <c t="s" s="4" r="A52">
        <v>973</v>
      </c>
      <c t="n" s="7" r="C52">
        <v>1100000</v>
      </c>
    </row>
    <row spans="1:7" r="53">
      <c t="s" s="4" r="A53">
        <v>974</v>
      </c>
      <c t="n" s="7" r="C53">
        <v>838000</v>
      </c>
    </row>
    <row spans="1:7" r="54">
      <c t="s" s="4" r="A54">
        <v>975</v>
      </c>
    </row>
    <row spans="1:7" r="55">
      <c t="s" s="3" r="A55">
        <v>942</v>
      </c>
    </row>
    <row spans="1:7" r="56">
      <c t="s" s="4" r="A56">
        <v>963</v>
      </c>
      <c t="s" s="4" r="B56">
        <v>784</v>
      </c>
    </row>
    <row spans="1:7" r="57">
      <c t="s" s="4" r="A57">
        <v>976</v>
      </c>
      <c t="s" s="4" r="B57">
        <v>800</v>
      </c>
    </row>
    <row spans="1:7" r="58">
      <c t="s" s="4" r="A58">
        <v>977</v>
      </c>
    </row>
    <row spans="1:7" r="59">
      <c t="s" s="3" r="A59">
        <v>942</v>
      </c>
    </row>
    <row spans="1:7" r="60">
      <c t="s" s="4" r="A60">
        <v>963</v>
      </c>
      <c t="s" s="4" r="B60">
        <v>433</v>
      </c>
    </row>
    <row spans="1:7" r="61">
      <c t="s" s="4" r="A61">
        <v>976</v>
      </c>
      <c t="s" s="4" r="B61">
        <v>504</v>
      </c>
    </row>
    <row spans="1:7" r="62">
      <c t="s" s="4" r="A62">
        <v>978</v>
      </c>
    </row>
    <row spans="1:7" r="63">
      <c t="s" s="3" r="A63">
        <v>942</v>
      </c>
    </row>
    <row spans="1:7" r="64">
      <c t="s" s="4" r="A64">
        <v>979</v>
      </c>
      <c t="s" s="4" r="C64">
        <v>527</v>
      </c>
    </row>
    <row spans="1:7" r="65">
      <c t="s" s="4" r="A65">
        <v>980</v>
      </c>
      <c t="s" s="4" r="C65">
        <v>729</v>
      </c>
    </row>
    <row spans="1:7" r="66">
      <c t="s" s="4" r="A66">
        <v>981</v>
      </c>
    </row>
    <row spans="1:7" r="67">
      <c t="s" s="3" r="A67">
        <v>942</v>
      </c>
    </row>
    <row spans="1:7" r="68">
      <c t="s" s="4" r="A68">
        <v>982</v>
      </c>
      <c t="n" s="7" r="C68">
        <v>0</v>
      </c>
      <c t="n" s="7" r="D68">
        <v>50000</v>
      </c>
      <c t="n" s="7" r="E68">
        <v>27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983</v>
      </c>
      <c t="s" s="2" r="B1">
        <v>1</v>
      </c>
    </row>
    <row spans="1:2" r="2">
      <c t="s" s="2" r="B2">
        <v>984</v>
      </c>
    </row>
    <row spans="1:2" r="3">
      <c t="s" s="3" r="A3">
        <v>985</v>
      </c>
    </row>
    <row spans="1:2" r="4">
      <c t="s" s="4" r="A4">
        <v>986</v>
      </c>
      <c t="n" s="6" r="B4">
        <v>90614</v>
      </c>
    </row>
    <row spans="1:2" r="5">
      <c t="s" s="4" r="A5">
        <v>987</v>
      </c>
      <c t="n" s="6" r="B5">
        <v>0</v>
      </c>
    </row>
    <row spans="1:2" r="6">
      <c t="s" s="4" r="A6">
        <v>988</v>
      </c>
      <c t="n" s="6" r="B6">
        <v>-45306</v>
      </c>
    </row>
    <row spans="1:2" r="7">
      <c t="s" s="4" r="A7">
        <v>989</v>
      </c>
      <c t="n" s="6" r="B7">
        <v>453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990</v>
      </c>
      <c t="s" s="2" r="B1">
        <v>1</v>
      </c>
    </row>
    <row spans="1:3" r="2">
      <c t="s" s="2" r="B2">
        <v>2</v>
      </c>
      <c t="s" s="2" r="C2">
        <v>30</v>
      </c>
    </row>
    <row spans="1:3" r="3">
      <c t="s" s="3" r="A3">
        <v>985</v>
      </c>
    </row>
    <row spans="1:3" r="4">
      <c t="s" s="4" r="A4">
        <v>991</v>
      </c>
      <c t="n" s="6" r="B4">
        <v>992850</v>
      </c>
    </row>
    <row spans="1:3" r="5">
      <c t="s" s="4" r="A5">
        <v>992</v>
      </c>
      <c t="n" s="6" r="B5">
        <v>0</v>
      </c>
    </row>
    <row spans="1:3" r="6">
      <c t="s" s="4" r="A6">
        <v>993</v>
      </c>
      <c t="n" s="6" r="B6">
        <v>-852850</v>
      </c>
    </row>
    <row spans="1:3" r="7">
      <c t="s" s="4" r="A7">
        <v>994</v>
      </c>
      <c t="n" s="6" r="B7">
        <v>140000</v>
      </c>
      <c t="n" s="6" r="C7">
        <v>992850</v>
      </c>
    </row>
    <row spans="1:3" r="8">
      <c t="s" s="4" r="A8">
        <v>995</v>
      </c>
      <c t="n" s="6" r="B8">
        <v>140000</v>
      </c>
    </row>
    <row spans="1:3" r="9">
      <c t="s" s="4" r="A9">
        <v>996</v>
      </c>
      <c t="n" s="6" r="B9">
        <v>1306545</v>
      </c>
    </row>
    <row spans="1:3" r="10">
      <c t="s" s="3" r="A10">
        <v>997</v>
      </c>
    </row>
    <row spans="1:3" r="11">
      <c t="s" s="4" r="A11">
        <v>998</v>
      </c>
      <c t="n" s="8" r="B11">
        <v>16.3</v>
      </c>
    </row>
    <row spans="1:3" r="12">
      <c t="s" s="4" r="A12">
        <v>999</v>
      </c>
      <c t="n" s="6" r="B12">
        <v>0</v>
      </c>
    </row>
    <row spans="1:3" r="13">
      <c t="s" s="4" r="A13">
        <v>1000</v>
      </c>
      <c t="n" s="10" r="B13">
        <v>16.32</v>
      </c>
    </row>
    <row spans="1:3" r="14">
      <c t="s" s="4" r="A14">
        <v>1001</v>
      </c>
      <c t="n" s="10" r="B14">
        <v>16.19</v>
      </c>
      <c t="n" s="8" r="C14">
        <v>16.3</v>
      </c>
    </row>
    <row spans="1:3" r="15">
      <c t="s" s="4" r="A15">
        <v>1002</v>
      </c>
      <c t="n" s="8" r="B15">
        <v>16.19</v>
      </c>
    </row>
    <row spans="1:3" r="16">
      <c t="s" s="4" r="A16">
        <v>1003</v>
      </c>
      <c t="s" s="4" r="B16">
        <v>1004</v>
      </c>
      <c t="s" s="4" r="C16">
        <v>1005</v>
      </c>
    </row>
    <row spans="1:3" r="17">
      <c t="s" s="4" r="A17">
        <v>1006</v>
      </c>
      <c t="n" s="7" r="B17">
        <v>0</v>
      </c>
      <c t="n" s="7" r="C17">
        <v>663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07</v>
      </c>
      <c t="s" s="2" r="B1">
        <v>1</v>
      </c>
    </row>
    <row spans="1:2" r="2">
      <c t="s" s="2" r="B2">
        <v>1008</v>
      </c>
    </row>
    <row spans="1:2" r="3">
      <c t="s" s="3" r="A3">
        <v>1009</v>
      </c>
    </row>
    <row spans="1:2" r="4">
      <c t="s" s="4" r="A4">
        <v>1010</v>
      </c>
      <c t="n" s="6" r="B4">
        <v>829078</v>
      </c>
    </row>
    <row spans="1:2" r="5">
      <c t="s" s="4" r="A5">
        <v>1011</v>
      </c>
      <c t="n" s="6" r="B5">
        <v>460307</v>
      </c>
    </row>
    <row spans="1:2" r="6">
      <c t="s" s="4" r="A6">
        <v>1012</v>
      </c>
      <c t="n" s="6" r="B6">
        <v>-218263</v>
      </c>
    </row>
    <row spans="1:2" r="7">
      <c t="s" s="4" r="A7">
        <v>1013</v>
      </c>
      <c t="n" s="6" r="B7">
        <v>-17249</v>
      </c>
    </row>
    <row spans="1:2" r="8">
      <c t="s" s="4" r="A8">
        <v>1014</v>
      </c>
      <c t="n" s="6" r="B8">
        <v>1053873</v>
      </c>
    </row>
    <row spans="1:2" r="9">
      <c t="s" s="3" r="A9">
        <v>1015</v>
      </c>
    </row>
    <row spans="1:2" r="10">
      <c t="s" s="4" r="A10">
        <v>1016</v>
      </c>
      <c t="n" s="8" r="B10">
        <v>8.6</v>
      </c>
    </row>
    <row spans="1:2" r="11">
      <c t="s" s="4" r="A11">
        <v>1017</v>
      </c>
      <c t="n" s="10" r="B11">
        <v>8.83</v>
      </c>
    </row>
    <row spans="1:2" r="12">
      <c t="s" s="4" r="A12">
        <v>1018</v>
      </c>
      <c t="n" s="10" r="B12">
        <v>-7.93</v>
      </c>
    </row>
    <row spans="1:2" r="13">
      <c t="s" s="4" r="A13">
        <v>1019</v>
      </c>
      <c t="n" s="10" r="B13">
        <v>-8.33</v>
      </c>
    </row>
    <row spans="1:2" r="14">
      <c t="s" s="4" r="A14">
        <v>1020</v>
      </c>
      <c t="n" s="8" r="B14">
        <v>8.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1021</v>
      </c>
      <c t="s" s="2" r="B1">
        <v>1</v>
      </c>
    </row>
    <row spans="1:2" r="2">
      <c t="s" s="2" r="B2">
        <v>1008</v>
      </c>
    </row>
    <row spans="1:2" r="3">
      <c t="s" s="3" r="A3">
        <v>1022</v>
      </c>
    </row>
    <row spans="1:2" r="4">
      <c t="s" s="4" r="A4">
        <v>1023</v>
      </c>
      <c t="n" s="6" r="B4">
        <v>263180</v>
      </c>
    </row>
    <row spans="1:2" r="5">
      <c t="s" s="4" r="A5">
        <v>1024</v>
      </c>
      <c t="n" s="8" r="B5">
        <v>6.51</v>
      </c>
    </row>
    <row spans="1:2" r="6">
      <c t="s" s="4" r="A6">
        <v>996</v>
      </c>
      <c t="n" s="6" r="B6">
        <v>159588</v>
      </c>
    </row>
    <row spans="1:2" r="7">
      <c t="s" s="4" r="A7">
        <v>1025</v>
      </c>
    </row>
    <row spans="1:2" r="8">
      <c t="s" s="3" r="A8">
        <v>1026</v>
      </c>
    </row>
    <row spans="1:2" r="9">
      <c t="s" s="4" r="A9">
        <v>986</v>
      </c>
      <c t="n" s="6" r="B9">
        <v>271660</v>
      </c>
    </row>
    <row spans="1:2" r="10">
      <c t="s" s="4" r="A10">
        <v>987</v>
      </c>
      <c t="n" s="6" r="B10">
        <v>16752</v>
      </c>
    </row>
    <row spans="1:2" r="11">
      <c t="s" s="4" r="A11">
        <v>1027</v>
      </c>
      <c t="n" s="6" r="B11">
        <v>0</v>
      </c>
    </row>
    <row spans="1:2" r="12">
      <c t="s" s="4" r="A12">
        <v>1028</v>
      </c>
      <c t="n" s="6" r="B12">
        <v>0</v>
      </c>
    </row>
    <row spans="1:2" r="13">
      <c t="s" s="4" r="A13">
        <v>989</v>
      </c>
      <c t="n" s="6" r="B13">
        <v>288412</v>
      </c>
    </row>
    <row spans="1:2" r="14">
      <c t="s" s="3" r="A14">
        <v>1022</v>
      </c>
    </row>
    <row spans="1:2" r="15">
      <c t="s" s="4" r="A15">
        <v>1029</v>
      </c>
      <c t="n" s="8" r="B15">
        <v>6.66</v>
      </c>
    </row>
    <row spans="1:2" r="16">
      <c t="s" s="4" r="A16">
        <v>1017</v>
      </c>
      <c t="n" s="10" r="B16">
        <v>8.949999999999999</v>
      </c>
    </row>
    <row spans="1:2" r="17">
      <c t="s" s="4" r="A17">
        <v>1030</v>
      </c>
      <c t="n" s="6" r="B17">
        <v>0</v>
      </c>
    </row>
    <row spans="1:2" r="18">
      <c t="s" s="4" r="A18">
        <v>1019</v>
      </c>
      <c t="n" s="6" r="B18">
        <v>0</v>
      </c>
    </row>
    <row spans="1:2" r="19">
      <c t="s" s="4" r="A19">
        <v>1029</v>
      </c>
      <c t="n" s="8" r="B19">
        <v>7.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31</v>
      </c>
      <c t="s" s="2" r="B1">
        <v>1</v>
      </c>
    </row>
    <row spans="1:2" r="2">
      <c t="s" s="2" r="B2">
        <v>1008</v>
      </c>
    </row>
    <row spans="1:2" r="3">
      <c t="s" s="3" r="A3">
        <v>1009</v>
      </c>
    </row>
    <row spans="1:2" r="4">
      <c t="s" s="4" r="A4">
        <v>1010</v>
      </c>
      <c t="n" s="6" r="B4">
        <v>21324</v>
      </c>
    </row>
    <row spans="1:2" r="5">
      <c t="s" s="4" r="A5">
        <v>1011</v>
      </c>
      <c t="n" s="6" r="B5">
        <v>16752</v>
      </c>
    </row>
    <row spans="1:2" r="6">
      <c t="s" s="4" r="A6">
        <v>1012</v>
      </c>
      <c t="n" s="6" r="B6">
        <v>-12844</v>
      </c>
    </row>
    <row spans="1:2" r="7">
      <c t="s" s="4" r="A7">
        <v>1013</v>
      </c>
      <c t="n" s="6" r="B7">
        <v>0</v>
      </c>
    </row>
    <row spans="1:2" r="8">
      <c t="s" s="4" r="A8">
        <v>1014</v>
      </c>
      <c t="n" s="6" r="B8">
        <v>25232</v>
      </c>
    </row>
    <row spans="1:2" r="9">
      <c t="s" s="3" r="A9">
        <v>1015</v>
      </c>
    </row>
    <row spans="1:2" r="10">
      <c t="s" s="4" r="A10">
        <v>1016</v>
      </c>
      <c t="n" s="8" r="B10">
        <v>7.96</v>
      </c>
    </row>
    <row spans="1:2" r="11">
      <c t="s" s="4" r="A11">
        <v>1017</v>
      </c>
      <c t="n" s="10" r="B11">
        <v>8.949999999999999</v>
      </c>
    </row>
    <row spans="1:2" r="12">
      <c t="s" s="4" r="A12">
        <v>1032</v>
      </c>
      <c t="n" s="10" r="B12">
        <v>-8.76</v>
      </c>
    </row>
    <row spans="1:2" r="13">
      <c t="s" s="4" r="A13">
        <v>1019</v>
      </c>
      <c t="n" s="6" r="B13">
        <v>0</v>
      </c>
    </row>
    <row spans="1:2" r="14">
      <c t="s" s="4" r="A14">
        <v>1020</v>
      </c>
      <c t="n" s="8" r="B14">
        <v>8.6199999999999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1</v>
      </c>
    </row>
    <row spans="1:4" r="2">
      <c t="s" s="2" r="B2">
        <v>2</v>
      </c>
      <c t="s" s="2" r="C2">
        <v>30</v>
      </c>
      <c t="s" s="2" r="D2">
        <v>72</v>
      </c>
    </row>
    <row spans="1:4" r="3">
      <c t="s" s="3" r="A3">
        <v>1034</v>
      </c>
    </row>
    <row spans="1:4" r="4">
      <c t="s" s="4" r="A4">
        <v>1035</v>
      </c>
      <c t="n" s="7" r="B4">
        <v>249</v>
      </c>
      <c t="n" s="7" r="C4">
        <v>273</v>
      </c>
    </row>
    <row spans="1:4" r="5">
      <c t="s" s="4" r="A5">
        <v>1036</v>
      </c>
    </row>
    <row spans="1:4" r="6">
      <c t="s" s="3" r="A6">
        <v>1034</v>
      </c>
    </row>
    <row spans="1:4" r="7">
      <c t="s" s="4" r="A7">
        <v>1035</v>
      </c>
      <c t="n" s="6" r="B7">
        <v>249</v>
      </c>
      <c t="n" s="6" r="C7">
        <v>273</v>
      </c>
      <c t="n" s="7" r="D7">
        <v>225</v>
      </c>
    </row>
    <row spans="1:4" r="8">
      <c t="s" s="4" r="A8">
        <v>1037</v>
      </c>
      <c t="n" s="6" r="B8">
        <v>-75</v>
      </c>
      <c t="n" s="6" r="C8">
        <v>-154</v>
      </c>
      <c t="n" s="6" r="D8">
        <v>-100</v>
      </c>
    </row>
    <row spans="1:4" r="9">
      <c t="s" s="4" r="A9">
        <v>1038</v>
      </c>
      <c t="n" s="6" r="B9">
        <v>423</v>
      </c>
      <c t="n" s="6" r="C9">
        <v>279</v>
      </c>
      <c t="n" s="6" r="D9">
        <v>381</v>
      </c>
    </row>
    <row spans="1:4" r="10">
      <c t="s" s="4" r="A10">
        <v>1039</v>
      </c>
      <c t="n" s="7" r="B10">
        <v>597</v>
      </c>
      <c t="n" s="7" r="C10">
        <v>398</v>
      </c>
      <c t="n" s="7" r="D10">
        <v>5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0</v>
      </c>
      <c t="s" s="2" r="D2">
        <v>72</v>
      </c>
    </row>
    <row spans="1:4" r="3">
      <c t="s" s="3" r="A3">
        <v>1041</v>
      </c>
    </row>
    <row spans="1:4" r="4">
      <c t="s" s="4" r="A4">
        <v>1042</v>
      </c>
      <c t="n" s="7" r="B4">
        <v>8037</v>
      </c>
      <c t="n" s="7" r="C4">
        <v>7571</v>
      </c>
    </row>
    <row spans="1:4" r="5">
      <c t="s" s="4" r="A5">
        <v>1035</v>
      </c>
      <c t="n" s="6" r="B5">
        <v>249</v>
      </c>
      <c t="n" s="6" r="C5">
        <v>273</v>
      </c>
    </row>
    <row spans="1:4" r="6">
      <c t="s" s="4" r="A6">
        <v>1043</v>
      </c>
      <c t="n" s="6" r="B6">
        <v>69</v>
      </c>
      <c t="n" s="6" r="C6">
        <v>1031</v>
      </c>
    </row>
    <row spans="1:4" r="7">
      <c t="s" s="4" r="A7">
        <v>1044</v>
      </c>
      <c t="n" s="6" r="B7">
        <v>-838</v>
      </c>
      <c t="n" s="6" r="C7">
        <v>-838</v>
      </c>
    </row>
    <row spans="1:4" r="8">
      <c t="s" s="4" r="A8">
        <v>1045</v>
      </c>
      <c t="n" s="6" r="B8">
        <v>7517</v>
      </c>
      <c t="n" s="6" r="C8">
        <v>8037</v>
      </c>
      <c t="n" s="7" r="D8">
        <v>7571</v>
      </c>
    </row>
    <row spans="1:4" r="9">
      <c t="s" s="4" r="A9">
        <v>1046</v>
      </c>
      <c t="n" s="6" r="B9">
        <v>1655</v>
      </c>
      <c t="n" s="6" r="C9">
        <v>2573</v>
      </c>
    </row>
    <row spans="1:4" r="10">
      <c t="s" s="4" r="A10">
        <v>1047</v>
      </c>
      <c t="n" s="6" r="B10">
        <v>-591</v>
      </c>
      <c t="n" s="6" r="C10">
        <v>-918</v>
      </c>
    </row>
    <row spans="1:4" r="11">
      <c t="s" s="4" r="A11">
        <v>1048</v>
      </c>
      <c t="n" s="6" r="B11">
        <v>1064</v>
      </c>
      <c t="n" s="6" r="C11">
        <v>1655</v>
      </c>
      <c t="n" s="6" r="D11">
        <v>2573</v>
      </c>
    </row>
    <row spans="1:4" r="12">
      <c t="s" s="4" r="A12">
        <v>1049</v>
      </c>
      <c t="n" s="6" r="B12">
        <v>-6454</v>
      </c>
      <c t="n" s="6" r="C12">
        <v>-6383</v>
      </c>
    </row>
    <row spans="1:4" r="13">
      <c t="s" s="4" r="A13">
        <v>1050</v>
      </c>
      <c t="n" s="6" r="B13">
        <v>6015</v>
      </c>
      <c t="n" s="6" r="C13">
        <v>5704</v>
      </c>
    </row>
    <row spans="1:4" r="14">
      <c t="s" s="4" r="A14">
        <v>1051</v>
      </c>
      <c t="n" s="6" r="B14">
        <v>-439</v>
      </c>
      <c t="n" s="6" r="C14">
        <v>-679</v>
      </c>
    </row>
    <row spans="1:4" r="15">
      <c t="s" s="4" r="A15">
        <v>1052</v>
      </c>
      <c t="n" s="6" r="B15">
        <v>-6454</v>
      </c>
      <c t="n" s="6" r="C15">
        <v>-6383</v>
      </c>
    </row>
    <row spans="1:4" r="16">
      <c t="s" s="4" r="A16">
        <v>1053</v>
      </c>
      <c t="n" s="6" r="B16">
        <v>3491</v>
      </c>
      <c t="n" s="6" r="C16">
        <v>3003</v>
      </c>
      <c t="n" s="7" r="D16">
        <v>2026</v>
      </c>
    </row>
    <row spans="1:4" r="17">
      <c t="s" s="4" r="A17">
        <v>1054</v>
      </c>
      <c t="n" s="6" r="B17">
        <v>2524</v>
      </c>
      <c t="n" s="6" r="C17">
        <v>2701</v>
      </c>
    </row>
    <row spans="1:4" r="18">
      <c t="s" s="4" r="A18">
        <v>1055</v>
      </c>
      <c t="n" s="6" r="B18">
        <v>-439</v>
      </c>
      <c t="n" s="7" r="C18">
        <v>-679</v>
      </c>
    </row>
    <row spans="1:4" r="19">
      <c t="s" s="4" r="A19">
        <v>1056</v>
      </c>
      <c t="n" s="7" r="B19">
        <v>4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7</v>
      </c>
      <c t="s" s="2" r="B1">
        <v>2</v>
      </c>
      <c t="s" s="2" r="C1">
        <v>30</v>
      </c>
      <c t="s" s="2" r="D1">
        <v>72</v>
      </c>
    </row>
    <row spans="1:4" r="2">
      <c t="s" s="3" r="A2">
        <v>1034</v>
      </c>
    </row>
    <row spans="1:4" r="3">
      <c t="s" s="4" r="A3">
        <v>1058</v>
      </c>
      <c t="n" s="7" r="B3">
        <v>1064</v>
      </c>
      <c t="n" s="7" r="C3">
        <v>1655</v>
      </c>
      <c t="n" s="7" r="D3">
        <v>2573</v>
      </c>
    </row>
    <row spans="1:4" r="4">
      <c t="s" s="4" r="A4">
        <v>1059</v>
      </c>
    </row>
    <row spans="1:4" r="5">
      <c t="s" s="3" r="A5">
        <v>1034</v>
      </c>
    </row>
    <row spans="1:4" r="6">
      <c t="s" s="4" r="A6">
        <v>1058</v>
      </c>
      <c t="n" s="6" r="B6">
        <v>1100</v>
      </c>
    </row>
    <row spans="1:4" r="7">
      <c t="s" s="4" r="A7">
        <v>1060</v>
      </c>
    </row>
    <row spans="1:4" r="8">
      <c t="s" s="3" r="A8">
        <v>1034</v>
      </c>
    </row>
    <row spans="1:4" r="9">
      <c t="s" s="4" r="A9">
        <v>1058</v>
      </c>
      <c t="n" s="6" r="B9">
        <v>1064</v>
      </c>
    </row>
    <row spans="1:4" r="10">
      <c t="s" s="4" r="A10">
        <v>1061</v>
      </c>
    </row>
    <row spans="1:4" r="11">
      <c t="s" s="3" r="A11">
        <v>1034</v>
      </c>
    </row>
    <row spans="1:4" r="12">
      <c t="s" s="4" r="A12">
        <v>1058</v>
      </c>
      <c t="n" s="6" r="B12">
        <v>0</v>
      </c>
    </row>
    <row spans="1:4" r="13">
      <c t="s" s="4" r="A13">
        <v>1062</v>
      </c>
    </row>
    <row spans="1:4" r="14">
      <c t="s" s="3" r="A14">
        <v>1034</v>
      </c>
    </row>
    <row spans="1:4" r="15">
      <c t="s" s="4" r="A15">
        <v>1058</v>
      </c>
      <c t="n" s="7" r="B15">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32"/>
  </cols>
  <sheetData>
    <row spans="1:3" r="1">
      <c t="s" s="1" r="A1">
        <v>1063</v>
      </c>
      <c t="s" s="2" r="B1">
        <v>472</v>
      </c>
      <c t="s" s="2" r="C1">
        <v>1064</v>
      </c>
    </row>
    <row spans="1:3" r="2">
      <c t="s" s="3" r="A2">
        <v>1065</v>
      </c>
    </row>
    <row spans="1:3" r="3">
      <c t="s" s="4" r="A3">
        <v>1066</v>
      </c>
      <c t="n" s="7" r="B3">
        <v>26667000</v>
      </c>
      <c t="n" s="7" r="C3">
        <v>32745000</v>
      </c>
    </row>
    <row spans="1:3" r="4">
      <c t="s" s="4" r="A4">
        <v>1067</v>
      </c>
      <c t="n" s="6" r="B4">
        <v>3145000</v>
      </c>
      <c t="n" s="6" r="C4">
        <v>3124000</v>
      </c>
    </row>
    <row spans="1:3" r="5">
      <c t="s" s="4" r="A5">
        <v>607</v>
      </c>
    </row>
    <row spans="1:3" r="6">
      <c t="s" s="3" r="A6">
        <v>1065</v>
      </c>
    </row>
    <row spans="1:3" r="7">
      <c t="s" s="4" r="A7">
        <v>556</v>
      </c>
      <c t="n" s="6" r="B7">
        <v>0</v>
      </c>
      <c t="n" s="7" r="C7">
        <v>17000000</v>
      </c>
    </row>
    <row spans="1:3" r="8">
      <c t="s" s="4" r="A8">
        <v>1068</v>
      </c>
      <c t="n" s="6" r="C8">
        <v>1</v>
      </c>
    </row>
    <row spans="1:3" r="9">
      <c t="s" s="4" r="A9">
        <v>557</v>
      </c>
    </row>
    <row spans="1:3" r="10">
      <c t="s" s="3" r="A10">
        <v>1065</v>
      </c>
    </row>
    <row spans="1:3" r="11">
      <c t="s" s="4" r="A11">
        <v>1069</v>
      </c>
      <c t="n" s="6" r="B11">
        <v>3000000</v>
      </c>
      <c t="n" s="7" r="C11">
        <v>2600000</v>
      </c>
    </row>
    <row spans="1:3" r="12">
      <c t="s" s="4" r="A12">
        <v>557</v>
      </c>
    </row>
    <row spans="1:3" r="13">
      <c t="s" s="3" r="A13">
        <v>1065</v>
      </c>
    </row>
    <row spans="1:3" r="14">
      <c t="s" s="4" r="A14">
        <v>1066</v>
      </c>
      <c t="n" s="6" r="B14">
        <v>21146000</v>
      </c>
      <c t="n" s="6" r="C14">
        <v>23733000</v>
      </c>
    </row>
    <row spans="1:3" r="15">
      <c t="s" s="4" r="A15">
        <v>1067</v>
      </c>
      <c t="n" s="6" r="B15">
        <v>3110000</v>
      </c>
      <c t="n" s="6" r="C15">
        <v>2942000</v>
      </c>
    </row>
    <row spans="1:3" r="16">
      <c t="s" s="4" r="A16">
        <v>555</v>
      </c>
    </row>
    <row spans="1:3" r="17">
      <c t="s" s="3" r="A17">
        <v>1065</v>
      </c>
    </row>
    <row spans="1:3" r="18">
      <c t="s" s="4" r="A18">
        <v>1066</v>
      </c>
      <c t="n" s="6" r="B18">
        <v>1289000</v>
      </c>
      <c t="n" s="6" r="C18">
        <v>2883000</v>
      </c>
    </row>
    <row spans="1:3" r="19">
      <c t="s" s="4" r="A19">
        <v>1070</v>
      </c>
    </row>
    <row spans="1:3" r="20">
      <c t="s" s="3" r="A20">
        <v>1065</v>
      </c>
    </row>
    <row spans="1:3" r="21">
      <c t="s" s="4" r="A21">
        <v>1066</v>
      </c>
      <c t="n" s="6" r="B21">
        <v>1582000</v>
      </c>
      <c t="n" s="6" r="C21">
        <v>663000</v>
      </c>
    </row>
    <row spans="1:3" r="22">
      <c t="s" s="4" r="A22">
        <v>443</v>
      </c>
    </row>
    <row spans="1:3" r="23">
      <c t="s" s="3" r="A23">
        <v>1065</v>
      </c>
    </row>
    <row spans="1:3" r="24">
      <c t="s" s="4" r="A24">
        <v>1066</v>
      </c>
      <c t="n" s="6" r="B24">
        <v>2331000</v>
      </c>
      <c t="n" s="6" r="C24">
        <v>2442000</v>
      </c>
    </row>
    <row spans="1:3" r="25">
      <c t="s" s="4" r="A25">
        <v>1067</v>
      </c>
      <c t="n" s="6" r="B25">
        <v>0</v>
      </c>
      <c t="n" s="6" r="C25">
        <v>109000</v>
      </c>
    </row>
    <row spans="1:3" r="26">
      <c t="s" s="4" r="A26">
        <v>559</v>
      </c>
    </row>
    <row spans="1:3" r="27">
      <c t="s" s="3" r="A27">
        <v>1065</v>
      </c>
    </row>
    <row spans="1:3" r="28">
      <c t="s" s="4" r="A28">
        <v>1066</v>
      </c>
      <c t="n" s="6" r="B28">
        <v>319000</v>
      </c>
      <c t="n" s="6" r="C28">
        <v>488000</v>
      </c>
    </row>
    <row spans="1:3" r="29">
      <c t="s" s="4" r="A29">
        <v>1067</v>
      </c>
      <c t="n" s="6" r="B29">
        <v>35000</v>
      </c>
      <c t="n" s="6" r="C29">
        <v>73000</v>
      </c>
    </row>
    <row spans="1:3" r="30">
      <c t="s" s="4" r="A30">
        <v>662</v>
      </c>
    </row>
    <row spans="1:3" r="31">
      <c t="s" s="3" r="A31">
        <v>1065</v>
      </c>
    </row>
    <row spans="1:3" r="32">
      <c t="s" s="4" r="A32">
        <v>1066</v>
      </c>
      <c t="n" s="7" r="B32">
        <v>0</v>
      </c>
      <c t="n" s="7" r="C32">
        <v>2536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30</v>
      </c>
      <c t="s" s="2" r="D2">
        <v>72</v>
      </c>
    </row>
    <row spans="1:4" r="3">
      <c t="s" s="3" r="A3">
        <v>1065</v>
      </c>
    </row>
    <row spans="1:4" r="4">
      <c t="s" s="4" r="A4">
        <v>186</v>
      </c>
      <c t="n" s="7" r="B4">
        <v>1673</v>
      </c>
      <c t="n" s="7" r="C4">
        <v>2289</v>
      </c>
      <c t="n" s="7" r="D4">
        <v>2242</v>
      </c>
    </row>
    <row spans="1:4" r="5">
      <c t="s" s="4" r="A5">
        <v>494</v>
      </c>
    </row>
    <row spans="1:4" r="6">
      <c t="s" s="3" r="A6">
        <v>1065</v>
      </c>
    </row>
    <row spans="1:4" r="7">
      <c t="s" s="4" r="A7">
        <v>495</v>
      </c>
      <c t="n" s="6" r="B7">
        <v>109</v>
      </c>
      <c t="n" s="6" r="C7">
        <v>683</v>
      </c>
      <c t="n" s="6" r="D7">
        <v>1800</v>
      </c>
    </row>
    <row spans="1:4" r="8">
      <c t="s" s="4" r="A8">
        <v>1072</v>
      </c>
    </row>
    <row spans="1:4" r="9">
      <c t="s" s="3" r="A9">
        <v>1065</v>
      </c>
    </row>
    <row spans="1:4" r="10">
      <c t="s" s="4" r="A10">
        <v>1073</v>
      </c>
      <c t="n" s="6" r="B10">
        <v>13276</v>
      </c>
      <c t="n" s="6" r="C10">
        <v>5969</v>
      </c>
      <c t="n" s="6" r="D10">
        <v>12320</v>
      </c>
    </row>
    <row spans="1:4" r="11">
      <c t="s" s="4" r="A11">
        <v>1074</v>
      </c>
      <c t="n" s="6" r="B11">
        <v>-435</v>
      </c>
      <c t="n" s="6" r="C11">
        <v>82</v>
      </c>
      <c t="n" s="6" r="D11">
        <v>179</v>
      </c>
    </row>
    <row spans="1:4" r="12">
      <c t="s" s="4" r="A12">
        <v>461</v>
      </c>
    </row>
    <row spans="1:4" r="13">
      <c t="s" s="3" r="A13">
        <v>1065</v>
      </c>
    </row>
    <row spans="1:4" r="14">
      <c t="s" s="4" r="A14">
        <v>1073</v>
      </c>
      <c t="n" s="6" r="B14">
        <v>1218</v>
      </c>
      <c t="n" s="6" r="C14">
        <v>1254</v>
      </c>
      <c t="n" s="6" r="D14">
        <v>1124</v>
      </c>
    </row>
    <row spans="1:4" r="15">
      <c t="s" s="4" r="A15">
        <v>467</v>
      </c>
    </row>
    <row spans="1:4" r="16">
      <c t="s" s="3" r="A16">
        <v>1065</v>
      </c>
    </row>
    <row spans="1:4" r="17">
      <c t="s" s="4" r="A17">
        <v>1073</v>
      </c>
      <c t="n" s="6" r="B17">
        <v>0</v>
      </c>
      <c t="n" s="6" r="C17">
        <v>0</v>
      </c>
      <c t="n" s="6" r="D17">
        <v>0</v>
      </c>
    </row>
    <row spans="1:4" r="18">
      <c t="s" s="4" r="A18">
        <v>443</v>
      </c>
    </row>
    <row spans="1:4" r="19">
      <c t="s" s="3" r="A19">
        <v>1065</v>
      </c>
    </row>
    <row spans="1:4" r="20">
      <c t="s" s="4" r="A20">
        <v>1075</v>
      </c>
      <c t="n" s="6" r="B20">
        <v>12083</v>
      </c>
      <c t="n" s="6" r="C20">
        <v>11917</v>
      </c>
      <c t="n" s="6" r="D20">
        <v>10179</v>
      </c>
    </row>
    <row spans="1:4" r="21">
      <c t="s" s="4" r="A21">
        <v>1076</v>
      </c>
      <c t="n" s="6" r="B21">
        <v>5650</v>
      </c>
      <c t="n" s="6" r="C21">
        <v>5196</v>
      </c>
      <c t="n" s="6" r="D21">
        <v>3980</v>
      </c>
    </row>
    <row spans="1:4" r="22">
      <c t="s" s="4" r="A22">
        <v>186</v>
      </c>
      <c t="n" s="6" r="B22">
        <v>1674</v>
      </c>
      <c t="n" s="6" r="C22">
        <v>2289</v>
      </c>
      <c t="n" s="6" r="D22">
        <v>2241</v>
      </c>
    </row>
    <row spans="1:4" r="23">
      <c t="s" s="4" r="A23">
        <v>692</v>
      </c>
    </row>
    <row spans="1:4" r="24">
      <c t="s" s="3" r="A24">
        <v>1065</v>
      </c>
    </row>
    <row spans="1:4" r="25">
      <c t="s" s="4" r="A25">
        <v>1076</v>
      </c>
      <c t="n" s="6" r="B25">
        <v>859</v>
      </c>
      <c t="n" s="6" r="C25">
        <v>1037</v>
      </c>
      <c t="n" s="6" r="D25">
        <v>1195</v>
      </c>
    </row>
    <row spans="1:4" r="26">
      <c t="s" s="4" r="A26">
        <v>450</v>
      </c>
    </row>
    <row spans="1:4" r="27">
      <c t="s" s="3" r="A27">
        <v>1065</v>
      </c>
    </row>
    <row spans="1:4" r="28">
      <c t="s" s="4" r="A28">
        <v>1076</v>
      </c>
      <c t="n" s="6" r="B28">
        <v>3733</v>
      </c>
      <c t="n" s="6" r="C28">
        <v>2227</v>
      </c>
      <c t="n" s="6" r="D28">
        <v>1633</v>
      </c>
    </row>
    <row spans="1:4" r="29">
      <c t="s" s="4" r="A29">
        <v>186</v>
      </c>
      <c t="n" s="6" r="B29">
        <v>175</v>
      </c>
      <c t="n" s="6" r="C29">
        <v>117</v>
      </c>
      <c t="n" s="6" r="D29">
        <v>114</v>
      </c>
    </row>
    <row spans="1:4" r="30">
      <c t="s" s="4" r="A30">
        <v>1077</v>
      </c>
      <c t="n" s="6" r="B30">
        <v>-24575</v>
      </c>
      <c t="n" s="6" r="C30">
        <v>-26724</v>
      </c>
      <c t="n" s="6" r="D30">
        <v>-11036</v>
      </c>
    </row>
    <row spans="1:4" r="31">
      <c t="s" s="4" r="A31">
        <v>415</v>
      </c>
    </row>
    <row spans="1:4" r="32">
      <c t="s" s="3" r="A32">
        <v>1065</v>
      </c>
    </row>
    <row spans="1:4" r="33">
      <c t="s" s="4" r="A33">
        <v>1076</v>
      </c>
      <c t="n" s="6" r="B33">
        <v>4912</v>
      </c>
      <c t="n" s="6" r="C33">
        <v>2342</v>
      </c>
      <c t="n" s="6" r="D33">
        <v>0</v>
      </c>
    </row>
    <row spans="1:4" r="34">
      <c t="s" s="4" r="A34">
        <v>186</v>
      </c>
      <c t="n" s="6" r="B34">
        <v>82</v>
      </c>
      <c t="n" s="6" r="C34">
        <v>0</v>
      </c>
      <c t="n" s="6" r="D34">
        <v>0</v>
      </c>
    </row>
    <row spans="1:4" r="35">
      <c t="s" s="4" r="A35">
        <v>1077</v>
      </c>
      <c t="n" s="6" r="B35">
        <v>-11027</v>
      </c>
      <c t="n" s="6" r="C35">
        <v>-1702</v>
      </c>
      <c t="n" s="6" r="D35">
        <v>0</v>
      </c>
    </row>
    <row spans="1:4" r="36">
      <c t="s" s="4" r="A36">
        <v>1078</v>
      </c>
    </row>
    <row spans="1:4" r="37">
      <c t="s" s="3" r="A37">
        <v>1065</v>
      </c>
    </row>
    <row spans="1:4" r="38">
      <c t="s" s="4" r="A38">
        <v>1076</v>
      </c>
      <c t="n" s="6" r="B38">
        <v>1989</v>
      </c>
      <c t="n" s="6" r="C38">
        <v>0</v>
      </c>
      <c t="n" s="6" r="D38">
        <v>0</v>
      </c>
    </row>
    <row spans="1:4" r="39">
      <c t="s" s="4" r="A39">
        <v>690</v>
      </c>
    </row>
    <row spans="1:4" r="40">
      <c t="s" s="3" r="A40">
        <v>1065</v>
      </c>
    </row>
    <row spans="1:4" r="41">
      <c t="s" s="4" r="A41">
        <v>1076</v>
      </c>
      <c t="n" s="6" r="B41">
        <v>739</v>
      </c>
      <c t="n" s="6" r="C41">
        <v>0</v>
      </c>
      <c t="n" s="6" r="D41">
        <v>0</v>
      </c>
    </row>
    <row spans="1:4" r="42">
      <c t="s" s="4" r="A42">
        <v>1079</v>
      </c>
    </row>
    <row spans="1:4" r="43">
      <c t="s" s="3" r="A43">
        <v>1065</v>
      </c>
    </row>
    <row spans="1:4" r="44">
      <c t="s" s="4" r="A44">
        <v>1076</v>
      </c>
      <c t="n" s="6" r="B44">
        <v>159</v>
      </c>
      <c t="n" s="6" r="C44">
        <v>129</v>
      </c>
      <c t="n" s="6" r="D44">
        <v>213</v>
      </c>
    </row>
    <row spans="1:4" r="45">
      <c t="s" s="4" r="A45">
        <v>1080</v>
      </c>
      <c t="n" s="6" r="B45">
        <v>-53</v>
      </c>
      <c t="n" s="6" r="C45">
        <v>-293</v>
      </c>
      <c t="n" s="6" r="D45">
        <v>-898</v>
      </c>
    </row>
    <row spans="1:4" r="46">
      <c t="s" s="4" r="A46">
        <v>1081</v>
      </c>
      <c t="n" s="6" r="B46">
        <v>0</v>
      </c>
      <c t="n" s="6" r="C46">
        <v>0</v>
      </c>
      <c t="n" s="6" r="D46">
        <v>-543</v>
      </c>
    </row>
    <row spans="1:4" r="47">
      <c t="s" s="4" r="A47">
        <v>1082</v>
      </c>
    </row>
    <row spans="1:4" r="48">
      <c t="s" s="3" r="A48">
        <v>1065</v>
      </c>
    </row>
    <row spans="1:4" r="49">
      <c t="s" s="4" r="A49">
        <v>1081</v>
      </c>
      <c t="n" s="6" r="B49">
        <v>-843</v>
      </c>
      <c t="n" s="6" r="C49">
        <v>-767</v>
      </c>
      <c t="n" s="6" r="D49">
        <v>-702</v>
      </c>
    </row>
    <row spans="1:4" r="50">
      <c t="s" s="4" r="A50">
        <v>1083</v>
      </c>
      <c t="n" s="6" r="B50">
        <v>170</v>
      </c>
      <c t="n" s="6" r="C50">
        <v>205</v>
      </c>
      <c t="n" s="6" r="D50">
        <v>122</v>
      </c>
    </row>
    <row spans="1:4" r="51">
      <c t="s" s="4" r="A51">
        <v>1084</v>
      </c>
    </row>
    <row spans="1:4" r="52">
      <c t="s" s="3" r="A52">
        <v>1065</v>
      </c>
    </row>
    <row spans="1:4" r="53">
      <c t="s" s="4" r="A53">
        <v>1085</v>
      </c>
      <c t="n" s="6" r="B53">
        <v>-264</v>
      </c>
      <c t="n" s="6" r="C53">
        <v>-232</v>
      </c>
      <c t="n" s="6" r="D53">
        <v>-226</v>
      </c>
    </row>
    <row spans="1:4" r="54">
      <c t="s" s="4" r="A54">
        <v>1086</v>
      </c>
    </row>
    <row spans="1:4" r="55">
      <c t="s" s="3" r="A55">
        <v>1065</v>
      </c>
    </row>
    <row spans="1:4" r="56">
      <c t="s" s="4" r="A56">
        <v>1076</v>
      </c>
      <c t="n" s="6" r="B56">
        <v>166</v>
      </c>
      <c t="n" s="6" r="C56">
        <v>163</v>
      </c>
      <c t="n" s="6" r="D56">
        <v>240</v>
      </c>
    </row>
    <row spans="1:4" r="57">
      <c t="s" s="4" r="A57">
        <v>1087</v>
      </c>
    </row>
    <row spans="1:4" r="58">
      <c t="s" s="3" r="A58">
        <v>1065</v>
      </c>
    </row>
    <row spans="1:4" r="59">
      <c t="s" s="4" r="A59">
        <v>1088</v>
      </c>
      <c t="n" s="6" r="B59">
        <v>-116</v>
      </c>
      <c t="n" s="6" r="C59">
        <v>-180</v>
      </c>
      <c t="n" s="6" r="D59">
        <v>-240</v>
      </c>
    </row>
    <row spans="1:4" r="60">
      <c t="s" s="4" r="A60">
        <v>1089</v>
      </c>
    </row>
    <row spans="1:4" r="61">
      <c t="s" s="3" r="A61">
        <v>1065</v>
      </c>
    </row>
    <row spans="1:4" r="62">
      <c t="s" s="4" r="A62">
        <v>1077</v>
      </c>
      <c t="n" s="6" r="B62">
        <v>-151</v>
      </c>
      <c t="n" s="6" r="C62">
        <v>-156</v>
      </c>
      <c t="n" s="6" r="D62">
        <v>-179</v>
      </c>
    </row>
    <row spans="1:4" r="63">
      <c t="s" s="4" r="A63">
        <v>1090</v>
      </c>
    </row>
    <row spans="1:4" r="64">
      <c t="s" s="3" r="A64">
        <v>1065</v>
      </c>
    </row>
    <row spans="1:4" r="65">
      <c t="s" s="4" r="A65">
        <v>1076</v>
      </c>
      <c t="n" s="6" r="B65">
        <v>0</v>
      </c>
      <c t="n" s="6" r="C65">
        <v>111</v>
      </c>
      <c t="n" s="6" r="D65">
        <v>114</v>
      </c>
    </row>
    <row spans="1:4" r="66">
      <c t="s" s="4" r="A66">
        <v>1091</v>
      </c>
    </row>
    <row spans="1:4" r="67">
      <c t="s" s="3" r="A67">
        <v>1065</v>
      </c>
    </row>
    <row spans="1:4" r="68">
      <c t="s" s="4" r="A68">
        <v>1092</v>
      </c>
      <c t="n" s="7" r="B68">
        <v>-37</v>
      </c>
      <c t="n" s="7" r="C68">
        <v>-38</v>
      </c>
      <c t="n" s="7" r="D68">
        <v>-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 OF CHANG</vt:lpstr>
      <vt:lpstr>CONSOLIDATED STATEMENTS OF COMP</vt:lpstr>
      <vt:lpstr>CONSOLIDATED STATEMENTS OF COM7</vt:lpstr>
      <vt:lpstr>CONSOLIDATED STATEMENTS OF CASH</vt:lpstr>
      <vt:lpstr>NATURE OF OPERATIONS</vt:lpstr>
      <vt:lpstr>SUMMARY OF SIGNIFICANT ACCOUNTI</vt:lpstr>
      <vt:lpstr>SUPPLEMENTAL CASH FLOW INFORMAT</vt:lpstr>
      <vt:lpstr>FINANCING RECEIVABLES</vt:lpstr>
      <vt:lpstr>INVESTMENTS IN REAL ESTATE</vt:lpstr>
      <vt:lpstr>INVESTMENT SECURITIES</vt:lpstr>
      <vt:lpstr>INVESTMENTS IN UNCONSOLIDATED E</vt:lpstr>
      <vt:lpstr>VARIABLE INTEREST ENTITIES</vt:lpstr>
      <vt:lpstr>PROPERTY AND EQUIPMENT</vt:lpstr>
      <vt:lpstr>ACCRUED EXPENSES AND OTHER LIAB</vt:lpstr>
      <vt:lpstr>BORROWINGS</vt:lpstr>
      <vt:lpstr>ACCUMULATED OTHER COMPREHENSIVE</vt:lpstr>
      <vt:lpstr>NONCONTROLLING INTERESTS</vt:lpstr>
      <vt:lpstr>INCOME TAXES</vt:lpstr>
      <vt:lpstr>EARNINGS (LOSS) PER SHARE</vt:lpstr>
      <vt:lpstr>BENEFIT PLANS</vt:lpstr>
      <vt:lpstr>CERTAIN RELATIONSHIPS AND RELAT</vt:lpstr>
      <vt:lpstr>OTHER INCOME, NET</vt:lpstr>
      <vt:lpstr>FAIR VALUE</vt:lpstr>
      <vt:lpstr>COMMITMENTS AND CONTINGENCIES</vt:lpstr>
      <vt:lpstr>OPERATING SEGMENTS</vt:lpstr>
      <vt:lpstr>QUARTERLY FINANCIAL DATA (UNAUD</vt:lpstr>
      <vt:lpstr>SUBSEQUENT EVENTS</vt:lpstr>
      <vt:lpstr>SCHEDULE II - VALUATION AND QUA</vt:lpstr>
      <vt:lpstr>SCHEDULE III REAL ESTATE AND AC</vt:lpstr>
      <vt:lpstr>SUMMARY OF SIGNIFICANT ACCOUN34</vt:lpstr>
      <vt:lpstr>SUPPLEMENTAL CASH FLOW INFORM35</vt:lpstr>
      <vt:lpstr>FINANCING RECEIVABLES (Tables)</vt:lpstr>
      <vt:lpstr>INVESTMENTS IN REAL ESTATE (Tab</vt:lpstr>
      <vt:lpstr>INVESTMENT SECURITIES (Tables)</vt:lpstr>
      <vt:lpstr>INVESTMENTS IN UNCONSOLIDATED39</vt:lpstr>
      <vt:lpstr>VARIABLE INTEREST ENTITIES (Tab</vt:lpstr>
      <vt:lpstr>PROPERTY AND EQUIPMENT (Tables)</vt:lpstr>
      <vt:lpstr>ACCRUED EXPENSES AND OTHER LI42</vt:lpstr>
      <vt:lpstr>BORROWINGS (Tables)</vt:lpstr>
      <vt:lpstr>ACCUMULATED OTHER COMPREHENSI44</vt:lpstr>
      <vt:lpstr>NONCONTROLLING INTERESTS (Table</vt:lpstr>
      <vt:lpstr>INCOME TAXES (Tables)</vt:lpstr>
      <vt:lpstr>EARNINGS (LOSS) PER SHARE (Tabl</vt:lpstr>
      <vt:lpstr>BENEFIT PLANS (Tables)</vt:lpstr>
      <vt:lpstr>CERTAIN RELATIONSHIPS AND REL49</vt:lpstr>
      <vt:lpstr>OTHER INCOME, NET (Tables)</vt:lpstr>
      <vt:lpstr>FAIR VALUE (Tables)</vt:lpstr>
      <vt:lpstr>COMMITMENTS AND CONTINGENCIES (</vt:lpstr>
      <vt:lpstr>OPERATING SEGMENTS (Tables)</vt:lpstr>
      <vt:lpstr>QUARTERLY FINANCIAL DATA (UNA54</vt:lpstr>
      <vt:lpstr>NATURE OF OPERATIONS (Details)</vt:lpstr>
      <vt:lpstr>SUMMARY OF SIGNIFICANT ACCOUN56</vt:lpstr>
      <vt:lpstr>SUMMARY OF SIGNIFICANT ACCOUN57</vt:lpstr>
      <vt:lpstr>SUMMARY OF SIGNIFICANT ACCOUN58</vt:lpstr>
      <vt:lpstr>SUMMARY OF SIGNIFICANT ACCOUN59</vt:lpstr>
      <vt:lpstr>SUMMARY OF SIGNIFICANT ACCOUN60</vt:lpstr>
      <vt:lpstr>SUPPLEMENTAL CASH FLOW INFORM61</vt:lpstr>
      <vt:lpstr>FINANCING RECEIVABLES (Past Due</vt:lpstr>
      <vt:lpstr>FINANCING RECEIVABLES (Allowanc</vt:lpstr>
      <vt:lpstr>FINANCING RECEIVABLES (Impaired</vt:lpstr>
      <vt:lpstr>INVESTMENTS IN REAL ESTATE (Inv</vt:lpstr>
      <vt:lpstr>INVESTMENTS IN REAL ESTATE (Ope</vt:lpstr>
      <vt:lpstr>INVESTMENT SECURITIES (Narrativ</vt:lpstr>
      <vt:lpstr>INVESTMENT SECURITIES (Componen</vt:lpstr>
      <vt:lpstr>INVESTMENT SECURITIES (Pre-tax </vt:lpstr>
      <vt:lpstr>INVESTMENT SECURITIES (Availabl</vt:lpstr>
      <vt:lpstr>INVESTMENTS IN UNCONSOLIDATED71</vt:lpstr>
      <vt:lpstr>INVESTMENTS IN UNCONSOLIDATED72</vt:lpstr>
      <vt:lpstr>INVESTMENTS IN UNCONSOLIDATED73</vt:lpstr>
      <vt:lpstr>VARIABLE INTEREST ENTITIES (Det</vt:lpstr>
      <vt:lpstr>PROPERTY AND EQUIPMENT (Details</vt:lpstr>
      <vt:lpstr>ACCRUED EXPENSES AND OTHER LI76</vt:lpstr>
      <vt:lpstr>BORROWINGS (Credit Facilities a</vt:lpstr>
      <vt:lpstr>BORROWINGS (Corporate and Real </vt:lpstr>
      <vt:lpstr>BORROWINGS (Note Payable to RSO</vt:lpstr>
      <vt:lpstr>BORROWINGS (Other Debt - Real E</vt:lpstr>
      <vt:lpstr>BORROWINGS (Debt Repayments) (D</vt:lpstr>
      <vt:lpstr>ACCUMULATED OTHER COMPREHENSI82</vt:lpstr>
      <vt:lpstr>NONCONTROLLING INTERESTS (Detai</vt:lpstr>
      <vt:lpstr>INCOME TAXES (Provision for Inc</vt:lpstr>
      <vt:lpstr>INCOME TAXES (Reconciliation Be</vt:lpstr>
      <vt:lpstr>INCOME TAXES (Deferred Tax Acco</vt:lpstr>
      <vt:lpstr>INCOME TAXES (Narrative) (Detai</vt:lpstr>
      <vt:lpstr>EARNINGS (LOSS) PER SHARE (Reco</vt:lpstr>
      <vt:lpstr>BENEFIT PLANS (Narrative) (Deta</vt:lpstr>
      <vt:lpstr>BENEFIT PLANS (Performance-base</vt:lpstr>
      <vt:lpstr>BENEFIT PLANS (Stock Option Act</vt:lpstr>
      <vt:lpstr>BENEFIT PLANS (Nonvested Stock </vt:lpstr>
      <vt:lpstr>BENEFIT PLANS (Deferred Stock a</vt:lpstr>
      <vt:lpstr>BENEFIT PLANS (Nonvested Direct</vt:lpstr>
      <vt:lpstr>BENEFIT PLANS (Components of Ne</vt:lpstr>
      <vt:lpstr>BENEFIT PLANS (Reconciliation o</vt:lpstr>
      <vt:lpstr>BENEFIT PLANS (Fair Value of Pl</vt:lpstr>
      <vt:lpstr>CERTAIN RELATIONSHIPS AND REL98</vt:lpstr>
      <vt:lpstr>CERTAIN RELATIONSHIPS AND REL99</vt:lpstr>
      <vt:lpstr>CERTAIN RELATIONSHIPS AND RE100</vt:lpstr>
      <vt:lpstr>CERTAIN RELATIONSHIPS AND RE101</vt:lpstr>
      <vt:lpstr>CERTAIN RELATIONSHIPS AND RE102</vt:lpstr>
      <vt:lpstr>CERTAIN RELATIONSHIPS AND RE103</vt:lpstr>
      <vt:lpstr>CERTAIN RELATIONSHIPS AND RE104</vt:lpstr>
      <vt:lpstr>CERTAIN RELATIONSHIPS AND RE105</vt:lpstr>
      <vt:lpstr>CERTAIN RELATIONSHIPS AND RE106</vt:lpstr>
      <vt:lpstr>CERTAIN RELATIONSHIPS AND RE107</vt:lpstr>
      <vt:lpstr>CERTAIN RELATIONSHIPS AND RE108</vt:lpstr>
      <vt:lpstr>CERTAIN RELATIONSHIPS AND RE109</vt:lpstr>
      <vt:lpstr>CERTAIN RELATIONSHIPS AND RE110</vt:lpstr>
      <vt:lpstr>CERTAIN RELATIONSHIPS AND RE111</vt:lpstr>
      <vt:lpstr>OTHER INCOME, NET (Details)</vt:lpstr>
      <vt:lpstr>FAIR VALUE (Narrative) (Details</vt:lpstr>
      <vt:lpstr>FAIR VALUE (Assets and Liabilit</vt:lpstr>
      <vt:lpstr>FAIR VALUE (Additional Informat</vt:lpstr>
      <vt:lpstr>FAIR VALUE (Quantitative Inputs</vt:lpstr>
      <vt:lpstr>FAIR VALUE (Fair Value of Finan</vt:lpstr>
      <vt:lpstr>COMMITMENTS AND CONTINGENCIE118</vt:lpstr>
      <vt:lpstr>COMMITMENTS AND CONTINGENCIE119</vt:lpstr>
      <vt:lpstr>OPERATING SEGMENTS (Narrative) </vt:lpstr>
      <vt:lpstr>OPERATING SEGMENTS (Summarized </vt:lpstr>
      <vt:lpstr>QUARTERLY FINANCIAL DATA (UN122</vt:lpstr>
      <vt:lpstr>SCHEDULE II - VALUATION AND 123</vt:lpstr>
      <vt:lpstr>SCHEDULE III REAL ESTATE AND124</vt:lpstr>
      <vt:lpstr>SCHEDULE III REAL ESTATE AND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1:30:06Z</dcterms:created>
  <dcterms:modified xmlns:dcterms="http://purl.org/dc/terms/" xmlns:xsi="http://www.w3.org/2001/XMLSchema-instance" xsi:type="dcterms:W3CDTF">2016-03-10T21:30:06Z</dcterms:modified>
  <dc:title xmlns:dc="http://purl.org/dc/elements/1.1/">Untitled</dc:title>
  <dc:description xmlns:dc="http://purl.org/dc/elements/1.1/"/>
  <dc:subject xmlns:dc="http://purl.org/dc/elements/1.1/"/>
  <cp:keywords/>
  <cp:category/>
</cp:coreProperties>
</file>